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Liquidity and Ability to Contin"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Acquisitions and Divestitures" sheetId="13" state="visible" r:id="rId13"/>
    <sheet xmlns:r="http://schemas.openxmlformats.org/officeDocument/2006/relationships" name="Earnings (Loss) Per Share" sheetId="14" state="visible" r:id="rId14"/>
    <sheet xmlns:r="http://schemas.openxmlformats.org/officeDocument/2006/relationships" name="Accrued Liabilities" sheetId="15" state="visible" r:id="rId15"/>
    <sheet xmlns:r="http://schemas.openxmlformats.org/officeDocument/2006/relationships" name="Long-Term Debt And Other Long-T" sheetId="16" state="visible" r:id="rId16"/>
    <sheet xmlns:r="http://schemas.openxmlformats.org/officeDocument/2006/relationships" name="Asset Retirement Obligation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Transactions With Related Parti" sheetId="20" state="visible" r:id="rId20"/>
    <sheet xmlns:r="http://schemas.openxmlformats.org/officeDocument/2006/relationships" name="Stock-Based Compensation"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Variable Interest Entity Arrang" sheetId="26" state="visible" r:id="rId26"/>
    <sheet xmlns:r="http://schemas.openxmlformats.org/officeDocument/2006/relationships" name="Equity" sheetId="27" state="visible" r:id="rId27"/>
    <sheet xmlns:r="http://schemas.openxmlformats.org/officeDocument/2006/relationships" name="Industry Segment Information" sheetId="28" state="visible" r:id="rId28"/>
    <sheet xmlns:r="http://schemas.openxmlformats.org/officeDocument/2006/relationships" name="Selected Quarterly Financial In" sheetId="29" state="visible" r:id="rId29"/>
    <sheet xmlns:r="http://schemas.openxmlformats.org/officeDocument/2006/relationships" name="Supplemental Condensed Consolid" sheetId="30" state="visible" r:id="rId30"/>
    <sheet xmlns:r="http://schemas.openxmlformats.org/officeDocument/2006/relationships" name="Subsequent Events" sheetId="31" state="visible" r:id="rId31"/>
    <sheet xmlns:r="http://schemas.openxmlformats.org/officeDocument/2006/relationships" name="Supplemental Oil And Gas Disclo"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from Contracts with C_2" sheetId="36" state="visible" r:id="rId36"/>
    <sheet xmlns:r="http://schemas.openxmlformats.org/officeDocument/2006/relationships" name="Acquisitions and Divestitures (" sheetId="37" state="visible" r:id="rId37"/>
    <sheet xmlns:r="http://schemas.openxmlformats.org/officeDocument/2006/relationships" name="Earnings (Loss) Per Share (Tabl" sheetId="38" state="visible" r:id="rId38"/>
    <sheet xmlns:r="http://schemas.openxmlformats.org/officeDocument/2006/relationships" name="Accrued Liabilities (Tables)" sheetId="39" state="visible" r:id="rId39"/>
    <sheet xmlns:r="http://schemas.openxmlformats.org/officeDocument/2006/relationships" name="Long-Term Debt And Other Long_2" sheetId="40" state="visible" r:id="rId40"/>
    <sheet xmlns:r="http://schemas.openxmlformats.org/officeDocument/2006/relationships" name="Asset Retirement Obligations (T" sheetId="41" state="visible" r:id="rId41"/>
    <sheet xmlns:r="http://schemas.openxmlformats.org/officeDocument/2006/relationships" name="Income Taxes (Tables)" sheetId="42" state="visible" r:id="rId42"/>
    <sheet xmlns:r="http://schemas.openxmlformats.org/officeDocument/2006/relationships" name="Transactions With Related Par_2" sheetId="43" state="visible" r:id="rId43"/>
    <sheet xmlns:r="http://schemas.openxmlformats.org/officeDocument/2006/relationships" name="Stock-Based Compensation (Table" sheetId="44" state="visible" r:id="rId44"/>
    <sheet xmlns:r="http://schemas.openxmlformats.org/officeDocument/2006/relationships" name="Derivatives (Tables)" sheetId="45" state="visible" r:id="rId45"/>
    <sheet xmlns:r="http://schemas.openxmlformats.org/officeDocument/2006/relationships" name="Fair Value Measurements (Tables" sheetId="46" state="visible" r:id="rId46"/>
    <sheet xmlns:r="http://schemas.openxmlformats.org/officeDocument/2006/relationships" name="Leases (Tables)" sheetId="47" state="visible" r:id="rId47"/>
    <sheet xmlns:r="http://schemas.openxmlformats.org/officeDocument/2006/relationships" name="Variable Interest Entity Arra_2" sheetId="48" state="visible" r:id="rId48"/>
    <sheet xmlns:r="http://schemas.openxmlformats.org/officeDocument/2006/relationships" name="Industry Segment Information (T" sheetId="49" state="visible" r:id="rId49"/>
    <sheet xmlns:r="http://schemas.openxmlformats.org/officeDocument/2006/relationships" name="Selected Quarterly Financial _2" sheetId="50" state="visible" r:id="rId50"/>
    <sheet xmlns:r="http://schemas.openxmlformats.org/officeDocument/2006/relationships" name="Supplemental Condensed Consol_2" sheetId="51" state="visible" r:id="rId51"/>
    <sheet xmlns:r="http://schemas.openxmlformats.org/officeDocument/2006/relationships" name="Supplemental Oil And Gas Disc_2" sheetId="52" state="visible" r:id="rId52"/>
    <sheet xmlns:r="http://schemas.openxmlformats.org/officeDocument/2006/relationships" name="Schedule II - Valuation And Q_2" sheetId="53" state="visible" r:id="rId53"/>
    <sheet xmlns:r="http://schemas.openxmlformats.org/officeDocument/2006/relationships" name="Liquidity and Ability to Cont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Revenue from Contracts with C_5" sheetId="60" state="visible" r:id="rId60"/>
    <sheet xmlns:r="http://schemas.openxmlformats.org/officeDocument/2006/relationships" name="Acquisitions and Divestitures_2" sheetId="61" state="visible" r:id="rId61"/>
    <sheet xmlns:r="http://schemas.openxmlformats.org/officeDocument/2006/relationships" name="Acquisitions and Divestitures -" sheetId="62" state="visible" r:id="rId62"/>
    <sheet xmlns:r="http://schemas.openxmlformats.org/officeDocument/2006/relationships" name="Earnings Per Share (Schedule Of" sheetId="63" state="visible" r:id="rId63"/>
    <sheet xmlns:r="http://schemas.openxmlformats.org/officeDocument/2006/relationships" name="Earnings (Loss) Per Share (Sche" sheetId="64" state="visible" r:id="rId64"/>
    <sheet xmlns:r="http://schemas.openxmlformats.org/officeDocument/2006/relationships" name="Earnings (Loss) Per Share (Narr" sheetId="65" state="visible" r:id="rId65"/>
    <sheet xmlns:r="http://schemas.openxmlformats.org/officeDocument/2006/relationships" name="Accrued Liabilities (Accrued Li" sheetId="66" state="visible" r:id="rId66"/>
    <sheet xmlns:r="http://schemas.openxmlformats.org/officeDocument/2006/relationships" name="Long-Term Debt And Other Long_3" sheetId="67" state="visible" r:id="rId67"/>
    <sheet xmlns:r="http://schemas.openxmlformats.org/officeDocument/2006/relationships" name="Long-Term Debt And Other Long_4" sheetId="68" state="visible" r:id="rId68"/>
    <sheet xmlns:r="http://schemas.openxmlformats.org/officeDocument/2006/relationships" name="Long-Term Debt And Other Long_5" sheetId="69" state="visible" r:id="rId69"/>
    <sheet xmlns:r="http://schemas.openxmlformats.org/officeDocument/2006/relationships" name="Asset Retirement Obligations (S" sheetId="70" state="visible" r:id="rId70"/>
    <sheet xmlns:r="http://schemas.openxmlformats.org/officeDocument/2006/relationships" name="Income Taxes (Reconciliation Of" sheetId="71" state="visible" r:id="rId71"/>
    <sheet xmlns:r="http://schemas.openxmlformats.org/officeDocument/2006/relationships" name="Income Taxes (Schedule Of Total" sheetId="72" state="visible" r:id="rId72"/>
    <sheet xmlns:r="http://schemas.openxmlformats.org/officeDocument/2006/relationships" name="Income Taxes (Schedule Of Defer" sheetId="73" state="visible" r:id="rId73"/>
    <sheet xmlns:r="http://schemas.openxmlformats.org/officeDocument/2006/relationships" name="Income Taxes (Narrative) (Detai" sheetId="74" state="visible" r:id="rId74"/>
    <sheet xmlns:r="http://schemas.openxmlformats.org/officeDocument/2006/relationships" name="Employee Benefit Plans (Details" sheetId="75" state="visible" r:id="rId75"/>
    <sheet xmlns:r="http://schemas.openxmlformats.org/officeDocument/2006/relationships" name="Transactions With Related Par_3" sheetId="76" state="visible" r:id="rId76"/>
    <sheet xmlns:r="http://schemas.openxmlformats.org/officeDocument/2006/relationships" name="Transactions With Related Par_4" sheetId="77" state="visible" r:id="rId77"/>
    <sheet xmlns:r="http://schemas.openxmlformats.org/officeDocument/2006/relationships" name="Stock-Based Compensation (Sched" sheetId="78" state="visible" r:id="rId78"/>
    <sheet xmlns:r="http://schemas.openxmlformats.org/officeDocument/2006/relationships" name="Stock-Based Compensation (Activ" sheetId="79" state="visible" r:id="rId79"/>
    <sheet xmlns:r="http://schemas.openxmlformats.org/officeDocument/2006/relationships" name="Stock-Based Compensation (Act_2" sheetId="80" state="visible" r:id="rId80"/>
    <sheet xmlns:r="http://schemas.openxmlformats.org/officeDocument/2006/relationships" name="Stock-Based Compensation (Share" sheetId="81" state="visible" r:id="rId81"/>
    <sheet xmlns:r="http://schemas.openxmlformats.org/officeDocument/2006/relationships" name="Stock-Based Compensation (Narra" sheetId="82" state="visible" r:id="rId82"/>
    <sheet xmlns:r="http://schemas.openxmlformats.org/officeDocument/2006/relationships" name="Derivatives (Schedule of Non-de" sheetId="83" state="visible" r:id="rId83"/>
    <sheet xmlns:r="http://schemas.openxmlformats.org/officeDocument/2006/relationships" name="Derivatives (Fair Value Of Deri" sheetId="84" state="visible" r:id="rId84"/>
    <sheet xmlns:r="http://schemas.openxmlformats.org/officeDocument/2006/relationships" name="Derivatives (Effect Of Derivati" sheetId="85" state="visible" r:id="rId85"/>
    <sheet xmlns:r="http://schemas.openxmlformats.org/officeDocument/2006/relationships" name="Fair Value Measurements (Recurr" sheetId="86" state="visible" r:id="rId86"/>
    <sheet xmlns:r="http://schemas.openxmlformats.org/officeDocument/2006/relationships" name="Fair Value Measurements (Reconc" sheetId="87" state="visible" r:id="rId87"/>
    <sheet xmlns:r="http://schemas.openxmlformats.org/officeDocument/2006/relationships" name="Fair Value Measurements (Schedu" sheetId="88" state="visible" r:id="rId88"/>
    <sheet xmlns:r="http://schemas.openxmlformats.org/officeDocument/2006/relationships" name="Fair Value Measurements (Narrat" sheetId="89" state="visible" r:id="rId89"/>
    <sheet xmlns:r="http://schemas.openxmlformats.org/officeDocument/2006/relationships" name="Leases (Supplemental cash flow " sheetId="90" state="visible" r:id="rId90"/>
    <sheet xmlns:r="http://schemas.openxmlformats.org/officeDocument/2006/relationships" name="Leases (Schedule of lease asset" sheetId="91" state="visible" r:id="rId91"/>
    <sheet xmlns:r="http://schemas.openxmlformats.org/officeDocument/2006/relationships" name="Leases (Schedule of lease costs" sheetId="92" state="visible" r:id="rId92"/>
    <sheet xmlns:r="http://schemas.openxmlformats.org/officeDocument/2006/relationships" name="Leases (Schedule of weighted av" sheetId="93" state="visible" r:id="rId93"/>
    <sheet xmlns:r="http://schemas.openxmlformats.org/officeDocument/2006/relationships" name="Leases (Operating leases) (Deta" sheetId="94" state="visible" r:id="rId94"/>
    <sheet xmlns:r="http://schemas.openxmlformats.org/officeDocument/2006/relationships" name="Leases (Financing leases) (Deta" sheetId="95" state="visible" r:id="rId95"/>
    <sheet xmlns:r="http://schemas.openxmlformats.org/officeDocument/2006/relationships" name="Leases (Narrative) (Details)" sheetId="96" state="visible" r:id="rId96"/>
    <sheet xmlns:r="http://schemas.openxmlformats.org/officeDocument/2006/relationships" name="Commitments And Contingencies (" sheetId="97" state="visible" r:id="rId97"/>
    <sheet xmlns:r="http://schemas.openxmlformats.org/officeDocument/2006/relationships" name="Variable Interest Entity Arra_3" sheetId="98" state="visible" r:id="rId98"/>
    <sheet xmlns:r="http://schemas.openxmlformats.org/officeDocument/2006/relationships" name="Variable Interest Entity Arra_4" sheetId="99" state="visible" r:id="rId99"/>
    <sheet xmlns:r="http://schemas.openxmlformats.org/officeDocument/2006/relationships" name="Equity (Narrative) (Details)" sheetId="100" state="visible" r:id="rId100"/>
    <sheet xmlns:r="http://schemas.openxmlformats.org/officeDocument/2006/relationships" name="Industry Segment Information (R" sheetId="101" state="visible" r:id="rId101"/>
    <sheet xmlns:r="http://schemas.openxmlformats.org/officeDocument/2006/relationships" name="Selected Quarterly Financial _3" sheetId="102" state="visible" r:id="rId102"/>
    <sheet xmlns:r="http://schemas.openxmlformats.org/officeDocument/2006/relationships" name="Supplemental Condensed Consol_3" sheetId="103" state="visible" r:id="rId103"/>
    <sheet xmlns:r="http://schemas.openxmlformats.org/officeDocument/2006/relationships" name="Supplemental Condensed Consol_4" sheetId="104" state="visible" r:id="rId104"/>
    <sheet xmlns:r="http://schemas.openxmlformats.org/officeDocument/2006/relationships" name="Supplemental Condensed Consol_5" sheetId="105" state="visible" r:id="rId105"/>
    <sheet xmlns:r="http://schemas.openxmlformats.org/officeDocument/2006/relationships" name="Supplemental Condensed Consol_6" sheetId="106" state="visible" r:id="rId106"/>
    <sheet xmlns:r="http://schemas.openxmlformats.org/officeDocument/2006/relationships" name="Supplemental Condensed Consol_7" sheetId="107" state="visible" r:id="rId107"/>
    <sheet xmlns:r="http://schemas.openxmlformats.org/officeDocument/2006/relationships" name="Subsequent Events (Details)" sheetId="108" state="visible" r:id="rId108"/>
    <sheet xmlns:r="http://schemas.openxmlformats.org/officeDocument/2006/relationships" name="Supplemental Oil And Gas Disc_3" sheetId="109" state="visible" r:id="rId109"/>
    <sheet xmlns:r="http://schemas.openxmlformats.org/officeDocument/2006/relationships" name="Supplemental Oil And Gas Disc_4" sheetId="110" state="visible" r:id="rId110"/>
    <sheet xmlns:r="http://schemas.openxmlformats.org/officeDocument/2006/relationships" name="Supplemental Oil And Gas Disc_5" sheetId="111" state="visible" r:id="rId111"/>
    <sheet xmlns:r="http://schemas.openxmlformats.org/officeDocument/2006/relationships" name="Supplemental Oil And Gas Disc_6" sheetId="112" state="visible" r:id="rId112"/>
    <sheet xmlns:r="http://schemas.openxmlformats.org/officeDocument/2006/relationships" name="Supplemental Oil And Gas Disc_7" sheetId="113" state="visible" r:id="rId113"/>
    <sheet xmlns:r="http://schemas.openxmlformats.org/officeDocument/2006/relationships" name="Supplemental Oil And Gas Disc_8" sheetId="114" state="visible" r:id="rId114"/>
    <sheet xmlns:r="http://schemas.openxmlformats.org/officeDocument/2006/relationships" name="Supplemental Oil and Gas Disc_9" sheetId="115" state="visible" r:id="rId115"/>
    <sheet xmlns:r="http://schemas.openxmlformats.org/officeDocument/2006/relationships" name="Schedule II - Valuation And Q_3" sheetId="116" state="visible" r:id="rId116"/>
  </sheets>
  <definedNames/>
  <calcPr calcId="124519" fullCalcOnLoad="1"/>
</workbook>
</file>

<file path=xl/sharedStrings.xml><?xml version="1.0" encoding="utf-8"?>
<sst xmlns="http://schemas.openxmlformats.org/spreadsheetml/2006/main" uniqueCount="1287">
  <si>
    <t>Document and Entity Information Document and Entity Information - USD ($)</t>
  </si>
  <si>
    <t>12 Months Ended</t>
  </si>
  <si>
    <t>Dec. 31, 2019</t>
  </si>
  <si>
    <t>Feb. 28, 2020</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1-9260</t>
  </si>
  <si>
    <t>Entity Registrant Name</t>
  </si>
  <si>
    <t>UNIT CORPORATION</t>
  </si>
  <si>
    <t>Entity Incorporation, State or Country Code</t>
  </si>
  <si>
    <t>DE</t>
  </si>
  <si>
    <t>Entity Tax Identification Number</t>
  </si>
  <si>
    <t>73-1283193</t>
  </si>
  <si>
    <t>Entity Address, Address Line One</t>
  </si>
  <si>
    <t>8200 South Unit Drive,</t>
  </si>
  <si>
    <t>Entity Address, City or Town</t>
  </si>
  <si>
    <t>Tulsa,</t>
  </si>
  <si>
    <t>Entity Address, State or Province</t>
  </si>
  <si>
    <t>OK</t>
  </si>
  <si>
    <t>Entity Address, Country</t>
  </si>
  <si>
    <t>US</t>
  </si>
  <si>
    <t>Entity Address, Postal Zip Code</t>
  </si>
  <si>
    <t>74132</t>
  </si>
  <si>
    <t>City Area Code</t>
  </si>
  <si>
    <t>(918)</t>
  </si>
  <si>
    <t>Local Phone Number</t>
  </si>
  <si>
    <t>493-7700</t>
  </si>
  <si>
    <t>Title of 12(b) Security</t>
  </si>
  <si>
    <t>Common Stock, par value $.20 per share</t>
  </si>
  <si>
    <t>Trading Symbol</t>
  </si>
  <si>
    <t>UNT</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0798949</t>
  </si>
  <si>
    <t>Current Fiscal Year End Date</t>
  </si>
  <si>
    <t>--12-31</t>
  </si>
  <si>
    <t>Consolidated Balance Sheets - USD ($) $ in Thousands</t>
  </si>
  <si>
    <t>Dec. 31, 2018</t>
  </si>
  <si>
    <t>Current assets:</t>
  </si>
  <si>
    <t>Cash and cash equivalents</t>
  </si>
  <si>
    <t>Accounts receivable, net of allowance for doubtful accounts of $2,332 and $2,531 at December 31, 2019 and December 31, 2018, respectively</t>
  </si>
  <si>
    <t>Materials and supplies</t>
  </si>
  <si>
    <t>Current derivative asset (Note 14)</t>
  </si>
  <si>
    <t>Current income taxes receivable</t>
  </si>
  <si>
    <t>Assets held for sale (Note 3)</t>
  </si>
  <si>
    <t>Prepaid expenses and other</t>
  </si>
  <si>
    <t>Total current assets</t>
  </si>
  <si>
    <t>Oil and natural gas properties, on the full cost method:</t>
  </si>
  <si>
    <t>Proved properties</t>
  </si>
  <si>
    <t>Unproved properties not being amortized</t>
  </si>
  <si>
    <t>Drilling equipment</t>
  </si>
  <si>
    <t>Gas gathering and processing equipment</t>
  </si>
  <si>
    <t>Saltwater disposal systems</t>
  </si>
  <si>
    <t>Corporate land and building</t>
  </si>
  <si>
    <t>Transportation equipment</t>
  </si>
  <si>
    <t>Other</t>
  </si>
  <si>
    <t>Property, plant and equipment, gross, total</t>
  </si>
  <si>
    <t>Less accumulated depreciation, depletion, amortization, and impairment</t>
  </si>
  <si>
    <t>Net property and equipment</t>
  </si>
  <si>
    <t>Goodwill (Note 3)</t>
  </si>
  <si>
    <t>Right of use asset (Note 16)</t>
  </si>
  <si>
    <t>Other assets</t>
  </si>
  <si>
    <t>Total assets</t>
  </si>
  <si>
    <t>[1]</t>
  </si>
  <si>
    <t>Current liabilities:</t>
  </si>
  <si>
    <t>Accounts payable</t>
  </si>
  <si>
    <t>Accrued liabilities (Note 7)</t>
  </si>
  <si>
    <t>Current operating lease liability (Note 16)</t>
  </si>
  <si>
    <t>Current portion of long-term debt (Note 8)</t>
  </si>
  <si>
    <t>Current portion of other long-term liabilities (Note 8)</t>
  </si>
  <si>
    <t>Total current liabilities</t>
  </si>
  <si>
    <t>Long-term debt less debt issuance costs (Note 8)</t>
  </si>
  <si>
    <t>Non-current derivative liabilities (Note 14)</t>
  </si>
  <si>
    <t>Operating lease liability (Note 16)</t>
  </si>
  <si>
    <t>Other long-term liabilities (Note 8)</t>
  </si>
  <si>
    <t>Deferred income taxes (Note 10)</t>
  </si>
  <si>
    <t>Commitments and contingencies (Note 17)</t>
  </si>
  <si>
    <t>Shareholders' equity:</t>
  </si>
  <si>
    <t>Preferred stock, $1.00 par value, 5,000,000 shares authorized, none issued</t>
  </si>
  <si>
    <t>Common stock, $0.20 par value, 175,000,000 shares authorized, 55,443,393 and 54,055,600 shares issued as of December 31, 2019 and 2018, respectively</t>
  </si>
  <si>
    <t>Capital in excess of par value</t>
  </si>
  <si>
    <t>Accumulated other comprehensive loss (net of tax ($155) at December 31, 2018) (Note 19)</t>
  </si>
  <si>
    <t>Retained earnings</t>
  </si>
  <si>
    <t>Total shareholders' equity attributable to Unit Corporation</t>
  </si>
  <si>
    <t>Non-controlling interests in consolidated subsidiaries</t>
  </si>
  <si>
    <t>Total shareholders' equity</t>
  </si>
  <si>
    <t>Total liabilities and shareholders' equity</t>
  </si>
  <si>
    <t>Unit Corporation's consolidated total assets as of December 31, 2019 include current and long-term assets of its variable interest entity (VIE) (Superior) of $28.8 million and $434.3 million, respectively, which can only be used to settle obligations of the VIE. Unit Corporation's consolidated total liabilities as of December 31, 2019 include current and long-term liabilities of the VIE of $32.2 million and $26.0 million, respectively, for which the creditors of the VIE have no recourse to Unit Corporation. Unit Corporation's consolidated total assets as of December 31, 2018 include current and long-term assets of its variable interest entity (VIE) (Superior) of $40.1 million and $423.3 million, respectively, which can only be used to settle obligations of the VIE. Unit Corporation's consolidated total liabilities as of December 31, 2018 include current and long-term liabilities of the VIE of $42.8 million and $14.7 million, respectively, for which the creditors of the VIE have no recourse to Unit Corporation. See Note 18 – Variable Interest Entity Arrangements.</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issued</t>
  </si>
  <si>
    <t>Common stock, par value</t>
  </si>
  <si>
    <t>Common stock, shares authorized</t>
  </si>
  <si>
    <t>Common stock, shares issued</t>
  </si>
  <si>
    <t>Other Comprehensive Income (Loss), Tax</t>
  </si>
  <si>
    <t>VIE Current assets pledged</t>
  </si>
  <si>
    <t>VIE Non-current assets pledged</t>
  </si>
  <si>
    <t>VIE Current liabilities, no recourse</t>
  </si>
  <si>
    <t>VIE Non-current liabilities, no recourse</t>
  </si>
  <si>
    <t>Consolidated Statements of Operations - USD ($) $ in Thousands</t>
  </si>
  <si>
    <t>Dec. 31, 2017</t>
  </si>
  <si>
    <t>Revenues:</t>
  </si>
  <si>
    <t>Revenues</t>
  </si>
  <si>
    <t>Operating costs:</t>
  </si>
  <si>
    <t>Operating costs</t>
  </si>
  <si>
    <t>Depreciation, depletion, and amortization</t>
  </si>
  <si>
    <t>Impairments (Note 3)</t>
  </si>
  <si>
    <t>General and administrative</t>
  </si>
  <si>
    <t>(Gain) loss on disposition of assets</t>
  </si>
  <si>
    <t>Total operating expenses</t>
  </si>
  <si>
    <t>Income (loss) from operations</t>
  </si>
  <si>
    <t>Other income (expense):</t>
  </si>
  <si>
    <t>Interest, net</t>
  </si>
  <si>
    <t>Gain (loss) on derivatives</t>
  </si>
  <si>
    <t>Total other income (expense)</t>
  </si>
  <si>
    <t>Income (loss) before income taxes</t>
  </si>
  <si>
    <t>Income tax expense (benefit):</t>
  </si>
  <si>
    <t>Current</t>
  </si>
  <si>
    <t>Deferred</t>
  </si>
  <si>
    <t>Total income taxes</t>
  </si>
  <si>
    <t>Net income (loss)</t>
  </si>
  <si>
    <t>Net income attributable to non-controlling interest</t>
  </si>
  <si>
    <t>Net income (loss) attributable to Unit Corporation</t>
  </si>
  <si>
    <t>Net income (loss) attributable to Unit Corporation per common share (Note 6):</t>
  </si>
  <si>
    <t>Basic</t>
  </si>
  <si>
    <t>Diluted</t>
  </si>
  <si>
    <t>Oil and Natural Gas</t>
  </si>
  <si>
    <t>Contract drilling</t>
  </si>
  <si>
    <t>Gas gathering and processing</t>
  </si>
  <si>
    <t>Consolidated Statements of Comprehensive Income (Loss) - USD ($) $ in Thousands</t>
  </si>
  <si>
    <t>Statement of Comprehensive Income [Abstract]</t>
  </si>
  <si>
    <t>Other comprehensive income (loss), net of taxes:</t>
  </si>
  <si>
    <t>Unrealized gain (loss) on securities, net of tax of $0, ($181), and $39</t>
  </si>
  <si>
    <t>Reclassification adjustment for write-down of securities, net of tax of ($47), $0, and $0</t>
  </si>
  <si>
    <t>Unrealized loss on securities, tax</t>
  </si>
  <si>
    <t>Reclassification Adjustment from AOCI for Write-down of Securities, Tax</t>
  </si>
  <si>
    <t>Comprehensive income (loss)</t>
  </si>
  <si>
    <t>Less: Comprehensive income attributable to non-controlling interest</t>
  </si>
  <si>
    <t>Comprehensive income (loss) attributable to Unit Corporation</t>
  </si>
  <si>
    <t>Consolidated Statements of Changes in Shareholders' Equity - USD ($) $ in Thousands</t>
  </si>
  <si>
    <t>Total</t>
  </si>
  <si>
    <t>Common Stock</t>
  </si>
  <si>
    <t>Capital In Excess of Par Value</t>
  </si>
  <si>
    <t>Accumulated Other Comprehensive Loss</t>
  </si>
  <si>
    <t>Retained Earnings</t>
  </si>
  <si>
    <t>Non-controlling Interest in Consolidated Subsidiaries</t>
  </si>
  <si>
    <t>Beginning balance at Dec. 31, 2016</t>
  </si>
  <si>
    <t>Increase (Decrease) in Stockholders' Equity [Roll Forward]</t>
  </si>
  <si>
    <t>Other comprehensive income (loss)</t>
  </si>
  <si>
    <t>Total comprehensive income (loss)</t>
  </si>
  <si>
    <t>Proceeds from sale of stock</t>
  </si>
  <si>
    <t>Reclassification adjustment for write-down of securities</t>
  </si>
  <si>
    <t>Activity in employee compensation plans</t>
  </si>
  <si>
    <t>Ending balance at Dec. 31, 2017</t>
  </si>
  <si>
    <t>Cumulative effect adjustment for adoption of ASUs</t>
  </si>
  <si>
    <t>Contributions</t>
  </si>
  <si>
    <t>Transaction costs associated with sale of non-controlling</t>
  </si>
  <si>
    <t>Tax effect on sale of non-controlling interest</t>
  </si>
  <si>
    <t>Ending balance at Dec. 31, 2018</t>
  </si>
  <si>
    <t xml:space="preserve"> </t>
  </si>
  <si>
    <t>Distributions to non-controlling interest</t>
  </si>
  <si>
    <t>Ending balance at Dec. 31, 2019</t>
  </si>
  <si>
    <t>Consolidated Statements of Changes in Shareholders' Equity (Parenthetical) - USD ($) $ in Thousands</t>
  </si>
  <si>
    <t>Stock Issued During Period, Shares, New Issues</t>
  </si>
  <si>
    <t>Activity in employee compensation plans (shares)</t>
  </si>
  <si>
    <t>Consolidated Statements of Cash Flows - USD ($) $ in Thousands</t>
  </si>
  <si>
    <t>OPERATING ACTIVITIES:</t>
  </si>
  <si>
    <t>Adjustments to reconcile net income (loss) to net cash provided by operating activities:</t>
  </si>
  <si>
    <t>Amortization of debt issuance costs and debt discount (Note 8)</t>
  </si>
  <si>
    <t>(Gain) loss on derivatives (Note 14)</t>
  </si>
  <si>
    <t>Derivative Instruments Not Designated Amount Paid (Received) During Period</t>
  </si>
  <si>
    <t>Deferred tax benefit (Note 10)</t>
  </si>
  <si>
    <t>Employee stock compensation plans</t>
  </si>
  <si>
    <t>Bad debt expense</t>
  </si>
  <si>
    <t>ARO liability accretion (Note 9)</t>
  </si>
  <si>
    <t>Contract assets and liabilities, net (Note 4)</t>
  </si>
  <si>
    <t>Other, net</t>
  </si>
  <si>
    <t>Changes in operating assets and liabilities increasing (decreasing) cash:</t>
  </si>
  <si>
    <t>Accounts receivable</t>
  </si>
  <si>
    <t>Accrued liabilities</t>
  </si>
  <si>
    <t>Income taxes</t>
  </si>
  <si>
    <t>Contract advances</t>
  </si>
  <si>
    <t>Net cash provided by operating activities</t>
  </si>
  <si>
    <t>INVESTING ACTIVITIES:</t>
  </si>
  <si>
    <t>Capital expeditures</t>
  </si>
  <si>
    <t>Producing property and other oil and natural gas acquisitions</t>
  </si>
  <si>
    <t>Payments to Acquire Other Property, Plant, and Equipment</t>
  </si>
  <si>
    <t>Proceeds from disposition of property and equipment</t>
  </si>
  <si>
    <t>Net cash used in investing activities</t>
  </si>
  <si>
    <t>FINANCING ACTIVITIES:</t>
  </si>
  <si>
    <t>Borrowings under line of credit</t>
  </si>
  <si>
    <t>Payments under line of credit</t>
  </si>
  <si>
    <t>Payments on finance leases</t>
  </si>
  <si>
    <t>Proceeds from common stock issued, net of issue costs (Note 19)</t>
  </si>
  <si>
    <t>Proceeds from investments of non-contolling interests</t>
  </si>
  <si>
    <t>Payments Related to Tax Withholding for Share-based Compensation</t>
  </si>
  <si>
    <t>Transaction costs associated with sale of non-controlling interest</t>
  </si>
  <si>
    <t>Payments to Noncontrolling Interests</t>
  </si>
  <si>
    <t>Bank overdrafts (Note 3)</t>
  </si>
  <si>
    <t>Net cash provided by financing activities</t>
  </si>
  <si>
    <t>Net increase (decrease) in cash and cash equivalents</t>
  </si>
  <si>
    <t>Cash and cash equivalents, beginning of year</t>
  </si>
  <si>
    <t>Cash and cash equivalents, end of year</t>
  </si>
  <si>
    <t>Supplemental disclosure of cash flow information:</t>
  </si>
  <si>
    <t>Interest paid (net of capitalization)</t>
  </si>
  <si>
    <t>Changes in accounts payable and accrued liabilities related to purchases of property, plant, and equipment</t>
  </si>
  <si>
    <t>Non-cash reductions to oil and natural gas properties related to asset retirement obligations</t>
  </si>
  <si>
    <t>Organization</t>
  </si>
  <si>
    <t>Organization, Consolidation and Presentation of Financial Statements [Abstract]</t>
  </si>
  <si>
    <t>ORGANIZATION Unless the context clearly indicates otherwise, references in this report to “Unit”, “company”, “we”, “our”, “us”, or like terms refer to Unit Corporation or, as appropriate, one or more of its subsidiaries. References to our mid-stream segment refers to Superior of which we own 50%. We are primarily engaged in the exploration, development, acquisition, and production of oil and natural gas properties, the land contract drilling of natural gas and oil wells, and the buying, selling, gathering, processing, and treating of natural gas. Our operations are principally in the United States and are organized in the following three reporting segments: (1) Oil and Natural Gas, (2) Contract Drilling, and (3) Mid-Stream. Oil and Natural Gas. Carried out by our subsidiary, Unit Petroleum Company, we explore, develop, acquire, and produce oil and natural gas properties for our own account. Our producing oil and natural gas properties, unproved properties, and related assets are mainly in Oklahoma and Texas, and to a lesser extent, in Arkansas, Colorado, Kansas, Louisiana, Montana, New Mexico, North Dakota, Utah, and Wyoming. Contract Drilling. Carried out by our subsidiary, Unit Drilling Company, we drill onshore oil and natural gas wells for our own account and for a wide range of other oil and natural gas companies. Our drilling operations are mainly in Oklahoma, Texas, New Mexico, Wyoming, North Dakota, and to a lesser extent in Colorado. Mid-Stream. Carried out by our subsidiary, Superior, we buy, sell, gather, transport, process, and treat natural gas for our own account and for third parties. Mid-stream operations are performed in Oklahoma, Texas, Kansas, Pennsylvania, and West Virginia.</t>
  </si>
  <si>
    <t>Liquidity and Ability to Continue as a Going Concern</t>
  </si>
  <si>
    <t>Substantial Doubt about Going Concern [Text Block]</t>
  </si>
  <si>
    <t>UNIT LIQUIDITY AND ABILITY TO CONTINUE AS A GOING CONCERN As a result of the sustained commodity price decline and our substantial debt burden, we do not believe that we will be able to satisfy our commitments and debt repayments over the next twelve months. This conclusion is based on the following principal conditions which are explained in further detail below. • Inability to meet anticipated commitments due to recurring losses, negative working capital and limited access to liquidity. • A forecasted covenant violation of the Unit credit agreement for the quarter ending June 30, 2020. • The expected acceleration of the amounts outstanding under the Unit credit agreement from October 18, 2023 to November 16, 2020. The company has incurred significant losses and is in a negative working capital position at December 31, 2019. Additionally, our cash balance as of December 31, 2019 was $0.6 million and, effective January 17, 2020, the company’s borrowing base under the Unit credit facility was reduced to $200.0 million of which $108.2 million has been borrowed. On March 11, 2020, the Company entered into a Standstill agreement with regards to the Unit credit facility which delays the scheduled borrowing base redetermination date for the facility from April 1, 2020 to April 15, 2020. Once the borrowing base is redetermined, the company anticipates that the borrowing base will be further reduced, potentially below the current amount outstanding under the credit facility. Such a reduction would prevent the company from further accessing the facility. Additionally, under the Standstill agreement, the company is prevented from withdrawing more than an additional $15.0 million between March 11, 2020 and the expiration of the agreement on April 15, 2020, which further reduces the company’s ability to access liquidity during the term of the agreement. Due to our further anticipated losses, negative working capital position and lack of access to liquidity under the credit agreement, we do not anticipate that forecasted cash and available credit capacity will be sufficient to meet our commitments as they come due over the next twelve months. Additionally, once the amounts outstanding on our 2021 Senior Notes are classified as current on our June 30, 2020 balance sheet, we will be in violation of the current ratio covenant in our credit agreement. If we are unable to cure the covenant violation, renegotiate the terms of the credit agreement or obtain a waiver, the covenant violation would result in all amounts outstanding under the Unit credit agreement becoming due and payable during the third quarter of 2020 (after we file our second quarter Form 10-Q). The covenant violation would also cause a cross-default of the indenture on our 2021 Senior Notes, which would make those notes immediately due and payable. The amounts outstanding as of December 31, 2019 on our Unit credit agreement and 2021 Senior Notes are $108.2 million and $650.0 million, respectively. If we are unable to avoid the anticipated credit violation or otherwise obtain a waiver, we will be unable to pay these amounts when due. In addition, the October 18, 2023 scheduled maturity date of the loans under the Unit credit agreement will accelerate to November 16, 2020 to the extent that, on or before that date, all the 2021 Senior Notes are not repurchased, redeemed, or refinanced with indebtedness having a maturity date at least six months following October 18, 2023 (the “Credit Agreement Extension Condition”). On November 5, 2019, the company filed with the SEC a registration statement on Form S-4 (the Registration Statement) to commence an offer to exchange (the Exchange Offer) any and all of the existing 2021 Senior Notes for new notes with terms and conditions that would satisfy the Credit Agreement Extension Condition. However, there can be no assurance that the company will be able to complete the Exchange Offer as contemplated, if at all. Due to the Credit Agreement Extension Condition, the company's debt associated with the Unit credit agreement is reflected as a current liability in its consolidated balance sheet as of December 31, 2019. The classification as a current liability is based on the uncertainty regarding the company's ability to repay or refinance the 2021 Senior Notes before November 16, 2020. Based on our current forecasted cash flows and cash on hand, we will not be able to pay the outstanding amount of the Unit credit agreement if the maturity is accelerated. Inability to pay the amount outstanding under the credit agreement would cause a covenant violation and also create cross-default with the indenture of the 2021 Senior Notes, which would also become due and payable. If we are unable to pay the balance of the Unit credit agreement upon acceleration, we would be required to file for protection under Chapter 11 of the U.S. Bankruptcy Code (Chapter 11). Based on our evaluation of the conditions described above, substantial doubt exists about our ability to continue as a going concern. The consolidated financial statements do not reflect any adjustments that might result if we are unable to continue as a going concern.</t>
  </si>
  <si>
    <t>Summary Of Significant Accounting Policies</t>
  </si>
  <si>
    <t>Accounting Policies [Abstract]</t>
  </si>
  <si>
    <t>SUMMARY OF SIGNIFICANT ACCOUNTING POLICIES Principles of Consolidation. The consolidated financial statements include the accounts of Unit Corporation and its subsidiaries. Our investment in limited partnerships is accounted for on the proportionate consolidation method, whereby our share of the partnerships’ assets, liabilities, revenues, and expenses are included in the appropriate classification in the accompanying consolidated financial statements. We consolidate the activities of Superior, a 50/50 joint venture between Unit Corporation and SP Investor Holdings, LLC, which qualifies as a VIE under generally accepted accounting principles in the United States (GAAP). We have concluded that we are the primary beneficiary of the VIE, as defined in the accounting standards, since we have the power, through 50% ownership, to direct those activities that most significantly affect the economic performance of Superior as further described in Note 18 – Variable Interest Entity Arrangements. Certain amounts in the accompanying consolidated financial statements for prior periods have been reclassified to conform to current year presentations. Certain financial statement captions were expanded or combined with no impact to consolidated net income or shareholders' equity. Accounting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rilling Contracts. We recognize revenues and expenses generated from “daywork” drilling contracts as the services are performed, since we do not bear the risk of completion of the well. Typically, this type of contract can be used for the drilling of one well which can take from 10 to 90 days. At December 31, 2019, all of our contracts were daywork contracts of which 14 were multi-well and had durations which ranged from two months to three years, 10 of which expire in 2020 and four expiring in 2021 and beyond. These longer term contracts may contain a fixed rate for the duration of the contract or provide for the periodic renegotiation of the rate within a specific range from the existing rate. Cash Equivalents and Bank Overdrafts. We include as cash equivalents all investments with maturities at date of purchase of three months or less which are readily convertible into known amounts of cash. Bank overdrafts are checks that have been issued before the end of the period, but not presented to our bank for payment before the end of the period. At December 31, 2019 and 2018, bank overdrafts were $8.7 million and $5.1 million, respectively. Accounts Receivable. Accounts receivable are carried on a gross basis, with no discounting, less an allowance for doubtful accounts. We estimate the allowance for doubtful accounts based on existing economic conditions, the financial condition of our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unsuccessful. Financial Instruments and Concentrations of Credit Risk and Non-performance Risk. Financial instruments, which potentially subject us to concentrations of credit risk, consist primarily of trade receivables with a variety of oil and natural gas companies. We do not generally require collateral related to receivables. Our credit risk is considered to be limited due to the large number of customers comprising our customer base. Below are the third-party customers that accounted for more than 10% of our segment’s revenues: 2019 2018 2017 Oil and Natural Gas: CVR Refining, LP 14 % 14 % 2 % Valero Energy Corporation 9 % 10 % 9 % Energy Transfer Partners (formerly Sunoco Logistics Partners) 5 % 3 % 10 % Drilling: EOG Resources, Inc. 12 % 5 % — % QEP Resources, Inc. 12 % 16 % 26 % Slawson Exploration Company, Inc 11 % 10 % 6 % Mid-Stream: ONEOK, Inc. 33 % 45 % 36 % Range Resources Corporation 13 % 7 % 9 % Centerpoint Energy Service, Inc. 10 % 5 % 4 % We had a concentration of cash of $1.7 million and $11.0 million at December 31, 2019 and 2018, respectively with one bank. The use of derivative transactions also involves the risk that the counterparties will be unable to meet the financial terms of the transactions. We considered this non-performance risk with regard to our counterparties and our own non-performance risk in our derivative valuation at December 31, 2019 and determined there was no material risk at that time. At December 31, 2019, the fair values of the net assets (liabilities) we had with each of the counterparties with respect to all of our commodity derivative transactions are listed in the table below: December 31, 2019 (In millions) Bank of Montreal $ 0.4 Bank of America Merrill Lynch 0.2 Total net assets $ 0.6 Property and Equipment. Drilling equipment, transportation equipment, gas gathering and processing systems, and other property and equipment are carried at cost less accumulated depreciation. Renewals and enhancements are capitalized while repairs and maintenance are expensed. Depreciation of drilling equipment is recorded using the units-of-production method based on estimated useful lives starting at 15 years, including a minimum provision of 20% of the active rate when the equipment is idle, except when idle for greater than 48 months, then it will be depreciated at the full active rate. We use the composite method of depreciation for drill pipe and collars and calculate the depreciation by footage actually drilled compared to total estimated remaining footage. Depreciation on our corporate building is computed using the straight-line method over the estimated useful life of the asset for 39 years. Depreciation of other property and equipment is computed using the straight-line method over the estimated useful lives of the assets ranging from 3 to 15 years. We review the carrying amounts of long-lived assets for potential impairment when events occur or changes in circumstances suggest that these carrying amounts may not be recoverable. Changes that could prompt such an assessment may include equipment obsolescence, changes in the market demand for a specific asset, changes in commodity prices, periods of relatively low drilling rig utilization, declining revenue per day, declining cash margin per day, or overall changes in general market conditions.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The estimate of fair value is based on the best information available, including prices for similar assets. Changes in these estimates could cause us to reduce the carrying value of property and equipment. Asset impairment evaluations are, by nature, highly subjective. They involve expectations about future cash flows generated by our assets and reflect management’s assumptions and judgments regarding future industry conditions and their effect on future utilization levels, dayrates, and costs. The use of different estimates and assumptions could cause materially different carrying values of our assets. During the third quarter of 2019, we determined a triggering event had occurred within our contract drilling reporting unit due to a decline in the number of drilling rigs being used and the overall market performance of the contract drilling industry. As a result, we performed a recoverability test on long-lived assets within the segment. Based on the results of the undiscounted future cash flows of the asset group, the undiscounted projected future cash flows of the asset group exceeded the group's carrying value as of September 30, 2019 and therefore no long-lived asset impairment was recorded for the group. On a periodic basis, we evaluate our fleet of drilling rigs for marketability based on the condition of inactive rigs, expenditures that would be necessary to bring them to working condition and the expected demand for drilling services by rig type. The components comprising inactive rigs are evaluated, and those components with continuing utility to the company’s other marketed rigs are transferred to other rigs or to its yards to be used as spare equipment. The remaining components of these rigs are retired. In December 2018, our Board of Directors approved a plan to sell 41 drilling rigs (29 mechanical drilling rigs and 12 SCR diesel-electric drilling rigs) and other equipment. This plan satisfies the criteria of assets held for sale under ASC 360-10-45-9. The plan included a strategic decision to focus on our new BOSS drilling rigs and specific SCR drilling rigs and sell the other drilling rigs that we now choose not to market. We estimated the fair value of the 41 drilling rigs we will no longer use based on the estimated market value from third-party assessments (Level 3 fair value measurement) less cost to sell. Based on these estimates, in December 2018, we recorded a non-cash write-down of approximately $147.9 million, pre-tax ($111.7 million, net of tax), the fair value of the assets held for sale at December 31, 2019 is $5.9 million. These assets include seven drilling rigs and equipment that will be marketed for sale throughout the next twelve months. As of December 31, 2019, we determined that $10.8 million of the assets held for sale would not be sold in the next twelve months and were moved back to long-lived assets. When p roperty and equipment components are disposed of, the cost and the related accumulated depreciation are removed from the accounts and any resulting gain or loss is generally reflected in operations. Our contract drilling segment had no impairments in either 2019 or 2017. For dispositions of drill pipe and drill collars, an average cost for the appropriate feet of drill pipe and drill collars is removed from the asset account and charged to accumulated depreciation and proceeds, if any, are credited to accumulated depreciation. We record an asset and a liability equal to the present value of the expected future ARO associated with our oil and gas properties. The ARO asset is depreciated in a manner consistent with the depreciation of the underlying physical asset. We measure changes in the liability due to passage of time by accreting an interest charge. This amount is recognized as an increase in the carrying amount of the liability and as a corresponding accretion expense. Capitalized Interest. During 2019, 2018, and 2017, interest of approximately $16.2 million, $16.5 million, and $15.9 million, respectively, was capitalized based on the net book value associated with unproved properties not being amortized, the construction of additional drilling rigs, and the construction of gas gathering systems. Interest is being capitalized using a weighted average interest rate based on our outstanding borrowings. Goodwill. Goodwill represents the excess of the cost of acquisitions over the fair value of the net assets acquired. Goodwill is not amortized, but an impairment test is performed at least annually to determine whether the fair value has decreased and is performed additionally when events indicate an impairment may have occurred. For impairment testing, goodwill is evaluated at the reporting unit level. Our goodwill is all related to our contract drilling segment, and, the impairment test is generally based on the estimated discounted future net cash flows of our drilling segment, utilizing discount rates and other factors in determining the fair value of our drilling segment. Inputs in our estimated discounted future net cash flows include drilling rig utilization, day rates, gross margin percentages, and terminal value. Due to the triggering event within the contract drilling reporting unit, we performed an interim goodwill impairment test as of September 30, 2019. Based on the projected discounted cash flows, we recognized a goodwill impairment charge of $62.8 million, pre-tax ($59.8 million, net of tax) which represented the total goodwill previously reported on our consolidated balance sheets. No goodwill impairment was recorded for the years ended December 31, 2018, or 2017. There were no additions to goodwill in 2019, 2018, or 2017. Oil and Natural Gas Operations. We account for our oil and natural gas exploration and development activities using the full cost method of accounting prescribed by the SEC. Accordingly, all productive and non-productive costs incurred in connection with the acquisition, exploration and development of our oil, NGLs, and natural gas reserves, including directly related overhead costs and related asset retirement costs, are capitalized and amortized on a units-of-production method based on proved oil and natural gas reserves. Directly related overhead costs of $16.5 million, $15.9 million, and $14.8 million were capitalized in 2019, 2018, and 2017, respectively. Independent petroleum engineers annually audit our internal evaluation of our reserves. The average rates used for DD&amp;A were $9.66, $7.50, and $6.00 per Boe in 2019, 2018, and 2017, respectively. The calculation of DD&amp;A includes all capitalized costs, estimated future expenditures to be incurred in developing proved reserves and estimated dismantlement and abandonment costs, net of estimated salvage values less accumulated amortization, unproved properties, and equipment not placed in service. Our unproved properties and wells in progress totaling $252.9 million are excluded from the DD&amp;A calculation. During the fourth quarter 2019, we reassessed estimated salvage values associated with our oil and natural gas operations. Based on market conditions for our industry as well as the substantial doubt that exists for our ability to continue as a going concern, we revised these estimates downward for a total adjustment of $39.7 million ($25.6 million discounted for our full cost ceiling test) to salvage value estimates. No gains or losses are recognized on the sale, conveyance, or other disposition of oil and natural gas properties unless a significant reserve amount to our total reserves is involved. Revenue from the sale of oil and natural gas is recognized when title passes, net of royalties. Under the full cost rules, at the end of each quarter, we review the carrying value of our oil and natural gas properties. The full cost ceiling is based principally on the estimated future discounted net cash flows from our oil and natural gas properties discounted at 10%. We use the unweighted arithmetic average of the commodity prices existing on the first day of each of the 12 months before the end of the reporting period to calculate discounted future revenues, unless prices were otherwise determined under contractual arrangements. In the event the unamortized cost of oil and natural gas properties being amortized exceeds the full cost ceiling, as defined by the SEC, the excess is charged to expense in the period during which such excess occurs. Once incurred, a write-down of oil and natural gas properties is not reversible. We determined the value of certain unproved oil and gas properties were diminished (in part or in whole) based on an impairment evaluation and our anticipated future exploration plans. Those determinations resulted in $73.9 million and $10.5 million in 2019 and 2017, respectively of costs being added to the total of our capitalized costs being amortized. We did not have any in 2018. In 2019, we incurred non-cash ceiling test write-downs of our oil and natural gas properties of $559.4 million pre-tax ($422.4 million net of tax) due to the reduction of the 12-month average commodity prices and the removal of proved undeveloped reserves due to the uncertainty regarding our ability to finance future capital expenditures. We had no non-cash ceiling test write-downs during 2017 or 2018. Our contract drilling segment provides drilling services for our exploration and production segment. Depending on the timing of the drilling services performed on our properties those services may be deemed, for financial reporting purposes, to be associated with the acquisition of an ownership interest in the property. Revenues and expenses for these services are eliminated in our statement of operations, with any profit recognized reducing our investment in our oil and natural gas properties. The contracts for these services are issued under the similar terms and rates as the contracts entered into with unrelated third parties. By providing drilling services for the oil and natural gas segment, we eliminated revenue of $15.8 million, $22.5 million, and $13.4 million during 2019, 2018, and 2017, respectively, from our contract drilling segment and eliminated the associated operating expense of $14.2 million, $19.5 million, and $11.8 million during 2019, 2018, and 2017, respectively, yielding $1.6 million, $3.0 million, and$1.6 million during 2019, 2018, and 2017, respectively, as a reduction to the carrying value of our oil and natural gas properties. ARO. We record the fair value of liabilities associated with the future plugging and abandonment of wells. In our case, when the reserves in each of our oil or gas wells deplete or otherwise become uneconomical, we must incur costs to plug and abandon the wells. These costs are recorded in the period in which the liability is incurred (at the time the wells are drilled or acquired). We have no assets restricted to settle these ARO liabilities. Our engineering staff uses historical experience to determine the estimated plugging costs considering the type of well (either oil or natural gas), the depth of the well, the physical location of the well, and the ultimate productive life to determine the estimated plugging costs. A risk-adjusted discount rate and an inflation factor are used on these estimated costs to determine the current present value of this obligation. To the extent any change in these assumptions affect future revisions and impact the present value of the existing ARO, a corresponding adjustment is made to the full cost pool. Gas Gathering and Processing Revenue. Our gathering and processing segment recognizes revenue from the gathering and processing of natural gas and NGLs in the period the service is provided based on contractual terms. Insurance. We are self-insured for certain losses relating to workers’ compensation, control of well and employee medical benefits. Insured policies for other coverage contain deductibles or retentions per occurrence that range from zero to $1.0 million. We have purchased stop-loss coverage in order to limit, to the extent feasible, per occurrence and aggregate exposure to certain types of claims. There is no assurance that the insurance coverages we have will adequately protect us against liability from all potential consequences. If insurance coverage becomes more expensive, we may choose to self-insure, decrease our limits, raise our deductibles, or any combination of these rather than pay higher premiums. Derivative Activities. All derivatives are recognized on the balance sheet and measured at fair value with the exception of normal purchase and normal sales which are expected to result in physical delivery. Any changes in our derivatives' fair value occurring before their maturity (i.e., temporary fluctuations in value) are reported in gain (loss) on derivatives in our Consolidated Statements of Operations. We document our risk management strategy and do not engage in derivative transactions for speculative purposes. Limited Partnerships. Unit Petroleum Company was a general partner in 13 oil and natural gas limited partnerships sold privately and publicly. Some of our officers, directors, and employees owned the interests in most of these partnerships. We shared in each partnership’s revenues and costs in accordance with formulas set out in each of the limited partnership agreement. The partnerships also reimbursed us for certain administrative costs incurred on behalf of the partnerships. The partnerships were terminated in the second quarter of 2019 with an effective date of January 1, 2019 at a repurchase cost of $0.6 million, net of Unit's interest. Income Taxes. During the fourth quarter of 2017, the U.S. government enacted the Tax Act. Among other provisions, the Tax Act reduces the federal corporate tax rate from the existing maximum rate of 35% to 21%, effective January 1, 2018. The change in tax law required the company to remeasure existing net deferred tax liabilities using the lower rate in the period of enactment resulting in the company recording a tax benefit of $81.3 million in 2017. Measurement of net deferred tax liabilities is based on provisions of enacted tax law (including the 2017 Tax Act); the effects of future changes in tax laws or rates are not included in the measurement. Valuation allowances are established where necessary to reduce deferred tax assets to the amount expected to be realized. Income tax expense is the tax payable for the year and the change during that year in deferred tax assets and liabilities. The accounting for uncertainty in income taxes prescribes a recognition threshold and measurement attribute for the financial statement recognition and measurement of a tax position taken or expected to be taken in a return. Guidance is also provided on de-recognition, classification, interest and penalties, accounting in interim periods, disclosure, and transition. Natural Gas Balancing. We account for revenue transactions under ASC 606 for recording natural gas sales , which may be more or less than its share of pro-rata production from certain wells. We estimate our December 31, 2019 balancing position to be approximately 3.4 Bcf on under-produced properties and approximately 3.5 Bcf on over-produced properties. We have recorded a receivable of $3.6 million on certain wells where we estimate that insufficient reserves are available for us to recover the under-production from future production volumes. We have also recorded a liability of $3.8 million on certain properties where we believe there are insufficient reserves available to allow the under-produced owners to recover their under-production from future production volumes. Our policy is to expense the pro-rata share of lease operating costs from all wells as incurred. Such expenses relating to the balancing position on wells in which we have imbalances are not material. Employee and Director Stock Based Compensation. We recognize in our financial statements the cost of employee services received in exchange for awards of equity instruments based on the grant date fair value of those awards. The amount of our equity compensation cost relating to employees directly involved in exploration activities of our oil and natural gas segment is capitalized to our oil and natural gas properties. Amounts not capitalized to our oil and natural gas properties are recognized in general and administrative expense and operating costs of our business segments. We utilize the Black-Scholes option pricing model to measure the fair value of stock options and SARs. The value of our restricted stock grants is based on the closing stock price on the date of the grants. New Accounting Standards Measurement of Credit Losses on Financial Instruments (Topic 326). The FASB issued ASU 2016-13 which replaces current methods for evaluating impairment of financial instruments not measured at fair value, including trade accounts receivable and certain debt securities, with a current expected credit loss model. The amendment will be effective for reporting periods after December 15, 2019. We have evaluated the impact this will have on our consolidated financial statements by reviewing our accounts receivable accounts and our historic credit losses. This standard will not have a material impact on our financial statements. Fair Value Measurement (Topic 820): Disclosure Framework—Changes to the Disclosure Requirements for Fair Value Measurement. The FASB issued ASU 2018-13 to modify the disclosure requirements in Topic 820. Part of the disclosures were removed or modified, and other disclosures were added. The amendment will be effective for reporting periods beginning after December 15, 2019. Early adoption is permitted. Also, it is permitted to early adopt any removed or modified disclosure and delay adoption of the additional disclosures until their effective date. This amendment will not have a material impact on our financial statements. Income Taxes (Topic 740)—Simplifying the Accounting for Income Taxes. The FASB issued ASU 2019-12 to reduce the cost and complexity related to the accounting for income taxes. The amendment will be effective for reporting periods beginning after December 15, 2020. Early adoption is permitted. We are evaluating what impact this standard will have on our consolidated financial statements. Adopted Standards Compensation—Stock Compensation: Improvements to Nonemployee Share-Based Payment Accounting. The FASB issued ASU 2018-07, to improve financial reporting for nonemployee share-based payments. The amendment expands Topic 718, Compensation—Stock Compensation to include share-based payments issued to nonemployees for goods or services. The amendment is effective for years beginning after December 15, 2018, and interim periods within those years. This amendment did not have an impact on our financial statements. We adopted ASC 842 on January 1, 2019, using the modified retrospective method and the optional transition method to record the adoption impact through a cumulative adjustment to equity. Results for reporting periods beginning after January 1, 2019, are presented under Topic 842, while prior periods are not adjusted and continue to be reported under the accounting standards in effect for those periods. The additional disclosures required by ASC 842 have been included in Note 16 – Leases.</t>
  </si>
  <si>
    <t>Revenue from Contracts with Customers</t>
  </si>
  <si>
    <t>Revenue from Contract with Customer [Abstract]</t>
  </si>
  <si>
    <t>Revenue from Contract with Customer</t>
  </si>
  <si>
    <t>REVENUE FROM CONTRACTS WITH CUSTOMERS Our revenue streams are reported under three segments: oil and natural gas, contract drilling, and mid-stream. This is our disaggregation of revenue and how our segment revenue is reported (as reflected in Note 20 – Industry Segment Information). Revenue from the oil and natural gas segment is derived from sales of our oil and natural gas production. Revenue from the contract drilling segment is derived by contracting with upstream companies to drill an agreed-on number of wells or provide drilling rigs and services over an agreed-on time period. Revenue from the mid-stream segment is derived from gathering, transporting, and processing natural gas production and selling those commodities. We sell the hydrocarbons (from the oil and natural gas and mid-stream segments) to mid-stream and downstream oil and gas companies. We satisfy the performance obligation under each segment's contracts as follows: for the contract drilling and mid-stream contracts, we satisfy the performance obligation over the agreed-on time within the contracts, and for oil and natural gas contracts, we satisfy the performance obligation with each delivery of volumes. For oil and natural gas contracts, as it is more feasible, we account for these deliveries monthly. Per the contracts for all segments, customers pay for the services/goods received monthly within an agreed on number of days following the end of the month. Besides the mid-stream demand fees discussed further below, there were no other contract assets or liabilities falling within the scope of this accounting pronouncement. Oil and Natural Gas Contracts, Revenues, Implementation Impact to Retained Earnings, and Performance Obligations Typical types of revenue contracts signed by our segments are Oil Sales Contracts, Gas Purchase Agreements, North American Energy Standards Board (NAESB) Contracts, Gas Gathering and Processing Agreements, and revenues earned as the non-operated party with the operator serving as an agent on our behalf under our Joint Operating Agreements. Contract term can range from a single month to a term spanning a decade or more; some may also include evergreen provisions. Revenues from sales we make are recognized when our customer obtains control of the sold product. For sales to other mid-stream and downstream oil and gas companies, this would occur at a point in time, typically on delivery to the customer. Sales generated from our non-operated interest are recorded based on the information obtained from the operator. Our adoption of this standard required no adjustment to opening retained earnings. Certain costs—as either a deduction from revenue or as an expense—are determined based on when control of the commodity is transferred to our customer, which would affect our total revenue recognized, but will not affect gross profit. For example, gathering, processing and transportation costs included as part of the contract price with the customer on transfer of control of the commodity are included in the transaction price, while costs incurred while we are in control of the commodity represent operating costs. Our performance obligation for all commodity contracts is the delivery of oil and gas volumes to the customer. Typically, the contract is for a specified period (for example, a month or a year); however, each delivery under that contract can be considered separately identifiable since each delivery provides benefits to the customer on its own. For feasibility, as accounting for a monthly performance obligation is not materially different than identifying a more granular performance obligation, we conclude this performance obligation is satisfied monthly. We typically receive a payment within a set number of days following the end of the month which includes payment for all deliveries in that month. Depending on contract circumstances, judgment could be required to determine when the transfer of control occurs. Generally, depending of the facts and circumstances, we consider the transfer of control of the asset in a commodity sale to occur at the point the commodity transfers to our purchaser. Most of the consideration received by us for oil and gas sales is variable. Most of our contracts state the consideration is calculated by multiplying a variable quantity by an agreed-on index price less deductions related to gathering, transportation, fractionation, and related fuel charges. There are also instances where the consideration is quantity multiplied by a weighted average sales price. These different pricing tools can change the perception of when control transfers; however, when analyzed with other control factors, typically the accounting conclusion is the same for both pricing methods. In these instances, the variable consideration is partially constrained. In addition, all variable consideration is settled at the end of the month; therefore, whether the variability is constrained does not affect accounting for revenue under ASC 606 as the variability is known prior to each reporting period. An estimation and allocation of transaction price and future obligations are not required. Contract Drilling Contracts, Revenues, Implementation impact to retained earnings, and Performance Obligations The contracts our drilling segment uses are primarily industry standard IADC contracts model year 2003 and 2013. Contract terms range from two months to three revenue accounting standard. A contract liability will be recorded for consideration received before the corresponding transfer of services. Those liabilities will generally only arise in relation to upfront mobilization fees paid in advance and are allocated/recognized over the entire performance obligation. Such balances will be amortized over the recognition period based on the same method of measure used for revenue. On adoption of the standard, no adjustment to opening retained earnings was required. Our performance obligation for all drilling contracts is to drill the agreed-on number of wells or drill over an agreed-on period as stated in the contract. Any mobilization and demobilization activities are not considered distinct within the context of the contract and therefore, any associated revenue is allocated to the overall performance obligation of drilling services and recognized ratably over the initial term of the related drilling contract. It typically takes from 10 to 90 days to complete drilling a well; therefore, depending on the number of wells under a contract, the contract term could be up to three years. Most of the drilling contracts are for less than one year. As the customer simultaneously receives and consumes the benefits provided by the company’s performance, and the company’s performance enhances an asset that the customer controls, the performance obligation to drill the well occurs over time. We typically receive payment within a set number of days following the end of the month and that payment includes payment for all services performed during that month (calculated on an hourly basis). The company satisfies its overall performance obligation when the well included in the contract is drilled to an agreed-on depth or by a set date. All consideration received for contract drilling is variable, excluding termination fees, which we have concluded will not apply to our contracts as of the reporting date. The consideration is calculated by multiplying a variable quantity (number of days/hours) by an agreed-on daily price (for the daily rate, mobilization and demobilization revenue). Other revenue items under the contract may include bonus/penalty revenue, reimbursable revenue, drilling fluid rates, and early termination fees. All variable consideration is not constrained but is settled at the end of the month; therefore, whether the variability is constrained or not does not affect accounting for revenue under ASC 606 as the variability is known before each reporting period excluding certain bonuses/penalties which might be based on activity that occurs over the entire term of the contract. We have evaluated the mobilization and de-mobilization charges on outstanding contracts, however, the impact to the financial statements was immaterial. As of December 31, 2019, we had 21 contract drilling contracts (14 of which are term contracts) for a duration of two months to three years. Under the guidance in relation to disclosures regarding the remaining performance obligations, there is a practical expedient for contracts with an original expected duration of one year or less (ASC 606-10-50-14) and for contracts where the entity can recognize revenue as invoiced (ASC 606-10-55-18). The majority of our drilling contracts have an original term of less than one year; however, the remaining performance obligations under the contracts that have a longer duration are not material. Mid-stream Contracts Revenues, and Implementation impact to retained earnings, and Performance Obligations Revenues are generated from the fees earned for gas gathering and processing services provided to a customer. The typical revenue contracts used by this segment are gas gathering and processing agreements. Contract terms range from a single month to terms spanning a decade or more, some include evergreen provisions. Fees for mid-stream services (gathering, transportation, processing) are performance obligations and meet the criteria of over time recognition which could be considered a series of distinct performance obligations that represents one overall performance obligation of gas gathering and processing services. Included below is the additional fixed revenue we will earn over the remaining term of the contracts and excludes all variable consideration to be earned with the associated contract as of December 31, 2019. Contract Remaining Term of Contract 2020 2021 2022 2023 and beyond Total Remaining Impact to Revenue Demand fee contracts 3-9 years $ (3,775) $ (3,501) $ 1,380 36 $ (5,860) Before implementing ASC 606, we immediately recognized the entire demand fee since the fee was payable within the first five years from the effective date of the contract and not over the entire term of the contract. However, as the demand fee does not specifically relate to a distinct performance obligation, under the new standard that amount should now be recognized over the life of the contract. Therefore, the demand fee previously recognized for $1.7 million ($1.3 million, net of tax) was adjusted to retained earnings as of January 1, 2018 and will be recognized over the remaining term of the contract. As this amount is fixed, recognition of the remaining portion will be stable. Besides the demand fee, there were no other contract assets or liabilities (see above for the balance sheet line items where they are reported). Revenue recognized for these demand fees was $2.6 million and $5.0 million in 2019 and 2018, respectively. December 31, 2019 December 31, Change (In thousands) Contract assets $ 12,921 $ 13,164 $ (243) Contract liabilities 7,061 9,881 (2,820) Contract assets (liabilities), net $ 5,860 $ 3,283 $ 2,577 Our performance obligations for all contracts is to gather, transport, or process an agreed-on number of volumes as stated in the contract. Typically, the contract will establish a period over which the company will perform the mid-stream services. Certain contracts also include an agreed-on quantity (or an agreed-on minimum quantity) of volumes that the company will deliver or service. The term under mid-stream service contracts is typically five Most of the consideration received under mid-stream service contracts is variable. The consideration is calculated by multiplying a variable quantity (number of volumes) by an agreed-on price per MCF (commodity fee and the gathering fee). One fixed component of revenue is calculated by multiplying an agreed-on price by a certain volume commitment (MCF per day). Other revenue items may include shortfall fees. All variable consideration is settled at the end of the month; therefore, whether or not the variability is constrained does not affect accounting for revenue under ASC 606 as the variability is known before each reporting period. However, this excludes the shortfall fee as this fee could be based on a set number of volumes over the course of more than one month. Per the new guidance related to disclosures for remaining performance obligations, there is a practical expedient for contracts with an original expected duration of one year or less (ASC 606-10-50-14). There is also a practical expedient for “variable consideration [that] is allocated entirely to a wholly unsatisfied performance obligation… that forms part of a single performance obligation… for which the criteria in paragraph 606-10-32-40 have been met” (ASC 606-10-50-14A). As stated previously, the contract term for mid-stream services is typically longer than one year. However, based on the guidance at 606-10-32-40, we determined some of the variable payment in mid-stream service agreements specifically relates to the entity’s efforts to satisfy the performance obligation and that “allocating the variable amount entirely to the distinct good or service is consistent with the allocation objective in paragraph 606-10-32-28.” Therefore, the practical expedient relates to this variable consideration: the commodity fee and the gathering fee. The last time we received a shortfall fee was in 2016 and the amount was immaterial to total mid-stream revenues. These terms have historically been limited in our contracts. We calculate revenue earned from the variable consideration related to mid-stream services by multiplying the number of volumes serviced times an agreed-on price. Therefore, the variable portion of this consideration is due to the change in volumes. This variability is resolved at the end of each month as the company will know the number of volumes serviced under each contract and payment is received monthly. The mid-stream gathering service contracts remaining are for a duration of less than one year to 15 years. While long term service contracts are in place as of the reporting date, due to the variable volumes an estimation and allocation of transaction price and future obligations are not required.</t>
  </si>
  <si>
    <t>Acquisitions and Divestitures</t>
  </si>
  <si>
    <t>Acquisitions and Divestitures [Abstract]</t>
  </si>
  <si>
    <t>ACQUISITIONS AND DIVESTITURES Acquisitions Oil and Natural Gas On April 3, 2017, we closed on an acquisition of certain oil and natural gas assets located primarily in Grady and Caddo Counties in western Oklahoma. The final adjusted value of consideration given was $54.3 million. As of January 1, 2017, the effective date of the acquisition, the estimated proved oil and gas reserves of the acquired properties were 3.2 million barrels of oil equivalent (MMBoe). The acquisition added approximately 8,300 net oil and gas leasehold acres to our core Hoxbar area in southwestern Oklahoma including approximately 47 proved developed producing wells. Of the acreage acquired, approximately 71% was held by production. We also received one gathering system as part of the transaction. We accounted for this acquisition using the acquisition method under ASC 805, Business Combinations , which requires that the acquired assets and liabilities be recorded at their fair values as of the acquisition date. The following table summarizes the final adjusted purchase price and the values of assets acquired and liabilities assumed. Final Adjusted Purchase Price Total consideration given $ 54,332 Final Adjusted Allocation of Purchase Price Oil and natural gas properties included in the full cost pool: Proved oil and natural gas properties $ 43,745 Undeveloped oil and natural gas properties 8,650 Total oil and natural gas properties included in the full cost pool (1) 52,395 Gas gathering equipment and other 2,340 Asset retirement obligation (403) Fair value of net assets acquired $ 54,332 _________________________ 2. We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 pro forma effects of this acquired business are immaterial to the results of operations. For 2017, we had approximately $4.7 million in other acquisitions. In December 2018, we closed on an acquisition of certain oil and natural gas assets located primarily in Custer County, Oklahoma. The total adjusted value of consideration given was $29.6 million As of November 1, 2018, the effective date of the acquisition, the estimated proved oil and gas reserves for the acquired properties was 2.6 MMBoe net to Unit. The acquisition added approximately 8,667 net oil and gas leasehold acres to our Penn Sands area in Oklahoma including approximately 44 wells. The acquisition included approximately 30 potential horizontal drilling locations which are anticipated to have a high percentage of oil relative to the total production stream. Of the acreage acquired, approximately 82% was held by production. We accounted for this acquisition using the acquisition method under ASC 805, Business Combinations , which requires that the acquired assets and liabilities be recorded at their fair values as of the acquisition date. The following table summarizes the final adjusted purchase price and the values of assets acquired and liabilities assumed. Purchase Price Total consideration given $ 29,633 Allocation of Purchase Price Oil and natural gas properties included in the full cost pool: Proved oil and natural gas properties $ 14,546 Undeveloped oil and natural gas properties 15,502 Total oil and natural gas properties included in the full cost pool (1) 30,048 Asset retirement obligation (415) Fair value of net assets acquired $ 29,633 _________________________ 1. We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 pro forma effects of this acquired business are immaterial to the results of operations. For 2018, we had approximately $0.6 million in other acquisitions. For 2019, we had approximately $3.7 million in acquisitions. Mid-Stream In December 2019, we closed on an acquisition for $16.1 million that included approximately 572 miles of pipeline and related compressor stations. The transaction closed on December 30, 2019 with an effective date of December 01, 2019 and was accounted for as an asset acquisition. Divestitures Oil and Natural Gas We had non-core asset sales with proceeds, net of related expenses, of $21.8 million, $22.5 million, and $18.6 million, in 2019, 2018, and 2017, respectively. Proceeds from these dispositions reduced the net book value of the full cost pool with no gain or loss recognized. Contract Drilling We did not have any divestitures in 2017. In December 2018, our Board of Directors approved a plan to sell 41 drilling rigs (29 mechanical drilling rigs and 12 SCR diesel-electric drilling rigs) and other equipment. This plan satisfies the criteria of assets held for sale under ASC 360-10-45-9. The plan included a strategic decision to focus on our new BOSS drilling rigs and specific SCR drilling rigs and sell the other drilling rigs that we now choose not to market. We estimated the fair value of the 41 drilling rigs we will no longer use based on the estimated market value from third-party assessments (Level 3 fair value measurement) less cost to sell. Based on these estimates, in December 2018, we recorded a non-cash write-down of approximately $147.9 million, pre-tax ($111.7 million, net of tax). During 2019, we sold six of these drilling rigs and some of the other equipment to unaffiliated third parties. The proceeds of those sales, less costs to sell, was more than the applicable $5.7 million net book value resulting in a gain of $1.1 million. As of December 31, 2019, we determined that $10.8 million of the assets held for sale would not be sold in the next twelve months and were moved back to long-lived assets. Seven drilling rigs and equipment will be marketed for sale throughout the next twelve months and remain classified as assets held for sale. The net book value of those assets is $5.9 million Mid-Stream On April 3, 2018, we sold 50% of the ownership interest in our mid-stream segment, Superior. The purchaser is SP Investor Holdings, LLC, a holding company jointly owned by OPTrust and funds managed and/or advised by Partners Group, a global private markets investment manager. We received $300.0 million from this sale. A portion of the proceeds were used to pay down our bank debt and the remainder were used to accelerate the drilling program of our upstream subsidiary, Unit Petroleum Company and build additional BOSS drilling rigs. In connection with the sale of the interest in Superior, we took the necessary actions under the Indenture governing our outstanding senior subordinated notes to secure the ability to close the sale and have Superior released from the Indenture. Superior will be governed and managed under its Amended and Restated Limited Liability Company Agreement and the Master Services and Operating Agreement (MSA) signed by Superior and an affiliate of Unit, as both agreements may be amended occasionally. Further details are in Note 18 – Variable Interest Entity Arrangements.</t>
  </si>
  <si>
    <t>Earnings (Loss) Per Share</t>
  </si>
  <si>
    <t>Earnings Per Share [Abstract]</t>
  </si>
  <si>
    <t xml:space="preserve">EARNINGS (LOSS) PER SHARE The following data shows the amounts used in computing earnings (loss) per share: Income (Loss) (Numerator) Weighted Shares (Denominator) Per-Share Amount (In thousands except per share amounts) For the year ended December 31, 2017: Basic earnings attributable to Unit Corporation per common share $ 117,848 51,113 $ 2.31 Effect of dilutive stock options and restricted stock — 635 (0.03) Diluted earnings attributable to Unit Corporation per common share $ 117,848 51,748 $ 2.28 For the year ended December 31, 2018: Basic loss attributable to Unit Corporation per common share $ (45,288) 51,981 $ (0.87) Effect of dilutive stock options and restricted stock — — — Diluted loss attributable to Unit Corporation per common share $ (45,288) 51,981 $ (0.87) For the year ended December 31, 2019: Basic loss attributable to Unit Corporation per common share (553,879) 52,849 $ (10.48) Effect of dilutive stock options and restricted stock — — — Diluted loss attributable to Unit Corporation per common share $ (553,879) 52,849 $ (10.48) Due to the net loss for the years ended December 31, 2018 and 2019, approximately 934,000 and 428,000, respectively, weighted average shares related to stock options and restricted stock were antidilutive and were excluded from the earnings per share calculation above. The following options and their average exercise prices were not included in the computation of diluted earnings (loss) per share because the option exercise prices were greater than the average market price of our common stock for the years ended December 31: 2019 2018 2017 Stock options 42,000 66,500 87,500 Average exercise price $ 48.56 $ 44.42 $ 51.34 </t>
  </si>
  <si>
    <t>Accrued Liabilities</t>
  </si>
  <si>
    <t>Accrued Liabilities [Abstract]</t>
  </si>
  <si>
    <t xml:space="preserve">ACCRUED LIABILITIES Accrued liabilities consisted of the following as of December 31: 2019 2018 (In thousands) Employee costs $ 17,832 $ 20,315 Lease operating expenses 9,200 12,756 Interest payable 6,562 6,635 Third-party credits 3,691 2,129 Taxes 3,450 1,378 Other 5,827 4,710 Total accrued liabilities $ 46,562 $ 47,923 </t>
  </si>
  <si>
    <t>Long-Term Debt And Other Long-Term Liabilities</t>
  </si>
  <si>
    <t>Long-term debt and other long-term liabilites [Abstract]</t>
  </si>
  <si>
    <t>Long-term Debt</t>
  </si>
  <si>
    <t>LONG-TERM DEBT AND OTHER LONG-TERM LIABILITIES Long-Term Debt Long-term debt consisted of the following as of December 31: 2019 2018 (In thousands) Current portion of long-term debt: Unit credit agreement with an average interest rate of 4.0% at December 31, 2019 $ 108,200 $ — Long-term debt: Superior credit agreement with an average interest rate of 3.9% at December 31, 2019 16,500 — 6.625% senior subordinated notes due 2021 650,000 650,000 Total principal amount $ 666,500 $ 650,000 Less: unamortized discount (971) (1,623) Less: debt issuance costs, net (2,313) (3,902) Total long-term debt $ 663,216 $ 644,475 Unit Credit Agreement. We have engaged in discussions with the lenders under our Senior Credit Agreement (Unit credit agreement) to enter into an amendment to the Unit credit agreement to, among other things, permit the issuance of new Second Lien Senior Secured Notes (the New Notes), the incurrence of guarantees of the New Notes and the grant of liens securing the New Notes, each of which is currently not permitted under the Unit credit agreement. Due to the Credit Agreement Extension Condition, the company's debt associated with the Unit credit agreement is reflected as a current liability in its consolidated balance sheet as of December 31, 2019. The classification as a current liability is based on the uncertainty regarding the company's ability to repay or refinance the 2021 Senior Notes before November 16, 2020. Our Unit credit agreement is scheduled to mature on the earlier of (a) October 18, 2023, (b) November 16, 2020, to the extent that, on or before that date, all senior subordinated notes (the Notes) are not repurchased, redeemed, or refinanced with indebtedness having a maturity date at least six months following October 18, 2023, and (c) any earlier date on which the commitment amounts under the Unit credit agreement are reduced to zero or otherwise terminated. Under that agreement, the amount we can borrow is the lesser of the amount we elect as the commitment amount or the value of the borrowing base as determined by the lenders, but in either event not to exceed the maximum credit agreement amount of $1.0 billion. Effective September 26, 2019, our elected commitment amount and borrowing base are both $275.0 million. We are charged a commitment fee of 0.375% on the amount available but not borrowed. That fee varies based on the amount borrowed as a percentage of the total borrowing base. Total amendment fees of $3.3 million in origination, agency, syndication, and other related fees are being amortized over the life of the Unit credit agreement. Under the Unit credit agreement, we have pledged as collateral 80% of the proved developed producing (discounted as present worth at 8%) total value of our oil and gas properties. Under the mortgages covering such oil and gas properties, Unit Petroleum has also pledged as collateral certain items of its personal property. On May 2, 2018, we entered into a Pledge Agreement with BOKF, NA (dba Bank of Oklahoma), as administrative agent for the benefit of the secured parties, under which we granted a security interest in the limited liability membership interests and other equity interests we own in Superior (which as of the date of this report is 50% of the aggregate outstanding equity interests of Superior) as additional collateral for our obligations under the Unit credit agreement. The borrowing base amount–which is subject to redetermination by the lenders on April 1st and October 1st of each year–is based primarily on a percentage of the discounted future value of our oil and natural gas reserves. We or the lenders may request a one-time special redetermination of the borrowing base between each scheduled redetermination. In addition, we may request a redetermination following the completion of an acquisition that meets the requirements set forth in the Unit credit agreement. Effective September 26, 2019, our borrowing base was reduced from $425.0 million to $275.0 million. Effective January 17, 2020, our elected commitment amount and borrowing base were reduced to $200.0 million. At our election, any part of the outstanding debt under the Unit credit agreement may be fixed at a London Interbank Offered Rate (LIBOR). LIBOR interest is computed as the sum of the LIBOR base for the applicable term plus 1.50% to 2.50% depending on the level of debt as a percentage of the borrowing base and is payable at the end of each term, or every 90 days, whichever is less. Borrowings not under LIBOR bear interest at the prime rate specified in the Unit credit agreement that cannot be less than LIBOR plus 1.00% plus a margin. The credit agreement provides that if ICE Benchmark Administration no longer reports the LIBOR or Administrative Agent determines in good faith that the rate so reported no longer accurately reflects the rate available to Lender in the London Interbank Market or if such index no longer exists or accurately reflects the rate available to Administrative Agent in the London Interbank Market, Administrative Agent may select a replacement index. Interest is payable at the end of each month or at the end of each LIBOR contract and the principal may be repaid in whole or in part at any time, without a premium or penalty. We can use borrowings to finance general working capital requirements for (a) exploration, development, production, and acquisition of oil and gas properties, (b) acquisitions and operation of mid-stream assets up to certain limits, (c) issuance of standby letters of credit, (d) contract drilling services and acquisition of contract drilling equipment, and (e) general corporate purposes. The Unit credit agreement prohibits, among other things: • the payment of dividends (other than stock dividends) during any fiscal year over 30% of our consolidated net income for the preceding fiscal year; • the incurrence of additional debt with certain limited exceptions; • the creation or existence of mortgages or liens, other than those in the ordinary course of business and with certain limited exceptions, on any of our properties, except in favor of our lenders; and • investments in Unrestricted Subsidiaries (as defined in the Unit credit agreement) over $200.0 million. The Unit credit agreement also requires that we have at the end of each quarter: • a current ratio (as defined in the credit agreement) of not less than 1 to 1. • a leverage ratio of funded debt to consolidated EBITDA (as defined in the credit agreement) for the most recently ended rolling four fiscal quarters of no greater than 4 to 1. As of December 31, 2019, we were in compliance with these covenants. Superior Credit Agreement. On May 10, 2018, Superior signed a five Superior is charged a commitment fee of 0.375% on the amount available but not borrowed which varies based on the amount borrowed as a percentage of the total borrowing base. Superior paid $1.7 million in origination, agency, syndication, and other related fees. These fees are being amortized over the life of the Superior credit agreement. The Superior credit agreement requires that Superior maintain a Consolidated EBITDA to interest expense ratio for the most-recently ended rolling four quarters of at least 2.50 to 1.00, and a funded debt to Consolidated EBITDA ratio of not greater than 4.00 to 1.00. The agreement also contains several customary covenants that restrict (subject to certain exceptions) Superior’s ability to incur additional indebtedness, create additional liens on its assets, make investments, pay distributions, sign sale and leaseback transactions, engage in certain transactions with affiliates, engage in mergers or consolidations, sign hedging arrangements, and acquire or dispose of assets. As of December 31, 2019, Superior complied with these covenants. The borrowings the Superior credit agreement will be used to fund capital expenditures and acquisitions, provide general working capital, and for letters of credit for Superior. Superior's credit agreement is not guaranteed by Unit. 6.625% Senior Subordinated Notes. We have an aggregate principal amount of $650.0 million, 6.625% senior subordinated notes (the Notes). Interest on the Notes is payable semi-annually (in arrears) on May 15 and November 15 of each year. The Notes will mature on May 15, 2021. In connection with the issuance of the Notes, we incurred $14.7 million of fees that are being amortized as debt issuance cost over the life of the Notes. The Notes are subject to an Indenture dated as of May 18, 2011, between us and Wilmington Trust, National Association (successor to Wilmington Trust FSB), as Trustee (the Trustee), as supplemented by the First Supplemental Indenture dated as of May 18, 2011, between us, the Guarantors, and the Trustee, and as further supplemented by the Second Supplemental Indenture dated as of January 7, 2013, between us, the Guarantors and the Trustee (as supplemented, the 2011 Indenture), establishing the terms and providing for issuing the Notes. The Guarantors are our direct and indirect subsidiaries. The discussion of the Notes in this report is qualified by and subject to the actual terms of the 2011 Indenture. Unit, as the parent company, has no independent assets or operations. The guarantees by the Guarantors of the Notes (registered under registration statements) are full and unconditional, joint and several, subject to certain automatic customary releases, are subject to certain restrictions on the sale, disposition, or transfer of the capital stock or substantially all of the assets of a subsidiary guarantor, and other conditions and terms set out in the Indenture. Any of our subsidiaries that are not Guarantors are minor. There are no significant restrictions on our ability to receive funds from our subsidiaries through dividends, loans, advances or otherwise. We may redeem all or, from time to time, a part of the Notes at certain redemption prices, plus accrued and unpaid interest. If a “change of control” occurs, subject to certain conditions, we must offer to repurchase from each holder all or any part of that holder’s Notes at a purchase price in cash equal to 101% of the principal amount of the Notes plus accrued and unpaid interest, if any, to the date of purchase. The 2011 Indenture contains customary events of default. The 2011 Indenture also contains covenants that, among other things, limit our ability and the ability of certain of our subsidiaries to incur or guarantee additional indebtedness; pay dividends on our capital stock or redeem capital stock or subordinated indebtedness; transfer or sell assets; make investments; incur liens; enter into transactions with our affiliates; and merge or consolidate with other companies. We were in compliance with all covenants of the Notes as of December 31, 2019. If an event of default occurs under the Unit credit agreement that accelerates the maturity of at least $25.0 million of borrowings, then it will cause a default under the 2011 Indenture which may in turn accelerate the maturity of the Notes. On November 5, 2019, we filed with the SEC a registration statement on Form S-4 (the Registration Statement) with respect to an offer to exchange (the Exchange Offer) any and all of our existing Notes for the New Notes, on the terms and conditions in the Registration Statement, and the related consent solicitation. The Registration Statement is not yet effective. Other Long-Term Liabilities Other long-term liabilities consisted of the following as of December 31: 2019 2018 (In thousands) ARO liability $ 66,627 $ 64,208 Workers’ compensation 11,510 12,738 Finance lease obligations 7,379 11,380 Contract liability 7,061 9,881 Separation benefit plans 10,122 8,814 Deferred compensation plan 6,180 5,132 Gas balancing liability 3,838 3,331 112,717 115,484 Less current portion 17,376 14,250 Total other long-term liabilities $ 95,341 $ 101,234 Estimated annual principal payments under the terms of debt and other long-term liabilities from 2020 through 2024 are $125.6 million, $659.3 million, $45.1 million, $19.5 million, and $2.0 million, respectively.</t>
  </si>
  <si>
    <t>Asset Retirement Obligations</t>
  </si>
  <si>
    <t>Asset Retirement Obligation Disclosure [Abstract]</t>
  </si>
  <si>
    <t>ASSET RETIREMENT OBLIGATIONS We are required to record the estimated fair value of the liabilities relating to the future retirement of our long-lived assets (AROs). Our oil and natural gas wells are plugged and abandoned when the oil and natural gas reserves in those wells are depleted or the wells are no longer able to produce. The plugging and abandonment liability for a well is recorded in the period in which the obligation is incurred (at the time the well is drilled or acquired). None of our assets are restricted for purposes of settling these AROs. All of our AROs relate to plugging costs associated with our oil and gas wells. The following table shows certain information about our AROs for the periods indicated: 2019 2018 (In thousands) ARO liability, January 1: $ 64,208 $ 69,444 Accretion of discount 2,343 2,393 Liability incurred 4,373 2,632 Liability settled (3,261) (4,493) Liability sold (2,953) (281) Revision of estimates (1) 1,917 (5,487) ARO liability, December 31: 66,627 64,208 Less current portion 2,920 1,437 Total long-term ARO liability $ 63,707 $ 62,771 _________________________</t>
  </si>
  <si>
    <t>Income Taxes</t>
  </si>
  <si>
    <t>Income Tax Disclosure [Abstract]</t>
  </si>
  <si>
    <t>INCOME TAXES During the fourth quarter of 2017, the U.S. government enacted the Tax Act. Among its many provisions, the Tax Act reduces the federal corporate tax rate from 35% to 21%, effective January 1, 2018. The change in tax law required the company to revalue its existing net deferred tax liability using the lower rate in the period of enactment resulting in the recognition of an income tax benefit of $81.3 million for the year ended December 31, 2017 related to that revaluation. As a result, the company recognized an overall income tax benefit of $57.7 million for the year ended December 31, 2017. During the third quarter of 2019, we recognized a goodwill impairment charge of $62.8 million. Approximately $50.3 million of this amount was not deductible for income taxes resulting in a reduction of our effective tax rate and reduction of our income tax benefit of approximately $12.3 million for 2019. A reconciliation of income tax expense (benefit), computed by applying the federal statutory rate to pre-tax income (loss) to our effective income tax expense (benefit) is as follows: 2019 2018 2017 (In thousands) Income tax expense (benefit) computed by applying the statutory rate $ (144,092) $ (11,290) $ 21,059 State income tax expense (benefit), net of federal benefit (21,733) (1,882) 1,655 Deferred tax liability revaluation (1) — — (81,307) Restricted stock shortfall 347 424 1,867 Non-controlling interest in Superior (11) (1,138) — Goodwill impairment 12,346 — — Valuation allowance 19,654 — — Statutory depletion and other 1,163 (110) (952) Income tax benefit $ (132,326) $ (13,996) $ (57,678) __________________________ 1. In 2017, the revaluation from the Tax Act. For the periods indicated, the total provision for income taxes consisted of the following: 2019 2018 2017 (In thousands) Current taxes: Federal $ (918) $ (1,835) $ — State (363) (1,296) 5 (1,281) (3,131) 5 Deferred taxes: Federal (108,440) (8,741) (62,788) State (22,605) (2,124) 5,105 (131,045) (10,865) (57,683) Total provision $ (132,326) $ (13,996) $ (57,678) Deferred tax assets and liabilities are comprised of the following at December 31: 2019 2018 (In thousands) Deferred tax assets: Allowance for losses and nondeductible accruals $ 31,822 $ 27,953 Net operating loss carryforward 246,927 152,112 Alternative minimum tax and research and development tax credit carryforward 2,656 3,574 281,405 183,639 Deferred tax liability: Depreciation, depletion, amortization, and impairment (226,034) (291,542) Investment in Superior (49,430) (36,845) Net deferred tax asset (liability) 5,941 (144,748) Valuation allowance (19,654) — Current deferred tax asset — — Non-current—deferred tax liability $ (13,713) $ (144,748)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To the extent a valuation allowance is established or is increased or decreased during a period, there is a corresponding expense or reduction of expense within the tax provision in the consolidated statement of operations. During the year ended December 31, 2019, in evaluating whether it was more likely than not that the company's deferred tax assets were realizable through future net income, we considered all available positive and negative evidence, including (i) our earnings history exclusive of the loss that created the future deductible amount coupled with evidence indicating that the loss is an aberration rather than a continuing condition, (ii) our ability to recover net operating loss carryforward deferred tax assets in future years, (iii) the existence of significant proved oil, NGL and natural gas reserves, (iv) future revenue and operating cost projections that indicate the company will produce more than enough taxable income to realize the deferred tax asset based on existing sales prices and cost structures and (vii) current market prices for oil, NGL and natural gas. Based on all the evidence available, we determined it was more likely than not that the deferred tax asset for net operating loss carryforwards were not fully realizable. As of December 31, 2019, a total valuation allowance of $19.7 million has been recorded. We file income tax returns in the U.S. federal jurisdiction and various states. We are no longer subject to U.S. federal tax examinations for years before 2016 or state income tax examinations by state taxing authorities for years before 2015. At December 31, 2019, we have expected federal net operating loss carryforwards of approximately $980.8 million of which $584.2 million will expire from 2021 to 2037.</t>
  </si>
  <si>
    <t>Employee Benefit Plans</t>
  </si>
  <si>
    <t>Employee benefit plans [Abstract]</t>
  </si>
  <si>
    <t>EMPLOYEE BENEFIT PLANS Under our 401(k) Employee Thrift Plan, employees who meet specified service requirements may contribute a percentage of their total compensation, up to a specified maximum, to the plan. We may match each employee’s contribution, up to a specified maximum, in full or on a partial basis. We made discretionary contributions under the plan of 310,797, 184,203, and 155,822 shares of common stock and recognized expense of $5.2 million, $5.1 million, and $4.4 million in 2019, 2018, and 2017, respectively. In 2020, the contribution under the plan for 2019 was made in cash instead of shares of common stock. We provide a salary deferral plan for our executives (Deferral Plan) which allows participants to defer the recognition of salary for income tax purposes until actual distribution of benefits which occurs at either termination of employment, death or certain defined unforeseeable emergency hardships. The liability recorded under the Deferral Plan at December 31, 2019 and 2018 was $6.2 million and $5.1 million, respectively. We recognized payroll expense and recorded a liability at the time of deferral. Effective January 1, 1997, we adopted a separation benefit plan (Separation Plan). The Separation Plan allows eligible employees whose employment is involuntarily terminated or, in the case of an employee who has completed 20 years of service, voluntarily or involuntarily terminated, to receive benefits equivalent to four weeks salary for every whole year of service completed up to a maximum of 104 weeks. To receive payments, the recipient must waive any claims against us in exchange for receiving the separation benefits. On October 28, 1997, we adopted a Separation Benefit Plan for Senior Management (Senior Plan). The Senior Plan provides certain officers and key executives of Unit with benefits generally equivalent to the Separation Plan. The Compensation Committee of the Board of Directors has absolute discretion in the selection of the individuals covered in this plan. On May 5, 2004 we also adopted the Special Separation Benefit Plan (Special Plan). This plan is identical to the Separation Benefit Plan with the exception that the benefits under the plan vest on the earliest of a participant’s reaching the age of 65 or serving 20 years with the company. On December 31, 2008, we amended all three Plans to be in compliance with Section 409A of the Internal Revenue Code of 1986, as amended. The key amendments to the Plans address, among other things, when distributions may be made, the timing of payments, and the circumstances under which employees become eligible to receive benefits. On December 8, 2015, we amended the Plans to change the calculation for determining the payouts at the time of a Separation of Service under the Plans. None of the amendments materially increase the benefits, grants or awards issuable under the Plans. We recognized expense of $3.8 million, $3.6 million, and $2.7 million in 2019, 2018, and 2017, respectively, for benefits associated with anticipated payments from these separation plans. We have entered into key employee change of control contracts with three of our current executive officers. These severance contracts have an initial three-year term that is automatically extended for one three The severance contract provides that the executive is entitled to receive a payment in an amount sufficient to make the executive whole for any excise tax on excess parachute payments imposed under Section 4999 of the Code. As a condition to receipt of these severance benefits, the executive must remain in the employ of the company prior to change of control and render services commensurate with his position.</t>
  </si>
  <si>
    <t>Transactions With Related Parties</t>
  </si>
  <si>
    <t>Related Party Transactions [Abstract]</t>
  </si>
  <si>
    <t>TRANSACTIONS WITH RELATED PARTIESUnit Petroleum Company served as the general partner of 13 oil and gas limited partnerships (the employee partnerships) which were formed to allow certain of our qualified employees and our directors to participate in Unit Petroleum’s oil and gas exploration and production operations. Employee partnerships were formed for each year beginning with 1984 and ending with 2011. Previously, there were three non-employee partnerships, one that was formed in 1984 and two formed in 1986 (investments by third parties). Effective December 31, 2014, the 1984 partnership was dissolved and effective December 31, 2016, the two 1986 partnerships were also dissolved. The partnerships were terminated in the second quarter of 2019 with an effective date of January 1, 2019 at a repurchase cost of $0.6 million, net of Unit's interest. Amounts received in the years ended December 31, from both public and private Partnerships for which Unit was a general partner are as follows: 2019 2018 2017 (In thousands) Well supervision and other fees $ 1 $ 158 $ 172 General and administrative expense reimbursement — — — Related party transactions for contract drilling and well supervision fees are the related party’s share of such costs. These costs are billed to related parties on the same basis as billings to unrelated parties for such services. General and administrative reimbursements are both direct general and administrative expense incurred on the related party’s behalf and indirect expenses allocated to the related parties. Such allocations are based on the related party’s level of activity and are considered by management to be reasonable. One of our directors, G. Bailey Peyton IV, also serves as Manager and 99.5% owner of Peyton Royalties, LP, a family-controlled limited partnership that owns royalty rights in wells in several states. The company in the ordinary course of business, paid royalties or lease bonuses, primarily due to its status as successor in interest to prior transactions and as operator of the wells involved and, in some cases, as lessee, with respect to certain wells in which Mr. Peyton, members of Mr. Peyton's family, and Peyton Royalties, LP have an interest. Such payments totaled approximately $0.4 million, $0.9 million, and $0.7 million during 2019, 2018, and 2017, respectively. Our Audit Committee and the board, in accordance with our related party transaction policy, have determined that these arrangements are in the best interest of the company.</t>
  </si>
  <si>
    <t>Stock-Based Compensation</t>
  </si>
  <si>
    <t>Disclosure of Compensation Related Costs, Share-based Payments [Abstract]</t>
  </si>
  <si>
    <t>STOCK-BASED COMPENSATION For restricted stock awards, we had: 2019 2018 2017 (In millions) Recognized stock compensation expense $ 12.8 $ 17.8 $ 13.3 Capitalized stock compensation cost for our oil and natural gas properties 2.4 2.1 1.8 Tax benefit on stock based compensation 3.1 4.4 5.0 The remaining unrecognized compensation cost related to unvested awards at December 31, 2019 is approximately $13.1 million of which $1.9 million is anticipated to be capitalized. The weighted average period of time over which this cost will be recognized is 0.7 of a year. The Second Amended and Restated Unit Corporation Stock and Incentive Compensation Plan effective May 6, 2015 (the amended plan) allows us to grant stock-based and cash-based compensation to our employees (including employees of subsidiaries) and to non-employee directors. A total of 7,230,000 shares of the company's common stock is authorized for issuance to eligible participants under the amended plan with 2.0 million shares being the maximum number of shares that can be issued as “incentive stock options.” Awards under this plan may be granted in any one or a combination of the following: • incentive stock options under Section 422 of the Internal Revenue Code; • non-qualified stock options; • performance shares; • performance units; • restricted stock; • restricted stock units; • stock appreciation rights; • cash based awards; and • other stock-based awards. This plan also contains various limits as to the amount of awards that can be given to an employee in any fiscal year. All awards are generally subject to the minimum vesting periods, as determined by our Compensation Committee and included in the award agreement. Expected volatilities are based on the historical volatility of our stock. We use historical data to estimate option exercise and termination rates within the model and aggregate groups that have similar historical exercise behavior for valuation purposes. To date, we have not paid dividends on our stock. The risk free interest rate is computed from the United States Treasury Strips rate using the term over which it is anticipated the grant will be exercised. SARs In 2017, all of the remaining SARs were forfeited. There were no SARs granted or vested during 2019, 2018, or 2017. The SARs expired after 10 years from the date of the grant, and there were no outstanding shares at December 31, 2019. Restricted Stock Activity pertaining to restricted stock awards granted under the amended plan is as follows: Employees Number of Time Vested Shares Number of Performance Vested Shares Total Number of Shares Weighted Average Price Nonvested at January 1, 2017 929,737 372,128 1,301,865 $ 23.32 Granted 485,799 173,373 659,172 26.07 Vested (455,570) (62,119) (517,689) 29.87 Forfeited (44,408) (34,953) (79,361) 38.87 Nonvested at December 31, 2017 915,558 448,429 1,363,987 21.25 Granted 844,498 390,445 1,234,943 20.52 Vested (470,171) (209,643) (679,814) 24.30 Forfeited (21,002) (21,106) (42,108) 19.80 Nonvested at December 31, 2018 1,268,883 608,125 1,877,008 19.70 Granted 927,173 500,256 1,427,429 16.09 Vested (570,107) (233,835) (803,942) 15.56 Forfeited (98,301) (33,172) (131,473) 19.36 Nonvested at December 31, 2019 1,527,648 841,374 2,369,022 $ 18.95 Non-Employee Directors Number of Shares Weighted Average Price Nonvested at January 1, 2017 111,816 $ 17.21 Granted 49,104 17.92 Vested (43,206) 21.24 Forfeited — — Nonvested at December 31, 2017 117,714 $ 16.03 Granted 44,312 19.86 Vested (54,981) 17.08 Forfeited — — Nonvested at December 31, 2018 107,045 $ 17.07 Granted 72,784 12.09 Vested (61,141) 15.49 Forfeited — — Nonvested at December 31, 2019 118,688 $ 14.83 The time vested restricted stock awards granted are being recognized over a three The fair value of the restricted stock granted in 2019, 2018, and 2017 at the grant date was $22.6 million, $24.7 million, and $17.4 million, respectively. The aggregate intrinsic value of the 865,083 shares of restricted stock that vested in 2019 on their vesting date was $11.9 million. The aggregate intrinsic value of the 2,487,710 shares of restricted stock outstanding subject to vesting at December 31, 2019 was $1.7 million with a weighted average remaining life of 1.0 of a year. Non-Employee Directors' Stock Option Plan Under the Unit Corporation 2000 Non-Employee Directors’ Stock Option Plan, on the first business day following each annual meeting of shareholders, each person who was then a member of our Board of Directors and who was not then an employee of the company or any of its subsidiaries was granted an option to purchase 3,500 shares of common stock. The option price for each stock option was the fair market value of the common stock on the date the stock options were granted. The term of each option is 10 years and cannot be increased and no stock options were to be exercised during the first six months of its term except in case of death. Activity pertaining to the Directors’ Plan is as follows: Number of Shares Weighted Average Exercise Price Outstanding at January 1, 2017 108,500 $ 52.56 Granted — — Exercised — — Forfeited (21,000) 57.63 Outstanding at December 31, 2017 87,500 51.34 Granted — — Exercised — — Forfeited (21,000) 73.26 Outstanding at December 31, 2018 66,500 44.42 Granted — — Exercised — — Forfeited (24,500) 37.31 Outstanding at December 31, 2019 42,000 $ 48.56 Outstanding and Exercisable Weighted Average Exercise Price Number of Shares Weighted Average Remaining Weighted Average $41.21 17,500 0.3 years $ 41.21 $53.81 24,500 1.3 years $ 53.81 There was no aggregate intrinsic value of the shares outstanding subject to options at December 31, 2019. The remaining weighted average remaining contractual term is 0.9 years.</t>
  </si>
  <si>
    <t>Derivatives</t>
  </si>
  <si>
    <t>Derivative Instruments and Hedging Activities Disclosure [Abstract]</t>
  </si>
  <si>
    <t>DERIVATIVES Commodity Derivatives We have entered into various types of derivative transactions covering some of our projected natural gas, NGLs, and oil production. These transactions are intended to reduce our exposure to market price volatility by setting the price(s) we will receive for that production. Our decisions on the price(s), type, and quantity of our production subject to a derivative contract are based, in part, on our view of current and future market conditions. As of December 31, 2019, our derivative transactions consisted of the following types of hedges: • Basis Swaps. We receive or pay the NYMEX settlement value plus or minus a fixed delivery point price for the commodity and pay or receive the published index price at the specified delivery point. We use basis swaps to hedge the price risk between NYMEX and its physical delivery points. • Three-way collars. A three-way collar contains a fixed floor price (long put), fixed subfloor price (short put) and a fixed ceiling price (short call). If the market price exceeds the ceiling strike price, we receive the ceiling strike price and pay the market price. If the market price is between the ceiling and the floor strike price, no payments are due from either party. If the market price is below the floor price but above the subfloor price, we receive the floor strike price and pay the market price. If the market price is below the subfloor price, we receive the market price plus the difference between the floor and subfloor strike prices and pay the market price. We have documented policies and procedures to monitor and control the use of derivative instruments. We do not engage in derivative transactions for speculative purposes. All derivatives are recognized on the balance sheet and measured at fair value. Any changes in our derivatives' fair value occurring before their maturity (i.e., temporary fluctuations in value) are reported in gain (loss) on derivatives in our Consolidated Statements of Operations. At December 31, 2019, the following non-designated hedges were outstanding: Term Commodity Contracted Volume Weighted Average Fixed Price for Swaps Contracted Market Jan'20 - Dec'20 Natural gas - basis swap 30,000 MMBtu/day $(0.275) NGPL TEXOK Jan'20 - Dec'20 Natural gas - basis swap 20,000 MMBtu/day $(0.455) PEPL Jan'21 - Dec'21 Natural gas - basis swap 30,000 MMBtu/day $(0.215) NGPL TEXOK Jan'20 - Dec'20 Natural gas - three-way collar 30,000 MMBtu/day $2.50 - $2.20 - $2.80 IF - NYMEX (HH) The following tables present the fair values and locations of the derivative transactions recorded in our Consolidated Balance Sheets at December 31: Derivative Assets Fair Value Balance Sheet Location 2019 2018 (In thousands) Commodity derivatives: Current Current derivative assets $ 633 $ 12,870 Long-term Non-current derivative assets — — Total derivative assets $ 633 $ 12,870 Derivative Liabilities Fair Value Balance Sheet Location 2019 2018 (In thousands) Commodity derivatives: Current Current derivative liabilities $ — $ — Long-term Non-current derivative liabilities 27 293 Total derivative liabilities $ 27 $ 293 If a legal right of set-off exists, we net the value of the derivative transactions we have with the same counterparty in our Consolidated Balance Sheets. Effect of derivative instruments on the Consolidated Statements of Operations for the year ended December 31: Derivatives Instruments Location of Gain or (Loss) Recognized in Income on Derivative Amount of Gain or (Loss) Recognized in Income on Derivative 2019 2018 (In thousands) Commodity derivatives Gain (loss) on derivatives (1) $ 4,225 $ (3,184) Total $ 4,225 $ (3,184) _________________________ 1. Amounts settled during the periods are a gain of $16,196 and a loss of $22,803, respectively.</t>
  </si>
  <si>
    <t>Fair Value Measurements</t>
  </si>
  <si>
    <t>Fair Value Disclosures [Abstract]</t>
  </si>
  <si>
    <t xml:space="preserve">FAIR VALUE MEASUREMENTSFair value is defined as the amount that would be received from the sale of an asset or paid for the transfer of a liability in an orderly transaction between market participants (in either case, an exit price). To estimate an exit price, a three-level hierarchy is used prioritizing the valuation techniques used to measure fair value into three levels with the highest priority given to Level 1 and the lowest priority given to Level 3. The levels are summarized as follows: • Level 1—unadjusted quoted prices in active markets for identical assets and liabilities. • Level 2—significant observable pricing inputs other than quoted prices included within level 1 that are either directly or indirectly observable as of the reporting date. Essentially, inputs (variables used in the pricing models) that are derived principally from or corroborated by observable market data. • Level 3—generally unobservable inputs which are developed based on the best information available and may include our own internal data. The inputs available determine the valuation technique we use to measure the fair values of our financial instruments. The following tables set forth our recurring fair value measurements: December 31, 2019 Level 2 Level 3 Effect of Netting Total (In thousands) Financial assets (liabilities): Commodity derivatives: Assets $ 177 $ 1,204 $ (748) $ 633 Liabilities (775) — 748 (27) $ (598) $ 1,204 $ — $ 606 December 31, 2018 Level 2 Level 3 Effect of Netting Total (In thousands) Financial assets (liabilities): Commodity derivatives: Assets $ 3,225 $ 10,964 $ (1,319) $ 12,870 Liabilities (1,278) (334) 1,319 (293) $ 1,947 $ 10,630 $ — $ 12,577 All of our counterparties are subject to master netting arrangements. If a legal right of set-off exists, we net the value of the derivative transactions we have with the same counterparty. We are not required to post any cash collateral with our counterparties and no collateral has been posted as of December 31, 2019. The following methods and assumptions were used to estimate the fair values of the assets and liabilities in the table above. There were no transfers between Level 2 and Level 3 financial assets (liabilities). Level 2 Fair Value Measurements Commodity Derivatives . We measure the fair values of our crude oil and natural gas swaps using estimated internal discounted cash flow calculations based on the NYMEX futures index. Level 3 Fair Value Measurements Commodity Derivatives . The fair values of our natural gas and crude oil collars are estimated using internal discounted cash flow calculations based on forward price curves, quotes obtained from brokers for contracts with similar terms, or quotes obtained from counterparties to the agreements. The following tables are reconciliations of our level 3 fair value measurements: Net Derivatives For the Year Ended, December 31, 2019 December 31, 2018 (In thousands) Beginning of period $ 10,630 $ (206) Total gains or losses: Included in earnings (1,494) 4,159 Settlements (7,932) 6,677 End of period $ 1,204 $ 10,630 Total gains (losses) for the period included in earnings attributable to the change in unrealized loss relating to assets still held at end of period $ (9,426) $ 10,836 The following table provides quantitative information about our Level 3 unobservable inputs at December 31, 2019: Commodity (1) Fair Value Valuation Technique Unobservable Input Range (In thousands) Natural gas three-way collar $ 1,204 Discounted cash flow Forward commodity price curve $0.00 - $0.39 _________________________ 1. The commodity contracts detailed in this category include non-exchange-traded natural gas three-way collars that are valued based on NYMEX. The forward pricing range represents the low and high price expected to be received within the settlement period. Based on our valuation at December 31, 2019, we determined that the non-performance risk with regard to our counterparties was immaterial. Fair Value of Other Financial Instruments The following disclosure of the estimated fair value of financial instruments is made in accordance with accounting guidance for financial instruments. We have determined the estimated fair values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At December 31, 2019, the carrying values on the consolidated balance sheets for cash and cash equivalents (classified as Level 1), accounts receivable, accounts payable, other current assets, and current liabilities approximate their fair value because of their short term nature. Based on the borrowing rates currently available to us for credit agreement debt with similar terms and maturities and also considering the risk of our non-performance, long-term debt under our credit agreements at December 31, 2019 would approximate its fair value. This debt would be classified as Level 2. The carrying amounts of long-term debt, net of unamortized discount and debt issuance costs, associated with the Notes reported in the Consolidated Balance Sheets at December 31, 2019 and December 31, 2018 were $646.7 million and $644.5 million, respectively. We estimate the fair value of these Notes using quoted marked prices at December 31, 2019 and December 31, 2018 were $357.5 million and $600.5 million, respectively. These Notes would be classified as Level 2. Fair Value of Non-Financial Instruments The initial measurement of AROs at fair value is calculated using discounted cash flow techniques and based on internal estimates of future retirement costs associated with property, plant, and equipment. Significant Level 3 inputs used in the calculation of AROs include plugging costs and remaining reserve lives. A reconciliation of the company’s AROs is presented in Note 9 – Asset Retirement Obligations. Non-recurring fair value measurements are also applied, when applicable, to determine the fair value of our long-lived assets and goodwill. During 2018 and 2019, we recorded non-cash impairment charges discussed further in Note 3 – Summary </t>
  </si>
  <si>
    <t>Leases</t>
  </si>
  <si>
    <t>Leases [Abstract]</t>
  </si>
  <si>
    <t xml:space="preserve">LEASES Operating Leases under ASC 840 We lease office space or yards in Edmond and Oklahoma City, Oklahoma; Houston, Texas; Englewood, Colorado; and Pinedale, Wyoming under the terms of operating leases expiring through December 2021. We own our corporate headquarters in Tulsa, Oklahoma. We also have several compressor rentals, equipment leases, and lease space on short-term commitments to stack excess drilling rig equipment and production inventory. As of December 31, 2018, future minimum rental payments under the terms of the leases under ASC 840 were approximately $4.6 million, $1.7 million, and $0.4 million in 2019 through 2021, respectively. Operating Leases under ASC 842 Adoption of Accounting Standards Codification (ASC) Topic 842, “Leases." We adopted Topic 842 on January 1, 2019, using the modified retrospective method and the optional transition method to record the adoption impact through a cumulative adjustment to equity. Results for reporting periods beginning after January 1, 2019, are presented under Topic 842, while prior periods are not adjusted and continue to be reported under the accounting standards in effect for those periods. We determine whether a contract is or contains a lease at inception of the contract based on whether an identified asset exists and whether we have the right to obtain substantially all the benefit of the assets and to control its use over the full term of the agreement. When available, we use the rate implicit in the lease to discount lease payments to present value; however, most of our leases do not provide a readily determinable implicit rate. Therefore, we must estimate our incremental borrowing rate considering both the revolving credit rates and a credit notching approach to discount the lease payments based on information available at lease commencement. There are no material residual value guarantees and no restrictions or covenants included in our lease agreements. Certain of our leases include provisions for variable payments. These variable payments are typically determined based on a measure of throughput or actual days or another measure of usage and are not included in the calculation of lease liabilities and right-of-use assets. Related to our oil and natural gas segment, our short-term lease costs include those that are recognized in profit or loss during the period and those that are capitalized as part of the cost of another asset in accordance with other U.S. GAAP. As the costs related to our drilling and production activities are reflected at our net ownership consistent with the principals of proportional consolidation, and lease commitments are generally considered gross as the operator, the costs may not reasonably reflect the company’s short-term lease commitments. As of December 31, 2019, we had an average working interest of 95% in our operated properties. Practical Expedients and Policies Elected. We elected the hindsight expedient, which allows us to use hindsight in assessing lease term; the package of practical expedients permitted under the guidance, which among other things, allowed us to carry forward the historical lease classification; and the land easement expedient, which allowed us to apply the guidance prospectively at adoption for land easements on existing agreements. We applied the short-term policy election, which allowed us to exclude from recognition on the balance sheet leases with an initial term of 12 months or less. We considered quantitative and qualitative factors when determining the application of the practical expedient that allowed us not to separate lease and non-lease components and are accounting for the agreements as a single lease component. We routinely enter into related party agreements between our three segments. These agreements have been evaluated under the guidance of ASC 842. Routinely, our oil and natural gas segment contracts for the use of drilling equipment from our drilling segment. We have determined that the contracting of our drilling segment's drilling rigs will be accounted for under ASC 606 as the service has been deemed the predominate component of the contract per the lessor practical expedient. Adoption. Adoption of Topic 842 resulted in new operating lease assets and lease liabilities on our Consolidated Balance Sheet of $3.7 million and $3.5 million, respectively, as of January 1, 2019, which represents noncash operating activity. The immaterial difference between the lease assets and lease liabilities was recorded as an adjustment to the beginning balance of retained earnings, which represents the cumulative impact of adopting the standard. Our accounting for finance leases remained substantially unchanged. Leases. We lease certain office space, land and equipment, including pipeline equipment and office equipment. Our lease payments are generally straight-line and the exercise of lease renewal options, which vary in term, is at our sole discretion. We include renewal periods in our lease term if we are reasonably certain to exercise available renewal options. Our lease agreements do not include options to purchase the leased property. The following table shows supplemental cash flow information related to leases for the year ended December 31, 2019: Amount (In thousands) Cash paid for amounts included in the measurement of lease liabilities: Operating cash flows for operating leases $ 4,034 Financing cash flows for finance leases 4,001 Lease liabilities recognized in exchange for new operating lease right of use assets 5 The following table shows information about our lease assets and liabilities included in our Consolidated Balance Sheet as of December 31, 2019: Classification on the Consolidated Balance Sheet December 31, (In thousands) Assets Operating right of use assets Right of use assets $ 5,673 Finance right of use assets Property, plant, and equipment, net 17,396 Total right of use assets $ 23,069 Liabilities Current liabilities: Operating lease liabilities Current operating lease liabilities $ 3,430 Finance lease liabilities Current portion of other long-term liabilities 4,164 Non-current liabilities: Operating lease liabilities Operating lease liabilities 2,071 Finance lease liabilities Other long-term liabilities 3,215 Total lease liabilities $ 12,880 The following table shows certain information related to the lease costs for our finance and operating leases for the year indicated: 2019 Components of total lease cost: Amortization of finance leased assets $ 4,001 Interest on finance lease liabilities 382 Operating lease cost 4,034 Short-term lease cost (1) 38,868 Variable lease cost 351 Total lease cost $ 47,636 _______________________ 1. Short-term lease cost includes amounts capitalized related to our oil and natural gas segment of $25.1 million. The following table shows certain information related to the weighted average remaining lease terms and the weighted average discount rates for our operating and finance leases: Weighted Average Remaining Lease Term Weighted Average Discount Rate (1) (In years) Operating leases 1.9 6.13% Finance leases 1.7 4.00% _______________________ 1. Our weighted average discount rates represent the rate implicit in the lease or our incremental borrowing rate for a term equal to the remaining term of the lease. The following table sets forth the maturity of our operating lease liabilities as of December 31, 2019: Amount (In thousands) Ending January 1, 2021 $ 3,670 2022 1,614 2023 419 2024 73 2025 12 2026 and beyond 75 Total future payments 5,863 Less: Interest 362 Present value of future minimum operating lease payments 5,501 Less: Current portion 3,430 Total long-term operating lease payments $ 2,071 Finance Leases During 2014, our mid-stream segment entered into finance lease agreements for 20 compressors with initial terms of seven Future payments required under the finance leases at December 31, 2019 are as follows: Amount Ending January 1, (In thousands) 2021 $ 6,194 2022 3,774 Total future payments 9,968 Less payments related to: Maintenance 2,336 Interest 253 Present value of future minimum payments 7,379 Less: Current portion 4,164 Total long-term finance lease payments $ 3,215 </t>
  </si>
  <si>
    <t>Commitments And Contingencies</t>
  </si>
  <si>
    <t>Commitments and Contingencies Disclosure [Abstract]</t>
  </si>
  <si>
    <t>COMMITMENTS AND CONTINGENCIES The employee oil and gas limited partnerships required, on the election of a limited partner, that we repurchase the limited partner’s interest at amounts to be determined by appraisal in the future. These repurchases in any one year were limited to 20% of the units outstanding. The partnerships were terminated in the second quarter of 2019 with an effective date of January 1, 2019 at a repurchase cost of $0.6 million, net of Unit's interest. We manage our exposure to environmental liabilities on properties to be acquired by identifying existing problems and assessing the potential liability. We also conduct periodic reviews, on a company-wide basis, to identify changes in our environmental risk profile. These reviews evaluate whether there is a probable liability, its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possible remediation effort. As it relates to evaluations of purchased properties, depending on the extent of an identified environmental problem, we may exclude a property from the acquisition, require the seller to remediate the property to our satisfaction, or agree to assume liability for the remediation of the property. We have not historically experienced any environmental liability while being a contract driller since the greatest portion of risk is borne by the operator. Any liabilities we have incurred have been small and have been resolved while the drilling rig is on the location and the cost has been included in the direct cost of drilling the well. During the second quarter of 2018, as part of the Superior transaction, we entered into a contractual obligation that commits us to spend $150.0 million to drill wells in the Granite Wash/Buffalo Wallow area over three years starting January 1, 2019. This amount is included in our future drilling plans. For each dollar of the $150.0 million that we do not spend (over the three-year period), we would forgo receiving $0.58 of future distributions from our 50% ownership interest in our consolidated mid-stream subsidiary. At December 31, 2019, if we elected not to drill or spend any additional money in the designated area before December 31, 2021, the maximum amount we could forgo from distributions would be $72.7 million. Total spent towards the $150.0 million as of December 31, 2019 was $24.7 million. For 2019, we have committed to purchase approximately $0.9 million of new pipe and equipment. We have firm transportation commitments to transport our natural gas from various systems for approximately $2.8 million over the next twelve months and $0.7 million for the two years thereafter. We are a party to various litigation matters and claims that have arisen in the normal course of our operations. While the results of litigation and claims cannot be predicted with certainty, we believe the reasonably possible losses from such matter, individually and in the aggregate, are not material. Additionally, we believe the probable final outcome of such matters will not have a material adverse effect on our results of operations, financial position, or cash flows.</t>
  </si>
  <si>
    <t>Variable Interest Entity Arrangements</t>
  </si>
  <si>
    <t>Variable Interest Entity Arrangements [Abstract]</t>
  </si>
  <si>
    <t>Variable Interest Entity Disclosure</t>
  </si>
  <si>
    <t xml:space="preserve">VARIABLE INTEREST ENTITY ARRANGEMENTSOn April 3, 2018 we sold 50% of the ownership interest in Superior. The 50% interest in Superior we sold was acquired by SP Investor Holdings, LLC, a holding company jointly owned by OPTrust and funds managed and/or advised by Partners Group, a global private markets investment manager. Superior will be governed and managed under the Amended and Restated Limited Liability Company Agreement and the MSA. The MSA is between our affiliate, SPC Midstream Operating, L.L.C. (the Operator) and Superior. The Operator is owned 100% by Unit Corporation. Under the guidance in ASC 810, Consolidation, we have determined that Superior is a VIE. The two variable interests applicable to Unit include the 50% equity investment in Superior and the MSA. The MSA houses the power to direct the activities that most significantly impact Superior's operating performance. The MSA is a separate variable interest. Unit through the MSA has the power to direct Superior’s most significant activities; reciprocally the equity investors lack the power to direct the activities that most significantly impact the entity’s economic performance. Because of this, Unit is considered the primary beneficiary. There have been no changes to the primary beneficiary as of December 31, 2019. As the primary beneficiary of this VIE, we consolidate in the financial statements the financial position, results of operations and cash flows of this VIE, and all intercompany balances and transactions between us and the VIE are eliminated in the consolidated financial statements. Cash distributions of income, net of agreed on expenses, and estimated expenses are allocated to the equity owners as specified in the relevant agreements. On the sale or liquidation of Superior, distributions would occur in the order and priority specified in the relevant agreements. As the Operator, we provide services, such as operations and maintenance support, accounting, legal, and human resources to Superior for a monthly service fee of $255,970. Superior's creditors have no recourse to our general credit. Superior's credit agreement is not guaranteed by Unit. The obligations under Superior's credit agreement are secured by, among other things, mortgage liens on certain of Superior’s processing plants and gathering systems. The carrying value of Superior's assets and liabilities, after eliminations of any intercompany transactions and balances, in the consolidated balance sheets were as follows: December 31, December 31, (In thousands) Current assets: Cash and cash equivalents $ — $ 5,841 Accounts receivable 21,073 33,207 Prepaid expenses and other 7,686 1,049 Total current assets 28,759 40,097 Property and equipment: Gas gathering and processing equipment 824,699 767,388 Transportation equipment 3,390 3,086 828,089 770,474 Less accumulated depreciation, depletion, amortization, and impairment 407,144 364,740 Net property and equipment 420,945 405,734 Right of use assets 3,948 — Other assets 9,442 17,551 Total assets $ 463,094 $ 463,382 Current liabilities: Accounts payable $ 18,511 $ 32,214 Accrued liabilities 4,198 3,688 Current operating lease liability 2,407 — Current portion of other long-term liabilities 7,060 6,875 Total current liabilities 32,176 42,777 Long-term debt less debt issuance costs 16,500 — Operating lease liability 1,404 — Other long-term liabilities 8,126 14,687 Total liabilities $ 58,206 $ 57,464 </t>
  </si>
  <si>
    <t>Equity</t>
  </si>
  <si>
    <t>Equity [Abstract]</t>
  </si>
  <si>
    <t>EQUITY At-the-Market (ATM) Common Stock Program On April 4, 2017, we entered into a Distribution Agreement (the Agreement) with a sales agent, under which we may offer and sell, from time to time, through the sales agent shares of our common stock, par value $0.20 per share (the Shares), up to an aggregate offering price of $100.0 million. We intended to use the net proceeds from these sales to fund (or offset costs of) acquisitions, future capital expenditures, repay amounts outstanding under our revolving credit facility, and general corporate purposes. On May 2, 2018, we terminated the Distribution Agreement. The Distribution Agreement was terminable at will on written notification by us with no penalty. As of the date of termination, we had sold 787,547 shares of our common stock under the Distribution Agreement resulting in net proceeds of approximately $18.6 million. We paid the sales agent a commission of 2.0% of the gross sales price per share sold. As a result of the termination, there will be no more sales of our common stock under the Distribution Agreement.</t>
  </si>
  <si>
    <t>Industry Segment Information</t>
  </si>
  <si>
    <t>Segment Reporting [Abstract]</t>
  </si>
  <si>
    <t>INDUSTRY SEGMENT INFORMATION We have three main business segments offering different products and services: • Oil and natural gas, • Contract drilling, and • Mid-stream The oil and natural gas segment is engaged in the development, acquisition, and production of oil, NGLs, and natural gas properties. The contract drilling segment is engaged in the land contract drilling of oil and natural gas wells and the mid-stream segment is engaged in the buying, selling, gathering, processing, and treating of natural gas and NGLs. We evaluate each segment’s performance based on its operating income, which is defined as operating revenues less operating expenses and depreciation, depletion, amortization, and impairment. Our oil and natural gas production outside the United States is not significant. The following table provides certain information about the operations of each of our segments: Year Ended December 31, 2019 Oil and Natural Gas Contract Drilling Mid-stream Other Eliminations Total Consolidated (In thousands) Revenues: (1) Oil and natural gas $ 325,797 $ — $ — $ — $ — $ 325,797 Contract drilling — 184,192 — — (15,809) 168,383 Gas gathering and processing — — 227,939 — (47,485) 180,454 Total revenues 325,797 184,192 227,939 — (63,294) 674,634 Expenses: Operating costs: Oil and natural gas 140,026 — — — (4,902) 135,124 Contract drilling — 130,188 — — (14,190) 115,998 Gas gathering and processing — — 176,189 — (42,583) 133,606 Total operating costs 140,026 130,188 176,189 — (61,675) 384,728 Depreciation, depletion, and amortization 168,651 51,552 47,663 7,707 — 275,573 Impairments (2) 559,867 62,809 3,040 — — 625,716 Total expenses 868,544 244,549 226,892 7,707 (61,675) 1,286,017 General and administrative — — — 38,246 — 38,246 (Gain) loss on disposition of assets (199) 3,872 (160) (11) — 3,502 Income (loss) from operations (542,548) (64,229) 1,207 (45,942) (1,619) (653,131) Gain on derivatives — — — 4,225 — 4,225 Interest expense, net — — (1,546) (35,466) — (37,012) Other (481) (605) 827 23 — (236) Income (loss) before income taxes $ (543,029) $ (64,834) $ 488 $ (77,160) $ (1,619) $ (686,154) Identifiable assets: Oil and natural gas (3) $ 851,662 $ — $ — $ — $ (4,264) $ 847,398 Contract drilling — 708,510 — — (42) 708,468 Gas gathering and processing — — 463,699 — (4,255) 459,444 Total identifiable assets (4) 851,662 708,510 463,699 — (8,561) 2,015,310 Corporate land and building — — — 54,155 — 54,155 Other corporate assets (5) — — — 23,092 (2,505) 20,587 Total assets $ 851,662 $ 708,510 $ 463,699 $ 77,247 $ (11,066) $ 2,090,052 Capital expenditures: $ 268,622 $ 40,636 $ 64,438 $ 673 $ — $ 374,369 _______________________ 1. The revenues for oil and natural gas occur at a point in time. The revenues for contract drilling and gas gathering and processing occur over time. 2. We incurred non-cash ceiling test write-down of our oil and natural gas properties of $559.4 million pre-tax ($422.4 million, net of tax). We also recognized goodwill impairment charges of $62.8 million pre-tax ($59.8 million, net of tax). 3. Oil and natural gas assets include oil and natural gas properties, saltwater disposal systems, and other non-full cost pool assets. 4. Identifiable assets are those used in Unit’s operations in each industry segment. 5. Other corporate assets are principally cash and cash equivalents, short-term investments, transportation equipment, furniture, and equipment. Year Ended December 31, 2018 Oil and Natural Gas Contract Drilling Mid-stream Other Eliminations Total Consolidated (In thousands) Revenues: Oil and natural gas $ 423,059 $ — $ — $ — $ — $ 423,059 Contract drilling — 218,982 — — (22,490) 196,492 Gas gathering and processing — — 312,417 — (88,687) 223,730 Total revenues (1) 423,059 218,982 312,417 — (111,177) 843,281 Expenses: Operating costs: Oil and natural gas 136,870 — — — (5,195) 131,675 Contract drilling — 150,834 — — (19,449) 131,385 Gas gathering and processing — — 251,328 — (83,492) 167,836 Total operating costs 136,870 150,834 251,328 — (108,136) 430,896 Depreciation, depletion and amortization 133,584 57,508 44,834 7,679 — 243,605 Impairments (2) — 147,884 — — — 147,884 Total expenses 270,454 356,226 296,162 7,679 (108,136) 822,385 General and administrative — — — 38,707 — 38,707 Gain on disposition of assets (139) (425) (110) (30) — (704) Income (loss) from operations 152,744 (136,819) 16,365 (46,356) (3,041) (17,107) Loss on derivatives — — — (3,184) — (3,184) Interest expense, net — — (1,214) (32,280) — (33,494) Other — — — 22 — 22 Income (loss) before income taxes $ 152,744 $ (136,819) $ 15,151 $ (81,798) $ (3,041) $ (53,763) Identifiable assets: Oil and natural gas (3) $ 1,357,779 $ — $ — $ — $ (6,949) $ 1,350,830 Contract drilling — 806,696 — — (85) 806,611 Gas gathering and processing — — 466,851 — (5,023) 461,828 Total identifiable assets (4) 1,357,779 806,696 466,851 — (12,057) 2,619,269 Corporate land and building — — — 55,505 — 55,505 Other corporate assets (5) — — — 25,566 (2,287) 23,279 Total assets $ 1,357,779 $ 806,696 $ 466,851 $ 81,071 $ (14,344) $ 2,698,053 Capital expenditures: $ 367,335 $ 75,510 $ 44,810 $ 1,125 $ — $ 488,780 _______________________ 1. The revenues for oil and natural gas occur at a point in time. The revenues for contract drilling and gas gathering and processing occur over time. 2. Impairment for contract drilling equipment includes a $147.9 million pre-tax write-down for 41 drilling rigs and other drilling equipment. 3. Oil and natural gas assets include oil and natural gas properties, saltwater disposal systems, and other non-full cost pool assets. 4. Identifiable assets are those used in Unit’s operations in each industry segment. 5. Other corporate assets are principally cash and cash equivalents, short-term investments, transportation equipment, furniture, and equipment. Year Ended December 31, 2017 Oil and Natural Gas Contract Drilling Mid-stream Other Eliminations Total Consolidated (In thousands) Revenues: Oil and natural gas $ 357,744 $ — $ — $ — $ — $ 357,744 Contract drilling — 188,172 — — (13,452) 174,720 Gas gathering and processing — — 277,049 — (69,873) 207,176 Total revenues 357,744 188,172 277,049 — (83,325) 739,640 Expenses: Operating costs: Oil and natural gas 135,532 — — — (4,743) 130,789 Contract drilling — 134,432 — — (11,832) 122,600 Gas gathering and processing — — 220,613 — (65,130) 155,483 Total operating costs 135,532 134,432 220,613 — (81,705) 408,872 Depreciation, depletion and amortization 101,911 56,370 43,499 7,477 — 209,257 Total expenses 237,443 190,802 264,112 7,477 (81,705) 618,129 General and administrative — — — 38,087 — 38,087 (Gain) loss on disposition of assets (228) 776 (25) (850) — (327) Income (loss) from operations 120,529 (3,406) 12,962 (44,714) (1,620) 83,751 Gain on derivatives — — — 14,732 — 14,732 Interest expense, net — — — (38,334) — (38,334) Other — — — 21 — 21 Income (loss) before income taxes $ 120,529 $ (3,406) $ 12,962 $ (68,295) $ (1,620) $ 60,170 Identifiable assets: Oil and natural gas (1) $ 1,134,080 $ — $ — $ — $ (6,180) $ 1,127,900 Contract drilling — 933,063 — — — 933,063 Gas gathering and processing — — 439,369 — (798) 438,571 Total identifiable assets (2) 1,134,080 933,063 439,369 — (6,978) 2,499,534 Corporate land and building — — — 56,854 — 56,854 Other corporate assets (3) — — — 25,064 — 25,064 Total assets $ 1,134,080 $ 933,063 $ 439,369 $ 81,918 $ (6,978) $ 2,581,452 Capital expenditures: $ 270,443 $ 36,148 $ 22,168 $ 3,521 $ — $ 332,280 _______________________ 1. Oil and natural gas assets include oil and natural gas properties, saltwater disposal systems, and other non-full cost pool assets. 2. Identifiable assets are those used in Unit’s operations in each industry segment. 3. Corporate assets are principally cash and cash equivalents, short-term investments, transportation equipment, furniture, and equipment.</t>
  </si>
  <si>
    <t>Selected Quarterly Financial Information</t>
  </si>
  <si>
    <t>Selected Quarterly Financial Information [Abstract]</t>
  </si>
  <si>
    <t>SELECTED QUARTERLY FINANCIAL INFORMATION Summarized unaudited quarterly financial information is as follows: Three Months Ended March 31 June 30 September 30 December 31 (In thousands except per share amounts) 2018 Revenues $ 205,132 $ 203,303 $ 220,058 $ 214,788 Gross income (loss) (1) $ 38,833 $ 40,915 $ 49,216 $ (108,068) Net income (loss) attributable to Unit Corporation $ 7,865 $ 5,788 $ 18,899 $ (77,840) (2) Net income (loss) attributable to Unit Corporation per common share: Basic $ 0.15 $ 0.11 $ 0.36 $ (1.49) Diluted $ 0.15 $ 0.11 $ 0.36 $ (1.49) 2019 Revenues (3) $ 189,691 $ 165,146 $ 155,439 $ 164,358 Gross income (loss) (1) $ 24,095 $ 813 $ (242,308) $ (393,983) Net loss attributable to Unit Corporation $ (3,504) $ (8,509) $ (206,886) (4) $ (334,980) (5) Net loss attributable to Unit Corporation per common share: Basic $ (0.07) $ (0.16) $ (3.91) $ (6.33) Diluted $ (0.07) $ (0.16) $ (3.91) $ (6.33) _________________________ 1. Gross income (loss) excludes general and administrative expense, interest expense, (gain) loss on disposition of assets, gain (loss) on derivatives, income taxes, and other income (loss). 2. In the fourth quarter of 2018, we recorded an impairment for contract drilling equipment that included a $147.9 million pre-tax write-down for 41 drilling rigs and other drilling equipment. 3. In 2019, revenues dropped significantly each quarter due to lower commodity prices, production, and drilling rig utilization. 4. During the third quarter of 2019, we recorded a non-cash ceiling test write-down of $169.3 million pre-tax ($127.9 million, net of tax). We also recognized goodwill impairment charges of $62.8 million, pre-tax ($59.8 million, net of tax). 5. During the fourth quarter of 2019, we recorded a non-cash ceiling test write-down of $390.1 million pre-tax ($294.5 million, net of tax).</t>
  </si>
  <si>
    <t>Supplemental Condensed Consolidated Financial Information</t>
  </si>
  <si>
    <t>Condensed Financial Information Disclosure [Abstract]</t>
  </si>
  <si>
    <t>Supplemental Condensed Consolidating Financial Information</t>
  </si>
  <si>
    <t xml:space="preserve">SUPPLEMENTAL CONDENSED CONSOLIDATING FINANCIAL INFORMATION We have no significant assets or operations other than our investments in our subsidiaries. Our wholly owned subsidiaries are the guarantors of our Notes. On April 3, 2018, we sold 50% of the ownership interest in our mid-stream segment, Superior and that company and its subsidiaries are no longer guarantors of the Notes. Instead of providing separate financial statements for each subsidiary issuer and guarantor, we have included the accompanying condensed consolidating financial statements based on Rule 3-10 of the SEC's Regulation S-X. For purposes of the following footnote: • we are referred to as "Parent", • the direct subsidiaries are 100% owned by the Parent and the guarantee is full and unconditional and joint and several and referred to as "Combined Guarantor Subsidiaries", and • Superior and its subsidiaries and the Operator are referred to as "Non-Guarantor Subsidiaries." The following supplemental condensed consolidating financial information reflects the Parent's separate accounts, the combined accounts of the Combined Guarantor Subsidiaries', the combined accounts of the Non-Guarantor Subsidiaries', the combined consolidating adjustments and eliminations, and the Parent's consolidated amounts for the periods indicated. Condensed Consolidating Balance Sheets December 31, 2019 Parent Combined Guarantor Subsidiaries Combined Non-Guarantor Subsidiaries Consolidating Adjustments Total Consolidated (In thousands) ASSETS Current assets: Cash and cash equivalents $ 503 $ 68 $ — $ — $ 571 Accounts receivable, net of allowance for doubtful accounts of $2,332 (Guarantor of $1,116 and Parent of $1,216) 2,645 64,805 24,653 (9,447) 82,656 Materials and supplies — 449 — — 449 Current derivative asset 633 — — — 633 Current income tax receivable 1,756 — — — 1,756 Assets held for sale — 5,908 — — 5,908 Prepaid expenses and other 2,019 3,373 7,686 — 13,078 Total current assets 7,556 74,603 32,339 (9,447) 105,051 Property and equipment: Oil and natural gas properties on the full cost method: Proved properties — 6,341,582 — — 6,341,582 Unproved properties not being amortized — 252,874 — — 252,874 Drilling equipment — 1,295,713 — — 1,295,713 Gas gathering and processing equipment — — 824,699 — 824,699 Saltwater disposal systems — 69,692 — — 69,692 Corporate land and building — 59,080 — — 59,080 Transportation equipment 9,712 16,621 3,390 — 29,723 Other 28,927 29,065 — — 57,992 38,639 8,064,627 828,089 — 8,931,355 Less accumulated depreciation, depletion, amortization, and impairment 33,794 6,537,731 407,144 — 6,978,669 Net property and equipment 4,845 1,526,896 420,945 — 1,952,686 Intercompany receivable 1,048,785 — — (1,048,785) — Investments 865,252 — — (865,252) — Right of use asset 46 1,733 3,948 (54) 5,673 Other assets 8,107 9,094 9,441 — 26,642 Total assets $ 1,934,591 $ 1,612,326 $ 466,673 $ (1,923,538) $ 2,090,052 December 31, 2019 Parent Combined Guarantor Subsidiaries Combined Non-Guarantor Subsidiaries Consolidating Adjustments Total Consolidated (In thousands) LIABILITIES AND SHAREHOLDERS’ EQUITY Current liabilities: Accounts payable $ 12,259 $ 61,002 $ 18,511 $ (7,291) $ 84,481 Accrued liabilities 28,003 14,024 6,691 (2,156) 46,562 Current operating lease liability 20 1,009 2,407 (6) 3,430 Current portion of long-term debt 108,200 — — — 108,200 Current portion of other long-term liabilities 3,003 7,313 7,060 — 17,376 Total current liabilities 151,485 83,348 34,669 (9,453) 260,049 Intercompany debt — 1,047,599 1,186 (1,048,785) — Long-term debt less debt issuance costs 646,716 — 16,500 — 663,216 Non-current derivative liabilities 27 — — — 27 Operating lease liability 25 690 1,404 (48) 2,071 Other long-term liabilities 12,553 74,662 8,126 — 95,341 Deferred income taxes 68,150 (54,437) — — 13,713 Total shareholders' equity 1,055,635 460,464 404,788 (865,252) 1,055,635 Total liabilities and shareholders’ equity $ 1,934,591 $ 1,612,326 $ 466,673 $ (1,923,538) $ 2,090,052 December 31, 2018 Parent Combined Guarantor Subsidiaries Combined Non-Guarantor Subsidiaries Consolidating Adjustments Total Consolidated (In thousands) ASSETS Current assets: Cash and cash equivalents $ 403 $ 208 $ 5,841 $ — $ 6,452 Accounts receivable, net of allowance for doubtful accounts of $2,531 (Guarantor of $1,326 and Parent of $1,205) 2,328 94,737 36,676 (14,344) 119,397 Materials and supplies — 473 — — 473 Current derivative asset 12,870 — — — 12,870 Current income tax receivable 243 1,811 — — 2,054 Assets held for sale — 22,511 — — 22,511 Prepaid expenses and other 1,993 3,560 1,049 — 6,602 Total current assets 17,837 123,300 43,566 (14,344) 170,359 Property and equipment: Oil and natural gas properties on the full cost method: Proved properties — 6,018,568 — — 6,018,568 Unproved properties not being amortized — 330,216 — — 330,216 Drilling equipment — 1,284,419 — — 1,284,419 Gas gathering and processing equipment — — 767,388 — 767,388 Saltwater disposal systems — 68,339 — — 68,339 Corporate land and building — 59,081 — — 59,081 Transportation equipment 9,273 17,165 3,086 — 29,524 Other 28,584 28,923 — — 57,507 37,857 7,806,711 770,474 — 8,615,042 Less accumulated depreciation, depletion, amortization, and impairment 27,504 5,790,481 364,741 — 6,182,726 Net property and equipment 10,353 2,016,230 405,733 — 2,432,316 Intercompany receivable 950,871 — — (950,871) — Goodwill — 62,808 — — 62,808 Investments 1,362,526 — — (1,362,526) — Other assets 8,225 6,793 17,552 — 32,570 Total assets $ 2,349,812 $ 2,209,131 $ 466,851 $ (2,327,741) $ 2,698,053 December 31, 2018 Parent Combined Guarantor Subsidiaries Combined Non-Guarantor Subsidiaries Consolidating Adjustments Total Consolidated (In thousands) LIABILITIES AND SHAREHOLDERS’ EQUITY Current liabilities: Accounts payable $ 9,466 $ 122,608 $ 32,215 $ (12,603) $ 151,686 Accrued liabilities 27,505 16,539 5,620 (1,741) 47,923 Current portion of other long-term liabilities 812 6,563 6,875 — 14,250 Total current liabilities 37,783 145,710 44,710 (14,344) 213,859 Intercompany debt — 948,790 2,081 (950,871) — Long-term debt less debt issuance costs 644,475 — — — 644,475 Non-current derivative liabilities 293 — — — 293 Other long-term liabilities 12,834 73,713 14,687 — 101,234 Deferred income taxes 60,983 83,765 — — 144,748 Total shareholders' equity 1,593,444 957,153 405,373 (1,362,526) 1,593,444 Total liabilities and shareholders’ equity $ 2,349,812 $ 2,209,131 $ 466,851 $ (2,327,741) $ 2,698,053 Condensed Consolidating Statements of Operations Year Ended December 31, 2019 Parent Combined Guarantor Subsidiaries Combined Non-Guarantor Subsidiaries Consolidating Adjustments Total Consolidated (In thousands) Revenues $ — $ 494,180 $ 227,939 $ (47,485) $ 674,634 Expenses: Operating costs — 256,024 176,189 (47,485) 384,728 Depreciation, depletion, and amortization 7,707 220,203 47,663 — 275,573 Impairments — 622,676 3,040 — 625,716 General and administrative — 38,246 — — 38,246 (Gain) loss on disposition of assets (11) 3,673 (160) — 3,502 Total operating expenses 7,696 1,140,822 226,732 (47,485) 1,327,765 Income (loss) from operations (7,696) (646,642) 1,207 — (653,131) Interest, net (35,466) — (1,546) — (37,012) Gain on derivatives 4,225 — — — 4,225 Other 786 (1,086) 64 — (236) Loss before income taxes (38,151) (647,728) (275) — (686,154) Income tax expense (benefit) 7,238 (139,564) — — (132,326) Equity in net earnings from investment in subsidiaries, net of taxes (508,439) — — 508,439 — Net loss (553,828) (508,164) (275) 508,439 (553,828) Less: net income attributable to non-controlling interest 51 — 51 (51) 51 Net loss attributable to Unit Corporation $ (553,879) $ (508,164) $ (326) $ 508,490 $ (553,879) Year Ended December 31, 2018 Parent Combined Guarantor Subsidiaries Combined Non-Guarantor Subsidiaries Consolidating Adjustments Total Consolidated (In thousands) Revenues $ — $ 619,551 $ 312,417 $ (88,687) $ 843,281 Expenses: Operating costs — 268,255 251,328 (88,687) 430,896 Depreciation, depletion, and amortization 7,679 191,092 44,834 — 243,605 Impairments — 147,884 — — 147,884 General and administrative — 36,083 2,624 — 38,707 Gain on disposition of assets (30) (564) (110) — (704) Total operating expenses 7,649 642,750 298,676 (88,687) 860,388 Income (loss) from operations (7,649) (23,199) 13,741 — (17,107) Interest, net (32,280) — (1,214) — (33,494) Loss on derivatives (3,184) — — — (3,184) Other 22 — — — 22 Income (loss) before income taxes (43,091) (23,199) 12,527 — (53,763) Income tax expense (benefit) (11,962) (4,064) 2,030 — (13,996) Equity in net earnings from investment in subsidiaries, net of taxes (8,638) — — (8,638) — Net income (loss) (39,767) (19,135) 10,497 (8,638) (39,767) Less: net income attributable to non-controlling interest 5,521 — 5,521 (5,521) 5,521 Net income (loss) attributable to Unit Corporation $ (45,288) $ (19,135) $ 4,976 $ (3,117) $ (45,288) Year Ended December 31, 2017 Parent Combined Guarantor Subsidiaries Combined Non-Guarantor Subsidiaries Consolidating Adjustments Total Consolidated (In thousands) Revenues $ — $ 534,084 $ 277,049 $ (71,493) $ 739,640 Expenses: Operating costs — 258,132 220,613 (69,873) 408,872 Depreciation, depletion, and amortization 7,477 158,281 43,499 — 209,257 General and administrative — 29,440 8,647 — 38,087 (Gain) loss on disposition of assets (850) 548 (25) — (327) Total operating expenses 6,627 446,401 272,734 (69,873) 655,889 Income (loss) from operations (6,627) 87,683 4,315 (1,620) 83,751 Interest, net (37,645) — (689) — (38,334) Gain on derivatives 14,732 — — — 14,732 Other 21 — — — 21 Income (loss) before income taxes (29,519) 87,683 3,626 (1,620) 60,170 Income tax benefit (12,599) (20,881) (24,198) — (57,678) Equity in net earnings from investment in subsidiaries, net of taxes 134,768 — — (134,768) — Net income 117,848 108,564 27,824 (136,388) 117,848 Less: net income attributable to non-controlling interest — — — — — Net income attributable to Unit Corporation $ 117,848 $ 108,564 $ 27,824 $ (136,388) $ 117,848 Condensed Consolidating Statements of Comprehensive Income (Loss) Year Ended December 31, 2019 Parent Combined Guarantor Subsidiaries Combined Non-Guarantor Subsidiaries Consolidating Adjustments Total Consolidated (In thousands) Net loss $ (553,828) $ (508,164) $ (275) $ 508,439 $ (553,828) Other comprehensive loss, net of taxes: Reclassification adjustment for write-down of securities, net of tax of ($47) — 481 — — 481 Comprehensive loss (553,828) (507,683) (275) 508,439 (553,347) Less: Comprehensive income attributable to non-controlling interests 51 — 51 (51) 51 Comprehensive loss attributable to Unit Corporation $ (553,879) $ (507,683) $ (326) $ 508,490 $ (553,398) Year Ended December 31, 2018 Parent Combined Guarantor Subsidiaries Combined Non-Guarantor Subsidiaries Consolidating Adjustments Total Consolidated (In thousands) Net income (loss) $ (39,767) $ (19,135) $ 10,497 $ (8,638) $ (39,767) Other comprehensive income, net of taxes: Unrealized loss on securities, net of tax of ($181) — (557) — — (557) Comprehensive income (39,767) (19,692) 10,497 (8,638) (40,324) Less: Comprehensive income attributable to non-controlling interests 5,521 — 5,521 (5,521) 5,521 Comprehensive income (loss) attributable to Unit Corporation $ (45,288) $ (19,692) $ 4,976 $ (3,117) $ (45,845) Year Ended December 31, 2017 Parent Combined Guarantor Subsidiaries Combined Non-Guarantor Subsidiaries Consolidating Adjustments Total Consolidated (In thousands) Net income $ 117,848 $ 108,564 $ 27,824 $ (136,388) $ 117,848 Other comprehensive income, net of taxes: Unrealized income on securities, net of tax of $39 — 63 — — 63 Comprehensive income 117,848 108,627 27,824 (136,388) 117,911 Less: Comprehensive income attributable to non-controlling interests — — — — — Comprehensive income attributable to Unit Corporation $ 117,848 $ 108,627 $ 27,824 $ (136,388) $ 117,911 Condensed Consolidating Statements of Cash Flows Year Ended December 31, 2019 Parent Combined Guarantor Subsidiaries Combined Non-Guarantor Subsidiaries Consolidating Adjustments Total Consolidated (In thousands) OPERATING ACTIVITIES: Net cash provided by (used in) operating activities $ (9,681) $ 217,883 $ 48,856 $ 12,338 $ 269,396 INVESTING ACTIVITIES: Capital expenditures 65 (355,258) (51,472) — (406,665) Producing property and other oil and natural gas acquisitions — (3,653) — — (3,653) Other acquisitions — — (16,109) — (16,109) Proceeds from disposition of property and equipment 11 31,153 700 — 31,864 Net cash provided by (used in) investing activities 76 (327,758) (66,881) — (394,563) FINANCING ACTIVITIES: Borrowings under credit agreements 400,600 — 92,900 — 493,500 Payments under credit agreements (292,400) — (76,400) — (368,800) Intercompany borrowings (advances), net (97,455) 109,735 58 (12,338) — Payments on finance leases — — (4,001) — (4,001) Employee taxes paid by withholding shares (4,158) — — — (4,158) Distributions to non-controlling interest 919 — (1,837) — (918) Bank overdrafts 2,199 — 1,464 — 3,663 Net cash provided by financing activities 9,705 109,735 12,184 (12,338) 119,286 Net increase in cash and cash equivalents 100 (140) (5,841) — (5,881) Cash and cash equivalents, beginning of period 403 208 5,841 — 6,452 Cash and cash equivalents, end of period $ 503 $ 68 $ — $ — $ 571 Year Ended December 31, 2018 Parent Combined Guarantor Subsidiaries Combined Non-Guarantor Subsidiaries Consolidating Adjustments Total Consolidated (In thousands) OPERATING ACTIVITIES: Net cash provided by (used in) operating activities $ (310,120) $ 324,696 $ 12,257 $ 325,914 $ 352,747 INVESTING ACTIVITIES: Capital expenditures 236 (400,990) (45,528) — (446,282) Producing properties and other acquisitions — (29,970) — — (29,970) Proceeds from disposition of property and equipment 30 25,777 103 — 25,910 Net cash used in investing activities 266 (405,183) (45,425) — (450,342) FINANCING ACTIVITIES: Borrowings under credit agreement 97,100 — 2,000 — 99,100 Payments under credit agreement (275,100) — (2,000) — (277,100) Intercompany borrowings (advances), net 202,558 80,504 (154,982) (128,080) — Payments on finance leases — — (3,843) — (3,843) Proceeds from investments in non-controlling interest 300,000 — 197,042 (197,042) 300,000 Employee taxes paid by withholding shares (4,988) — — — (4,988) Transaction costs associated with sale of non-controlling interest (2,503) — — — (2,503) Bank overdrafts (7,320) — — — (7,320) Net cash provided by (used in) financing activities 309,747 80,504 39,009 (325,914) 103,346 Net increase in cash and cash equivalents (107) 17 5,841 — 5,751 Cash and cash equivalents, beginning of period 510 191 — — 701 Cash and cash equivalents, end of period $ 403 $ 208 $ 5,841 $ — $ 6,452 Year Ended December 31, 2017 Parent Combined Guarantor Subsidiaries Combined Non-Guarantor Subsidiaries Consolidating Adjustments Total Consolidated (In thousands) OPERATING ACTIVITIES: Net cash provided by operating activities $ 3,458 $ 223,437 $ 43,193 $ — $ 270,088 INVESTING ACTIVITIES: Capital expenditures (3,594) (233,254) (18,705) — (255,553) Producing properties and other acquisitions — (58,026) — — (58,026) Proceeds from disposition of property and equipment 964 20,674 75 — 21,713 Other — (1,500) — — (1,500) Net cash provided by (used in) investing activities (2,630) (272,106) (18,630) — (293,366) FINANCING ACTIVITIES: Borrowings under credit agreement 343,900 — — — 343,900 Payments under credit agreement (326,700) — — — (326,700) Intercompany borrowings (advances), net (27,615) 48,484 (20,869) — — Payments on finance leases — — (3,694) — (3,694) Proceeds from common stock issued, net of issue costs 18,623 — — — 18,623 Employee taxes paid by withholding shares (4,132) — — — (4,132) Bank overdrafts (4,911) — — — (4,911) Net cash used in financing activities (835) 48,484 (24,563) — 23,086 Net increase in cash and cash equivalents (7) (185) — — (192) Cash and cash equivalents, beginning of period 517 376 — — 893 Cash and cash equivalents, end of period $ 510 $ 191 $ — $ — $ 701 </t>
  </si>
  <si>
    <t>Subsequent Events</t>
  </si>
  <si>
    <t>Subsequent Events [Abstract]</t>
  </si>
  <si>
    <t>Subsequent Events [Text Block]</t>
  </si>
  <si>
    <t>SUBSEQUENT EVENTSOn March 11, 2020, we entered into a Standstill and Amendment Agreement (Standstill Agreement) with the lenders and administrative agent party to the Unit credit agreement. The Standstill Agreement, among other things, provides that during the standstill period (as defined below), the administrative agent and lenders under the Unit credit agreement agree to temporarily standstill from making any final determination in connection with the pending scheduled redetermination of the borrowing base that was, under the Unit credit agreement, otherwise scheduled to be made on or about April 1, 2020, and from otherwise exercising certain of their respective rights and remedies under the Unit credit agreement. The standstill period will begin after the effective date of the Standstill Agreement and will continue until the earlier of: (i) the receipt by any credit party from the administrative agent of notice of the occurrence of any termination event and (ii) 3:00 p.m. central time on April 15, 2020. “Termination event” is defined under the Standstill Agreement to include the occurrence of any one or more of the following:  (i) any representation or warranty made or deemed to have been made by any credit party under the Standstill Agreement being false, misleading or erroneous in any material respect when made or deemed to have been made, (ii) any credit party failing to perform, observe or comply with any covenant, agreement or term contained in the Standstill Agreement in any material respect or (iii) any default which is not cured within five (5) business days or event of default occurring under the Unit credit agreement. Under the Standstill Agreement, we are prevented from withdrawing more than an additional $15.0 million, in the aggregate, net of repayments, and we have agreed to make repayments using any excess cash, among certain other conditions.</t>
  </si>
  <si>
    <t>Supplemental Oil And Gas Disclosures</t>
  </si>
  <si>
    <t>Supplemental Oil and Gas Disclosures [Abstract]</t>
  </si>
  <si>
    <t>SUPPLEMENTAL OIL AND GAS DISCLOSURES (UNAUDITED) Our oil and gas operations are substantially located in the United States. The capitalized costs at year end and costs incurred during the year were as follows: 2019 2018 2017 (In thousands) Capitalized costs: Proved properties $ 6,341,582 $ 6,018,568 $ 5,712,813 Unproved properties 252,874 330,216 296,764 6,594,456 6,348,784 6,009,577 Accumulated depreciation, depletion, amortization, and impairment (5,846,177) (5,124,257) (4,996,696) Net capitalized costs $ 748,279 $ 1,224,527 $ 1,012,881 Cost incurred: Unproved properties acquired $ 34,668 $ 57,430 $ 47,029 Proved properties acquired 3,653 15,158 47,638 Exploration 16,480 15,907 14,811 Development 211,443 280,692 160,941 Asset retirement obligation 76 (7,629) (3,613) Total costs incurred $ 266,320 $ 361,558 $ 266,806 The following table shows a summary of the oil and natural gas property costs not being amortized at December 31, 2019, by the year in which such costs were incurred: 2019 2018 2017 2016 and Prior Total (In thousands) Unproved properties acquired and wells in progress $ 22,621 $ 54,780 $ 47,646 $ 127,827 252,874 Unproved properties not subject to amortization relates to properties which are not individually significant and consist primarily of lease acquisition costs. The evaluation process associated with these properties has not been completed and therefore, the company is unable to estimate when these costs will be included in the amortization calculation. The results of operations for producing activities are as follows: 2019 2018 2017 (In thousands) Revenues $ 314,925 $ 411,601 $ 347,285 Production costs (116,051) (113,810) (107,332) Depreciation, depletion, amortization, and impairment (727,529) (132,923) (96,392) (528,655) 164,868 143,561 Income tax (expense) benefit 101,952 (42,915) (56,376) Results of operations for producing activities (excluding corporate overhead and financing costs) $ (426,703) $ 121,953 $ 87,185 Estimated quantities of proved developed oil, NGLs, and natural gas reserves and changes in net quantities of proved developed and undeveloped oil, NGLs, and natural gas reserves were as follows: Oil Bbls NGLs Bbls Natural Gas Mcf Total MBoe (In thousands) 2017 Proved developed and undeveloped reserves: Beginning of year 15,696 34,482 405,579 117,774 Revision of previous estimates 730 4,325 38,330 11,444 Extensions and discoveries 2,235 4,520 49,321 14,975 Infill reserves in existing proved fields 1,632 5,779 52,270 16,123 Purchases of minerals in place 2,019 1,197 15,313 5,768 Production (2,715) (4,737) (51,260) (15,996) Sales (84) (80) (903) (314) End of year 19,513 45,486 508,650 149,774 Proved developed reserves: Beginning of year 12,724 28,502 347,121 99,079 End of year 14,862 33,358 388,446 112,961 Proved undeveloped reserves: Beginning of year 2,972 5,980 58,458 18,695 End of year 4,651 12,128 120,204 36,813 2018 Proved developed and undeveloped reserves: Beginning of year 19,513 45,486 508,650 149,774 Revision of previous estimates (1) 180 (1,368) (17,859) (4,165) Extensions and discoveries 3,250 5,149 75,806 21,033 Infill reserves in existing proved fields 1,898 2,795 23,778 8,656 Purchases of minerals in place 701 856 6,897 2,707 Production (2,874) (4,925) (55,627) (17,070) Sales (110) (197) (5,682) (1,254) End of year 22,558 47,796 535,963 159,681 Proved developed reserves: Beginning of year 14,862 33,358 388,446 112,961 End of year 15,192 33,515 377,216 111,576 Proved undeveloped reserves: Beginning of year 4,651 12,128 120,204 36,813 End of year 7,366 14,281 158,747 48,105 2019 Proved developed and undeveloped reserves: Beginning of year 22,558 47,796 535,963 159,681 Revision of previous estimates (2) (8,263) (20,961) (234,852) (68,366) Extensions and discoveries (2) 703 845 8,798 3,015 Infill reserves in existing proved fields 271 434 4,806 1,506 Purchases of minerals in place 183 101 1,316 503 Production (3,208) (4,773) (53,064) (16,825) Sales (48) (412) (42,780) (7,590) End of year 12,196 23,030 220,187 71,924 Proved developed reserves: Beginning of year 15,192 33,515 377,216 111,576 End of year 12,196 23,030 220,187 71,924 Proved undeveloped reserves: Beginning of year 7,366 14,281 158,747 48,105 End of year — — — — _________________________ 1. Natural gas revisions of previous estimates decreased primarily due to a decline in natural gas prices. 2. Revisions of previous estimates and extensions and discoveries decreased primarily due to the removal of proved undeveloped reserves due to uncertainty regarding our ability to finance the development of our proved undeveloped reserves over a five-year period and from lower commodity prices. Estimates of oil, NGLs, and natural gas reserves require extensive judgments of reservoir engineering data. Assigning monetary values to such estimates does not reduce the subjectivity and changing nature of such reserve estimates. Indeed the uncertainties inherent in the disclosure are compounded by applying additional estimates of the rates and timing of production and the costs that will be incurred in developing and producing the reserves. The information set forth in this report is, therefore, subjective and, since judgments are involved, may not be comparable to estimates submitted by other oil and natural gas producers. In addition, since prices and costs do not remain static, and no price or cost escalations or de-escalations have been considered, the results are not necessarily indicative of the estimated fair market value of estimated proved reserves, nor of estimated future cash flows. The standardized measure of discounted future net cash flows (SMOG) was calculated using 12-month average prices and year end costs adjusted for permanent differences that relate to existing proved oil, NGLs, and natural gas reserves. Future income tax expenses consider the Tax Act statutory tax rates. SMOG as of December 31 is as follows: 2019 2018 2017 (In thousands) Future cash flows $ 1,386,777 $ 3,980,369 $ 3,347,396 Future production costs (698,357) (1,479,744) (1,308,244) Future development costs — (442,984) (369,560) Future income tax expenses (321) (307,916) (234,152) Future net cash flows 688,099 1,749,725 1,435,440 10% annual discount for estimated timing of cash flows (226,390) (766,047) (628,270) Standardized measure of discounted future net cash flows relating to proved oil, NGLs, and natural gas reserves $ 461,709 $ 983,678 $ 807,170 The principal sources of changes in the standardized measure of discounted future net cash flows were as follows: 2019 2018 2017 (In thousands) Sales and transfers of oil and natural gas produced, net of production costs $ (200,233) $ (297,791) $ (239,953) Net changes in prices and production costs (508,066) 120,062 236,126 Revisions in quantity estimates and changes in production timing (338,994) (33,282) 87,239 Extensions, discoveries, and improved recovery, less related costs 53,123 234,172 102,965 Changes in estimated future development costs 311,190 19,535 (5,194) Previously estimated cost incurred during the period 64,362 63,557 36,044 Purchases of minerals in place 6,416 23,416 51,686 Sales of minerals in place (25,813) (5,004) (1,447) Accretion of discount 110,571 89,753 57,517 Net change in income taxes 121,708 (31,674) (33,389) Changes in timing and other (116,233) (6,236) (2,634) Net change (521,969) 176,508 288,960 Beginning of year 983,678 807,170 518,210 End of year $ 461,709 $ 983,678 $ 807,170 Certain information concerning the assumptions used in computing SMOG and their inherent limitations are discussed below. We believe this information is essential for a proper understanding and assessment of the data presented. The assumptions used to compute SMOG do not necessarily reflect our expectations of actual revenues to be derived from neither those reserves nor their present worth. Assigning monetary values to the reserve quantity estimation process does not reduce the subjective and ever-changing nature of reserve estimates. Additional subjectivity occurs when determining present values because the rate of producing the reserves must be estimated. In addition to difficulty inherent in predicting the future, variations from the expected production rate could result from factors outside of our control, such as unintentional delays in development, environmental concerns or changes in prices or regulatory controls. Also, the reserve valuation assumes that all reserves will be disposed of by production. However, other factors such as the sale of reserves in place could affect the amount of cash eventually realized. The December 31, 2019, future cash flows were computed by applying the unescalated 12-month average prices of $55.69 per barrel for oil, $23.19 per barrel for NGLs, and $2.58 per Mcf for natural gas (then adjusted for price differentials) relating to proved reserves and to the year-end quantities of those reserves. Future price changes are considered only to the extent provided by contractual arrangements in existence at year-end. Future production and development costs are computed by estimating the expenditures to be incurred in developing and producing the proved oil, NGLs, and natural gas reserves at the end of the year, based on continuation of existing economic conditions. Future income tax expenses are computed by applying the appropriate year-end statutory tax rates to the future pretax net cash flows relating to proved oil, NGLs, and natural gas reserves less the tax basis of our properties. The future income tax expenses also give effect to permanent differences and tax credits and allowances relating to our proved oil, NGLs, and natural gas reserves. Care should be exercised in the use and interpretation of the above data. As production occurs over the next several years, the results shown may be significantly different as changes in production performance, petroleum prices and costs are likely to occur.</t>
  </si>
  <si>
    <t>Schedule II - Valuation And Qualifying Accounts And Reserves</t>
  </si>
  <si>
    <t>SEC Schedule, 12-09, Valuation and Qualifying Accounts [Abstract]</t>
  </si>
  <si>
    <t>Valuation And Qualifying Accounts And Reserves</t>
  </si>
  <si>
    <t xml:space="preserve">VALUATION AND QUALIFYING ACCOUNTS AND RESERVES Allowance for Doubtful Accounts: Description Balance at Beginning of Period Additions Deductions &amp; Net Write-Offs Balance at End of Period (In thousands) Year ended December 31, 2019 $ 2,531 $ 527 $ (726) $ 2,332 Year ended December 31, 2018 $ 2,450 $ 81 $ — $ 2,531 Year ended December 31, 2017 $ 3,773 $ 348 $ (1,671) $ 2,450 </t>
  </si>
  <si>
    <t>Summary Of Significant Accounting Policies (Policy)</t>
  </si>
  <si>
    <t>Principles of Consolidation</t>
  </si>
  <si>
    <t>The consolidated financial statements include the accounts of Unit Corporation and its subsidiaries. Our investment in limited partnerships is accounted for on the proportionate consolidation method, whereby our share of the partnerships’ assets, liabilities, revenues, and expenses are included in the appropriate classification in the accompanying consolidated financial statements. We consolidate the activities of Superior, a 50/50 joint venture between Unit Corporation and SP Investor Holdings, LLC, which qualifies as a VIE under generally accepted accounting principles in the United States (GAAP). We have concluded that we are the primary beneficiary of the VIE, as defined in the accounting standards, since we have the power, through 50% ownership, to direct those activities that most significantly affect the economic performance of Superior as further described in Note 18 – Variable Interest Entity Arrangements.Certain amounts in the accompanying consolidated financial statements for prior periods have been reclassified to conform to current year presentations. Certain financial statement captions were expanded or combined with no impact to consolidated net income or shareholders' equity.</t>
  </si>
  <si>
    <t>Accounting Estimates</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rilling Contracts</t>
  </si>
  <si>
    <t>We recognize revenues and expenses generated from “daywork” drilling contracts as the services are performed, since we do not bear the risk of completion of the well. Typically, this type of contract can be used for the drilling of one well which can take from 10 to 90 days. At December 31, 2019, all of our contracts were daywork contracts of which 14 were multi-well and had durations which ranged from two months to three years, 10 of which expire in 2020 and four expiring in 2021 and beyond. These longer term contracts may contain a fixed rate for the duration of the contract or provide for the periodic renegotiation of the rate within a specific range from the existing rate.</t>
  </si>
  <si>
    <t>Cash Equivalents and Bank Overdrafts</t>
  </si>
  <si>
    <t>We include as cash equivalents all investments with maturities at date of purchase of three months or less which are readily convertible into known amounts of cash. Bank overdrafts are checks that have been issued before the end of the period, but not presented to our bank for payment before the end of the period. At December 31, 2019 and 2018, bank overdrafts were $8.7 million and $5.1 million, respectively.</t>
  </si>
  <si>
    <t>Accounts Receivable</t>
  </si>
  <si>
    <t>Accounts receivable are carried on a gross basis, with no discounting, less an allowance for doubtful accounts. We estimate the allowance for doubtful accounts based on existing economic conditions, the financial condition of our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unsuccessful.</t>
  </si>
  <si>
    <t>Financial Instruments and Concentrations Of Credit Risk and Non-Performance Risk</t>
  </si>
  <si>
    <t xml:space="preserve">Financial instruments, which potentially subject us to concentrations of credit risk, consist primarily of trade receivables with a variety of oil and natural gas companies. We do not generally require collateral related to receivables. Our credit risk is considered to be limited due to the large number of customers comprising our customer base. Below are the third-party customers that accounted for more than 10% of our segment’s revenues: 2019 2018 2017 Oil and Natural Gas: CVR Refining, LP 14 % 14 % 2 % Valero Energy Corporation 9 % 10 % 9 % Energy Transfer Partners (formerly Sunoco Logistics Partners) 5 % 3 % 10 % Drilling: EOG Resources, Inc. 12 % 5 % — % QEP Resources, Inc. 12 % 16 % 26 % Slawson Exploration Company, Inc 11 % 10 % 6 % Mid-Stream: ONEOK, Inc. 33 % 45 % 36 % Range Resources Corporation 13 % 7 % 9 % Centerpoint Energy Service, Inc. 10 % 5 % 4 % We had a concentration of cash of $1.7 million and $11.0 million at December 31, 2019 and 2018, respectively with one bank. The use of derivative transactions also involves the risk that the counterparties will be unable to meet the financial terms of the transactions. We considered this non-performance risk with regard to our counterparties and our own non-performance risk in our derivative valuation at December 31, 2019 and determined there was no material risk at that time. At December 31, 2019, the fair values of the net assets (liabilities) we had with each of the counterparties with respect to all of our commodity derivative transactions are listed in the table below: December 31, 2019 (In millions) Bank of Montreal $ 0.4 Bank of America Merrill Lynch 0.2 Total net assets $ 0.6 </t>
  </si>
  <si>
    <t>Property and Equipment</t>
  </si>
  <si>
    <t>Drilling equipment, transportation equipment, gas gathering and processing systems, and other property and equipment are carried at cost less accumulated depreciation. Renewals and enhancements are capitalized while repairs and maintenance are expensed. Depreciation of drilling equipment is recorded using the units-of-production method based on estimated useful lives starting at 15 years, including a minimum provision of 20% of the active rate when the equipment is idle, except when idle for greater than 48 months, then it will be depreciated at the full active rate. We use the composite method of depreciation for drill pipe and collars and calculate the depreciation by footage actually drilled compared to total estimated remaining footage. Depreciation on our corporate building is computed using the straight-line method over the estimated useful life of the asset for 39 years. Depreciation of other property and equipment is computed using the straight-line method over the estimated useful lives of the assets ranging from 3 to 15 years. We review the carrying amounts of long-lived assets for potential impairment when events occur or changes in circumstances suggest that these carrying amounts may not be recoverable. Changes that could prompt such an assessment may include equipment obsolescence, changes in the market demand for a specific asset, changes in commodity prices, periods of relatively low drilling rig utilization, declining revenue per day, declining cash margin per day, or overall changes in general market conditions.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The estimate of fair value is based on the best information available, including prices for similar assets. Changes in these estimates could cause us to reduce the carrying value of property and equipment. Asset impairment evaluations are, by nature, highly subjective. They involve expectations about future cash flows generated by our assets and reflect management’s assumptions and judgments regarding future industry conditions and their effect on future utilization levels, dayrates, and costs. The use of different estimates and assumptions could cause materially different carrying values of our assets. During the third quarter of 2019, we determined a triggering event had occurred within our contract drilling reporting unit due to a decline in the number of drilling rigs being used and the overall market performance of the contract drilling industry. As a result, we performed a recoverability test on long-lived assets within the segment. Based on the results of the undiscounted future cash flows of the asset group, the undiscounted projected future cash flows of the asset group exceeded the group's carrying value as of September 30, 2019 and therefore no long-lived asset impairment was recorded for the group. On a periodic basis, we evaluate our fleet of drilling rigs for marketability based on the condition of inactive rigs, expenditures that would be necessary to bring them to working condition and the expected demand for drilling services by rig type. The components comprising inactive rigs are evaluated, and those components with continuing utility to the company’s other marketed rigs are transferred to other rigs or to its yards to be used as spare equipment. The remaining components of these rigs are retired. In December 2018, our Board of Directors approved a plan to sell 41 drilling rigs (29 mechanical drilling rigs and 12 SCR diesel-electric drilling rigs) and other equipment. This plan satisfies the criteria of assets held for sale under ASC 360-10-45-9. The plan included a strategic decision to focus on our new BOSS drilling rigs and specific SCR drilling rigs and sell the other drilling rigs that we now choose not to market. We estimated the fair value of the 41 drilling rigs we will no longer use based on the estimated market value from third-party assessments (Level 3 fair value measurement) less cost to sell. Based on these estimates, in December 2018, we recorded a non-cash write-down of approximately $147.9 million, pre-tax ($111.7 million, net of tax), the fair value of the assets held for sale at December 31, 2019 is $5.9 million. These assets include seven drilling rigs and equipment that will be marketed for sale throughout the next twelve months. As of December 31, 2019, we determined that $10.8 million of the assets held for sale would not be sold in the next twelve months and were moved back to long-lived assets. When p roperty and equipment components are disposed of, the cost and the related accumulated depreciation are removed from the accounts and any resulting gain or loss is generally reflected in operations. Our contract drilling segment had no impairments in either 2019 or 2017. For dispositions of drill pipe and drill collars, an average cost for the appropriate feet of drill pipe and drill collars is removed from the asset account and charged to accumulated depreciation and proceeds, if any, are credited to accumulated depreciation. We record an asset and a liability equal to the present value of the expected future ARO associated with our oil and gas properties. The ARO asset is depreciated in a manner consistent with the depreciation of the underlying physical asset. We measure changes in the liability due to passage of time by accreting an interest charge. This amount is recognized as an increase in the carrying amount of the liability and as a corresponding accretion expense.</t>
  </si>
  <si>
    <t>Capitalized Interest</t>
  </si>
  <si>
    <t>During 2019, 2018, and 2017, interest of approximately $16.2 million, $16.5 million, and $15.9 million, respectively, was capitalized based on the net book value associated with unproved properties not being amortized, the construction of additional drilling rigs, and the construction of gas gathering systems. Interest is being capitalized using a weighted average interest rate based on our outstanding borrowings.</t>
  </si>
  <si>
    <t>Goodwill</t>
  </si>
  <si>
    <t>Goodwill represents the excess of the cost of acquisitions over the fair value of the net assets acquired. Goodwill is not amortized, but an impairment test is performed at least annually to determine whether the fair value has decreased and is performed additionally when events indicate an impairment may have occurred. For impairment testing, goodwill is evaluated at the reporting unit level. Our goodwill is all related to our contract drilling segment, and, the impairment test is generally based on the estimated discounted future net cash flows of our drilling segment, utilizing discount rates and other factors in determining the fair value of our drilling segment. Inputs in our estimated discounted future net cash flows include drilling rig utilization, day rates, gross margin percentages, and terminal value. Due to the triggering event within the contract drilling reporting unit, we performed an interim goodwill impairment test as of September 30, 2019. Based on the projected discounted cash flows, we recognized a goodwill impairment charge of $62.8 million, pre-tax ($59.8 million, net of tax) which represented the total goodwill previously reported on our consolidated balance sheets. No goodwill impairment was recorded for the years ended December 31, 2018, or 2017. There were no additions to goodwill in 2019, 2018, or 2017.</t>
  </si>
  <si>
    <t>Oil and Natural Gas Operations</t>
  </si>
  <si>
    <t>We account for our oil and natural gas exploration and development activities using the full cost method of accounting prescribed by the SEC. Accordingly, all productive and non-productive costs incurred in connection with the acquisition, exploration and development of our oil, NGLs, and natural gas reserves, including directly related overhead costs and related asset retirement costs, are capitalized and amortized on a units-of-production method based on proved oil and natural gas reserves. Directly related overhead costs of $16.5 million, $15.9 million, and $14.8 million were capitalized in 2019, 2018, and 2017, respectively. Independent petroleum engineers annually audit our internal evaluation of our reserves. The average rates used for DD&amp;A were $9.66, $7.50, and $6.00 per Boe in 2019, 2018, and 2017, respectively. The calculation of DD&amp;A includes all capitalized costs, estimated future expenditures to be incurred in developing proved reserves and estimated dismantlement and abandonment costs, net of estimated salvage values less accumulated amortization, unproved properties, and equipment not placed in service. Our unproved properties and wells in progress totaling $252.9 million are excluded from the DD&amp;A calculation. During the fourth quarter 2019, we reassessed estimated salvage values associated with our oil and natural gas operations. Based on market conditions for our industry as well as the substantial doubt that exists for our ability to continue as a going concern, we revised these estimates downward for a total adjustment of $39.7 million ($25.6 million discounted for our full cost ceiling test) to salvage value estimates. No gains or losses are recognized on the sale, conveyance, or other disposition of oil and natural gas properties unless a significant reserve amount to our total reserves is involved. Revenue from the sale of oil and natural gas is recognized when title passes, net of royalties. Under the full cost rules, at the end of each quarter, we review the carrying value of our oil and natural gas properties. The full cost ceiling is based principally on the estimated future discounted net cash flows from our oil and natural gas properties discounted at 10%. We use the unweighted arithmetic average of the commodity prices existing on the first day of each of the 12 months before the end of the reporting period to calculate discounted future revenues, unless prices were otherwise determined under contractual arrangements. In the event the unamortized cost of oil and natural gas properties being amortized exceeds the full cost ceiling, as defined by the SEC, the excess is charged to expense in the period during which such excess occurs. Once incurred, a write-down of oil and natural gas properties is not reversible. We determined the value of certain unproved oil and gas properties were diminished (in part or in whole) based on an impairment evaluation and our anticipated future exploration plans. Those determinations resulted in $73.9 million and $10.5 million in 2019 and 2017, respectively of costs being added to the total of our capitalized costs being amortized. We did not have any in 2018. In 2019, we incurred non-cash ceiling test write-downs of our oil and natural gas properties of $559.4 million pre-tax ($422.4 million net of tax) due to the reduction of the 12-month average commodity prices and the removal of proved undeveloped reserves due to the uncertainty regarding our ability to finance future capital expenditures. We had no non-cash ceiling test write-downs during 2017 or 2018.</t>
  </si>
  <si>
    <t>ARO</t>
  </si>
  <si>
    <t>We record the fair value of liabilities associated with the future plugging and abandonment of wells. In our case, when the reserves in each of our oil or gas wells deplete or otherwise become uneconomical, we must incur costs to plug and abandon the wells. These costs are recorded in the period in which the liability is incurred (at the time the wells are drilled or acquired). We have no assets restricted to settle these ARO liabilities. Our engineering staff uses historical experience to determine the estimated plugging costs considering the type of well (either oil or natural gas), the depth of the well, the physical location of the well, and the ultimate productive life to determine the estimated plugging costs. A risk-adjusted discount rate and an inflation factor are used on these estimated costs to determine the current present value of this obligation. To the extent any change in these assumptions affect future revisions and impact the present value of the existing ARO, a corresponding adjustment is made to the full cost pool.</t>
  </si>
  <si>
    <t>Gas Gathering and Processing Revenue</t>
  </si>
  <si>
    <t>Our gathering and processing segment recognizes revenue from the gathering and processing of natural gas and NGLs in the period the service is provided based on contractual terms.</t>
  </si>
  <si>
    <t>Insurance</t>
  </si>
  <si>
    <t>We are self-insured for certain losses relating to workers’ compensation, control of well and employee medical benefits. Insured policies for other coverage contain deductibles or retentions per occurrence that range from zero to $1.0 million. We have purchased stop-loss coverage in order to limit, to the extent feasible, per occurrence and aggregate exposure to certain types of claims. There is no assurance that the insurance coverages we have will adequately protect us against liability from all potential consequences. If insurance coverage becomes more expensive, we may choose to self-insure, decrease our limits, raise our deductibles, or any combination of these rather than pay higher premiums.</t>
  </si>
  <si>
    <t>Derivative Activities</t>
  </si>
  <si>
    <t>All derivatives are recognized on the balance sheet and measured at fair value with the exception of normal purchase and normal sales which are expected to result in physical delivery. Any changes in our derivatives' fair value occurring before their maturity (i.e., temporary fluctuations in value) are reported in gain (loss) on derivatives in our Consolidated Statements of Operations.We document our risk management strategy and do not engage in derivative transactions for speculative purposes.</t>
  </si>
  <si>
    <t>Limited Partnerships</t>
  </si>
  <si>
    <t>Unit Petroleum Company was a general partner in 13 oil and natural gas limited partnerships sold privately and publicly. Some of our officers, directors, and employees owned the interests in most of these partnerships. We shared in each partnership’s revenues and costs in accordance with formulas set out in each of the limited partnership agreement. The partnerships also reimbursed us for certain administrative costs incurred on behalf of the partnerships. The partnerships were terminated in the second quarter of 2019 with an effective date of January 1, 2019 at a repurchase cost of $0.6 million, net of Unit's interest.</t>
  </si>
  <si>
    <t>During the fourth quarter of 2017, the U.S. government enacted the Tax Act. Among other provisions, the Tax Act reduces the federal corporate tax rate from the existing maximum rate of 35% to 21%, effective January 1, 2018. The change in tax law required the company to remeasure existing net deferred tax liabilities using the lower rate in the period of enactment resulting in the company recording a tax benefit of $81.3 million in 2017. Measurement of net deferred tax liabilities is based on provisions of enacted tax law (including the 2017 Tax Act); the effects of future changes in tax laws or rates are not included in the measurement. Valuation allowances are established where necessary to reduce deferred tax assets to the amount expected to be realized. Income tax expense is the tax payable for the year and the change during that year in deferred tax assets and liabilities. The accounting for uncertainty in income taxes prescribes a recognition threshold and measurement attribute for the financial statement recognition and measurement of a tax position taken or expected to be taken in a return. Guidance is also provided on de-recognition, classification, interest and penalties, accounting in interim periods, disclosure, and transition.</t>
  </si>
  <si>
    <t>Natural Gas Balancing</t>
  </si>
  <si>
    <t>We account for revenue transactions under ASC 606 for recording natural gas sales , which may be more or less than its share of pro-rata production from certain wells. We estimate our December 31, 2019 balancing position to be approximately 3.4 Bcf on under-produced properties and approximately 3.5 Bcf on over-produced properties. We have recorded a receivable of $3.6 million on certain wells where we estimate that insufficient reserves are available for us to recover the under-production from future production volumes. We have also recorded a liability of $3.8 million on certain properties where we believe there are insufficient reserves available to allow the under-produced owners to recover their under-production from future production volumes. Our policy is to expense the pro-rata share of lease operating costs from all wells as incurred. Such expenses relating to the balancing position on wells in which we have imbalances are not material.</t>
  </si>
  <si>
    <t>Employee And Director Stock Based Compensation</t>
  </si>
  <si>
    <t>We recognize in our financial statements the cost of employee services received in exchange for awards of equity instruments based on the grant date fair value of those awards. The amount of our equity compensation cost relating to employees directly involved in exploration activities of our oil and natural gas segment is capitalized to our oil and natural gas properties. Amounts not capitalized to our oil and natural gas properties are recognized in general and administrative expense and operating costs of our business segments. We utilize the Black-Scholes option pricing model to measure the fair value of stock options and SARs. The value of our restricted stock grants is based on the closing stock price on the date of the grants.</t>
  </si>
  <si>
    <t>New Accounting Standards</t>
  </si>
  <si>
    <t>Measurement of Credit Losses on Financial Instruments (Topic 326). The FASB issued ASU 2016-13 which replaces current methods for evaluating impairment of financial instruments not measured at fair value, including trade accounts receivable and certain debt securities, with a current expected credit loss model. The amendment will be effective for reporting periods after December 15, 2019. We have evaluated the impact this will have on our consolidated financial statements by reviewing our accounts receivable accounts and our historic credit losses. This standard will not have a material impact on our financial statements. Fair Value Measurement (Topic 820): Disclosure Framework—Changes to the Disclosure Requirements for Fair Value Measurement. The FASB issued ASU 2018-13 to modify the disclosure requirements in Topic 820. Part of the disclosures were removed or modified, and other disclosures were added. The amendment will be effective for reporting periods beginning after December 15, 2019. Early adoption is permitted. Also, it is permitted to early adopt any removed or modified disclosure and delay adoption of the additional disclosures until their effective date. This amendment will not have a material impact on our financial statements. Income Taxes (Topic 740)—Simplifying the Accounting for Income Taxes. The FASB issued ASU 2019-12 to reduce the cost and complexity related to the accounting for income taxes. The amendment will be effective for reporting periods beginning after December 15, 2020. Early adoption is permitted. We are evaluating what impact this standard will have on our consolidated financial statements. Adopted Standards Compensation—Stock Compensation: Improvements to Nonemployee Share-Based Payment Accounting. The FASB issued ASU 2018-07, to improve financial reporting for nonemployee share-based payments. The amendment expands Topic 718, Compensation—Stock Compensation to include share-based payments issued to nonemployees for goods or services. The amendment is effective for years beginning after December 15, 2018, and interim periods within those years. This amendment did not have an impact on our financial statements. We adopted ASC 842 on January 1, 2019, using the modified retrospective method and the optional transition method to record the adoption impact through a cumulative adjustment to equity. Results for reporting periods beginning after January 1, 2019, are presented under Topic 842, while prior periods are not adjusted and continue to be reported under the accounting standards in effect for those periods. The additional disclosures required by ASC 842 have been included in Note 16 – Leases.</t>
  </si>
  <si>
    <t>Summary Of Significant Accounting Policies (Tables)</t>
  </si>
  <si>
    <t>Schedule of Segment's Revenue [Table Text Block]</t>
  </si>
  <si>
    <t>Below are the third-party customers that accounted for more than 10% of our segment’s revenues: 2019 2018 2017 Oil and Natural Gas: CVR Refining, LP 14 % 14 % 2 % Valero Energy Corporation 9 % 10 % 9 % Energy Transfer Partners (formerly Sunoco Logistics Partners) 5 % 3 % 10 % Drilling: EOG Resources, Inc. 12 % 5 % — % QEP Resources, Inc. 12 % 16 % 26 % Slawson Exploration Company, Inc 11 % 10 % 6 % Mid-Stream: ONEOK, Inc. 33 % 45 % 36 % Range Resources Corporation 13 % 7 % 9 % Centerpoint Energy Service, Inc. 10 % 5 % 4 %</t>
  </si>
  <si>
    <t>Schedule of Fair Values of the Net Assets (Liabilities) [Table Text Block]</t>
  </si>
  <si>
    <t xml:space="preserve">At December 31, 2019, the fair values of the net assets (liabilities) we had with each of the counterparties with respect to all of our commodity derivative transactions are listed in the table below: December 31, 2019 (In millions) Bank of Montreal $ 0.4 Bank of America Merrill Lynch 0.2 Total net assets $ 0.6 </t>
  </si>
  <si>
    <t>Revenue from Contracts with Customers (Tables)</t>
  </si>
  <si>
    <t>Adoption of ASC606 [Line Items]</t>
  </si>
  <si>
    <t>Revenue, Remaining Performance Obligation</t>
  </si>
  <si>
    <t xml:space="preserve">Included below is the additional fixed revenue we will earn over the remaining term of the contracts and excludes all variable consideration to be earned with the associated contract as of December 31, 2019. Contract Remaining Term of Contract 2020 2021 2022 2023 and beyond Total Remaining Impact to Revenue Demand fee contracts 3-9 years $ (3,775) $ (3,501) $ 1,380 36 $ (5,860) </t>
  </si>
  <si>
    <t>Contract with Customer, Asset and Liability</t>
  </si>
  <si>
    <t xml:space="preserve">Revenue recognized for these demand fees was $2.6 million and $5.0 million in 2019 and 2018, respectively. December 31, 2019 December 31, Change (In thousands) Contract assets $ 12,921 $ 13,164 $ (243) Contract liabilities 7,061 9,881 (2,820) Contract assets (liabilities), net $ 5,860 $ 3,283 $ 2,577 </t>
  </si>
  <si>
    <t>Acquisitions and Divestitures (Tables)</t>
  </si>
  <si>
    <t>EOG Acquisition</t>
  </si>
  <si>
    <t>Business Acquisition [Line Items]</t>
  </si>
  <si>
    <t>Fair Value of Acquired Assets and Liabilities</t>
  </si>
  <si>
    <t>The following table summarizes the final adjusted purchase price and the values of assets acquired and liabilities assumed. Final Adjusted Purchase Price Total consideration given $ 54,332 Final Adjusted Allocation of Purchase Price Oil and natural gas properties included in the full cost pool: Proved oil and natural gas properties $ 43,745 Undeveloped oil and natural gas properties 8,650 Total oil and natural gas properties included in the full cost pool (1) 52,395 Gas gathering equipment and other 2,340 Asset retirement obligation (403) Fair value of net assets acquired $ 54,332 _________________________ 2. We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t>
  </si>
  <si>
    <t>Excalibur Acquisition</t>
  </si>
  <si>
    <t>The following table summarizes the final adjusted purchase price and the values of assets acquired and liabilities assumed. Purchase Price Total consideration given $ 29,633 Allocation of Purchase Price Oil and natural gas properties included in the full cost pool: Proved oil and natural gas properties $ 14,546 Undeveloped oil and natural gas properties 15,502 Total oil and natural gas properties included in the full cost pool (1) 30,048 Asset retirement obligation (415) Fair value of net assets acquired $ 29,633 _________________________ 1. We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t>
  </si>
  <si>
    <t>Earnings (Loss) Per Share (Tables)</t>
  </si>
  <si>
    <t>Schedule of Earnings (Loss) Per Share [Table Text Block]</t>
  </si>
  <si>
    <t xml:space="preserve">The following data shows the amounts used in computing earnings (loss) per share: Income (Loss) (Numerator) Weighted Shares (Denominator) Per-Share Amount (In thousands except per share amounts) For the year ended December 31, 2017: Basic earnings attributable to Unit Corporation per common share $ 117,848 51,113 $ 2.31 Effect of dilutive stock options and restricted stock — 635 (0.03) Diluted earnings attributable to Unit Corporation per common share $ 117,848 51,748 $ 2.28 For the year ended December 31, 2018: Basic loss attributable to Unit Corporation per common share $ (45,288) 51,981 $ (0.87) Effect of dilutive stock options and restricted stock — — — Diluted loss attributable to Unit Corporation per common share $ (45,288) 51,981 $ (0.87) For the year ended December 31, 2019: Basic loss attributable to Unit Corporation per common share (553,879) 52,849 $ (10.48) Effect of dilutive stock options and restricted stock — — — Diluted loss attributable to Unit Corporation per common share $ (553,879) 52,849 $ (10.48) </t>
  </si>
  <si>
    <t>Schedule of Antidilutive Securities Excluded from Computation of Earnings (Loss) Per Share [Table Text Block]</t>
  </si>
  <si>
    <t xml:space="preserve">The following options and their average exercise prices were not included in the computation of diluted earnings (loss) per share because the option exercise prices were greater than the average market price of our common stock for the years ended December 31: 2019 2018 2017 Stock options 42,000 66,500 87,500 Average exercise price $ 48.56 $ 44.42 $ 51.34 </t>
  </si>
  <si>
    <t>Accrued Liabilities (Tables)</t>
  </si>
  <si>
    <t>Accrued Liabilities [Table Text Block]</t>
  </si>
  <si>
    <t xml:space="preserve">Accrued liabilities consisted of the following as of December 31: 2019 2018 (In thousands) Employee costs $ 17,832 $ 20,315 Lease operating expenses 9,200 12,756 Interest payable 6,562 6,635 Third-party credits 3,691 2,129 Taxes 3,450 1,378 Other 5,827 4,710 Total accrued liabilities $ 46,562 $ 47,923 </t>
  </si>
  <si>
    <t>Long-Term Debt And Other Long-Term Liabilities (Tables)</t>
  </si>
  <si>
    <t>Long Term Debt [Table Text Block]</t>
  </si>
  <si>
    <t xml:space="preserve">Long-term debt consisted of the following as of December 31: 2019 2018 (In thousands) Current portion of long-term debt: Unit credit agreement with an average interest rate of 4.0% at December 31, 2019 $ 108,200 $ — Long-term debt: Superior credit agreement with an average interest rate of 3.9% at December 31, 2019 16,500 — 6.625% senior subordinated notes due 2021 650,000 650,000 Total principal amount $ 666,500 $ 650,000 Less: unamortized discount (971) (1,623) Less: debt issuance costs, net (2,313) (3,902) Total long-term debt $ 663,216 $ 644,475 </t>
  </si>
  <si>
    <t>Other Long Term Liabilities [Table Text Block]</t>
  </si>
  <si>
    <t xml:space="preserve">Other long-term liabilities consisted of the following as of December 31: 2019 2018 (In thousands) ARO liability $ 66,627 $ 64,208 Workers’ compensation 11,510 12,738 Finance lease obligations 7,379 11,380 Contract liability 7,061 9,881 Separation benefit plans 10,122 8,814 Deferred compensation plan 6,180 5,132 Gas balancing liability 3,838 3,331 112,717 115,484 Less current portion 17,376 14,250 Total other long-term liabilities $ 95,341 $ 101,234 </t>
  </si>
  <si>
    <t>Asset Retirement Obligations (Tables)</t>
  </si>
  <si>
    <t>Schedule Of Asset Retirement Obligations [Table Text Block]</t>
  </si>
  <si>
    <t>The following table shows certain information about our AROs for the periods indicated: 2019 2018 (In thousands) ARO liability, January 1: $ 64,208 $ 69,444 Accretion of discount 2,343 2,393 Liability incurred 4,373 2,632 Liability settled (3,261) (4,493) Liability sold (2,953) (281) Revision of estimates (1) 1,917 (5,487) ARO liability, December 31: 66,627 64,208 Less current portion 2,920 1,437 Total long-term ARO liability $ 63,707 $ 62,771 _________________________</t>
  </si>
  <si>
    <t>Income Taxes (Tables)</t>
  </si>
  <si>
    <t>Reconciliation Of Income Tax Expense (Benefit) [Table Text Block]</t>
  </si>
  <si>
    <t>A reconciliation of income tax expense (benefit), computed by applying the federal statutory rate to pre-tax income (loss) to our effective income tax expense (benefit) is as follows: 2019 2018 2017 (In thousands) Income tax expense (benefit) computed by applying the statutory rate $ (144,092) $ (11,290) $ 21,059 State income tax expense (benefit), net of federal benefit (21,733) (1,882) 1,655 Deferred tax liability revaluation (1) — — (81,307) Restricted stock shortfall 347 424 1,867 Non-controlling interest in Superior (11) (1,138) — Goodwill impairment 12,346 — — Valuation allowance 19,654 — — Statutory depletion and other 1,163 (110) (952) Income tax benefit $ (132,326) $ (13,996) $ (57,678) __________________________ 1. In 2017, the revaluation from the Tax Act.</t>
  </si>
  <si>
    <t>Schedule Of Total Provision For Income Taxes [Table Text Block]</t>
  </si>
  <si>
    <t xml:space="preserve">For the periods indicated, the total provision for income taxes consisted of the following: 2019 2018 2017 (In thousands) Current taxes: Federal $ (918) $ (1,835) $ — State (363) (1,296) 5 (1,281) (3,131) 5 Deferred taxes: Federal (108,440) (8,741) (62,788) State (22,605) (2,124) 5,105 (131,045) (10,865) (57,683) Total provision $ (132,326) $ (13,996) $ (57,678) </t>
  </si>
  <si>
    <t>Schedule Of Deferred Tax Assets And Liabilities [Table Text Block]</t>
  </si>
  <si>
    <t xml:space="preserve">Deferred tax assets and liabilities are comprised of the following at December 31: 2019 2018 (In thousands) Deferred tax assets: Allowance for losses and nondeductible accruals $ 31,822 $ 27,953 Net operating loss carryforward 246,927 152,112 Alternative minimum tax and research and development tax credit carryforward 2,656 3,574 281,405 183,639 Deferred tax liability: Depreciation, depletion, amortization, and impairment (226,034) (291,542) Investment in Superior (49,430) (36,845) Net deferred tax asset (liability) 5,941 (144,748) Valuation allowance (19,654) — Current deferred tax asset — — Non-current—deferred tax liability $ (13,713) $ (144,748) </t>
  </si>
  <si>
    <t>Transactions With Related Parties (Tables)</t>
  </si>
  <si>
    <t>Schedule Of Amount Received In Public And Private Partnerships [Table Text Block]</t>
  </si>
  <si>
    <t xml:space="preserve">Amounts received in the years ended December 31, from both public and private Partnerships for which Unit was a general partner are as follows: 2019 2018 2017 (In thousands) Well supervision and other fees $ 1 $ 158 $ 172 General and administrative expense reimbursement — — — </t>
  </si>
  <si>
    <t>Stock-Based Compensation (Tables)</t>
  </si>
  <si>
    <t>Schedule Of Restricted Stock Awards [Table Text Block]</t>
  </si>
  <si>
    <t xml:space="preserve">For restricted stock awards, we had: 2019 2018 2017 (In millions) Recognized stock compensation expense $ 12.8 $ 17.8 $ 13.3 Capitalized stock compensation cost for our oil and natural gas properties 2.4 2.1 1.8 Tax benefit on stock based compensation 3.1 4.4 5.0 </t>
  </si>
  <si>
    <t>Activity Pertaining To Restricted Stock Awards [Table Text Block]</t>
  </si>
  <si>
    <t xml:space="preserve">Activity pertaining to restricted stock awards granted under the amended plan is as follows: Employees Number of Time Vested Shares Number of Performance Vested Shares Total Number of Shares Weighted Average Price Nonvested at January 1, 2017 929,737 372,128 1,301,865 $ 23.32 Granted 485,799 173,373 659,172 26.07 Vested (455,570) (62,119) (517,689) 29.87 Forfeited (44,408) (34,953) (79,361) 38.87 Nonvested at December 31, 2017 915,558 448,429 1,363,987 21.25 Granted 844,498 390,445 1,234,943 20.52 Vested (470,171) (209,643) (679,814) 24.30 Forfeited (21,002) (21,106) (42,108) 19.80 Nonvested at December 31, 2018 1,268,883 608,125 1,877,008 19.70 Granted 927,173 500,256 1,427,429 16.09 Vested (570,107) (233,835) (803,942) 15.56 Forfeited (98,301) (33,172) (131,473) 19.36 Nonvested at December 31, 2019 1,527,648 841,374 2,369,022 $ 18.95 Non-Employee Directors Number of Shares Weighted Average Price Nonvested at January 1, 2017 111,816 $ 17.21 Granted 49,104 17.92 Vested (43,206) 21.24 Forfeited — — Nonvested at December 31, 2017 117,714 $ 16.03 Granted 44,312 19.86 Vested (54,981) 17.08 Forfeited — — Nonvested at December 31, 2018 107,045 $ 17.07 Granted 72,784 12.09 Vested (61,141) 15.49 Forfeited — — Nonvested at December 31, 2019 118,688 $ 14.83 </t>
  </si>
  <si>
    <t>Activity Pertaining to Nonemployee Director Stock Award Plan [Table Text Block]</t>
  </si>
  <si>
    <t xml:space="preserve">Activity pertaining to the Directors’ Plan is as follows: Number of Shares Weighted Average Exercise Price Outstanding at January 1, 2017 108,500 $ 52.56 Granted — — Exercised — — Forfeited (21,000) 57.63 Outstanding at December 31, 2017 87,500 51.34 Granted — — Exercised — — Forfeited (21,000) 73.26 Outstanding at December 31, 2018 66,500 44.42 Granted — — Exercised — — Forfeited (24,500) 37.31 Outstanding at December 31, 2019 42,000 $ 48.56 </t>
  </si>
  <si>
    <t>Shares Authorized Under Nonemployee Director Option Plans By Exercise Price Range [Table Text Block]</t>
  </si>
  <si>
    <t xml:space="preserve"> Outstanding and Exercisable Weighted Average Exercise Price Number of Shares Weighted Average Remaining Weighted Average $41.21 17,500 0.3 years $ 41.21 $53.81 24,500 1.3 years $ 53.81 </t>
  </si>
  <si>
    <t>Derivatives (Tables)</t>
  </si>
  <si>
    <t>Schedule of Non-designated Hedges Outstanding [Table Text Block]</t>
  </si>
  <si>
    <t>At December 31, 2019, the following non-designated hedges were outstanding: Term Commodity Contracted Volume Weighted Average Fixed Price for Swaps Contracted Market Jan'20 - Dec'20 Natural gas - basis swap 30,000 MMBtu/day $(0.275) NGPL TEXOK Jan'20 - Dec'20 Natural gas - basis swap 20,000 MMBtu/day $(0.455) PEPL Jan'21 - Dec'21 Natural gas - basis swap 30,000 MMBtu/day $(0.215) NGPL TEXOK Jan'20 - Dec'20 Natural gas - three-way collar 30,000 MMBtu/day $2.50 - $2.20 - $2.80 IF - NYMEX (HH)</t>
  </si>
  <si>
    <t>Fair Value Of Derivative Instruments And Locations In Balance Sheets [Table Text Block]</t>
  </si>
  <si>
    <t xml:space="preserve">The following tables present the fair values and locations of the derivative transactions recorded in our Consolidated Balance Sheets at December 31: Derivative Assets Fair Value Balance Sheet Location 2019 2018 (In thousands) Commodity derivatives: Current Current derivative assets $ 633 $ 12,870 Long-term Non-current derivative assets — — Total derivative assets $ 633 $ 12,870 Derivative Liabilities Fair Value Balance Sheet Location 2019 2018 (In thousands) Commodity derivatives: Current Current derivative liabilities $ — $ — Long-term Non-current derivative liabilities 27 293 Total derivative liabilities $ 27 $ 293 </t>
  </si>
  <si>
    <t>Effect Of Derivative Instruments Recognized In Statement Of Operations, Not Designated As Hedging Instruments [Table Text Block]</t>
  </si>
  <si>
    <t>Effect of derivative instruments on the Consolidated Statements of Operations for the year ended December 31: Derivatives Instruments Location of Gain or (Loss) Recognized in Income on Derivative Amount of Gain or (Loss) Recognized in Income on Derivative 2019 2018 (In thousands) Commodity derivatives Gain (loss) on derivatives (1) $ 4,225 $ (3,184) Total $ 4,225 $ (3,184) _________________________ 1. Amounts settled during the periods are a gain of $16,196 and a loss of $22,803, respectively.</t>
  </si>
  <si>
    <t>Fair Value Measurements (Tables)</t>
  </si>
  <si>
    <t>Recurring Fair Value Measurements [Table Text Block]</t>
  </si>
  <si>
    <t xml:space="preserve">The following tables set forth our recurring fair value measurements: December 31, 2019 Level 2 Level 3 Effect of Netting Total (In thousands) Financial assets (liabilities): Commodity derivatives: Assets $ 177 $ 1,204 $ (748) $ 633 Liabilities (775) — 748 (27) $ (598) $ 1,204 $ — $ 606 December 31, 2018 Level 2 Level 3 Effect of Netting Total (In thousands) Financial assets (liabilities): Commodity derivatives: Assets $ 3,225 $ 10,964 $ (1,319) $ 12,870 Liabilities (1,278) (334) 1,319 (293) $ 1,947 $ 10,630 $ — $ 12,577 </t>
  </si>
  <si>
    <t>Reconciliations Of Level 3 Fair Value Measurements [Table Text Block]</t>
  </si>
  <si>
    <t xml:space="preserve">The following tables are reconciliations of our level 3 fair value measurements: Net Derivatives For the Year Ended, December 31, 2019 December 31, 2018 (In thousands) Beginning of period $ 10,630 $ (206) Total gains or losses: Included in earnings (1,494) 4,159 Settlements (7,932) 6,677 End of period $ 1,204 $ 10,630 Total gains (losses) for the period included in earnings attributable to the change in unrealized loss relating to assets still held at end of period $ (9,426) $ 10,836 </t>
  </si>
  <si>
    <t>Schedule Of Quantitative Information About Unobservable Inputs [Table Text Block]</t>
  </si>
  <si>
    <t>The following table provides quantitative information about our Level 3 unobservable inputs at December 31, 2019: Commodity (1) Fair Value Valuation Technique Unobservable Input Range (In thousands) Natural gas three-way collar $ 1,204 Discounted cash flow Forward commodity price curve $0.00 - $0.39 _________________________ 1. The commodity contracts detailed in this category include non-exchange-traded natural gas three-way collars that are valued based on NYMEX. The forward pricing range represents the low and high price expected to be received within the settlement period.</t>
  </si>
  <si>
    <t>Leases (Tables)</t>
  </si>
  <si>
    <t>Supplemental cash flow information related to leases</t>
  </si>
  <si>
    <t xml:space="preserve">The following table shows supplemental cash flow information related to leases for the year ended December 31, 2019: Amount (In thousands) Cash paid for amounts included in the measurement of lease liabilities: Operating cash flows for operating leases $ 4,034 Financing cash flows for finance leases 4,001 Lease liabilities recognized in exchange for new operating lease right of use assets 5 </t>
  </si>
  <si>
    <t>Schedule of lease assets and liabilities</t>
  </si>
  <si>
    <t xml:space="preserve">The following table shows information about our lease assets and liabilities included in our Consolidated Balance Sheet as of December 31, 2019: Classification on the Consolidated Balance Sheet December 31, (In thousands) Assets Operating right of use assets Right of use assets $ 5,673 Finance right of use assets Property, plant, and equipment, net 17,396 Total right of use assets $ 23,069 Liabilities Current liabilities: Operating lease liabilities Current operating lease liabilities $ 3,430 Finance lease liabilities Current portion of other long-term liabilities 4,164 Non-current liabilities: Operating lease liabilities Operating lease liabilities 2,071 Finance lease liabilities Other long-term liabilities 3,215 Total lease liabilities $ 12,880 </t>
  </si>
  <si>
    <t>Schedule of lease costs</t>
  </si>
  <si>
    <t>The following table shows certain information related to the lease costs for our finance and operating leases for the year indicated: 2019 Components of total lease cost: Amortization of finance leased assets $ 4,001 Interest on finance lease liabilities 382 Operating lease cost 4,034 Short-term lease cost (1) 38,868 Variable lease cost 351 Total lease cost $ 47,636 _______________________ 1. Short-term lease cost includes amounts capitalized related to our oil and natural gas segment of $25.1 million.</t>
  </si>
  <si>
    <t>Schedule of weighted average discount rate for leases</t>
  </si>
  <si>
    <t>The following table shows certain information related to the weighted average remaining lease terms and the weighted average discount rates for our operating and finance leases: Weighted Average Remaining Lease Term Weighted Average Discount Rate (1) (In years) Operating leases 1.9 6.13% Finance leases 1.7 4.00% _______________________ 1. Our weighted average discount rates represent the rate implicit in the lease or our incremental borrowing rate for a term equal to the remaining term of the lease.</t>
  </si>
  <si>
    <t>Operating leases</t>
  </si>
  <si>
    <t xml:space="preserve">The following table sets forth the maturity of our operating lease liabilities as of December 31, 2019: Amount (In thousands) Ending January 1, 2021 $ 3,670 2022 1,614 2023 419 2024 73 2025 12 2026 and beyond 75 Total future payments 5,863 Less: Interest 362 Present value of future minimum operating lease payments 5,501 Less: Current portion 3,430 Total long-term operating lease payments $ 2,071 </t>
  </si>
  <si>
    <t>Finance leases</t>
  </si>
  <si>
    <t xml:space="preserve">Future payments required under the finance leases at December 31, 2019 are as follows: Amount Ending January 1, (In thousands) 2021 $ 6,194 2022 3,774 Total future payments 9,968 Less payments related to: Maintenance 2,336 Interest 253 Present value of future minimum payments 7,379 Less: Current portion 4,164 Total long-term finance lease payments $ 3,215 </t>
  </si>
  <si>
    <t>Variable Interest Entity Arrangements (Tables)</t>
  </si>
  <si>
    <t>Schedule of Assets and Liabilities</t>
  </si>
  <si>
    <t xml:space="preserve">The carrying value of Superior's assets and liabilities, after eliminations of any intercompany transactions and balances, in the consolidated balance sheets were as follows: December 31, December 31, (In thousands) Current assets: Cash and cash equivalents $ — $ 5,841 Accounts receivable 21,073 33,207 Prepaid expenses and other 7,686 1,049 Total current assets 28,759 40,097 Property and equipment: Gas gathering and processing equipment 824,699 767,388 Transportation equipment 3,390 3,086 828,089 770,474 Less accumulated depreciation, depletion, amortization, and impairment 407,144 364,740 Net property and equipment 420,945 405,734 Right of use assets 3,948 — Other assets 9,442 17,551 Total assets $ 463,094 $ 463,382 Current liabilities: Accounts payable $ 18,511 $ 32,214 Accrued liabilities 4,198 3,688 Current operating lease liability 2,407 — Current portion of other long-term liabilities 7,060 6,875 Total current liabilities 32,176 42,777 Long-term debt less debt issuance costs 16,500 — Operating lease liability 1,404 — Other long-term liabilities 8,126 14,687 Total liabilities $ 58,206 $ 57,464 </t>
  </si>
  <si>
    <t>Industry Segment Information (Tables)</t>
  </si>
  <si>
    <t>Revenue From Different Segments [Table Text Block]</t>
  </si>
  <si>
    <t>The following table provides certain information about the operations of each of our segments: Year Ended December 31, 2019 Oil and Natural Gas Contract Drilling Mid-stream Other Eliminations Total Consolidated (In thousands) Revenues: (1) Oil and natural gas $ 325,797 $ — $ — $ — $ — $ 325,797 Contract drilling — 184,192 — — (15,809) 168,383 Gas gathering and processing — — 227,939 — (47,485) 180,454 Total revenues 325,797 184,192 227,939 — (63,294) 674,634 Expenses: Operating costs: Oil and natural gas 140,026 — — — (4,902) 135,124 Contract drilling — 130,188 — — (14,190) 115,998 Gas gathering and processing — — 176,189 — (42,583) 133,606 Total operating costs 140,026 130,188 176,189 — (61,675) 384,728 Depreciation, depletion, and amortization 168,651 51,552 47,663 7,707 — 275,573 Impairments (2) 559,867 62,809 3,040 — — 625,716 Total expenses 868,544 244,549 226,892 7,707 (61,675) 1,286,017 General and administrative — — — 38,246 — 38,246 (Gain) loss on disposition of assets (199) 3,872 (160) (11) — 3,502 Income (loss) from operations (542,548) (64,229) 1,207 (45,942) (1,619) (653,131) Gain on derivatives — — — 4,225 — 4,225 Interest expense, net — — (1,546) (35,466) — (37,012) Other (481) (605) 827 23 — (236) Income (loss) before income taxes $ (543,029) $ (64,834) $ 488 $ (77,160) $ (1,619) $ (686,154) Identifiable assets: Oil and natural gas (3) $ 851,662 $ — $ — $ — $ (4,264) $ 847,398 Contract drilling — 708,510 — — (42) 708,468 Gas gathering and processing — — 463,699 — (4,255) 459,444 Total identifiable assets (4) 851,662 708,510 463,699 — (8,561) 2,015,310 Corporate land and building — — — 54,155 — 54,155 Other corporate assets (5) — — — 23,092 (2,505) 20,587 Total assets $ 851,662 $ 708,510 $ 463,699 $ 77,247 $ (11,066) $ 2,090,052 Capital expenditures: $ 268,622 $ 40,636 $ 64,438 $ 673 $ — $ 374,369 _______________________ 1. The revenues for oil and natural gas occur at a point in time. The revenues for contract drilling and gas gathering and processing occur over time. 2. We incurred non-cash ceiling test write-down of our oil and natural gas properties of $559.4 million pre-tax ($422.4 million, net of tax). We also recognized goodwill impairment charges of $62.8 million pre-tax ($59.8 million, net of tax). 3. Oil and natural gas assets include oil and natural gas properties, saltwater disposal systems, and other non-full cost pool assets. 4. Identifiable assets are those used in Unit’s operations in each industry segment. 5. Other corporate assets are principally cash and cash equivalents, short-term investments, transportation equipment, furniture, and equipment. Year Ended December 31, 2018 Oil and Natural Gas Contract Drilling Mid-stream Other Eliminations Total Consolidated (In thousands) Revenues: Oil and natural gas $ 423,059 $ — $ — $ — $ — $ 423,059 Contract drilling — 218,982 — — (22,490) 196,492 Gas gathering and processing — — 312,417 — (88,687) 223,730 Total revenues (1) 423,059 218,982 312,417 — (111,177) 843,281 Expenses: Operating costs: Oil and natural gas 136,870 — — — (5,195) 131,675 Contract drilling — 150,834 — — (19,449) 131,385 Gas gathering and processing — — 251,328 — (83,492) 167,836 Total operating costs 136,870 150,834 251,328 — (108,136) 430,896 Depreciation, depletion and amortization 133,584 57,508 44,834 7,679 — 243,605 Impairments (2) — 147,884 — — — 147,884 Total expenses 270,454 356,226 296,162 7,679 (108,136) 822,385 General and administrative — — — 38,707 — 38,707 Gain on disposition of assets (139) (425) (110) (30) — (704) Income (loss) from operations 152,744 (136,819) 16,365 (46,356) (3,041) (17,107) Loss on derivatives — — — (3,184) — (3,184) Interest expense, net — — (1,214) (32,280) — (33,494) Other — — — 22 — 22 Income (loss) before income taxes $ 152,744 $ (136,819) $ 15,151 $ (81,798) $ (3,041) $ (53,763) Identifiable assets: Oil and natural gas (3) $ 1,357,779 $ — $ — $ — $ (6,949) $ 1,350,830 Contract drilling — 806,696 — — (85) 806,611 Gas gathering and processing — — 466,851 — (5,023) 461,828 Total identifiable assets (4) 1,357,779 806,696 466,851 — (12,057) 2,619,269 Corporate land and building — — — 55,505 — 55,505 Other corporate assets (5) — — — 25,566 (2,287) 23,279 Total assets $ 1,357,779 $ 806,696 $ 466,851 $ 81,071 $ (14,344) $ 2,698,053 Capital expenditures: $ 367,335 $ 75,510 $ 44,810 $ 1,125 $ — $ 488,780 _______________________ 1. The revenues for oil and natural gas occur at a point in time. The revenues for contract drilling and gas gathering and processing occur over time. 2. Impairment for contract drilling equipment includes a $147.9 million pre-tax write-down for 41 drilling rigs and other drilling equipment. 3. Oil and natural gas assets include oil and natural gas properties, saltwater disposal systems, and other non-full cost pool assets. 4. Identifiable assets are those used in Unit’s operations in each industry segment. 5. Other corporate assets are principally cash and cash equivalents, short-term investments, transportation equipment, furniture, and equipment. Year Ended December 31, 2017 Oil and Natural Gas Contract Drilling Mid-stream Other Eliminations Total Consolidated (In thousands) Revenues: Oil and natural gas $ 357,744 $ — $ — $ — $ — $ 357,744 Contract drilling — 188,172 — — (13,452) 174,720 Gas gathering and processing — — 277,049 — (69,873) 207,176 Total revenues 357,744 188,172 277,049 — (83,325) 739,640 Expenses: Operating costs: Oil and natural gas 135,532 — — — (4,743) 130,789 Contract drilling — 134,432 — — (11,832) 122,600 Gas gathering and processing — — 220,613 — (65,130) 155,483 Total operating costs 135,532 134,432 220,613 — (81,705) 408,872 Depreciation, depletion and amortization 101,911 56,370 43,499 7,477 — 209,257 Total expenses 237,443 190,802 264,112 7,477 (81,705) 618,129 General and administrative — — — 38,087 — 38,087 (Gain) loss on disposition of assets (228) 776 (25) (850) — (327) Income (loss) from operations 120,529 (3,406) 12,962 (44,714) (1,620) 83,751 Gain on derivatives — — — 14,732 — 14,732 Interest expense, net — — — (38,334) — (38,334) Other — — — 21 — 21 Income (loss) before income taxes $ 120,529 $ (3,406) $ 12,962 $ (68,295) $ (1,620) $ 60,170 Identifiable assets: Oil and natural gas (1) $ 1,134,080 $ — $ — $ — $ (6,180) $ 1,127,900 Contract drilling — 933,063 — — — 933,063 Gas gathering and processing — — 439,369 — (798) 438,571 Total identifiable assets (2) 1,134,080 933,063 439,369 — (6,978) 2,499,534 Corporate land and building — — — 56,854 — 56,854 Other corporate assets (3) — — — 25,064 — 25,064 Total assets $ 1,134,080 $ 933,063 $ 439,369 $ 81,918 $ (6,978) $ 2,581,452 Capital expenditures: $ 270,443 $ 36,148 $ 22,168 $ 3,521 $ — $ 332,280 _______________________ 1. Oil and natural gas assets include oil and natural gas properties, saltwater disposal systems, and other non-full cost pool assets. 2. Identifiable assets are those used in Unit’s operations in each industry segment. 3. Corporate assets are principally cash and cash equivalents, short-term investments, transportation equipment, furniture, and equipment.</t>
  </si>
  <si>
    <t>Selected Quarterly Financial Information (Tables)</t>
  </si>
  <si>
    <t>Schedule Of Quarterly Financial Information [Table Text Block]</t>
  </si>
  <si>
    <t>Summarized unaudited quarterly financial information is as follows: Three Months Ended March 31 June 30 September 30 December 31 (In thousands except per share amounts) 2018 Revenues $ 205,132 $ 203,303 $ 220,058 $ 214,788 Gross income (loss) (1) $ 38,833 $ 40,915 $ 49,216 $ (108,068) Net income (loss) attributable to Unit Corporation $ 7,865 $ 5,788 $ 18,899 $ (77,840) (2) Net income (loss) attributable to Unit Corporation per common share: Basic $ 0.15 $ 0.11 $ 0.36 $ (1.49) Diluted $ 0.15 $ 0.11 $ 0.36 $ (1.49) 2019 Revenues (3) $ 189,691 $ 165,146 $ 155,439 $ 164,358 Gross income (loss) (1) $ 24,095 $ 813 $ (242,308) $ (393,983) Net loss attributable to Unit Corporation $ (3,504) $ (8,509) $ (206,886) (4) $ (334,980) (5) Net loss attributable to Unit Corporation per common share: Basic $ (0.07) $ (0.16) $ (3.91) $ (6.33) Diluted $ (0.07) $ (0.16) $ (3.91) $ (6.33) _________________________ 1. Gross income (loss) excludes general and administrative expense, interest expense, (gain) loss on disposition of assets, gain (loss) on derivatives, income taxes, and other income (loss). 2. In the fourth quarter of 2018, we recorded an impairment for contract drilling equipment that included a $147.9 million pre-tax write-down for 41 drilling rigs and other drilling equipment. 3. In 2019, revenues dropped significantly each quarter due to lower commodity prices, production, and drilling rig utilization. 4. During the third quarter of 2019, we recorded a non-cash ceiling test write-down of $169.3 million pre-tax ($127.9 million, net of tax). We also recognized goodwill impairment charges of $62.8 million, pre-tax ($59.8 million, net of tax). 5. During the fourth quarter of 2019, we recorded a non-cash ceiling test write-down of $390.1 million pre-tax ($294.5 million, net of tax).</t>
  </si>
  <si>
    <t>Supplemental Condensed Consolidating Financial Information (Tables)</t>
  </si>
  <si>
    <t>Condensed Consolidating Balance Sheet</t>
  </si>
  <si>
    <t xml:space="preserve">Condensed Consolidating Balance Sheets December 31, 2019 Parent Combined Guarantor Subsidiaries Combined Non-Guarantor Subsidiaries Consolidating Adjustments Total Consolidated (In thousands) ASSETS Current assets: Cash and cash equivalents $ 503 $ 68 $ — $ — $ 571 Accounts receivable, net of allowance for doubtful accounts of $2,332 (Guarantor of $1,116 and Parent of $1,216) 2,645 64,805 24,653 (9,447) 82,656 Materials and supplies — 449 — — 449 Current derivative asset 633 — — — 633 Current income tax receivable 1,756 — — — 1,756 Assets held for sale — 5,908 — — 5,908 Prepaid expenses and other 2,019 3,373 7,686 — 13,078 Total current assets 7,556 74,603 32,339 (9,447) 105,051 Property and equipment: Oil and natural gas properties on the full cost method: Proved properties — 6,341,582 — — 6,341,582 Unproved properties not being amortized — 252,874 — — 252,874 Drilling equipment — 1,295,713 — — 1,295,713 Gas gathering and processing equipment — — 824,699 — 824,699 Saltwater disposal systems — 69,692 — — 69,692 Corporate land and building — 59,080 — — 59,080 Transportation equipment 9,712 16,621 3,390 — 29,723 Other 28,927 29,065 — — 57,992 38,639 8,064,627 828,089 — 8,931,355 Less accumulated depreciation, depletion, amortization, and impairment 33,794 6,537,731 407,144 — 6,978,669 Net property and equipment 4,845 1,526,896 420,945 — 1,952,686 Intercompany receivable 1,048,785 — — (1,048,785) — Investments 865,252 — — (865,252) — Right of use asset 46 1,733 3,948 (54) 5,673 Other assets 8,107 9,094 9,441 — 26,642 Total assets $ 1,934,591 $ 1,612,326 $ 466,673 $ (1,923,538) $ 2,090,052 December 31, 2019 Parent Combined Guarantor Subsidiaries Combined Non-Guarantor Subsidiaries Consolidating Adjustments Total Consolidated (In thousands) LIABILITIES AND SHAREHOLDERS’ EQUITY Current liabilities: Accounts payable $ 12,259 $ 61,002 $ 18,511 $ (7,291) $ 84,481 Accrued liabilities 28,003 14,024 6,691 (2,156) 46,562 Current operating lease liability 20 1,009 2,407 (6) 3,430 Current portion of long-term debt 108,200 — — — 108,200 Current portion of other long-term liabilities 3,003 7,313 7,060 — 17,376 Total current liabilities 151,485 83,348 34,669 (9,453) 260,049 Intercompany debt — 1,047,599 1,186 (1,048,785) — Long-term debt less debt issuance costs 646,716 — 16,500 — 663,216 Non-current derivative liabilities 27 — — — 27 Operating lease liability 25 690 1,404 (48) 2,071 Other long-term liabilities 12,553 74,662 8,126 — 95,341 Deferred income taxes 68,150 (54,437) — — 13,713 Total shareholders' equity 1,055,635 460,464 404,788 (865,252) 1,055,635 Total liabilities and shareholders’ equity $ 1,934,591 $ 1,612,326 $ 466,673 $ (1,923,538) $ 2,090,052 December 31, 2018 Parent Combined Guarantor Subsidiaries Combined Non-Guarantor Subsidiaries Consolidating Adjustments Total Consolidated (In thousands) ASSETS Current assets: Cash and cash equivalents $ 403 $ 208 $ 5,841 $ — $ 6,452 Accounts receivable, net of allowance for doubtful accounts of $2,531 (Guarantor of $1,326 and Parent of $1,205) 2,328 94,737 36,676 (14,344) 119,397 Materials and supplies — 473 — — 473 Current derivative asset 12,870 — — — 12,870 Current income tax receivable 243 1,811 — — 2,054 Assets held for sale — 22,511 — — 22,511 Prepaid expenses and other 1,993 3,560 1,049 — 6,602 Total current assets 17,837 123,300 43,566 (14,344) 170,359 Property and equipment: Oil and natural gas properties on the full cost method: Proved properties — 6,018,568 — — 6,018,568 Unproved properties not being amortized — 330,216 — — 330,216 Drilling equipment — 1,284,419 — — 1,284,419 Gas gathering and processing equipment — — 767,388 — 767,388 Saltwater disposal systems — 68,339 — — 68,339 Corporate land and building — 59,081 — — 59,081 Transportation equipment 9,273 17,165 3,086 — 29,524 Other 28,584 28,923 — — 57,507 37,857 7,806,711 770,474 — 8,615,042 Less accumulated depreciation, depletion, amortization, and impairment 27,504 5,790,481 364,741 — 6,182,726 Net property and equipment 10,353 2,016,230 405,733 — 2,432,316 Intercompany receivable 950,871 — — (950,871) — Goodwill — 62,808 — — 62,808 Investments 1,362,526 — — (1,362,526) — Other assets 8,225 6,793 17,552 — 32,570 Total assets $ 2,349,812 $ 2,209,131 $ 466,851 $ (2,327,741) $ 2,698,053 December 31, 2018 Parent Combined Guarantor Subsidiaries Combined Non-Guarantor Subsidiaries Consolidating Adjustments Total Consolidated (In thousands) LIABILITIES AND SHAREHOLDERS’ EQUITY Current liabilities: Accounts payable $ 9,466 $ 122,608 $ 32,215 $ (12,603) $ 151,686 Accrued liabilities 27,505 16,539 5,620 (1,741) 47,923 Current portion of other long-term liabilities 812 6,563 6,875 — 14,250 Total current liabilities 37,783 145,710 44,710 (14,344) 213,859 Intercompany debt — 948,790 2,081 (950,871) — Long-term debt less debt issuance costs 644,475 — — — 644,475 Non-current derivative liabilities 293 — — — 293 Other long-term liabilities 12,834 73,713 14,687 — 101,234 Deferred income taxes 60,983 83,765 — — 144,748 Total shareholders' equity 1,593,444 957,153 405,373 (1,362,526) 1,593,444 Total liabilities and shareholders’ equity $ 2,349,812 $ 2,209,131 $ 466,851 $ (2,327,741) $ 2,698,053 </t>
  </si>
  <si>
    <t>Condensed Consolidating Statements of Operations</t>
  </si>
  <si>
    <t xml:space="preserve">Condensed Consolidating Statements of Operations Year Ended December 31, 2019 Parent Combined Guarantor Subsidiaries Combined Non-Guarantor Subsidiaries Consolidating Adjustments Total Consolidated (In thousands) Revenues $ — $ 494,180 $ 227,939 $ (47,485) $ 674,634 Expenses: Operating costs — 256,024 176,189 (47,485) 384,728 Depreciation, depletion, and amortization 7,707 220,203 47,663 — 275,573 Impairments — 622,676 3,040 — 625,716 General and administrative — 38,246 — — 38,246 (Gain) loss on disposition of assets (11) 3,673 (160) — 3,502 Total operating expenses 7,696 1,140,822 226,732 (47,485) 1,327,765 Income (loss) from operations (7,696) (646,642) 1,207 — (653,131) Interest, net (35,466) — (1,546) — (37,012) Gain on derivatives 4,225 — — — 4,225 Other 786 (1,086) 64 — (236) Loss before income taxes (38,151) (647,728) (275) — (686,154) Income tax expense (benefit) 7,238 (139,564) — — (132,326) Equity in net earnings from investment in subsidiaries, net of taxes (508,439) — — 508,439 — Net loss (553,828) (508,164) (275) 508,439 (553,828) Less: net income attributable to non-controlling interest 51 — 51 (51) 51 Net loss attributable to Unit Corporation $ (553,879) $ (508,164) $ (326) $ 508,490 $ (553,879) Year Ended December 31, 2018 Parent Combined Guarantor Subsidiaries Combined Non-Guarantor Subsidiaries Consolidating Adjustments Total Consolidated (In thousands) Revenues $ — $ 619,551 $ 312,417 $ (88,687) $ 843,281 Expenses: Operating costs — 268,255 251,328 (88,687) 430,896 Depreciation, depletion, and amortization 7,679 191,092 44,834 — 243,605 Impairments — 147,884 — — 147,884 General and administrative — 36,083 2,624 — 38,707 Gain on disposition of assets (30) (564) (110) — (704) Total operating expenses 7,649 642,750 298,676 (88,687) 860,388 Income (loss) from operations (7,649) (23,199) 13,741 — (17,107) Interest, net (32,280) — (1,214) — (33,494) Loss on derivatives (3,184) — — — (3,184) Other 22 — — — 22 Income (loss) before income taxes (43,091) (23,199) 12,527 — (53,763) Income tax expense (benefit) (11,962) (4,064) 2,030 — (13,996) Equity in net earnings from investment in subsidiaries, net of taxes (8,638) — — (8,638) — Net income (loss) (39,767) (19,135) 10,497 (8,638) (39,767) Less: net income attributable to non-controlling interest 5,521 — 5,521 (5,521) 5,521 Net income (loss) attributable to Unit Corporation $ (45,288) $ (19,135) $ 4,976 $ (3,117) $ (45,288) Year Ended December 31, 2017 Parent Combined Guarantor Subsidiaries Combined Non-Guarantor Subsidiaries Consolidating Adjustments Total Consolidated (In thousands) Revenues $ — $ 534,084 $ 277,049 $ (71,493) $ 739,640 Expenses: Operating costs — 258,132 220,613 (69,873) 408,872 Depreciation, depletion, and amortization 7,477 158,281 43,499 — 209,257 General and administrative — 29,440 8,647 — 38,087 (Gain) loss on disposition of assets (850) 548 (25) — (327) Total operating expenses 6,627 446,401 272,734 (69,873) 655,889 Income (loss) from operations (6,627) 87,683 4,315 (1,620) 83,751 Interest, net (37,645) — (689) — (38,334) Gain on derivatives 14,732 — — — 14,732 Other 21 — — — 21 Income (loss) before income taxes (29,519) 87,683 3,626 (1,620) 60,170 Income tax benefit (12,599) (20,881) (24,198) — (57,678) Equity in net earnings from investment in subsidiaries, net of taxes 134,768 — — (134,768) — Net income 117,848 108,564 27,824 (136,388) 117,848 Less: net income attributable to non-controlling interest — — — — — Net income attributable to Unit Corporation $ 117,848 $ 108,564 $ 27,824 $ (136,388) $ 117,848 </t>
  </si>
  <si>
    <t>Condensed Consolidating Statement of Comprehensive Income (Loss)</t>
  </si>
  <si>
    <t xml:space="preserve">Condensed Consolidating Statements of Comprehensive Income (Loss) Year Ended December 31, 2019 Parent Combined Guarantor Subsidiaries Combined Non-Guarantor Subsidiaries Consolidating Adjustments Total Consolidated (In thousands) Net loss $ (553,828) $ (508,164) $ (275) $ 508,439 $ (553,828) Other comprehensive loss, net of taxes: Reclassification adjustment for write-down of securities, net of tax of ($47) — 481 — — 481 Comprehensive loss (553,828) (507,683) (275) 508,439 (553,347) Less: Comprehensive income attributable to non-controlling interests 51 — 51 (51) 51 Comprehensive loss attributable to Unit Corporation $ (553,879) $ (507,683) $ (326) $ 508,490 $ (553,398) Year Ended December 31, 2018 Parent Combined Guarantor Subsidiaries Combined Non-Guarantor Subsidiaries Consolidating Adjustments Total Consolidated (In thousands) Net income (loss) $ (39,767) $ (19,135) $ 10,497 $ (8,638) $ (39,767) Other comprehensive income, net of taxes: Unrealized loss on securities, net of tax of ($181) — (557) — — (557) Comprehensive income (39,767) (19,692) 10,497 (8,638) (40,324) Less: Comprehensive income attributable to non-controlling interests 5,521 — 5,521 (5,521) 5,521 Comprehensive income (loss) attributable to Unit Corporation $ (45,288) $ (19,692) $ 4,976 $ (3,117) $ (45,845) Year Ended December 31, 2017 Parent Combined Guarantor Subsidiaries Combined Non-Guarantor Subsidiaries Consolidating Adjustments Total Consolidated (In thousands) Net income $ 117,848 $ 108,564 $ 27,824 $ (136,388) $ 117,848 Other comprehensive income, net of taxes: Unrealized income on securities, net of tax of $39 — 63 — — 63 Comprehensive income 117,848 108,627 27,824 (136,388) 117,911 Less: Comprehensive income attributable to non-controlling interests — — — — — Comprehensive income attributable to Unit Corporation $ 117,848 $ 108,627 $ 27,824 $ (136,388) $ 117,911 </t>
  </si>
  <si>
    <t>Condensed Consolidating Statements of Cash Flows</t>
  </si>
  <si>
    <t xml:space="preserve">Condensed Consolidating Statements of Cash Flows Year Ended December 31, 2019 Parent Combined Guarantor Subsidiaries Combined Non-Guarantor Subsidiaries Consolidating Adjustments Total Consolidated (In thousands) OPERATING ACTIVITIES: Net cash provided by (used in) operating activities $ (9,681) $ 217,883 $ 48,856 $ 12,338 $ 269,396 INVESTING ACTIVITIES: Capital expenditures 65 (355,258) (51,472) — (406,665) Producing property and other oil and natural gas acquisitions — (3,653) — — (3,653) Other acquisitions — — (16,109) — (16,109) Proceeds from disposition of property and equipment 11 31,153 700 — 31,864 Net cash provided by (used in) investing activities 76 (327,758) (66,881) — (394,563) FINANCING ACTIVITIES: Borrowings under credit agreements 400,600 — 92,900 — 493,500 Payments under credit agreements (292,400) — (76,400) — (368,800) Intercompany borrowings (advances), net (97,455) 109,735 58 (12,338) — Payments on finance leases — — (4,001) — (4,001) Employee taxes paid by withholding shares (4,158) — — — (4,158) Distributions to non-controlling interest 919 — (1,837) — (918) Bank overdrafts 2,199 — 1,464 — 3,663 Net cash provided by financing activities 9,705 109,735 12,184 (12,338) 119,286 Net increase in cash and cash equivalents 100 (140) (5,841) — (5,881) Cash and cash equivalents, beginning of period 403 208 5,841 — 6,452 Cash and cash equivalents, end of period $ 503 $ 68 $ — $ — $ 571 Year Ended December 31, 2018 Parent Combined Guarantor Subsidiaries Combined Non-Guarantor Subsidiaries Consolidating Adjustments Total Consolidated (In thousands) OPERATING ACTIVITIES: Net cash provided by (used in) operating activities $ (310,120) $ 324,696 $ 12,257 $ 325,914 $ 352,747 INVESTING ACTIVITIES: Capital expenditures 236 (400,990) (45,528) — (446,282) Producing properties and other acquisitions — (29,970) — — (29,970) Proceeds from disposition of property and equipment 30 25,777 103 — 25,910 Net cash used in investing activities 266 (405,183) (45,425) — (450,342) FINANCING ACTIVITIES: Borrowings under credit agreement 97,100 — 2,000 — 99,100 Payments under credit agreement (275,100) — (2,000) — (277,100) Intercompany borrowings (advances), net 202,558 80,504 (154,982) (128,080) — Payments on finance leases — — (3,843) — (3,843) Proceeds from investments in non-controlling interest 300,000 — 197,042 (197,042) 300,000 Employee taxes paid by withholding shares (4,988) — — — (4,988) Transaction costs associated with sale of non-controlling interest (2,503) — — — (2,503) Bank overdrafts (7,320) — — — (7,320) Net cash provided by (used in) financing activities 309,747 80,504 39,009 (325,914) 103,346 Net increase in cash and cash equivalents (107) 17 5,841 — 5,751 Cash and cash equivalents, beginning of period 510 191 — — 701 Cash and cash equivalents, end of period $ 403 $ 208 $ 5,841 $ — $ 6,452 Year Ended December 31, 2017 Parent Combined Guarantor Subsidiaries Combined Non-Guarantor Subsidiaries Consolidating Adjustments Total Consolidated (In thousands) OPERATING ACTIVITIES: Net cash provided by operating activities $ 3,458 $ 223,437 $ 43,193 $ — $ 270,088 INVESTING ACTIVITIES: Capital expenditures (3,594) (233,254) (18,705) — (255,553) Producing properties and other acquisitions — (58,026) — — (58,026) Proceeds from disposition of property and equipment 964 20,674 75 — 21,713 Other — (1,500) — — (1,500) Net cash provided by (used in) investing activities (2,630) (272,106) (18,630) — (293,366) FINANCING ACTIVITIES: Borrowings under credit agreement 343,900 — — — 343,900 Payments under credit agreement (326,700) — — — (326,700) Intercompany borrowings (advances), net (27,615) 48,484 (20,869) — — Payments on finance leases — — (3,694) — (3,694) Proceeds from common stock issued, net of issue costs 18,623 — — — 18,623 Employee taxes paid by withholding shares (4,132) — — — (4,132) Bank overdrafts (4,911) — — — (4,911) Net cash used in financing activities (835) 48,484 (24,563) — 23,086 Net increase in cash and cash equivalents (7) (185) — — (192) Cash and cash equivalents, beginning of period 517 376 — — 893 Cash and cash equivalents, end of period $ 510 $ 191 $ — $ — $ 701 </t>
  </si>
  <si>
    <t>Supplemental Oil And Gas Disclosures (Tables)</t>
  </si>
  <si>
    <t>Capitalized Costs Relating to Oil and Gas Producing Activities Disclosure [Table Text Block]</t>
  </si>
  <si>
    <t xml:space="preserve">The capitalized costs at year end and costs incurred during the year were as follows: 2019 2018 2017 (In thousands) Capitalized costs: Proved properties $ 6,341,582 $ 6,018,568 $ 5,712,813 Unproved properties 252,874 330,216 296,764 6,594,456 6,348,784 6,009,577 Accumulated depreciation, depletion, amortization, and impairment (5,846,177) (5,124,257) (4,996,696) Net capitalized costs $ 748,279 $ 1,224,527 $ 1,012,881 Cost incurred: Unproved properties acquired $ 34,668 $ 57,430 $ 47,029 Proved properties acquired 3,653 15,158 47,638 Exploration 16,480 15,907 14,811 Development 211,443 280,692 160,941 Asset retirement obligation 76 (7,629) (3,613) Total costs incurred $ 266,320 $ 361,558 $ 266,806 </t>
  </si>
  <si>
    <t>Schedule Of The Oil And Natural Gas Property Costs Not Being Amortized [Table Text Block]</t>
  </si>
  <si>
    <t xml:space="preserve">The following table shows a summary of the oil and natural gas property costs not being amortized at December 31, 2019, by the year in which such costs were incurred: 2019 2018 2017 2016 and Prior Total (In thousands) Unproved properties acquired and wells in progress $ 22,621 $ 54,780 $ 47,646 $ 127,827 252,874 </t>
  </si>
  <si>
    <t>Results Of Operations For Producing Activities [Table Text Block]</t>
  </si>
  <si>
    <t xml:space="preserve">The results of operations for producing activities are as follows: 2019 2018 2017 (In thousands) Revenues $ 314,925 $ 411,601 $ 347,285 Production costs (116,051) (113,810) (107,332) Depreciation, depletion, amortization, and impairment (727,529) (132,923) (96,392) (528,655) 164,868 143,561 Income tax (expense) benefit 101,952 (42,915) (56,376) Results of operations for producing activities (excluding corporate overhead and financing costs) $ (426,703) $ 121,953 $ 87,185 </t>
  </si>
  <si>
    <t>Schedule Of Proved Developed And Undeveloped Oil And Gas Reserve Quantities [Table Text Block]</t>
  </si>
  <si>
    <t>Estimated quantities of proved developed oil, NGLs, and natural gas reserves and changes in net quantities of proved developed and undeveloped oil, NGLs, and natural gas reserves were as follows: Oil Bbls NGLs Bbls Natural Gas Mcf Total MBoe (In thousands) 2017 Proved developed and undeveloped reserves: Beginning of year 15,696 34,482 405,579 117,774 Revision of previous estimates 730 4,325 38,330 11,444 Extensions and discoveries 2,235 4,520 49,321 14,975 Infill reserves in existing proved fields 1,632 5,779 52,270 16,123 Purchases of minerals in place 2,019 1,197 15,313 5,768 Production (2,715) (4,737) (51,260) (15,996) Sales (84) (80) (903) (314) End of year 19,513 45,486 508,650 149,774 Proved developed reserves: Beginning of year 12,724 28,502 347,121 99,079 End of year 14,862 33,358 388,446 112,961 Proved undeveloped reserves: Beginning of year 2,972 5,980 58,458 18,695 End of year 4,651 12,128 120,204 36,813 2018 Proved developed and undeveloped reserves: Beginning of year 19,513 45,486 508,650 149,774 Revision of previous estimates (1) 180 (1,368) (17,859) (4,165) Extensions and discoveries 3,250 5,149 75,806 21,033 Infill reserves in existing proved fields 1,898 2,795 23,778 8,656 Purchases of minerals in place 701 856 6,897 2,707 Production (2,874) (4,925) (55,627) (17,070) Sales (110) (197) (5,682) (1,254) End of year 22,558 47,796 535,963 159,681 Proved developed reserves: Beginning of year 14,862 33,358 388,446 112,961 End of year 15,192 33,515 377,216 111,576 Proved undeveloped reserves: Beginning of year 4,651 12,128 120,204 36,813 End of year 7,366 14,281 158,747 48,105 2019 Proved developed and undeveloped reserves: Beginning of year 22,558 47,796 535,963 159,681 Revision of previous estimates (2) (8,263) (20,961) (234,852) (68,366) Extensions and discoveries (2) 703 845 8,798 3,015 Infill reserves in existing proved fields 271 434 4,806 1,506 Purchases of minerals in place 183 101 1,316 503 Production (3,208) (4,773) (53,064) (16,825) Sales (48) (412) (42,780) (7,590) End of year 12,196 23,030 220,187 71,924 Proved developed reserves: Beginning of year 15,192 33,515 377,216 111,576 End of year 12,196 23,030 220,187 71,924 Proved undeveloped reserves: Beginning of year 7,366 14,281 158,747 48,105 End of year — — — — _________________________ 1. Natural gas revisions of previous estimates decreased primarily due to a decline in natural gas prices. 2. Revisions of previous estimates and extensions and discoveries decreased primarily due to the removal of proved undeveloped reserves due to uncertainty regarding our ability to finance the development of our proved undeveloped reserves over a five-year period and from lower commodity prices.</t>
  </si>
  <si>
    <t>Standardized Measure Of Discounted Future Cash Flows Relating To Proved Reserves Disclosure [Table Text Block]</t>
  </si>
  <si>
    <t xml:space="preserve">The standardized measure of discounted future net cash flows (SMOG) was calculated using 12-month average prices and year end costs adjusted for permanent differences that relate to existing proved oil, NGLs, and natural gas reserves. Future income tax expenses consider the Tax Act statutory tax rates. SMOG as of December 31 is as follows: 2019 2018 2017 (In thousands) Future cash flows $ 1,386,777 $ 3,980,369 $ 3,347,396 Future production costs (698,357) (1,479,744) (1,308,244) Future development costs — (442,984) (369,560) Future income tax expenses (321) (307,916) (234,152) Future net cash flows 688,099 1,749,725 1,435,440 10% annual discount for estimated timing of cash flows (226,390) (766,047) (628,270) Standardized measure of discounted future net cash flows relating to proved oil, NGLs, and natural gas reserves $ 461,709 $ 983,678 $ 807,170 </t>
  </si>
  <si>
    <t>Schedule Of Principal Sources Of Changes In Standardized Measure Of Discounted Future Net Cash Flows [Table Text Block]</t>
  </si>
  <si>
    <t xml:space="preserve">The principal sources of changes in the standardized measure of discounted future net cash flows were as follows: 2019 2018 2017 (In thousands) Sales and transfers of oil and natural gas produced, net of production costs $ (200,233) $ (297,791) $ (239,953) Net changes in prices and production costs (508,066) 120,062 236,126 Revisions in quantity estimates and changes in production timing (338,994) (33,282) 87,239 Extensions, discoveries, and improved recovery, less related costs 53,123 234,172 102,965 Changes in estimated future development costs 311,190 19,535 (5,194) Previously estimated cost incurred during the period 64,362 63,557 36,044 Purchases of minerals in place 6,416 23,416 51,686 Sales of minerals in place (25,813) (5,004) (1,447) Accretion of discount 110,571 89,753 57,517 Net change in income taxes 121,708 (31,674) (33,389) Changes in timing and other (116,233) (6,236) (2,634) Net change (521,969) 176,508 288,960 Beginning of year 983,678 807,170 518,210 End of year $ 461,709 $ 983,678 $ 807,170 </t>
  </si>
  <si>
    <t>Schedule II - Valuation And Qualifying Accounts And Reserves Valuation and Qualifying Accounts and Reserves (Tables)</t>
  </si>
  <si>
    <t>Summary of Valuation Allowance [Table Text Block]</t>
  </si>
  <si>
    <t xml:space="preserve">Allowance for Doubtful Accounts: Description Balance at Beginning of Period Additions Deductions &amp; Net Write-Offs Balance at End of Period (In thousands) Year ended December 31, 2019 $ 2,531 $ 527 $ (726) $ 2,332 Year ended December 31, 2018 $ 2,450 $ 81 $ — $ 2,531 Year ended December 31, 2017 $ 3,773 $ 348 $ (1,671) $ 2,450 </t>
  </si>
  <si>
    <t>Liquidity and Ability to Continue as a Going Concern (Details) - USD ($) $ in Thousands</t>
  </si>
  <si>
    <t>Jan. 17, 2020</t>
  </si>
  <si>
    <t>Sep. 26, 2019</t>
  </si>
  <si>
    <t>Dec. 31, 2016</t>
  </si>
  <si>
    <t>Conditions that raised substantial doubt about going concern</t>
  </si>
  <si>
    <t>This conclusion is based on the following principal conditions which are explained in further detail below.•Inability to meet anticipated commitments due to recurring losses, negative working capital and limited access to liquidity.•A forecasted covenant violation of the Unit credit agreement for the quarter ending June 30, 2020.•The expected acceleration of the amounts outstanding under the Unit credit agreement from October 18, 2023 to November 16, 2020.</t>
  </si>
  <si>
    <t>Unit credit agreement with an average interest rate of 4.0% at December 31, 2019</t>
  </si>
  <si>
    <t>Aggregate principal amount</t>
  </si>
  <si>
    <t>Substantial Doubt about Going Concern, Management's Evaluation</t>
  </si>
  <si>
    <t>Based on our evaluation of the conditions described above, substantial doubt exists about our ability to continue as a going concern. The consolidated financial statements do not reflect any adjustments that might result if we are unable to continue as a going concern.</t>
  </si>
  <si>
    <t>Management's plans to alleviate the substantial doubt about going concern</t>
  </si>
  <si>
    <t>In order to alleviate the conditions that give rise to substantial doubt about our ability to continue as a going concern, the company is currently undertaking a number of actions, including (i) minimizing capital expenditures, (ii) aggressively managing working capital, (iii) further reducing recurring operating expenses, (iv) exploring potential business transactions, and (v) negotiating with existing debt holders to restructure existing debts. We believe that even after taking these actions, we will not have sufficient liquidity to satisfy our debt service obligations, meet other financial obligations, and comply with our debt covenants. We have engaged financial and legal advisors to, among other things, assist with analyzing various strategic alternatives, to include a potential reorganization under Chapter 11, to address our liquidity and capital structure.  However, there can be no assurance that we will be able to restructure our financial obligations on terms acceptable to the company and our creditors, and there can be no assurance that we will generate the necessary liquidity to satisfy these obligations when they come due.</t>
  </si>
  <si>
    <t>Unit Credit Agreement [Member]</t>
  </si>
  <si>
    <t>Unit Credit Agreement [Member] | Line Of Credit Facility Commitment Amount</t>
  </si>
  <si>
    <t>Credit facility current credit amount</t>
  </si>
  <si>
    <t>Unit Credit Agreement [Member] | Line Of Credit Facility Commitment Amount | Subsequent Event</t>
  </si>
  <si>
    <t>Summary Of Significant Accounting Policies (Schedule Of Segment's Revenues) (Details)</t>
  </si>
  <si>
    <t>CVR Refining, LP | Oil and Natural Gas</t>
  </si>
  <si>
    <t>Revenue, Major Customer [Line Items]</t>
  </si>
  <si>
    <t>Segment's revenues</t>
  </si>
  <si>
    <t>14.00%</t>
  </si>
  <si>
    <t>2.00%</t>
  </si>
  <si>
    <t>Valero Energy Corporation | Oil and Natural Gas</t>
  </si>
  <si>
    <t>9.00%</t>
  </si>
  <si>
    <t>10.00%</t>
  </si>
  <si>
    <t>Energy Transfer Partners (formerly Sunoco Logistics Partners) | Oil and Natural Gas</t>
  </si>
  <si>
    <t>5.00%</t>
  </si>
  <si>
    <t>3.00%</t>
  </si>
  <si>
    <t>EOG Resources, Inc. | Drilling</t>
  </si>
  <si>
    <t>12.00%</t>
  </si>
  <si>
    <t>0.00%</t>
  </si>
  <si>
    <t>QEP Resources, Inc. | Drilling</t>
  </si>
  <si>
    <t>16.00%</t>
  </si>
  <si>
    <t>26.00%</t>
  </si>
  <si>
    <t>Slawson Exploration Company, Inc | Drilling</t>
  </si>
  <si>
    <t>11.00%</t>
  </si>
  <si>
    <t>6.00%</t>
  </si>
  <si>
    <t>ONEOK, Inc. | Mid-Stream</t>
  </si>
  <si>
    <t>33.00%</t>
  </si>
  <si>
    <t>45.00%</t>
  </si>
  <si>
    <t>36.00%</t>
  </si>
  <si>
    <t>Range Resources Corporation | Mid-Stream</t>
  </si>
  <si>
    <t>13.00%</t>
  </si>
  <si>
    <t>7.00%</t>
  </si>
  <si>
    <t>Centerpoint Energy Service, Inc. | Mid-Stream</t>
  </si>
  <si>
    <t>4.00%</t>
  </si>
  <si>
    <t>Summary Of Significant Accounting Policies (Schedule of Fair Values of the Net Asset (Liabilities)) (Details) $ in Millions</t>
  </si>
  <si>
    <t>Dec. 31, 2019USD ($)</t>
  </si>
  <si>
    <t>Derivative Counterparty [Line Items]</t>
  </si>
  <si>
    <t>Total net assets</t>
  </si>
  <si>
    <t>Bank of Montreal</t>
  </si>
  <si>
    <t>Bank of America Merrill Lynch</t>
  </si>
  <si>
    <t>Summary Of Significant Accounting Policies (Narrative) (Details)</t>
  </si>
  <si>
    <t>3 Months Ended</t>
  </si>
  <si>
    <t>Dec. 31, 2019USD ($)MMcf</t>
  </si>
  <si>
    <t>Sep. 30, 2019USD ($)</t>
  </si>
  <si>
    <t>Dec. 31, 2019USD ($)PartnershipscontractrigMMcf</t>
  </si>
  <si>
    <t>Dec. 31, 2018USD ($)rig</t>
  </si>
  <si>
    <t>Dec. 31, 2017USD ($)</t>
  </si>
  <si>
    <t>Summary Of Significant Accounting Policies [Line Items]</t>
  </si>
  <si>
    <t>Consolidation, Variable Interest Entity, Policy [Policy Text Block]</t>
  </si>
  <si>
    <t>We consolidate the activities of Superior, a 50/50 joint venture between Unit Corporation and SP Investor Holdings, LLC, which qualifies as a VIE under generally accepted accounting principles in the United States (GAAP). We have concluded that we are the primary beneficiary of the VIE, as defined in the accounting standards, since we have the power, through 50% ownership, to direct those activities that most significantly affect the economic performance of Superior as further described in Note 18 – Variable Interest Entity Arrangements.</t>
  </si>
  <si>
    <t>Number of contracts, daywork expiring in one year | contract</t>
  </si>
  <si>
    <t>Number of contracts, daywork expiring in two years | contract</t>
  </si>
  <si>
    <t>Bank Overdrafts</t>
  </si>
  <si>
    <t>Concentration of cash</t>
  </si>
  <si>
    <t>Assets held for sale</t>
  </si>
  <si>
    <t>Reclassification from held-for-sale back to held and use</t>
  </si>
  <si>
    <t>Interest Costs Capitalized</t>
  </si>
  <si>
    <t>Goodwill impairment</t>
  </si>
  <si>
    <t>Goodwill, Impairment Loss, Net of Tax</t>
  </si>
  <si>
    <t>Additions to goodwill</t>
  </si>
  <si>
    <t>Directly related overhead costs capitalized</t>
  </si>
  <si>
    <t>Average rates used for depreciation, depletion, and amortization per Boe</t>
  </si>
  <si>
    <t>Future discounted net cash flows discounted</t>
  </si>
  <si>
    <t>Unproved properties included in amortization</t>
  </si>
  <si>
    <t>Ceiling test wrtie-down</t>
  </si>
  <si>
    <t>Non-cash ceiling test write-down net of tax</t>
  </si>
  <si>
    <t>Revenues from transactions with operating segments of same entity</t>
  </si>
  <si>
    <t>Eliminated associated operating expense</t>
  </si>
  <si>
    <t>Eliminated yielding</t>
  </si>
  <si>
    <t>Number of oil and gas limited partnerships | Partnerships</t>
  </si>
  <si>
    <t>Repurchase of limited units outstanding amount</t>
  </si>
  <si>
    <t>Federal statutory income tax rate, percent</t>
  </si>
  <si>
    <t>21.00%</t>
  </si>
  <si>
    <t>35.00%</t>
  </si>
  <si>
    <t>Tax benefit from change in enacted tax rate</t>
  </si>
  <si>
    <t>Liability recognized to under production</t>
  </si>
  <si>
    <t>Drilling</t>
  </si>
  <si>
    <t>Number of daywork contracts | contract</t>
  </si>
  <si>
    <t>Impairment of Drilling Equipment</t>
  </si>
  <si>
    <t>Impairment of contract drilling equipment, net of tax</t>
  </si>
  <si>
    <t>Number of drilling rigs in assets held for sale | rig</t>
  </si>
  <si>
    <t>Minimum</t>
  </si>
  <si>
    <t>Number of days for drilling of one well</t>
  </si>
  <si>
    <t>10 days</t>
  </si>
  <si>
    <t>Contact duration</t>
  </si>
  <si>
    <t>2 months</t>
  </si>
  <si>
    <t>Insurance coverage</t>
  </si>
  <si>
    <t>Minimum | Drilling</t>
  </si>
  <si>
    <t>Maximum</t>
  </si>
  <si>
    <t>90 days</t>
  </si>
  <si>
    <t>3 years</t>
  </si>
  <si>
    <t>Maximum | Drilling</t>
  </si>
  <si>
    <t>Under-Produced Properties</t>
  </si>
  <si>
    <t>Natural gas balancing (MMcf) | MMcf</t>
  </si>
  <si>
    <t>Over-Produced Properties</t>
  </si>
  <si>
    <t>Drilling Equipment</t>
  </si>
  <si>
    <t>Minimum depreciation percentage for idle drilling rigs (if idle under 48 months)</t>
  </si>
  <si>
    <t>20.00%</t>
  </si>
  <si>
    <t>Number of drilling rigs removed from service | rig</t>
  </si>
  <si>
    <t>Drilling Equipment | Minimum</t>
  </si>
  <si>
    <t>Useful life, years</t>
  </si>
  <si>
    <t>15 years</t>
  </si>
  <si>
    <t>Building</t>
  </si>
  <si>
    <t>39 years</t>
  </si>
  <si>
    <t>Property, Plant and Equipment, Other Types | Minimum</t>
  </si>
  <si>
    <t>Property, Plant and Equipment, Other Types | Maximum</t>
  </si>
  <si>
    <t>Long-term Contract with Customer [Member] | Drilling</t>
  </si>
  <si>
    <t>Long-term Contract with Customer [Member] | Minimum | Drilling</t>
  </si>
  <si>
    <t>Mechanical drilling rigs | Drilling Equipment</t>
  </si>
  <si>
    <t>SCR diesel-electric drilling rigs | Drilling Equipment</t>
  </si>
  <si>
    <t>Salvage Value [Member]</t>
  </si>
  <si>
    <t>Change in Accounting Estimate, Description</t>
  </si>
  <si>
    <t>During the fourth quarter 2019, we reassessed estimated salvage values associated with our oil and natural gas operations. Based on market conditions for our industry as well as the substantial doubt that exists for our ability to continue as a going concern, we revised these estimates downward for a total adjustment of $39.7 million ($25.6 million discounted for our full cost ceiling test) to salvage value estimates.</t>
  </si>
  <si>
    <t>Change in estimate for salvage value</t>
  </si>
  <si>
    <t>Change in estimate for salvage value, discounted</t>
  </si>
  <si>
    <t>In 2017, the revaluation from the Tax Act.</t>
  </si>
  <si>
    <t>Revenue from Contracts with Customers (Revenue, Remaining Performance Obligation) (Details) - Mid-Stream $ in Thousands</t>
  </si>
  <si>
    <t>Demand fee contracts [Member]</t>
  </si>
  <si>
    <t>Revenue, Remaining Performance Obligation, Expected Timing of Satisfaction [Line Items]</t>
  </si>
  <si>
    <t>Remaining impact to revenue</t>
  </si>
  <si>
    <t>2020 | Demand fee contracts [Member]</t>
  </si>
  <si>
    <t>2021 | Demand fee contracts [Member]</t>
  </si>
  <si>
    <t>2022 | Demand fee contracts [Member]</t>
  </si>
  <si>
    <t>2023 and beyond | Demand fee contracts [Member]</t>
  </si>
  <si>
    <t>Revenue, Remaining Performance Obligation, Expected Timing of Satisfaction, Start Date [Axis]: 2019-12-31 | Minimum</t>
  </si>
  <si>
    <t>Remaining term of contract</t>
  </si>
  <si>
    <t>1 year</t>
  </si>
  <si>
    <t>Revenue, Remaining Performance Obligation, Expected Timing of Satisfaction, Start Date [Axis]: 2019-12-31 | Minimum | Demand fee contracts [Member]</t>
  </si>
  <si>
    <t>Revenue, Remaining Performance Obligation, Expected Timing of Satisfaction, Start Date [Axis]: 2019-12-31 | Maximum</t>
  </si>
  <si>
    <t>Revenue, Remaining Performance Obligation, Expected Timing of Satisfaction, Start Date [Axis]: 2019-12-31 | Maximum | Demand fee contracts [Member]</t>
  </si>
  <si>
    <t>9 years</t>
  </si>
  <si>
    <t>Revenue from Contracts with Customers (Contract with Customer, Asset and Liability) (Details) - USD ($) $ in Thousands</t>
  </si>
  <si>
    <t>Contract liability</t>
  </si>
  <si>
    <t>Change in contact assets and liabilities, net</t>
  </si>
  <si>
    <t>Mid-Stream</t>
  </si>
  <si>
    <t>Contract Assets</t>
  </si>
  <si>
    <t>Change in contract assets</t>
  </si>
  <si>
    <t>Change in contract liabilities</t>
  </si>
  <si>
    <t>Contract assets (liabilities), net</t>
  </si>
  <si>
    <t>Revenue from Contracts with Customers (Narrative) (Details) $ in Thousands</t>
  </si>
  <si>
    <t>Dec. 31, 2019USD ($)contract</t>
  </si>
  <si>
    <t>Dec. 31, 2018USD ($)</t>
  </si>
  <si>
    <t>Jan. 01, 2018USD ($)</t>
  </si>
  <si>
    <t>Segment Reporting Information [Line Items]</t>
  </si>
  <si>
    <t>Revenue Satisfied at Point in Time, Transfer of Control</t>
  </si>
  <si>
    <t>Revenues from sales we make are recognized when our customer obtains control of the sold product. For sales to other mid-stream and downstream oil and gas companies, this would occur at a point in time, typically on delivery to the customer.</t>
  </si>
  <si>
    <t>Oil and Natural Gas | Adjustments due to ASC606 [Member]</t>
  </si>
  <si>
    <t>Revenue Satisfied over Time, Method Used</t>
  </si>
  <si>
    <t>At inception, the total transaction price will be estimated to include any applicable fixed consideration, unconstrained variable consideration (estimated day rate mobilization and demobilization revenue, estimated operating day rate revenue to be earned over the contract term, expected bonuses (if material and can be reasonably estimated without significant reversal), and penalties (if material and can be reasonably estimated without significant reversal)). Allocation rules under this new standard allow us to recognize revenues associated with our drilling contacts in materially the same manner as under the previous revenue accounting standard. A contract liability will be recorded for consideration received before the corresponding transfer of services. Those liabilities will generally only arise in relation to upfront mobilization fees paid in advance and are allocated/recognized over the entire performance obligation. Such balances will be amortized over the recognition period based on the same method of measure used for revenue.</t>
  </si>
  <si>
    <t>Revenue, Practical Expedient, Initial Application and Transition, Qualitative Assessment</t>
  </si>
  <si>
    <t>The majority of our drilling contracts have an original term of less than one year; however, the remaining performance obligations under the contracts that have a longer duration are not material.</t>
  </si>
  <si>
    <t>Drilling | Adjustments due to ASC606 [Member]</t>
  </si>
  <si>
    <t>Drilling | Long-term Contract with Customer [Member]</t>
  </si>
  <si>
    <t>Drilling | Minimum</t>
  </si>
  <si>
    <t>Drilling | Minimum | Long-term Contract with Customer [Member]</t>
  </si>
  <si>
    <t>Drilling | Maximum</t>
  </si>
  <si>
    <t>Contract terms range from a single month to terms spanning a decade or more, some include evergreen provisions. Fees for mid-stream services (gathering, transportation, processing) are performance obligations and meet the criteria of over time recognition which could be considered a series of distinct performance obligations that represents one overall performance obligation of gas gathering and processing services.</t>
  </si>
  <si>
    <t>As stated previously, the contract term for mid-stream services is typically longer than one year. However, based on the guidance at 606-10-32-40, we determined some of the variable payment in mid-stream service agreements specifically relates to the entity’s efforts to satisfy the performance obligation and that “allocating the variable amount entirely to the distinct good or service is consistent with the allocation objective in paragraph 606-10-32-28.” Therefore, the practical expedient relates to this variable consideration: the commodity fee and the gathering fee.</t>
  </si>
  <si>
    <t>Mid-Stream | Adjustments due to ASC606 [Member]</t>
  </si>
  <si>
    <t>Adjustment to opening retained earnings, before tax</t>
  </si>
  <si>
    <t>Adjustment to opening retained earnings, after tax</t>
  </si>
  <si>
    <t>Mid-Stream | Minimum</t>
  </si>
  <si>
    <t>5 years</t>
  </si>
  <si>
    <t>Mid-Stream | Maximum</t>
  </si>
  <si>
    <t>10 years</t>
  </si>
  <si>
    <t>Acquisitions and Divestitures (Fair Value of Acquired Assets and Liabilities) (Details) - USD ($) $ in Thousands</t>
  </si>
  <si>
    <t>Dec. 06, 2018</t>
  </si>
  <si>
    <t>Apr. 03, 2017</t>
  </si>
  <si>
    <t>Proved oil and natural gas properties</t>
  </si>
  <si>
    <t>Asset retirement obligation</t>
  </si>
  <si>
    <t>Total consideration given</t>
  </si>
  <si>
    <t>Total oil and natural gas properties included in the full cost pool</t>
  </si>
  <si>
    <t>Gas gathering equipment and other</t>
  </si>
  <si>
    <t>Fair value of net assets acquired</t>
  </si>
  <si>
    <t>[2]</t>
  </si>
  <si>
    <t>We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t>
  </si>
  <si>
    <t>We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t>
  </si>
  <si>
    <t>Acquisitions and Divestitures - Narrative (Details) MBoe in Thousands, $ in Thousands</t>
  </si>
  <si>
    <t>Dec. 06, 2018USD ($)aMBoenumberOfDrillingLocationswells</t>
  </si>
  <si>
    <t>Apr. 03, 2018USD ($)</t>
  </si>
  <si>
    <t>Apr. 03, 2017USD ($)aMBoewells</t>
  </si>
  <si>
    <t>Dec. 31, 2019USD ($)MBoerigmilesOfPipeline</t>
  </si>
  <si>
    <t>Dec. 31, 2018USD ($)MBoerig</t>
  </si>
  <si>
    <t>Dec. 31, 2017USD ($)MBoerig</t>
  </si>
  <si>
    <t>Dec. 31, 2016MBoe</t>
  </si>
  <si>
    <t>Acquisitions and Divestitures [Line Items]</t>
  </si>
  <si>
    <t>Proved Developed Reserves (Volume) | MBoe</t>
  </si>
  <si>
    <t>Net book value of drilling rigs sold</t>
  </si>
  <si>
    <t>Gain (loss) on sale of drilling rigs</t>
  </si>
  <si>
    <t>Variable Interest Entity, Date Involvement Began</t>
  </si>
  <si>
    <t>Apr. 3,
		2018</t>
  </si>
  <si>
    <t>Business Acquisition, Effective Date of Acquisition</t>
  </si>
  <si>
    <t>Jan. 1,
		2017</t>
  </si>
  <si>
    <t>Natural Gas Gathering System</t>
  </si>
  <si>
    <t>Nov. 1,
		2018</t>
  </si>
  <si>
    <t>Horizontal drilling locations | numberOfDrillingLocations</t>
  </si>
  <si>
    <t>Acquired land with existing production capacity, percent</t>
  </si>
  <si>
    <t>82.00%</t>
  </si>
  <si>
    <t>Hoxbar | EOG Acquisition</t>
  </si>
  <si>
    <t>Area of Real Estate Property | a</t>
  </si>
  <si>
    <t>Proved developed producing wells | wells</t>
  </si>
  <si>
    <t>71.00%</t>
  </si>
  <si>
    <t>Penn Sands | Excalibur Acquisition</t>
  </si>
  <si>
    <t>Wells acquired | wells</t>
  </si>
  <si>
    <t>Other acquisitions</t>
  </si>
  <si>
    <t>Proceeds from divestiture of assets</t>
  </si>
  <si>
    <t>Number of rigs sold | rig</t>
  </si>
  <si>
    <t>Dec. 1,
		2019</t>
  </si>
  <si>
    <t>Pipeline acquired | milesOfPipeline</t>
  </si>
  <si>
    <t>Ownership interest in Superior Pipeline Company, L.L.C.</t>
  </si>
  <si>
    <t>Proceeds from sale of non-controlling interest</t>
  </si>
  <si>
    <t>Superior Pipeline Company, L.L.C. | Ownership interest in Superior Pipeline Company, L.L.C.</t>
  </si>
  <si>
    <t>Ownership interest sold</t>
  </si>
  <si>
    <t>50.00%</t>
  </si>
  <si>
    <t>Earnings Per Share (Schedule Of Earnings (Loss) Per Share) (Details) - USD ($) $ / shares in Units, shares in Thousands, $ in Thousands</t>
  </si>
  <si>
    <t>Sep. 30, 2019</t>
  </si>
  <si>
    <t>Mar. 31, 2019</t>
  </si>
  <si>
    <t>Sep. 30, 2018</t>
  </si>
  <si>
    <t>Jun. 30, 2018</t>
  </si>
  <si>
    <t>Mar. 31, 2018</t>
  </si>
  <si>
    <t>Income (loss) of basic earnings (loss) attributable to Unit Corporation per common share</t>
  </si>
  <si>
    <t>[3]</t>
  </si>
  <si>
    <t>Income (loss) of effect of dilutive stock options and restricted stock</t>
  </si>
  <si>
    <t>Income (loss) of diluted earnings (loss) attributable to Unit Corporation per common share</t>
  </si>
  <si>
    <t>Weighted shares of basic earnings (loss) attributable to Unit Corporation per common share</t>
  </si>
  <si>
    <t>Weighted shares of effect of dilutive stock options and restricted stock</t>
  </si>
  <si>
    <t>Weighted shares of diluted earnings (loss) attributable to Unit Corporation per common share</t>
  </si>
  <si>
    <t>Per share amount of basic earnings (loss) attributable to Unit Corporation per common share</t>
  </si>
  <si>
    <t>Per share amount of effect of dilutive stock options and restricted stock</t>
  </si>
  <si>
    <t>Per share amount of diluted earnings (loss) attributable to Unit Corporation per common share</t>
  </si>
  <si>
    <t>During the fourth quarter of 2019, we recorded a non-cash ceiling test write-down of $390.1 million pre-tax ($294.5 million, net of tax).</t>
  </si>
  <si>
    <t>During the third quarter of 2019, we recorded a non-cash ceiling test write-down of $169.3 million pre-tax ($127.9 million, net of tax). We also recognized goodwill impairment charges of $62.8 million, pre-tax ($59.8 million, net of tax).</t>
  </si>
  <si>
    <t>In the fourth quarter of 2018, we recorded an impairment for contract drilling equipment that included a $147.9 million pre-tax write-down for 41 drilling rigs and other drilling equipment.</t>
  </si>
  <si>
    <t>Earnings (Loss) Per Share (Schedule Of Antidilutive Securities Excluded From Computation Of Earnings Per Share) (Details) - Stock Options - $ / shares</t>
  </si>
  <si>
    <t>Antidilutive Securities Excluded from Computation of Earnings Per Share [Line Items]</t>
  </si>
  <si>
    <t>Options</t>
  </si>
  <si>
    <t>Average Exercise Price</t>
  </si>
  <si>
    <t>Earnings (Loss) Per Share (Narrative) (Details) - shares</t>
  </si>
  <si>
    <t>Stock options and restricted stock [Member]</t>
  </si>
  <si>
    <t>Antidilutive securities excluded from computation of earnings per share due to net loss</t>
  </si>
  <si>
    <t>Accrued Liabilities (Accrued Liabilities) (Details) - USD ($) $ in Thousands</t>
  </si>
  <si>
    <t>Employee costs</t>
  </si>
  <si>
    <t>Lease operating expenses</t>
  </si>
  <si>
    <t>Interest payable</t>
  </si>
  <si>
    <t>Third-party credits</t>
  </si>
  <si>
    <t>Taxes</t>
  </si>
  <si>
    <t>Total accrued liabilities</t>
  </si>
  <si>
    <t>Long-Term Debt And Other Long-Term Liabilities (Long-Term Debt) (Details) - USD ($) $ in Thousands</t>
  </si>
  <si>
    <t>Current portion of long-term debt:</t>
  </si>
  <si>
    <t>Long-term debt:</t>
  </si>
  <si>
    <t>6.625% senior subordinated notes due 2021</t>
  </si>
  <si>
    <t>Total principal amount</t>
  </si>
  <si>
    <t>Less: unamortized discount</t>
  </si>
  <si>
    <t>Less: debt issuance costs, net</t>
  </si>
  <si>
    <t>Total long-term debt</t>
  </si>
  <si>
    <t>Superior Credit Agreement [Member]</t>
  </si>
  <si>
    <t>Superior credit agreement with an average interest rate of 3.9% at December 31, 2019</t>
  </si>
  <si>
    <t>Line of Credit Facility, Interest Rate at Period End</t>
  </si>
  <si>
    <t>3.90%</t>
  </si>
  <si>
    <t>Long-Term Debt And Other Long-Term Liabilities (Other Long-Term Liabilities) (Details) - USD ($) $ in Thousands</t>
  </si>
  <si>
    <t>ARO liability</t>
  </si>
  <si>
    <t>Workers' compensation</t>
  </si>
  <si>
    <t>Finance lease obligations</t>
  </si>
  <si>
    <t>Separation benefit plans</t>
  </si>
  <si>
    <t>Deferred compensation plan</t>
  </si>
  <si>
    <t>Gas balancing liability</t>
  </si>
  <si>
    <t>Other liabilities</t>
  </si>
  <si>
    <t>Current portion of other long-term liabilities</t>
  </si>
  <si>
    <t>Other long-term liabilities</t>
  </si>
  <si>
    <t>Long-Term Debt And Other Long-Term Liabilities (Narrative) (Details) - USD ($) $ in Thousands</t>
  </si>
  <si>
    <t>May 02, 2018</t>
  </si>
  <si>
    <t>Apr. 02, 2018</t>
  </si>
  <si>
    <t>Debt Instrument [Line Items]</t>
  </si>
  <si>
    <t>Oil and Gas Property, Full Cost Method, Discount Percentage</t>
  </si>
  <si>
    <t>Interest percentage of senior subordinated notes</t>
  </si>
  <si>
    <t>6.625%</t>
  </si>
  <si>
    <t>Debt Instrument, Maturity Date</t>
  </si>
  <si>
    <t>May 15,
		2021</t>
  </si>
  <si>
    <t>Principal Payments Year One</t>
  </si>
  <si>
    <t>Principal Payments Year Two</t>
  </si>
  <si>
    <t>Principal Payments Year Three</t>
  </si>
  <si>
    <t>Principal Payments Year Four</t>
  </si>
  <si>
    <t>Principal Payments Year Five</t>
  </si>
  <si>
    <t>Senior Notes 6.625% Due 2021 [Member]</t>
  </si>
  <si>
    <t>Deducting fees for debt issuance</t>
  </si>
  <si>
    <t>Senior notes repurchase price in percentage</t>
  </si>
  <si>
    <t>101.00%</t>
  </si>
  <si>
    <t>Senior Notes, Covenant Compliance</t>
  </si>
  <si>
    <t>We were in compliance with all covenants of the Notes</t>
  </si>
  <si>
    <t>Debt Instrument, Subjective Acceleration Clause</t>
  </si>
  <si>
    <t>If an event of default occurs under the Unit credit agreement that accelerates the maturity of at least $25.0 million of borrowings, then it will cause a default under the 2011 Indenture which may in turn accelerate the maturity of the Notes.</t>
  </si>
  <si>
    <t>Credit facility maturity date</t>
  </si>
  <si>
    <t>October 18, 2023</t>
  </si>
  <si>
    <t>Credit Facility Maximum Credit Amount</t>
  </si>
  <si>
    <t>Commitment fee percentage under credit facility</t>
  </si>
  <si>
    <t>0.375%</t>
  </si>
  <si>
    <t>Origination, agency and syndication fees</t>
  </si>
  <si>
    <t>Debt instrument, variable interest rate, payable assessment period</t>
  </si>
  <si>
    <t>LIBOR interest rate plus one percent plus a margin</t>
  </si>
  <si>
    <t>LIBOR plus 1.00% plus a margin</t>
  </si>
  <si>
    <t>Unit Credit Agreement, Dividend Restrictions</t>
  </si>
  <si>
    <t>the payment of dividends (other than stock dividends) during any fiscal year over 30% of our consolidated net income for the preceding fiscal year;</t>
  </si>
  <si>
    <t>Unit Credit Agreement, Asset Restrictions</t>
  </si>
  <si>
    <t>investments in Unrestricted Subsidiaries (as defined in the Unit credit agreement) over $200.0 million.</t>
  </si>
  <si>
    <t>Current ratio of credit facility</t>
  </si>
  <si>
    <t>1 to 1</t>
  </si>
  <si>
    <t>Leverage ratio of long-term debt</t>
  </si>
  <si>
    <t>4 to 1</t>
  </si>
  <si>
    <t>Covenant Compliance</t>
  </si>
  <si>
    <t>As of December 31, 2019, we were in compliance with these covenants.</t>
  </si>
  <si>
    <t>Unit Credit Agreement [Member] | Minimum</t>
  </si>
  <si>
    <t>LIBOR plus interest rate</t>
  </si>
  <si>
    <t>1.50%</t>
  </si>
  <si>
    <t>Unit Credit Agreement [Member] | Maximum</t>
  </si>
  <si>
    <t>2.50%</t>
  </si>
  <si>
    <t>Unit Credit Agreement [Member] | Line Of Credit Facility Lender Determined Amount</t>
  </si>
  <si>
    <t>Unit Credit Agreement [Member] | Proved developed producing total value of our oil and gas properties</t>
  </si>
  <si>
    <t>Percentage of collateral pledged</t>
  </si>
  <si>
    <t>80.00%</t>
  </si>
  <si>
    <t>8.00%</t>
  </si>
  <si>
    <t>As of December 31, 2019, Superior complied with these covenants.</t>
  </si>
  <si>
    <t>Superior Credit Agreement, Initiation Date</t>
  </si>
  <si>
    <t>May 10,
		2018</t>
  </si>
  <si>
    <t>Superior Credit Agreement, Term</t>
  </si>
  <si>
    <t>Superior Credit Agreement, Interest Rate Description</t>
  </si>
  <si>
    <t>annual interest at a rate, at Superior’s option, equal to (a) LIBOR plus the applicable margin of 2.00% to 3.25% or (b) the alternate base rate (greater of (i) the federal funds rate plus 0.5%, (ii) the prime rate, and (iii) third day LIBOR plus 1.00%) plus the applicable margin of 1.00% to 2.25%.</t>
  </si>
  <si>
    <t>Consolidated EBITDA to interest expense ratio</t>
  </si>
  <si>
    <t>2.50 to 1.00</t>
  </si>
  <si>
    <t>Funded debt to consolidated EBITDA ratio</t>
  </si>
  <si>
    <t>4.00 to 1.00</t>
  </si>
  <si>
    <t>Pledge Agreement | Unit Credit Agreement [Member]</t>
  </si>
  <si>
    <t>Line of Credit Facility, Collateral</t>
  </si>
  <si>
    <t>we granted a security interest in the limited liability membership interests and other equity interests we own in Superior (which as of the date of this report is 50% of the aggregate outstanding equity interests of Superior)</t>
  </si>
  <si>
    <t>Asset Retirement Obligations (Schedule Of Asset Retirement Obligations) (Details) - USD ($) $ in Thousands</t>
  </si>
  <si>
    <t>ARO liability, January 1:</t>
  </si>
  <si>
    <t>Accretion of discount</t>
  </si>
  <si>
    <t>Liability incurred</t>
  </si>
  <si>
    <t>Liability settled</t>
  </si>
  <si>
    <t>Liability sold</t>
  </si>
  <si>
    <t>Revision of estimates</t>
  </si>
  <si>
    <t>ARO liability, December 31:</t>
  </si>
  <si>
    <t>Less current portion</t>
  </si>
  <si>
    <t>Total long-term ARO liability</t>
  </si>
  <si>
    <t>Plugging liability estimates were revised in both 2019 and 2018 for updates in the cost of services used to plug wells over the preceding year. We had various upward and downward adjustments and changes in estimated timing of cash flows.</t>
  </si>
  <si>
    <t>Income Taxes (Reconciliation Of Income Tax Expense (Benefit)) (Details) - USD ($) $ in Thousands</t>
  </si>
  <si>
    <t>Income tax expense (benefit) computed by applying the statutory rate</t>
  </si>
  <si>
    <t>State income tax expense (benefit), net of federal benefit</t>
  </si>
  <si>
    <t>Deferred tax liability revaluation</t>
  </si>
  <si>
    <t>Restricted stock shortfall</t>
  </si>
  <si>
    <t>Non-controlling interest in Superior</t>
  </si>
  <si>
    <t>Valuation allowance</t>
  </si>
  <si>
    <t>Statutory depletion and other</t>
  </si>
  <si>
    <t>Income tax benefit</t>
  </si>
  <si>
    <t>Income Taxes (Schedule Of Total Provision For Income Taxes) (Details) - USD ($) $ in Thousands</t>
  </si>
  <si>
    <t>Current taxes, Federal</t>
  </si>
  <si>
    <t>Current taxes, State</t>
  </si>
  <si>
    <t>Current taxes</t>
  </si>
  <si>
    <t>Deferred taxes, Federal</t>
  </si>
  <si>
    <t>Deferred taxes, State</t>
  </si>
  <si>
    <t>Deferred taxes</t>
  </si>
  <si>
    <t>Total provision</t>
  </si>
  <si>
    <t>Income Taxes (Schedule Of Deferred Tax Assets And Liabilities) (Details) - USD ($) $ in Thousands</t>
  </si>
  <si>
    <t>Allowance for losses and nondeductible accruals</t>
  </si>
  <si>
    <t>Net operating loss carryforward</t>
  </si>
  <si>
    <t>Alternative minimum tax and research and development tax credit carryforward</t>
  </si>
  <si>
    <t>Deferred tax assets, total</t>
  </si>
  <si>
    <t>Depreciation, depletion, amortization, and impairment</t>
  </si>
  <si>
    <t>Investment in Superior</t>
  </si>
  <si>
    <t>Net deferred tax asset (liability)</t>
  </si>
  <si>
    <t>Current deferred tax asset</t>
  </si>
  <si>
    <t>Non-current-deferred tax liability</t>
  </si>
  <si>
    <t>Income Taxes (Narrative) (Details) - USD ($)</t>
  </si>
  <si>
    <t>Operating Loss Carryforwards [Line Items]</t>
  </si>
  <si>
    <t>Nondeductible expense from goodwill impairment</t>
  </si>
  <si>
    <t>Deductible expense from goodwill impairment</t>
  </si>
  <si>
    <t>Valuation Allowance, Commentary</t>
  </si>
  <si>
    <t>During the year ended December 31, 2019, in evaluating whether it was more likely than not that the company's deferred tax assets were realizable through future net income, we considered all available positive and negative evidence, including (i) our earnings history exclusive of the loss that created the future deductible amount coupled with evidence indicating that the loss is an aberration rather than a continuing condition, (ii) our ability to recover net operating loss carryforward deferred tax assets in future years, (iii) the existence of significant proved oil, NGL and natural gas reserves, (iv) future revenue and operating cost projections that indicate the company will produce more than enough taxable income to realize the deferred tax asset based on existing sales prices and cost structures and (vii) current market prices for oil, NGL and natural gas. Based on all the evidence available, we determined it was more likely than not that the deferred tax asset for net operating loss carryforwards were not fully realizable. As of December 31, 2019, a total valuation allowance of $19.7 million has been recorded.</t>
  </si>
  <si>
    <t>Operating loss carryforwards</t>
  </si>
  <si>
    <t>Operating loss carryforwards subject to expiration</t>
  </si>
  <si>
    <t>Operating loss carryforwards expiration</t>
  </si>
  <si>
    <t>expire from 2021 to 2037</t>
  </si>
  <si>
    <t>Employee Benefit Plans (Details) $ in Thousands</t>
  </si>
  <si>
    <t>May 05, 2004yr</t>
  </si>
  <si>
    <t>Jan. 01, 1997week</t>
  </si>
  <si>
    <t>Dec. 31, 2019USD ($)yrshares</t>
  </si>
  <si>
    <t>Dec. 31, 2018USD ($)shares</t>
  </si>
  <si>
    <t>Dec. 31, 2017USD ($)shares</t>
  </si>
  <si>
    <t>Defined Benefit Plan Disclosure [Line Items]</t>
  </si>
  <si>
    <t>Recognized stock compensation expense</t>
  </si>
  <si>
    <t>Employee Thrift Plan [Member]</t>
  </si>
  <si>
    <t>Contribution of shares, common stock | shares</t>
  </si>
  <si>
    <t>Separation Plan [Member]</t>
  </si>
  <si>
    <t>Service period, years</t>
  </si>
  <si>
    <t>20 years</t>
  </si>
  <si>
    <t>Maximum period benefit, weeks | week</t>
  </si>
  <si>
    <t>Separation benefit plans expense</t>
  </si>
  <si>
    <t>Special Separation Benefit Plan [Member]</t>
  </si>
  <si>
    <t>Age limit | yr</t>
  </si>
  <si>
    <t>Change Of Control Contracts [Member]</t>
  </si>
  <si>
    <t>Employee contract period, years | yr</t>
  </si>
  <si>
    <t>Employment contract period extension, years</t>
  </si>
  <si>
    <t>Grace period following the first anniversary</t>
  </si>
  <si>
    <t>30 days</t>
  </si>
  <si>
    <t>Multiple for determination compensation</t>
  </si>
  <si>
    <t>Additional period for 401k, years</t>
  </si>
  <si>
    <t>Transactions With Related Parties (Schedule of Amount Received in Public and Private Partnerships) (Details) - USD ($) $ in Thousands</t>
  </si>
  <si>
    <t>Related Party Transaction [Line Items]</t>
  </si>
  <si>
    <t>Well supervision and other fees</t>
  </si>
  <si>
    <t>General and administrative expense reimbursement</t>
  </si>
  <si>
    <t>Transactions With Related Parties (Narrative) (Details)</t>
  </si>
  <si>
    <t>Dec. 31, 2019USD ($)Partnerships</t>
  </si>
  <si>
    <t>Dec. 31, 2018USD ($)Partnerships</t>
  </si>
  <si>
    <t>Dec. 31, 2016Partnerships</t>
  </si>
  <si>
    <t>Number of oil and gas limited partnerships for employee investment | Partnerships</t>
  </si>
  <si>
    <t>Partnerships dissolved | Partnerships</t>
  </si>
  <si>
    <t>Repurchase of limited units outstanding amount | $</t>
  </si>
  <si>
    <t>G. Bailey Peyton IV</t>
  </si>
  <si>
    <t>Payments for royalties | $</t>
  </si>
  <si>
    <t>Peyton Royalties, LP | G. Bailey Peyton IV</t>
  </si>
  <si>
    <t>Related party ownership percentage</t>
  </si>
  <si>
    <t>99.50%</t>
  </si>
  <si>
    <t>Stock-Based Compensation (Schedule Of Restricted Stock Awards) (Details) - USD ($) $ in Millions</t>
  </si>
  <si>
    <t>Capitalized stock compensation cost for our oil and natural gas properties</t>
  </si>
  <si>
    <t>Tax benefit on stock based compensation</t>
  </si>
  <si>
    <t>Stock-Based Compensation (Activity Pertaining To Restricted Stock Awards) (Details) - $ / shares</t>
  </si>
  <si>
    <t>Restricted Stock - Employee</t>
  </si>
  <si>
    <t>Share-based Compensation Arrangement by Share-based Payment Award [Line Items]</t>
  </si>
  <si>
    <t>Number of shares, beginning balance</t>
  </si>
  <si>
    <t>Weighted average price, beginning balance</t>
  </si>
  <si>
    <t>Number of shares, granted</t>
  </si>
  <si>
    <t>Weighted average price, granted</t>
  </si>
  <si>
    <t>Number of shares, vested</t>
  </si>
  <si>
    <t>Weighted average price, vested</t>
  </si>
  <si>
    <t>Number of shares, forfeited</t>
  </si>
  <si>
    <t>Weighted average price, forfeited</t>
  </si>
  <si>
    <t>Number of shares, ending balance</t>
  </si>
  <si>
    <t>Weighted average price, ending balance</t>
  </si>
  <si>
    <t>Restricted Stock - Non-employee Directors</t>
  </si>
  <si>
    <t>Time Vested | Restricted Stock - Employee</t>
  </si>
  <si>
    <t>Performance Shares | Restricted Stock - Employee</t>
  </si>
  <si>
    <t>Stock-Based Compensation (Activity Pertaining to Nonemployee Director Stock Award Plan) (Details) - Directors Plan - $ / shares</t>
  </si>
  <si>
    <t>Number of shares, exercised</t>
  </si>
  <si>
    <t>Weighted average price, exercised</t>
  </si>
  <si>
    <t>Stock-Based Compensation (Shares Authorized Under Stock Option Plans By Exercise Price Range) (Details) - Directors Plan</t>
  </si>
  <si>
    <t>Dec. 31, 2019$ / sharesshares</t>
  </si>
  <si>
    <t>$41.21</t>
  </si>
  <si>
    <t>Share-based Compensation, Shares Authorized under Stock Option Plans, Exercise Price Range [Line Items]</t>
  </si>
  <si>
    <t>Outstanding and exercisable options, number of shares | shares</t>
  </si>
  <si>
    <t>Outstanding and exercisable options weighted average remaining contractual life, years</t>
  </si>
  <si>
    <t>3 months 18 days</t>
  </si>
  <si>
    <t>Outstanding and exercisable options, weighted average exercise price | $ / shares</t>
  </si>
  <si>
    <t>$53.81</t>
  </si>
  <si>
    <t>1 year 3 months 18 days</t>
  </si>
  <si>
    <t>Stock-Based Compensation (Narrative) (Details) - USD ($) $ in Millions</t>
  </si>
  <si>
    <t>May 06, 2015</t>
  </si>
  <si>
    <t>Unrecognized compensation cost related to unvested awards</t>
  </si>
  <si>
    <t>Unrecognized compensation cost, expect to be capitalized</t>
  </si>
  <si>
    <t>Weighted average years over which this cost will be recognized</t>
  </si>
  <si>
    <t>8 months 12 days</t>
  </si>
  <si>
    <t>Incentive Stock Grants</t>
  </si>
  <si>
    <t>Maximum number of shares of common stock allowed for the issuance</t>
  </si>
  <si>
    <t>Stock Appreciation Rights (SARs)</t>
  </si>
  <si>
    <t>Shares vested</t>
  </si>
  <si>
    <t>Restricted Stock</t>
  </si>
  <si>
    <t>Vesting Period</t>
  </si>
  <si>
    <t>Grant date fair value</t>
  </si>
  <si>
    <t>Exercised intrinsic value</t>
  </si>
  <si>
    <t>Exercisable options intrinsic value</t>
  </si>
  <si>
    <t>Restricted stock weighted average remaining contractual term, years</t>
  </si>
  <si>
    <t>Directors Plan</t>
  </si>
  <si>
    <t>Expire years</t>
  </si>
  <si>
    <t>6 months</t>
  </si>
  <si>
    <t>Director option awards</t>
  </si>
  <si>
    <t>Weighted average remaining contractual term, years</t>
  </si>
  <si>
    <t>10 months 24 days</t>
  </si>
  <si>
    <t>Stock Performance Measures [Member] | Restricted Stock | Minimum</t>
  </si>
  <si>
    <t>Performance percentage criteria</t>
  </si>
  <si>
    <t>Stock Performance Measures [Member] | Restricted Stock | Maximum</t>
  </si>
  <si>
    <t>200.00%</t>
  </si>
  <si>
    <t>Cash flow to total assets performance [Member] | Restricted Stock | Minimum</t>
  </si>
  <si>
    <t>Cash flow to total assets performance [Member] | Restricted Stock | Maximum</t>
  </si>
  <si>
    <t>Cash flow to total assets performance [Member] | 2019 | Restricted Stock</t>
  </si>
  <si>
    <t>Cash flow to total assets performance [Member] | 2018 | Restricted Stock</t>
  </si>
  <si>
    <t>Cash flow to total assets performance [Member] | 2017 | Restricted Stock</t>
  </si>
  <si>
    <t>Year one [Member] | Cash flow to total assets performance [Member] | Restricted Stock</t>
  </si>
  <si>
    <t>100.00%</t>
  </si>
  <si>
    <t>Year two and three [Member] | Cash flow to total assets performance [Member] | Restricted Stock</t>
  </si>
  <si>
    <t>Derivatives (Schedule of Non-designated Hedges Outstanding) (Details) - Natural gas</t>
  </si>
  <si>
    <t>Dec. 31, 2019$ / UnitMMBoe</t>
  </si>
  <si>
    <t>Basis Swap | PEPL | Jan'20 - Dec'20</t>
  </si>
  <si>
    <t>Derivative Instruments, Gain (Loss) [Line Items]</t>
  </si>
  <si>
    <t>Hedged Volume (Mmbtu) | MMBoe</t>
  </si>
  <si>
    <t>Swap price</t>
  </si>
  <si>
    <t>Basis Swap | NGPL Texok | Jan'20 - Dec'20</t>
  </si>
  <si>
    <t>Basis Swap | NGPL Texok | Jan'21 - Dec'21</t>
  </si>
  <si>
    <t>Three-way collar | If Nymex | Jan'20 - Dec'20</t>
  </si>
  <si>
    <t>Floor Price</t>
  </si>
  <si>
    <t>Ceiling Price</t>
  </si>
  <si>
    <t>Subfloor Price</t>
  </si>
  <si>
    <t>Derivatives (Fair Value Of Derivative Instruments And Locations In Balance Sheets) (Details) - USD ($) $ in Thousands</t>
  </si>
  <si>
    <t>Current derivative assets</t>
  </si>
  <si>
    <t>Non-current derivative assets</t>
  </si>
  <si>
    <t>Total derivatives assets</t>
  </si>
  <si>
    <t>Current derivative liabilities</t>
  </si>
  <si>
    <t>Non-current derivative liabilities</t>
  </si>
  <si>
    <t>Total derivative liabilities</t>
  </si>
  <si>
    <t>Derivatives (Effect Of Derivative Instruments Recognized In Statement Of Operations, Not Designated As Hedging Instruments) (Details) - USD ($) $ in Thousands</t>
  </si>
  <si>
    <t>Gain (Loss) on Derivatives</t>
  </si>
  <si>
    <t>Cash receipts (payments) on derivatives settled</t>
  </si>
  <si>
    <t>Commodity Contract</t>
  </si>
  <si>
    <t>Amounts settled during the periods are a gain of $16,196 and a loss of $22,803, respectively.</t>
  </si>
  <si>
    <t>Fair Value Measurements (Recurring Fair Value Measurements) (Details) - USD ($) $ in Thousands</t>
  </si>
  <si>
    <t>Fair Value, Balance Sheet Grouping, Financial Statement Captions [Line Items]</t>
  </si>
  <si>
    <t>Financial assets (liabilities)</t>
  </si>
  <si>
    <t>Assets</t>
  </si>
  <si>
    <t>Liabilities</t>
  </si>
  <si>
    <t>Commodity Contract | Level 2</t>
  </si>
  <si>
    <t>Commodity Contract | Level 3</t>
  </si>
  <si>
    <t>Commodity Contract | Effect of Netting</t>
  </si>
  <si>
    <t>Fair Value Measurements (Reconciliations Of Level 3 Fair Value Measurements) (Details) - USD ($) $ in Thousands</t>
  </si>
  <si>
    <t>Beginning of period</t>
  </si>
  <si>
    <t>Included in earnings</t>
  </si>
  <si>
    <t>Settlements</t>
  </si>
  <si>
    <t>End of period</t>
  </si>
  <si>
    <t>Total gains (losses) for the period included in earnings attributable to the change in unrealized loss relating to assets still held at end of period</t>
  </si>
  <si>
    <t>Fair Value Measurements (Schedule Of Quantitative Information About Unobservable Inputs) (Details) - Natural gas - Level 3 - Three-way collar $ in Thousands</t>
  </si>
  <si>
    <t>Dec. 31, 2019USD ($)$ / Unit</t>
  </si>
  <si>
    <t>Fair Value | $</t>
  </si>
  <si>
    <t>Unobservable Input</t>
  </si>
  <si>
    <t>Forward commodity price curve</t>
  </si>
  <si>
    <t>Average Forward Price</t>
  </si>
  <si>
    <t>The commodity contracts detailed in this category include non-exchange-traded natural gas three-way collars that are valued based on NYMEX. The forward pricing range represents the low and high price expected to be received within the settlement period.</t>
  </si>
  <si>
    <t>Fair Value Measurements (Narrative) (Details) - USD ($) $ in Thousands</t>
  </si>
  <si>
    <t>Fair Value, Option, Qualitative Disclosures Related to Election [Line Items]</t>
  </si>
  <si>
    <t>Collateral Already Posted, Aggregate Fair Value</t>
  </si>
  <si>
    <t>Transfers between Level 2 and Level 3 assets (liabilities)</t>
  </si>
  <si>
    <t>Level 2</t>
  </si>
  <si>
    <t>Estimated fair value of long-term debt</t>
  </si>
  <si>
    <t>Leases (Supplemental cash flow information related to leases) (Details) $ in Thousands</t>
  </si>
  <si>
    <t>Operating cash flows for operating leases</t>
  </si>
  <si>
    <t>Financing cash flows for finance leases</t>
  </si>
  <si>
    <t>Lease liabilities recognized in exchange for new operating lease right of use assets</t>
  </si>
  <si>
    <t>Leases (Schedule of lease assets and liabilities) (Details) - USD ($) $ in Thousands</t>
  </si>
  <si>
    <t>Right of use asset</t>
  </si>
  <si>
    <t>Finance right of use assets</t>
  </si>
  <si>
    <t>Total right of use assets</t>
  </si>
  <si>
    <t>Current operating lease liabilities</t>
  </si>
  <si>
    <t>Finance lease liabilities</t>
  </si>
  <si>
    <t>Total lease liabilities</t>
  </si>
  <si>
    <t>Leases (Schedule of lease costs) (Details) $ in Thousands</t>
  </si>
  <si>
    <t>Amortization of finance leased assets</t>
  </si>
  <si>
    <t>Interest on finance lease liabilities</t>
  </si>
  <si>
    <t>Operating lease cost</t>
  </si>
  <si>
    <t>Short-term lease cost</t>
  </si>
  <si>
    <t>Variable lease cost</t>
  </si>
  <si>
    <t>Total lease cost</t>
  </si>
  <si>
    <t>Short-term lease cost includes amounts capitalized related to our oil and natural gas segment of $25.1 million.</t>
  </si>
  <si>
    <t>Leases (Schedule of weighted average discount rate for leases) (Details)</t>
  </si>
  <si>
    <t>Operating Lease, Weighted Average Remaining Lease Term</t>
  </si>
  <si>
    <t>1 year 10 months 24 days</t>
  </si>
  <si>
    <t>Operating Lease, Weighted Average Discount Rate, Percent</t>
  </si>
  <si>
    <t>6.13%</t>
  </si>
  <si>
    <t>Finance Lease, Weighted Average Remaining Lease Term</t>
  </si>
  <si>
    <t>1 year 8 months 12 days</t>
  </si>
  <si>
    <t>Finance Lease, Weighted Average Discount Rate, Percent</t>
  </si>
  <si>
    <t>Our weighted average discount rates represent the rate implicit in the lease or our incremental borrowing rate for a term equal to the remaining term of the lease.</t>
  </si>
  <si>
    <t>Leases (Operating leases) (Details) - USD ($) $ in Thousands</t>
  </si>
  <si>
    <t>Ending January 1,</t>
  </si>
  <si>
    <t>2021</t>
  </si>
  <si>
    <t>2022</t>
  </si>
  <si>
    <t>2023</t>
  </si>
  <si>
    <t>2024</t>
  </si>
  <si>
    <t>2025</t>
  </si>
  <si>
    <t>2026 and beyond</t>
  </si>
  <si>
    <t>Total future payments</t>
  </si>
  <si>
    <t>Less: Interest</t>
  </si>
  <si>
    <t>Present value of future minimum operating lease payments</t>
  </si>
  <si>
    <t>Less: Current portion</t>
  </si>
  <si>
    <t>Long-term operating lease payments</t>
  </si>
  <si>
    <t>Leases (Financing leases) (Details) - USD ($) $ in Thousands</t>
  </si>
  <si>
    <t>Less payment related to:</t>
  </si>
  <si>
    <t>Maintenance</t>
  </si>
  <si>
    <t>Interest</t>
  </si>
  <si>
    <t>Current portion of finance leases</t>
  </si>
  <si>
    <t>Total long-term finance lease payments</t>
  </si>
  <si>
    <t>Leases (Narrative) (Details) $ in Thousands</t>
  </si>
  <si>
    <t>Jan. 01, 2019USD ($)</t>
  </si>
  <si>
    <t>Adoption of ASC842 [Line Items]</t>
  </si>
  <si>
    <t>Operating leases under ASC 840 future minimum payments due in next year</t>
  </si>
  <si>
    <t>Operating leases under ASC 840 future minimum payments due in two years</t>
  </si>
  <si>
    <t>Operating leases under ASC 840 future minimum payments due in three years</t>
  </si>
  <si>
    <t>Average working interest in operated properties</t>
  </si>
  <si>
    <t>95.00%</t>
  </si>
  <si>
    <t>Total operating lease liability</t>
  </si>
  <si>
    <t>Number of compressors under capital lease agreement</t>
  </si>
  <si>
    <t>Finance lease term</t>
  </si>
  <si>
    <t>7 years</t>
  </si>
  <si>
    <t>Discount rate finance leases</t>
  </si>
  <si>
    <t>Finance leases, future minimum payments, average annual payment</t>
  </si>
  <si>
    <t>Finance lease fair market value percentage for purchase</t>
  </si>
  <si>
    <t>Accounting Standards Update 2016-02 [Member]</t>
  </si>
  <si>
    <t>Commitments And Contingencies (Details)</t>
  </si>
  <si>
    <t>Other Commitments [Line Items]</t>
  </si>
  <si>
    <t>Repurchase of limited units outstanding</t>
  </si>
  <si>
    <t>Other Commitment, Due in Next Twelve Months</t>
  </si>
  <si>
    <t>Other Commitment, Due in Second and Third Year</t>
  </si>
  <si>
    <t>Oil and Natural Gas | Capital Addition Purchase Commitments [Member]</t>
  </si>
  <si>
    <t>Long-term Purchase Commitment, Description</t>
  </si>
  <si>
    <t>as part of the Superior transaction, we entered into a contractual obligation that commits us to spend $150.0 million to drill wells in the Granite Wash/Buffalo Wallow area over three years starting January 1, 2019. This amount is included in our future drilling plans. For each dollar of the $150.0 million that we do not spend (over the three-year period), we would forgo receiving $0.58 of future distributions from our 50% ownership interest in our consolidated mid-stream subsidiary. At December 31, 2019, if we elected not to drill or spend any additional money in the designated area before December 31, 2021, the maximum amount we could forgo from distributions would be $72.7 million.</t>
  </si>
  <si>
    <t>Long-term purchase commitment, purchases made</t>
  </si>
  <si>
    <t>Variable Interest Entity Arrangements (Schedule of Assets and Liabilities) (Details) - USD ($) $ in Thousands</t>
  </si>
  <si>
    <t>Property and Equipment:</t>
  </si>
  <si>
    <t>Long-term debt less debt issuance costs</t>
  </si>
  <si>
    <t>VIE</t>
  </si>
  <si>
    <t>Total liabilities</t>
  </si>
  <si>
    <t>Variable Interest Entity Arrangements (Narrative) (Details) - USD ($)</t>
  </si>
  <si>
    <t>Apr. 03, 2018</t>
  </si>
  <si>
    <t>Variable Interest Entity [Line Items]</t>
  </si>
  <si>
    <t>Date Involvement Began</t>
  </si>
  <si>
    <t>Superior Pipeline Company, L.L.C. [Member]</t>
  </si>
  <si>
    <t>Methodology for Determining Whether Entity is Primary Beneficiary</t>
  </si>
  <si>
    <t>The two variable interests applicable to Unit include the 50% equity investment in Superior and the MSA. The MSA houses the power to direct the activities that most significantly impact Superior's operating performance. The MSA is a separate variable interest. Unit through the MSA has the power to direct Superior’s most significant activities; reciprocally the equity investors lack the power to direct the activities that most significantly impact the entity’s economic performance. Because of this, Unit is considered the primary beneficiary.</t>
  </si>
  <si>
    <t>Lack of Recourse</t>
  </si>
  <si>
    <t>Superior's creditors have no recourse to our general credit.</t>
  </si>
  <si>
    <t>Superior Pipeline Company, L.L.C. [Member] | SPC Midstream Operating, L.L.C. [Member]</t>
  </si>
  <si>
    <t>Monthly service fee</t>
  </si>
  <si>
    <t>Superior Pipeline Company, L.L.C. [Member] | SP Investor Holdings, LLC [Member]</t>
  </si>
  <si>
    <t>Ownership percentage</t>
  </si>
  <si>
    <t>Equity (Narrative) (Details) - USD ($) $ / shares in Units, $ in Thousands</t>
  </si>
  <si>
    <t>Apr. 04, 2017</t>
  </si>
  <si>
    <t>Class of Stock [Line Items]</t>
  </si>
  <si>
    <t>Proceeds from common stock issued, net of issue costs</t>
  </si>
  <si>
    <t>At-the-Market Common Stock Program [Member]</t>
  </si>
  <si>
    <t>Aggregate Offering Price</t>
  </si>
  <si>
    <t>Commission of the gross sales price by share paid percentage</t>
  </si>
  <si>
    <t>Industry Segment Information (Revenue From Different Segments) (Details) - USD ($) $ in Thousands</t>
  </si>
  <si>
    <t>Impairments</t>
  </si>
  <si>
    <t>Total expenses</t>
  </si>
  <si>
    <t>Gain (Loss) on Disposition of Assets</t>
  </si>
  <si>
    <t>Interest expense, net</t>
  </si>
  <si>
    <t>Identifiable assets:</t>
  </si>
  <si>
    <t>Oil and natural gas</t>
  </si>
  <si>
    <t>Total identifiable assets</t>
  </si>
  <si>
    <t>[4]</t>
  </si>
  <si>
    <t>[5]</t>
  </si>
  <si>
    <t>[6]</t>
  </si>
  <si>
    <t>Other corporate assets</t>
  </si>
  <si>
    <t>[7]</t>
  </si>
  <si>
    <t>[8]</t>
  </si>
  <si>
    <t>[9]</t>
  </si>
  <si>
    <t>[10]</t>
  </si>
  <si>
    <t>Capital expenditures:</t>
  </si>
  <si>
    <t>Total capital expenditures</t>
  </si>
  <si>
    <t>[11]</t>
  </si>
  <si>
    <t>[12]</t>
  </si>
  <si>
    <t>[13]</t>
  </si>
  <si>
    <t>Oil and Natural Gas | Oil and Natural Gas</t>
  </si>
  <si>
    <t>[14]</t>
  </si>
  <si>
    <t>Oil and Natural Gas | Contract drilling</t>
  </si>
  <si>
    <t>Oil and Natural Gas | Gas gathering and processing</t>
  </si>
  <si>
    <t>Drilling | Oil and Natural Gas</t>
  </si>
  <si>
    <t>Drilling | Contract drilling</t>
  </si>
  <si>
    <t>Drilling | Gas gathering and processing</t>
  </si>
  <si>
    <t>Mid-Stream | Oil and Natural Gas</t>
  </si>
  <si>
    <t>Mid-Stream | Contract drilling</t>
  </si>
  <si>
    <t>Mid-Stream | Gas gathering and processing</t>
  </si>
  <si>
    <t>Other Segments</t>
  </si>
  <si>
    <t>Other Segments | Oil and Natural Gas</t>
  </si>
  <si>
    <t>Other Segments | Contract drilling</t>
  </si>
  <si>
    <t>Other Segments | Gas gathering and processing</t>
  </si>
  <si>
    <t>Intersubsegment Eliminations</t>
  </si>
  <si>
    <t>Intersubsegment Eliminations | Oil and Natural Gas</t>
  </si>
  <si>
    <t>Intersubsegment Eliminations | Contract drilling</t>
  </si>
  <si>
    <t>Intersubsegment Eliminations | Gas gathering and processing</t>
  </si>
  <si>
    <t>Oil and natural gas assets include oil and natural gas properties, saltwater disposal systems, and other non-full cost pool assets.</t>
  </si>
  <si>
    <t>Identifiable assets are those used in Unit’s operations in each industry segment.</t>
  </si>
  <si>
    <t>Other corporate assets are principally cash and cash equivalents, short-term investments, transportation equipment, furniture, and equipment.</t>
  </si>
  <si>
    <t>Corporate assets are principally cash and cash equivalents, short-term investments, transportation equipment, furniture, and equipment.</t>
  </si>
  <si>
    <t>The revenues for oil and natural gas occur at a point in time. The revenues for contract drilling and gas gathering and processing occur over time.</t>
  </si>
  <si>
    <t>We incurred non-cash ceiling test write-down of our oil and natural gas properties of $559.4 million pre-tax ($422.4 million, net of tax). We also recognized goodwill impairment charges of $62.8 million pre-tax ($59.8 million, net of tax).</t>
  </si>
  <si>
    <t>Impairment for contract drilling equipment includes a $147.9 million pre-tax write-down for 41 drilling rigs and other drilling equipment.</t>
  </si>
  <si>
    <t>Selected Quarterly Financial Information (Details) - USD ($)</t>
  </si>
  <si>
    <t>Gross income (loss)</t>
  </si>
  <si>
    <t>Net income (loss) attributable to Unit Corporation per common share:</t>
  </si>
  <si>
    <t>In 2019, revenues dropped significantly each quarter due to lower commodity prices, production, and drilling rig utilization.</t>
  </si>
  <si>
    <t>Gross income (loss) excludes general and administrative expense, interest expense, (gain) loss on disposition of assets, gain (loss) on derivatives, income taxes, and other income (loss).</t>
  </si>
  <si>
    <t>Supplemental Condensed Consolidated Financial Information (Condensed Consolidating Balance Sheets) (Details) - USD ($) $ in Thousands</t>
  </si>
  <si>
    <t>Oil and Gas Property [Abstract]</t>
  </si>
  <si>
    <t>Intercompany receivable</t>
  </si>
  <si>
    <t>Investments</t>
  </si>
  <si>
    <t>Intercompany debt</t>
  </si>
  <si>
    <t>Deferred income taxes</t>
  </si>
  <si>
    <t>Consolidating Adjustments</t>
  </si>
  <si>
    <t>Parent</t>
  </si>
  <si>
    <t>Combined Guarantor Subsidiaries</t>
  </si>
  <si>
    <t>Combined Non-Guarantor Subsidiaries</t>
  </si>
  <si>
    <t>Supplemental Condensed Consolidated Financial Information (Condensed Consolidating Balance Sheets Parenthetical) (Details) - USD ($) $ in Thousands</t>
  </si>
  <si>
    <t>Condensed Financial Statements, Captions [Line Items]</t>
  </si>
  <si>
    <t>Supplemental Condensed Consolidated Financial Information (Condensed Consolidating Statements of Operation) (Details) - USD ($) $ in Thousands</t>
  </si>
  <si>
    <t>Expenses</t>
  </si>
  <si>
    <t>Equity in net earnings from investment in subsidiaries, net of taxes</t>
  </si>
  <si>
    <t>Less: net income attributable to non-controlling interest</t>
  </si>
  <si>
    <t>Supplemental Condensed Consolidated Financial Information (Condensed Consolidating Statements of Comprehensive Income (Loss)) (Details) - USD ($) $ in Thousands</t>
  </si>
  <si>
    <t>Supplemental Condensed Consolidated Financial Information (Condensed Consolidating Statements of Cash Flow) (Details) - USD ($) $ in Thousands</t>
  </si>
  <si>
    <t>Net cash provided by (used in) operating activities</t>
  </si>
  <si>
    <t>Net cash provided by (used in) investing activities</t>
  </si>
  <si>
    <t>Intercompany borrowings (advances), net</t>
  </si>
  <si>
    <t>Bank overdrafts</t>
  </si>
  <si>
    <t>Net cash provided by (used in) financing activities</t>
  </si>
  <si>
    <t>Subsequent Events (Details) - Subsequent Event</t>
  </si>
  <si>
    <t>Mar. 11, 2020</t>
  </si>
  <si>
    <t>Subsequent Event [Line Items]</t>
  </si>
  <si>
    <t>Subsequent Event, Description</t>
  </si>
  <si>
    <t>On March 11, 2020, we entered into a Standstill and Amendment Agreement (Standstill Agreement) with the lenders and administrative agent party to the Unit credit agreement. The Standstill Agreement, among other things, provides that during the standstill period (as defined below), the administrative agent and lenders under the Unit credit agreement agree to temporarily standstill from making any final determination in connection with the pending scheduled redetermination of the borrowing base that was, under the Unit credit agreement, otherwise scheduled to be made on or about April 1, 2020, and from otherwise exercising certain of their respective rights and remedies under the Unit credit agreement. The standstill period will begin after the effective date of the Standstill Agreement and will continue until the earlier of: (i) the receipt by any credit party from the administrative agent of notice of the occurrence of any termination event and (ii) 3:00 p.m. central time on April 15, 2020. “Termination event” is defined under the Standstill Agreement to include the occurrence of any one or more of the following:  (i) any representation or warranty made or deemed to have been made by any credit party under the Standstill Agreement being false, misleading or erroneous in any material respect when made or deemed to have been made, (ii) any credit party failing to perform, observe or comply with any covenant, agreement or term contained in the Standstill Agreement in any material respect or (iii) any default which is not cured within five (5) business days or event of default occurring under the Unit credit agreement. Under the Standstill Agreement, we are prevented from withdrawing more than an additional $15.0 million, in the aggregate, net of repayments, and we have agreed to make repayments using any excess cash, among certain other conditions.</t>
  </si>
  <si>
    <t>Subsequent Event, Date</t>
  </si>
  <si>
    <t>Mar. 11,
		2020</t>
  </si>
  <si>
    <t>Supplemental Oil And Gas Disclosures (Schedule Of Capitalized Costs And Costs Incurred On Oil And Gas Properties) (Details) - USD ($) $ in Thousands</t>
  </si>
  <si>
    <t>Capitalized costs:</t>
  </si>
  <si>
    <t>Capitalized costs gross</t>
  </si>
  <si>
    <t>Accumulated depreciation, depletion, amortization, and impairment</t>
  </si>
  <si>
    <t>Net capitalized costs</t>
  </si>
  <si>
    <t>Costs incurred:</t>
  </si>
  <si>
    <t>Unproved properties acquired</t>
  </si>
  <si>
    <t>Proved properties acquired</t>
  </si>
  <si>
    <t>Exploration</t>
  </si>
  <si>
    <t>Development</t>
  </si>
  <si>
    <t>Total costs incurred</t>
  </si>
  <si>
    <t>Supplemental Oil And Gas Disclosures (Schedule Of The Oil And Natural Gas Property Costs Not Being Amortized) (Details) - USD ($) $ in Thousands</t>
  </si>
  <si>
    <t>Unproved properties acquired and wells in progress</t>
  </si>
  <si>
    <t>2018</t>
  </si>
  <si>
    <t>2017</t>
  </si>
  <si>
    <t>2016 and prior</t>
  </si>
  <si>
    <t>Supplemental Oil And Gas Disclosures (Results Of Operations For Producing Activities) (Details) - USD ($) $ in Thousands</t>
  </si>
  <si>
    <t>Production costs</t>
  </si>
  <si>
    <t>Results of operations, income before income taxes</t>
  </si>
  <si>
    <t>Income tax (expense) benefit</t>
  </si>
  <si>
    <t>Results of operations for producing activities (excluding corporate overhead and financing costs)</t>
  </si>
  <si>
    <t>Supplemental Oil And Gas Disclosures (Schedule Of Proved Developed And Undeveloped Oil And Gas Reserve Quantities) (Details) bbl in Thousands, Mcf in Thousands, MBoe in Thousands</t>
  </si>
  <si>
    <t>Dec. 31, 2019MBoebblMcf</t>
  </si>
  <si>
    <t>Dec. 31, 2018MBoebblMcf</t>
  </si>
  <si>
    <t>Dec. 31, 2017MBoebblMcf</t>
  </si>
  <si>
    <t>Proved developed and undeveloped reserves:</t>
  </si>
  <si>
    <t>Beginning of year (MBoe) | MBoe</t>
  </si>
  <si>
    <t>Revision of previous estimate (MBoe) | MBoe</t>
  </si>
  <si>
    <t>Extension and discovery (MBoe) | MBoe</t>
  </si>
  <si>
    <t>Infill reserves in existing proved fields (MBoe) | MBoe</t>
  </si>
  <si>
    <t>Purchase of mineral in place (MBoe) | MBoe</t>
  </si>
  <si>
    <t>Production (MBoe) | MBoe</t>
  </si>
  <si>
    <t>Sales (MBoe) | MBoe</t>
  </si>
  <si>
    <t>End of year (MBoe) | MBoe</t>
  </si>
  <si>
    <t>Proved developed reserves:</t>
  </si>
  <si>
    <t>Proved undeveloped reserves</t>
  </si>
  <si>
    <t>Oil (bbls)</t>
  </si>
  <si>
    <t>Beginning of year</t>
  </si>
  <si>
    <t>Revision of previous estimates</t>
  </si>
  <si>
    <t>Extensions and discoveries</t>
  </si>
  <si>
    <t>Infill reserves in existing proved fields</t>
  </si>
  <si>
    <t>Purchases of minerals in place</t>
  </si>
  <si>
    <t>Production</t>
  </si>
  <si>
    <t>Sales</t>
  </si>
  <si>
    <t>End of year</t>
  </si>
  <si>
    <t>Natural Gas Liquids (bbls)</t>
  </si>
  <si>
    <t>Natural gas (Mcf)</t>
  </si>
  <si>
    <t>Beginning of year | Mcf</t>
  </si>
  <si>
    <t>Revision of previous estimates | Mcf</t>
  </si>
  <si>
    <t>Extensions and discoveries | Mcf</t>
  </si>
  <si>
    <t>Infill reserves in existing proved fields | Mcf</t>
  </si>
  <si>
    <t>Purchases of minerals in place | Mcf</t>
  </si>
  <si>
    <t>Production | Mcf</t>
  </si>
  <si>
    <t>Sales | Mcf</t>
  </si>
  <si>
    <t>End of year | Mcf</t>
  </si>
  <si>
    <t>Revisions of previous estimates and extensions and discoveries decreased primarily due to the removal of proved undeveloped reserves due to uncertainty regarding our ability to finance the development of our proved undeveloped reserves over a five-year period and from lower commodity prices.</t>
  </si>
  <si>
    <t>Natural gas revisions of previous estimates decreased primarily due to a decline in natural gas prices.</t>
  </si>
  <si>
    <t>Supplemental Oil And Gas Disclosures (Standardized Measure Of Discounted Future Cash Flows Relating To Proved Reserves Disclosure) (Details) - USD ($) $ in Thousands</t>
  </si>
  <si>
    <t>Future Net Cash Flows Relating to Proved Oil and Gas Reserves, Net Cash Flows [Abstract]</t>
  </si>
  <si>
    <t>Future cash flows</t>
  </si>
  <si>
    <t>Future production costs</t>
  </si>
  <si>
    <t>Future development costs</t>
  </si>
  <si>
    <t>Future income tax expenses</t>
  </si>
  <si>
    <t>Future net cash flows</t>
  </si>
  <si>
    <t>10% annual discount for estimated timing of cash flows</t>
  </si>
  <si>
    <t>Standardized measure of discounted future net cash flows relating to proved oil, NGLs and natural gas reserves</t>
  </si>
  <si>
    <t>Percentage of annual discount for estimated timing of cash flows</t>
  </si>
  <si>
    <t>Supplemental Oil And Gas Disclosures (Schedule Of Principal Sources Of Changes In Standardized Measure Of Discounted Future Net Cash Flows) (Details) - USD ($) $ in Thousands</t>
  </si>
  <si>
    <t>Reserve Quantities [Line Items]</t>
  </si>
  <si>
    <t>Sales and transfers of oil and natural gas produced, net of production costs</t>
  </si>
  <si>
    <t>Net changes in prices and production costs</t>
  </si>
  <si>
    <t>Revisions in quantity estimates and changes in production timing</t>
  </si>
  <si>
    <t>Extensions, discoveries, and improved recovery, less related costs</t>
  </si>
  <si>
    <t>Changes in estimated future development costs</t>
  </si>
  <si>
    <t>Previously estimated cost incurred during the period</t>
  </si>
  <si>
    <t>Sales of minerals in place</t>
  </si>
  <si>
    <t>Net change in income taxes</t>
  </si>
  <si>
    <t>Other-net</t>
  </si>
  <si>
    <t>Net change</t>
  </si>
  <si>
    <t>Supplemental Oil and Gas Disclosures (Narrative) (Details)</t>
  </si>
  <si>
    <t>Dec. 31, 2019$ / Unit</t>
  </si>
  <si>
    <t>Average Sales Prices</t>
  </si>
  <si>
    <t>Schedule II - Valuation And Qualifying Accounts And Reserves Valuation and Qualifying Accounts and Reserves (Details) - USD ($) $ in Thousands</t>
  </si>
  <si>
    <t>Valuation and Qualifying Accounts Disclosure [Line Items]</t>
  </si>
  <si>
    <t>Balance at beginning of period</t>
  </si>
  <si>
    <t>Additions charged to costs and expenses</t>
  </si>
  <si>
    <t>Deductions and net write-offs</t>
  </si>
  <si>
    <t>Balance at end of period</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467332169</v>
      </c>
    </row>
    <row r="31" spans="1:4">
      <c r="A31" s="4" t="s">
        <v>54</v>
      </c>
      <c r="C31" s="6" t="n">
        <v>55423610</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9</v>
      </c>
    </row>
    <row r="4" spans="1:2">
      <c r="A4" s="4" t="s">
        <v>242</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3"/>
    <col customWidth="1" max="7" min="7" width="14"/>
  </cols>
  <sheetData>
    <row r="1" spans="1:7">
      <c r="A1" s="1" t="s">
        <v>1111</v>
      </c>
      <c r="B1" s="2" t="s">
        <v>1</v>
      </c>
    </row>
    <row r="2" spans="1:7">
      <c r="B2" s="2" t="s">
        <v>2</v>
      </c>
      <c r="C2" s="2" t="s">
        <v>65</v>
      </c>
      <c r="D2" s="2" t="s">
        <v>131</v>
      </c>
      <c r="E2" s="2" t="s">
        <v>698</v>
      </c>
      <c r="F2" s="2" t="s">
        <v>753</v>
      </c>
      <c r="G2" s="2" t="s">
        <v>1112</v>
      </c>
    </row>
    <row r="3" spans="1:7">
      <c r="A3" s="3" t="s">
        <v>1113</v>
      </c>
    </row>
    <row r="4" spans="1:7">
      <c r="A4" s="4" t="s">
        <v>122</v>
      </c>
      <c r="B4" s="7" t="n">
        <v>0.2</v>
      </c>
      <c r="C4" s="7" t="n">
        <v>0.2</v>
      </c>
    </row>
    <row r="5" spans="1:7">
      <c r="A5" s="4" t="s">
        <v>124</v>
      </c>
      <c r="B5" s="6" t="n">
        <v>55443393</v>
      </c>
      <c r="C5" s="6" t="n">
        <v>54055600</v>
      </c>
    </row>
    <row r="6" spans="1:7">
      <c r="A6" s="4" t="s">
        <v>1114</v>
      </c>
      <c r="B6" s="5" t="n">
        <v>0</v>
      </c>
      <c r="C6" s="5" t="n">
        <v>0</v>
      </c>
      <c r="D6" s="5" t="n">
        <v>18623</v>
      </c>
    </row>
    <row r="7" spans="1:7">
      <c r="A7" s="4" t="s">
        <v>1115</v>
      </c>
    </row>
    <row r="8" spans="1:7">
      <c r="A8" s="3" t="s">
        <v>1113</v>
      </c>
    </row>
    <row r="9" spans="1:7">
      <c r="A9" s="4" t="s">
        <v>122</v>
      </c>
      <c r="G9" s="8" t="n">
        <v>0.2</v>
      </c>
    </row>
    <row r="10" spans="1:7">
      <c r="A10" s="4" t="s">
        <v>1116</v>
      </c>
      <c r="G10" s="5" t="n">
        <v>100000</v>
      </c>
    </row>
    <row r="11" spans="1:7">
      <c r="A11" s="4" t="s">
        <v>1117</v>
      </c>
      <c r="G11" s="4" t="s">
        <v>492</v>
      </c>
    </row>
    <row r="12" spans="1:7">
      <c r="A12" s="4" t="s">
        <v>124</v>
      </c>
      <c r="E12" s="6" t="n">
        <v>787547</v>
      </c>
      <c r="F12" s="6" t="n">
        <v>78754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56"/>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14"/>
    <col customWidth="1" max="5" min="5" width="5"/>
    <col customWidth="1" max="6" min="6" width="14"/>
    <col customWidth="1" max="7" min="7" width="4"/>
  </cols>
  <sheetData>
    <row r="1" spans="1:7">
      <c r="A1" s="1" t="s">
        <v>1118</v>
      </c>
      <c r="B1" s="2" t="s">
        <v>1</v>
      </c>
    </row>
    <row r="2" spans="1:7">
      <c r="B2" s="2" t="s">
        <v>2</v>
      </c>
      <c r="D2" s="2" t="s">
        <v>65</v>
      </c>
      <c r="F2" s="2" t="s">
        <v>131</v>
      </c>
    </row>
    <row r="3" spans="1:7">
      <c r="A3" s="3" t="s">
        <v>132</v>
      </c>
    </row>
    <row r="4" spans="1:7">
      <c r="A4" s="4" t="s">
        <v>133</v>
      </c>
      <c r="B4" s="5" t="n">
        <v>674634</v>
      </c>
      <c r="D4" s="5" t="n">
        <v>843281</v>
      </c>
      <c r="F4" s="5" t="n">
        <v>739640</v>
      </c>
    </row>
    <row r="5" spans="1:7">
      <c r="A5" s="3" t="s">
        <v>134</v>
      </c>
    </row>
    <row r="6" spans="1:7">
      <c r="A6" s="4" t="s">
        <v>135</v>
      </c>
      <c r="B6" s="6" t="n">
        <v>384728</v>
      </c>
      <c r="D6" s="6" t="n">
        <v>430896</v>
      </c>
      <c r="F6" s="6" t="n">
        <v>408872</v>
      </c>
    </row>
    <row r="7" spans="1:7">
      <c r="A7" s="4" t="s">
        <v>136</v>
      </c>
      <c r="B7" s="6" t="n">
        <v>275573</v>
      </c>
      <c r="D7" s="6" t="n">
        <v>243605</v>
      </c>
      <c r="F7" s="6" t="n">
        <v>209257</v>
      </c>
    </row>
    <row r="8" spans="1:7">
      <c r="A8" s="4" t="s">
        <v>1119</v>
      </c>
      <c r="B8" s="6" t="n">
        <v>625716</v>
      </c>
      <c r="D8" s="6" t="n">
        <v>147884</v>
      </c>
      <c r="F8" s="6" t="n">
        <v>0</v>
      </c>
    </row>
    <row r="9" spans="1:7">
      <c r="A9" s="4" t="s">
        <v>1120</v>
      </c>
      <c r="B9" s="6" t="n">
        <v>1286017</v>
      </c>
      <c r="D9" s="6" t="n">
        <v>822385</v>
      </c>
      <c r="F9" s="6" t="n">
        <v>618129</v>
      </c>
    </row>
    <row r="10" spans="1:7">
      <c r="A10" s="4" t="s">
        <v>138</v>
      </c>
      <c r="B10" s="6" t="n">
        <v>38246</v>
      </c>
      <c r="D10" s="6" t="n">
        <v>38707</v>
      </c>
      <c r="F10" s="6" t="n">
        <v>38087</v>
      </c>
    </row>
    <row r="11" spans="1:7">
      <c r="A11" s="4" t="s">
        <v>1121</v>
      </c>
      <c r="B11" s="6" t="n">
        <v>3502</v>
      </c>
      <c r="D11" s="6" t="n">
        <v>-704</v>
      </c>
      <c r="F11" s="6" t="n">
        <v>-327</v>
      </c>
    </row>
    <row r="12" spans="1:7">
      <c r="A12" s="4" t="s">
        <v>141</v>
      </c>
      <c r="B12" s="6" t="n">
        <v>-653131</v>
      </c>
      <c r="D12" s="6" t="n">
        <v>-17107</v>
      </c>
      <c r="F12" s="6" t="n">
        <v>83751</v>
      </c>
    </row>
    <row r="13" spans="1:7">
      <c r="A13" s="4" t="s">
        <v>144</v>
      </c>
      <c r="B13" s="6" t="n">
        <v>4225</v>
      </c>
      <c r="D13" s="6" t="n">
        <v>-3184</v>
      </c>
      <c r="F13" s="6" t="n">
        <v>14732</v>
      </c>
    </row>
    <row r="14" spans="1:7">
      <c r="A14" s="4" t="s">
        <v>1122</v>
      </c>
      <c r="B14" s="6" t="n">
        <v>-37012</v>
      </c>
      <c r="D14" s="6" t="n">
        <v>-33494</v>
      </c>
      <c r="F14" s="6" t="n">
        <v>-38334</v>
      </c>
    </row>
    <row r="15" spans="1:7">
      <c r="A15" s="4" t="s">
        <v>83</v>
      </c>
      <c r="B15" s="6" t="n">
        <v>-236</v>
      </c>
      <c r="D15" s="6" t="n">
        <v>22</v>
      </c>
      <c r="F15" s="6" t="n">
        <v>21</v>
      </c>
    </row>
    <row r="16" spans="1:7">
      <c r="A16" s="4" t="s">
        <v>146</v>
      </c>
      <c r="B16" s="6" t="n">
        <v>-686154</v>
      </c>
      <c r="D16" s="6" t="n">
        <v>-53763</v>
      </c>
      <c r="F16" s="6" t="n">
        <v>60170</v>
      </c>
    </row>
    <row r="17" spans="1:7">
      <c r="A17" s="3" t="s">
        <v>1123</v>
      </c>
    </row>
    <row r="18" spans="1:7">
      <c r="A18" s="4" t="s">
        <v>1124</v>
      </c>
      <c r="B18" s="6" t="n">
        <v>847398</v>
      </c>
      <c r="C18" s="4" t="s">
        <v>91</v>
      </c>
      <c r="D18" s="6" t="n">
        <v>1350830</v>
      </c>
      <c r="E18" s="4" t="s">
        <v>657</v>
      </c>
      <c r="F18" s="6" t="n">
        <v>1127900</v>
      </c>
      <c r="G18" s="4" t="s">
        <v>704</v>
      </c>
    </row>
    <row r="19" spans="1:7">
      <c r="A19" s="4" t="s">
        <v>158</v>
      </c>
      <c r="B19" s="6" t="n">
        <v>708468</v>
      </c>
      <c r="D19" s="6" t="n">
        <v>806611</v>
      </c>
      <c r="F19" s="6" t="n">
        <v>933063</v>
      </c>
    </row>
    <row r="20" spans="1:7">
      <c r="A20" s="4" t="s">
        <v>159</v>
      </c>
      <c r="B20" s="6" t="n">
        <v>459444</v>
      </c>
      <c r="D20" s="6" t="n">
        <v>461828</v>
      </c>
      <c r="F20" s="6" t="n">
        <v>438571</v>
      </c>
    </row>
    <row r="21" spans="1:7">
      <c r="A21" s="4" t="s">
        <v>1125</v>
      </c>
      <c r="B21" s="6" t="n">
        <v>2015310</v>
      </c>
      <c r="C21" s="4" t="s">
        <v>1126</v>
      </c>
      <c r="D21" s="6" t="n">
        <v>2619269</v>
      </c>
      <c r="E21" s="4" t="s">
        <v>1127</v>
      </c>
      <c r="F21" s="6" t="n">
        <v>2499534</v>
      </c>
      <c r="G21" s="4" t="s">
        <v>1128</v>
      </c>
    </row>
    <row r="22" spans="1:7">
      <c r="A22" s="4" t="s">
        <v>81</v>
      </c>
      <c r="B22" s="6" t="n">
        <v>54155</v>
      </c>
      <c r="D22" s="6" t="n">
        <v>55505</v>
      </c>
      <c r="F22" s="6" t="n">
        <v>56854</v>
      </c>
    </row>
    <row r="23" spans="1:7">
      <c r="A23" s="4" t="s">
        <v>1129</v>
      </c>
      <c r="B23" s="6" t="n">
        <v>20587</v>
      </c>
      <c r="C23" s="4" t="s">
        <v>1130</v>
      </c>
      <c r="D23" s="6" t="n">
        <v>23279</v>
      </c>
      <c r="E23" s="4" t="s">
        <v>1131</v>
      </c>
      <c r="F23" s="6" t="n">
        <v>25064</v>
      </c>
      <c r="G23" s="4" t="s">
        <v>1132</v>
      </c>
    </row>
    <row r="24" spans="1:7">
      <c r="A24" s="4" t="s">
        <v>90</v>
      </c>
      <c r="B24" s="6" t="n">
        <v>2090052</v>
      </c>
      <c r="C24" s="4" t="s">
        <v>1133</v>
      </c>
      <c r="D24" s="6" t="n">
        <v>2698053</v>
      </c>
      <c r="E24" s="4" t="s">
        <v>1133</v>
      </c>
      <c r="F24" s="6" t="n">
        <v>2581452</v>
      </c>
    </row>
    <row r="25" spans="1:7">
      <c r="A25" s="3" t="s">
        <v>1134</v>
      </c>
    </row>
    <row r="26" spans="1:7">
      <c r="A26" s="4" t="s">
        <v>1135</v>
      </c>
      <c r="B26" s="6" t="n">
        <v>374369</v>
      </c>
      <c r="D26" s="6" t="n">
        <v>488780</v>
      </c>
      <c r="F26" s="6" t="n">
        <v>332280</v>
      </c>
    </row>
    <row r="27" spans="1:7">
      <c r="A27" s="4" t="s">
        <v>157</v>
      </c>
    </row>
    <row r="28" spans="1:7">
      <c r="A28" s="3" t="s">
        <v>132</v>
      </c>
    </row>
    <row r="29" spans="1:7">
      <c r="A29" s="4" t="s">
        <v>133</v>
      </c>
      <c r="B29" s="6" t="n">
        <v>325797</v>
      </c>
      <c r="D29" s="6" t="n">
        <v>423059</v>
      </c>
      <c r="F29" s="6" t="n">
        <v>357744</v>
      </c>
    </row>
    <row r="30" spans="1:7">
      <c r="A30" s="3" t="s">
        <v>134</v>
      </c>
    </row>
    <row r="31" spans="1:7">
      <c r="A31" s="4" t="s">
        <v>135</v>
      </c>
      <c r="B31" s="6" t="n">
        <v>135124</v>
      </c>
      <c r="D31" s="6" t="n">
        <v>131675</v>
      </c>
      <c r="F31" s="6" t="n">
        <v>130789</v>
      </c>
    </row>
    <row r="32" spans="1:7">
      <c r="A32" s="4" t="s">
        <v>158</v>
      </c>
    </row>
    <row r="33" spans="1:7">
      <c r="A33" s="3" t="s">
        <v>132</v>
      </c>
    </row>
    <row r="34" spans="1:7">
      <c r="A34" s="4" t="s">
        <v>133</v>
      </c>
      <c r="B34" s="6" t="n">
        <v>168383</v>
      </c>
      <c r="D34" s="6" t="n">
        <v>196492</v>
      </c>
      <c r="F34" s="6" t="n">
        <v>174720</v>
      </c>
    </row>
    <row r="35" spans="1:7">
      <c r="A35" s="3" t="s">
        <v>134</v>
      </c>
    </row>
    <row r="36" spans="1:7">
      <c r="A36" s="4" t="s">
        <v>135</v>
      </c>
      <c r="B36" s="6" t="n">
        <v>115998</v>
      </c>
      <c r="D36" s="6" t="n">
        <v>131385</v>
      </c>
      <c r="F36" s="6" t="n">
        <v>122600</v>
      </c>
    </row>
    <row r="37" spans="1:7">
      <c r="A37" s="4" t="s">
        <v>159</v>
      </c>
    </row>
    <row r="38" spans="1:7">
      <c r="A38" s="3" t="s">
        <v>132</v>
      </c>
    </row>
    <row r="39" spans="1:7">
      <c r="A39" s="4" t="s">
        <v>133</v>
      </c>
      <c r="B39" s="6" t="n">
        <v>180454</v>
      </c>
      <c r="D39" s="6" t="n">
        <v>223730</v>
      </c>
      <c r="F39" s="6" t="n">
        <v>207176</v>
      </c>
    </row>
    <row r="40" spans="1:7">
      <c r="A40" s="3" t="s">
        <v>134</v>
      </c>
    </row>
    <row r="41" spans="1:7">
      <c r="A41" s="4" t="s">
        <v>135</v>
      </c>
      <c r="B41" s="6" t="n">
        <v>133606</v>
      </c>
      <c r="D41" s="6" t="n">
        <v>167836</v>
      </c>
      <c r="F41" s="6" t="n">
        <v>155483</v>
      </c>
    </row>
    <row r="42" spans="1:7">
      <c r="A42" s="4" t="s">
        <v>157</v>
      </c>
    </row>
    <row r="43" spans="1:7">
      <c r="A43" s="3" t="s">
        <v>132</v>
      </c>
    </row>
    <row r="44" spans="1:7">
      <c r="A44" s="4" t="s">
        <v>133</v>
      </c>
      <c r="B44" s="6" t="n">
        <v>325797</v>
      </c>
      <c r="C44" s="4" t="s">
        <v>1136</v>
      </c>
      <c r="D44" s="6" t="n">
        <v>423059</v>
      </c>
      <c r="F44" s="6" t="n">
        <v>357744</v>
      </c>
    </row>
    <row r="45" spans="1:7">
      <c r="A45" s="3" t="s">
        <v>134</v>
      </c>
    </row>
    <row r="46" spans="1:7">
      <c r="A46" s="4" t="s">
        <v>135</v>
      </c>
      <c r="B46" s="6" t="n">
        <v>140026</v>
      </c>
      <c r="D46" s="6" t="n">
        <v>136870</v>
      </c>
      <c r="F46" s="6" t="n">
        <v>135532</v>
      </c>
    </row>
    <row r="47" spans="1:7">
      <c r="A47" s="4" t="s">
        <v>136</v>
      </c>
      <c r="B47" s="6" t="n">
        <v>168651</v>
      </c>
      <c r="D47" s="6" t="n">
        <v>133584</v>
      </c>
      <c r="F47" s="6" t="n">
        <v>101911</v>
      </c>
    </row>
    <row r="48" spans="1:7">
      <c r="A48" s="4" t="s">
        <v>1119</v>
      </c>
      <c r="B48" s="6" t="n">
        <v>559867</v>
      </c>
      <c r="C48" s="4" t="s">
        <v>1137</v>
      </c>
      <c r="D48" s="6" t="n">
        <v>0</v>
      </c>
      <c r="E48" s="4" t="s">
        <v>1138</v>
      </c>
    </row>
    <row r="49" spans="1:7">
      <c r="A49" s="4" t="s">
        <v>1120</v>
      </c>
      <c r="B49" s="6" t="n">
        <v>868544</v>
      </c>
      <c r="D49" s="6" t="n">
        <v>270454</v>
      </c>
      <c r="F49" s="6" t="n">
        <v>237443</v>
      </c>
    </row>
    <row r="50" spans="1:7">
      <c r="A50" s="4" t="s">
        <v>138</v>
      </c>
      <c r="B50" s="6" t="n">
        <v>0</v>
      </c>
      <c r="D50" s="6" t="n">
        <v>0</v>
      </c>
      <c r="F50" s="6" t="n">
        <v>0</v>
      </c>
    </row>
    <row r="51" spans="1:7">
      <c r="A51" s="4" t="s">
        <v>1121</v>
      </c>
      <c r="B51" s="6" t="n">
        <v>-199</v>
      </c>
      <c r="D51" s="6" t="n">
        <v>-139</v>
      </c>
      <c r="F51" s="6" t="n">
        <v>-228</v>
      </c>
    </row>
    <row r="52" spans="1:7">
      <c r="A52" s="4" t="s">
        <v>141</v>
      </c>
      <c r="B52" s="6" t="n">
        <v>-542548</v>
      </c>
      <c r="D52" s="6" t="n">
        <v>152744</v>
      </c>
      <c r="F52" s="6" t="n">
        <v>120529</v>
      </c>
    </row>
    <row r="53" spans="1:7">
      <c r="A53" s="4" t="s">
        <v>144</v>
      </c>
      <c r="B53" s="6" t="n">
        <v>0</v>
      </c>
      <c r="D53" s="6" t="n">
        <v>0</v>
      </c>
      <c r="F53" s="6" t="n">
        <v>0</v>
      </c>
    </row>
    <row r="54" spans="1:7">
      <c r="A54" s="4" t="s">
        <v>1122</v>
      </c>
      <c r="B54" s="6" t="n">
        <v>0</v>
      </c>
      <c r="D54" s="6" t="n">
        <v>0</v>
      </c>
      <c r="F54" s="6" t="n">
        <v>0</v>
      </c>
    </row>
    <row r="55" spans="1:7">
      <c r="A55" s="4" t="s">
        <v>83</v>
      </c>
      <c r="B55" s="6" t="n">
        <v>-481</v>
      </c>
      <c r="D55" s="6" t="n">
        <v>0</v>
      </c>
      <c r="F55" s="6" t="n">
        <v>0</v>
      </c>
    </row>
    <row r="56" spans="1:7">
      <c r="A56" s="4" t="s">
        <v>146</v>
      </c>
      <c r="B56" s="6" t="n">
        <v>-543029</v>
      </c>
      <c r="D56" s="6" t="n">
        <v>152744</v>
      </c>
      <c r="F56" s="6" t="n">
        <v>120529</v>
      </c>
    </row>
    <row r="57" spans="1:7">
      <c r="A57" s="3" t="s">
        <v>1123</v>
      </c>
    </row>
    <row r="58" spans="1:7">
      <c r="A58" s="4" t="s">
        <v>1124</v>
      </c>
      <c r="B58" s="6" t="n">
        <v>851662</v>
      </c>
      <c r="C58" s="4" t="s">
        <v>91</v>
      </c>
      <c r="D58" s="6" t="n">
        <v>1357779</v>
      </c>
      <c r="E58" s="4" t="s">
        <v>657</v>
      </c>
      <c r="F58" s="6" t="n">
        <v>1134080</v>
      </c>
      <c r="G58" s="4" t="s">
        <v>704</v>
      </c>
    </row>
    <row r="59" spans="1:7">
      <c r="A59" s="4" t="s">
        <v>158</v>
      </c>
      <c r="B59" s="6" t="n">
        <v>0</v>
      </c>
      <c r="D59" s="6" t="n">
        <v>0</v>
      </c>
      <c r="F59" s="6" t="n">
        <v>0</v>
      </c>
    </row>
    <row r="60" spans="1:7">
      <c r="A60" s="4" t="s">
        <v>159</v>
      </c>
      <c r="B60" s="6" t="n">
        <v>0</v>
      </c>
      <c r="D60" s="6" t="n">
        <v>0</v>
      </c>
      <c r="F60" s="6" t="n">
        <v>0</v>
      </c>
    </row>
    <row r="61" spans="1:7">
      <c r="A61" s="4" t="s">
        <v>1125</v>
      </c>
      <c r="B61" s="6" t="n">
        <v>851662</v>
      </c>
      <c r="C61" s="4" t="s">
        <v>1126</v>
      </c>
      <c r="D61" s="6" t="n">
        <v>1357779</v>
      </c>
      <c r="E61" s="4" t="s">
        <v>1127</v>
      </c>
      <c r="F61" s="6" t="n">
        <v>1134080</v>
      </c>
      <c r="G61" s="4" t="s">
        <v>1128</v>
      </c>
    </row>
    <row r="62" spans="1:7">
      <c r="A62" s="4" t="s">
        <v>81</v>
      </c>
      <c r="B62" s="6" t="n">
        <v>0</v>
      </c>
      <c r="D62" s="6" t="n">
        <v>0</v>
      </c>
      <c r="F62" s="6" t="n">
        <v>0</v>
      </c>
    </row>
    <row r="63" spans="1:7">
      <c r="A63" s="4" t="s">
        <v>1129</v>
      </c>
      <c r="B63" s="6" t="n">
        <v>0</v>
      </c>
      <c r="C63" s="4" t="s">
        <v>1130</v>
      </c>
      <c r="D63" s="6" t="n">
        <v>0</v>
      </c>
      <c r="E63" s="4" t="s">
        <v>1131</v>
      </c>
      <c r="F63" s="6" t="n">
        <v>0</v>
      </c>
      <c r="G63" s="4" t="s">
        <v>1132</v>
      </c>
    </row>
    <row r="64" spans="1:7">
      <c r="A64" s="4" t="s">
        <v>90</v>
      </c>
      <c r="B64" s="6" t="n">
        <v>851662</v>
      </c>
      <c r="D64" s="6" t="n">
        <v>1357779</v>
      </c>
      <c r="F64" s="6" t="n">
        <v>1134080</v>
      </c>
    </row>
    <row r="65" spans="1:7">
      <c r="A65" s="3" t="s">
        <v>1134</v>
      </c>
    </row>
    <row r="66" spans="1:7">
      <c r="A66" s="4" t="s">
        <v>1135</v>
      </c>
      <c r="B66" s="6" t="n">
        <v>268622</v>
      </c>
      <c r="D66" s="6" t="n">
        <v>367335</v>
      </c>
      <c r="F66" s="6" t="n">
        <v>270443</v>
      </c>
    </row>
    <row r="67" spans="1:7">
      <c r="A67" s="4" t="s">
        <v>1139</v>
      </c>
    </row>
    <row r="68" spans="1:7">
      <c r="A68" s="3" t="s">
        <v>132</v>
      </c>
    </row>
    <row r="69" spans="1:7">
      <c r="A69" s="4" t="s">
        <v>133</v>
      </c>
      <c r="B69" s="6" t="n">
        <v>325797</v>
      </c>
      <c r="C69" s="4" t="s">
        <v>1136</v>
      </c>
      <c r="D69" s="6" t="n">
        <v>423059</v>
      </c>
      <c r="E69" s="4" t="s">
        <v>1140</v>
      </c>
      <c r="F69" s="6" t="n">
        <v>357744</v>
      </c>
    </row>
    <row r="70" spans="1:7">
      <c r="A70" s="3" t="s">
        <v>134</v>
      </c>
    </row>
    <row r="71" spans="1:7">
      <c r="A71" s="4" t="s">
        <v>135</v>
      </c>
      <c r="B71" s="6" t="n">
        <v>140026</v>
      </c>
      <c r="D71" s="6" t="n">
        <v>136870</v>
      </c>
      <c r="F71" s="6" t="n">
        <v>135532</v>
      </c>
    </row>
    <row r="72" spans="1:7">
      <c r="A72" s="4" t="s">
        <v>1141</v>
      </c>
    </row>
    <row r="73" spans="1:7">
      <c r="A73" s="3" t="s">
        <v>132</v>
      </c>
    </row>
    <row r="74" spans="1:7">
      <c r="A74" s="4" t="s">
        <v>133</v>
      </c>
      <c r="B74" s="6" t="n">
        <v>0</v>
      </c>
      <c r="C74" s="4" t="s">
        <v>1136</v>
      </c>
      <c r="D74" s="6" t="n">
        <v>0</v>
      </c>
      <c r="E74" s="4" t="s">
        <v>1140</v>
      </c>
      <c r="F74" s="6" t="n">
        <v>0</v>
      </c>
    </row>
    <row r="75" spans="1:7">
      <c r="A75" s="3" t="s">
        <v>134</v>
      </c>
    </row>
    <row r="76" spans="1:7">
      <c r="A76" s="4" t="s">
        <v>135</v>
      </c>
      <c r="B76" s="6" t="n">
        <v>0</v>
      </c>
      <c r="D76" s="6" t="n">
        <v>0</v>
      </c>
      <c r="F76" s="6" t="n">
        <v>0</v>
      </c>
    </row>
    <row r="77" spans="1:7">
      <c r="A77" s="4" t="s">
        <v>1142</v>
      </c>
    </row>
    <row r="78" spans="1:7">
      <c r="A78" s="3" t="s">
        <v>132</v>
      </c>
    </row>
    <row r="79" spans="1:7">
      <c r="A79" s="4" t="s">
        <v>133</v>
      </c>
      <c r="B79" s="6" t="n">
        <v>0</v>
      </c>
      <c r="C79" s="4" t="s">
        <v>1136</v>
      </c>
      <c r="D79" s="6" t="n">
        <v>0</v>
      </c>
      <c r="E79" s="4" t="s">
        <v>1140</v>
      </c>
      <c r="F79" s="6" t="n">
        <v>0</v>
      </c>
    </row>
    <row r="80" spans="1:7">
      <c r="A80" s="3" t="s">
        <v>134</v>
      </c>
    </row>
    <row r="81" spans="1:7">
      <c r="A81" s="4" t="s">
        <v>135</v>
      </c>
      <c r="B81" s="6" t="n">
        <v>0</v>
      </c>
      <c r="D81" s="6" t="n">
        <v>0</v>
      </c>
      <c r="F81" s="6" t="n">
        <v>0</v>
      </c>
    </row>
    <row r="82" spans="1:7">
      <c r="A82" s="4" t="s">
        <v>559</v>
      </c>
    </row>
    <row r="83" spans="1:7">
      <c r="A83" s="3" t="s">
        <v>132</v>
      </c>
    </row>
    <row r="84" spans="1:7">
      <c r="A84" s="4" t="s">
        <v>133</v>
      </c>
      <c r="B84" s="6" t="n">
        <v>184192</v>
      </c>
      <c r="C84" s="4" t="s">
        <v>1136</v>
      </c>
      <c r="D84" s="6" t="n">
        <v>218982</v>
      </c>
      <c r="F84" s="6" t="n">
        <v>188172</v>
      </c>
    </row>
    <row r="85" spans="1:7">
      <c r="A85" s="3" t="s">
        <v>134</v>
      </c>
    </row>
    <row r="86" spans="1:7">
      <c r="A86" s="4" t="s">
        <v>135</v>
      </c>
      <c r="B86" s="6" t="n">
        <v>130188</v>
      </c>
      <c r="D86" s="6" t="n">
        <v>150834</v>
      </c>
      <c r="F86" s="6" t="n">
        <v>134432</v>
      </c>
    </row>
    <row r="87" spans="1:7">
      <c r="A87" s="4" t="s">
        <v>136</v>
      </c>
      <c r="B87" s="6" t="n">
        <v>51552</v>
      </c>
      <c r="D87" s="6" t="n">
        <v>57508</v>
      </c>
      <c r="F87" s="6" t="n">
        <v>56370</v>
      </c>
    </row>
    <row r="88" spans="1:7">
      <c r="A88" s="4" t="s">
        <v>1119</v>
      </c>
      <c r="B88" s="6" t="n">
        <v>62809</v>
      </c>
      <c r="C88" s="4" t="s">
        <v>1137</v>
      </c>
      <c r="D88" s="6" t="n">
        <v>147884</v>
      </c>
      <c r="E88" s="4" t="s">
        <v>1138</v>
      </c>
    </row>
    <row r="89" spans="1:7">
      <c r="A89" s="4" t="s">
        <v>1120</v>
      </c>
      <c r="B89" s="6" t="n">
        <v>244549</v>
      </c>
      <c r="D89" s="6" t="n">
        <v>356226</v>
      </c>
      <c r="F89" s="6" t="n">
        <v>190802</v>
      </c>
    </row>
    <row r="90" spans="1:7">
      <c r="A90" s="4" t="s">
        <v>138</v>
      </c>
      <c r="B90" s="6" t="n">
        <v>0</v>
      </c>
      <c r="D90" s="6" t="n">
        <v>0</v>
      </c>
      <c r="F90" s="6" t="n">
        <v>0</v>
      </c>
    </row>
    <row r="91" spans="1:7">
      <c r="A91" s="4" t="s">
        <v>1121</v>
      </c>
      <c r="B91" s="6" t="n">
        <v>3872</v>
      </c>
      <c r="D91" s="6" t="n">
        <v>-425</v>
      </c>
      <c r="F91" s="6" t="n">
        <v>776</v>
      </c>
    </row>
    <row r="92" spans="1:7">
      <c r="A92" s="4" t="s">
        <v>141</v>
      </c>
      <c r="B92" s="6" t="n">
        <v>-64229</v>
      </c>
      <c r="D92" s="6" t="n">
        <v>-136819</v>
      </c>
      <c r="F92" s="6" t="n">
        <v>-3406</v>
      </c>
    </row>
    <row r="93" spans="1:7">
      <c r="A93" s="4" t="s">
        <v>144</v>
      </c>
      <c r="B93" s="6" t="n">
        <v>0</v>
      </c>
      <c r="D93" s="6" t="n">
        <v>0</v>
      </c>
      <c r="F93" s="6" t="n">
        <v>0</v>
      </c>
    </row>
    <row r="94" spans="1:7">
      <c r="A94" s="4" t="s">
        <v>1122</v>
      </c>
      <c r="B94" s="6" t="n">
        <v>0</v>
      </c>
      <c r="D94" s="6" t="n">
        <v>0</v>
      </c>
      <c r="F94" s="6" t="n">
        <v>0</v>
      </c>
    </row>
    <row r="95" spans="1:7">
      <c r="A95" s="4" t="s">
        <v>83</v>
      </c>
      <c r="B95" s="6" t="n">
        <v>-605</v>
      </c>
      <c r="D95" s="6" t="n">
        <v>0</v>
      </c>
      <c r="F95" s="6" t="n">
        <v>0</v>
      </c>
    </row>
    <row r="96" spans="1:7">
      <c r="A96" s="4" t="s">
        <v>146</v>
      </c>
      <c r="B96" s="6" t="n">
        <v>-64834</v>
      </c>
      <c r="D96" s="6" t="n">
        <v>-136819</v>
      </c>
      <c r="F96" s="6" t="n">
        <v>-3406</v>
      </c>
    </row>
    <row r="97" spans="1:7">
      <c r="A97" s="3" t="s">
        <v>1123</v>
      </c>
    </row>
    <row r="98" spans="1:7">
      <c r="A98" s="4" t="s">
        <v>1124</v>
      </c>
      <c r="B98" s="6" t="n">
        <v>0</v>
      </c>
      <c r="C98" s="4" t="s">
        <v>91</v>
      </c>
      <c r="D98" s="6" t="n">
        <v>0</v>
      </c>
      <c r="E98" s="4" t="s">
        <v>657</v>
      </c>
      <c r="F98" s="6" t="n">
        <v>0</v>
      </c>
      <c r="G98" s="4" t="s">
        <v>704</v>
      </c>
    </row>
    <row r="99" spans="1:7">
      <c r="A99" s="4" t="s">
        <v>158</v>
      </c>
      <c r="B99" s="6" t="n">
        <v>708510</v>
      </c>
      <c r="D99" s="6" t="n">
        <v>806696</v>
      </c>
      <c r="F99" s="6" t="n">
        <v>933063</v>
      </c>
    </row>
    <row r="100" spans="1:7">
      <c r="A100" s="4" t="s">
        <v>159</v>
      </c>
      <c r="B100" s="6" t="n">
        <v>0</v>
      </c>
      <c r="D100" s="6" t="n">
        <v>0</v>
      </c>
      <c r="F100" s="6" t="n">
        <v>0</v>
      </c>
    </row>
    <row r="101" spans="1:7">
      <c r="A101" s="4" t="s">
        <v>1125</v>
      </c>
      <c r="B101" s="6" t="n">
        <v>708510</v>
      </c>
      <c r="C101" s="4" t="s">
        <v>1126</v>
      </c>
      <c r="D101" s="6" t="n">
        <v>806696</v>
      </c>
      <c r="E101" s="4" t="s">
        <v>1127</v>
      </c>
      <c r="F101" s="6" t="n">
        <v>933063</v>
      </c>
      <c r="G101" s="4" t="s">
        <v>1128</v>
      </c>
    </row>
    <row r="102" spans="1:7">
      <c r="A102" s="4" t="s">
        <v>81</v>
      </c>
      <c r="B102" s="6" t="n">
        <v>0</v>
      </c>
      <c r="D102" s="6" t="n">
        <v>0</v>
      </c>
      <c r="F102" s="6" t="n">
        <v>0</v>
      </c>
    </row>
    <row r="103" spans="1:7">
      <c r="A103" s="4" t="s">
        <v>1129</v>
      </c>
      <c r="B103" s="6" t="n">
        <v>0</v>
      </c>
      <c r="C103" s="4" t="s">
        <v>1130</v>
      </c>
      <c r="D103" s="6" t="n">
        <v>0</v>
      </c>
      <c r="E103" s="4" t="s">
        <v>1131</v>
      </c>
      <c r="F103" s="6" t="n">
        <v>0</v>
      </c>
      <c r="G103" s="4" t="s">
        <v>1132</v>
      </c>
    </row>
    <row r="104" spans="1:7">
      <c r="A104" s="4" t="s">
        <v>90</v>
      </c>
      <c r="B104" s="6" t="n">
        <v>708510</v>
      </c>
      <c r="D104" s="6" t="n">
        <v>806696</v>
      </c>
      <c r="F104" s="6" t="n">
        <v>933063</v>
      </c>
    </row>
    <row r="105" spans="1:7">
      <c r="A105" s="3" t="s">
        <v>1134</v>
      </c>
    </row>
    <row r="106" spans="1:7">
      <c r="A106" s="4" t="s">
        <v>1135</v>
      </c>
      <c r="B106" s="6" t="n">
        <v>40636</v>
      </c>
      <c r="D106" s="6" t="n">
        <v>75510</v>
      </c>
      <c r="F106" s="6" t="n">
        <v>36148</v>
      </c>
    </row>
    <row r="107" spans="1:7">
      <c r="A107" s="4" t="s">
        <v>1143</v>
      </c>
    </row>
    <row r="108" spans="1:7">
      <c r="A108" s="3" t="s">
        <v>132</v>
      </c>
    </row>
    <row r="109" spans="1:7">
      <c r="A109" s="4" t="s">
        <v>133</v>
      </c>
      <c r="B109" s="6" t="n">
        <v>0</v>
      </c>
      <c r="C109" s="4" t="s">
        <v>1136</v>
      </c>
      <c r="D109" s="6" t="n">
        <v>0</v>
      </c>
      <c r="E109" s="4" t="s">
        <v>1140</v>
      </c>
      <c r="F109" s="6" t="n">
        <v>0</v>
      </c>
    </row>
    <row r="110" spans="1:7">
      <c r="A110" s="3" t="s">
        <v>134</v>
      </c>
    </row>
    <row r="111" spans="1:7">
      <c r="A111" s="4" t="s">
        <v>135</v>
      </c>
      <c r="B111" s="6" t="n">
        <v>0</v>
      </c>
      <c r="D111" s="6" t="n">
        <v>0</v>
      </c>
      <c r="F111" s="6" t="n">
        <v>0</v>
      </c>
    </row>
    <row r="112" spans="1:7">
      <c r="A112" s="4" t="s">
        <v>1144</v>
      </c>
    </row>
    <row r="113" spans="1:7">
      <c r="A113" s="3" t="s">
        <v>132</v>
      </c>
    </row>
    <row r="114" spans="1:7">
      <c r="A114" s="4" t="s">
        <v>133</v>
      </c>
      <c r="B114" s="6" t="n">
        <v>184192</v>
      </c>
      <c r="C114" s="4" t="s">
        <v>1136</v>
      </c>
      <c r="D114" s="6" t="n">
        <v>218982</v>
      </c>
      <c r="E114" s="4" t="s">
        <v>1140</v>
      </c>
      <c r="F114" s="6" t="n">
        <v>188172</v>
      </c>
    </row>
    <row r="115" spans="1:7">
      <c r="A115" s="3" t="s">
        <v>134</v>
      </c>
    </row>
    <row r="116" spans="1:7">
      <c r="A116" s="4" t="s">
        <v>135</v>
      </c>
      <c r="B116" s="6" t="n">
        <v>130188</v>
      </c>
      <c r="D116" s="6" t="n">
        <v>150834</v>
      </c>
      <c r="F116" s="6" t="n">
        <v>134432</v>
      </c>
    </row>
    <row r="117" spans="1:7">
      <c r="A117" s="4" t="s">
        <v>1145</v>
      </c>
    </row>
    <row r="118" spans="1:7">
      <c r="A118" s="3" t="s">
        <v>132</v>
      </c>
    </row>
    <row r="119" spans="1:7">
      <c r="A119" s="4" t="s">
        <v>133</v>
      </c>
      <c r="B119" s="6" t="n">
        <v>0</v>
      </c>
      <c r="C119" s="4" t="s">
        <v>1136</v>
      </c>
      <c r="D119" s="6" t="n">
        <v>0</v>
      </c>
      <c r="E119" s="4" t="s">
        <v>1140</v>
      </c>
      <c r="F119" s="6" t="n">
        <v>0</v>
      </c>
    </row>
    <row r="120" spans="1:7">
      <c r="A120" s="3" t="s">
        <v>134</v>
      </c>
    </row>
    <row r="121" spans="1:7">
      <c r="A121" s="4" t="s">
        <v>135</v>
      </c>
      <c r="B121" s="6" t="n">
        <v>0</v>
      </c>
      <c r="D121" s="6" t="n">
        <v>0</v>
      </c>
      <c r="F121" s="6" t="n">
        <v>0</v>
      </c>
    </row>
    <row r="122" spans="1:7">
      <c r="A122" s="4" t="s">
        <v>617</v>
      </c>
    </row>
    <row r="123" spans="1:7">
      <c r="A123" s="3" t="s">
        <v>132</v>
      </c>
    </row>
    <row r="124" spans="1:7">
      <c r="A124" s="4" t="s">
        <v>133</v>
      </c>
      <c r="B124" s="6" t="n">
        <v>227939</v>
      </c>
      <c r="C124" s="4" t="s">
        <v>1136</v>
      </c>
      <c r="D124" s="6" t="n">
        <v>312417</v>
      </c>
      <c r="F124" s="6" t="n">
        <v>277049</v>
      </c>
    </row>
    <row r="125" spans="1:7">
      <c r="A125" s="3" t="s">
        <v>134</v>
      </c>
    </row>
    <row r="126" spans="1:7">
      <c r="A126" s="4" t="s">
        <v>135</v>
      </c>
      <c r="B126" s="6" t="n">
        <v>176189</v>
      </c>
      <c r="D126" s="6" t="n">
        <v>251328</v>
      </c>
      <c r="F126" s="6" t="n">
        <v>220613</v>
      </c>
    </row>
    <row r="127" spans="1:7">
      <c r="A127" s="4" t="s">
        <v>136</v>
      </c>
      <c r="B127" s="6" t="n">
        <v>47663</v>
      </c>
      <c r="D127" s="6" t="n">
        <v>44834</v>
      </c>
      <c r="F127" s="6" t="n">
        <v>43499</v>
      </c>
    </row>
    <row r="128" spans="1:7">
      <c r="A128" s="4" t="s">
        <v>1119</v>
      </c>
      <c r="B128" s="6" t="n">
        <v>3040</v>
      </c>
      <c r="C128" s="4" t="s">
        <v>1137</v>
      </c>
      <c r="D128" s="6" t="n">
        <v>0</v>
      </c>
      <c r="E128" s="4" t="s">
        <v>1138</v>
      </c>
    </row>
    <row r="129" spans="1:7">
      <c r="A129" s="4" t="s">
        <v>1120</v>
      </c>
      <c r="B129" s="6" t="n">
        <v>226892</v>
      </c>
      <c r="D129" s="6" t="n">
        <v>296162</v>
      </c>
      <c r="F129" s="6" t="n">
        <v>264112</v>
      </c>
    </row>
    <row r="130" spans="1:7">
      <c r="A130" s="4" t="s">
        <v>138</v>
      </c>
      <c r="B130" s="6" t="n">
        <v>0</v>
      </c>
      <c r="D130" s="6" t="n">
        <v>0</v>
      </c>
      <c r="F130" s="6" t="n">
        <v>0</v>
      </c>
    </row>
    <row r="131" spans="1:7">
      <c r="A131" s="4" t="s">
        <v>1121</v>
      </c>
      <c r="B131" s="6" t="n">
        <v>-160</v>
      </c>
      <c r="D131" s="6" t="n">
        <v>-110</v>
      </c>
      <c r="F131" s="6" t="n">
        <v>-25</v>
      </c>
    </row>
    <row r="132" spans="1:7">
      <c r="A132" s="4" t="s">
        <v>141</v>
      </c>
      <c r="B132" s="6" t="n">
        <v>1207</v>
      </c>
      <c r="D132" s="6" t="n">
        <v>16365</v>
      </c>
      <c r="F132" s="6" t="n">
        <v>12962</v>
      </c>
    </row>
    <row r="133" spans="1:7">
      <c r="A133" s="4" t="s">
        <v>144</v>
      </c>
      <c r="B133" s="6" t="n">
        <v>0</v>
      </c>
      <c r="D133" s="6" t="n">
        <v>0</v>
      </c>
      <c r="F133" s="6" t="n">
        <v>0</v>
      </c>
    </row>
    <row r="134" spans="1:7">
      <c r="A134" s="4" t="s">
        <v>1122</v>
      </c>
      <c r="B134" s="6" t="n">
        <v>-1546</v>
      </c>
      <c r="D134" s="6" t="n">
        <v>-1214</v>
      </c>
      <c r="F134" s="6" t="n">
        <v>0</v>
      </c>
    </row>
    <row r="135" spans="1:7">
      <c r="A135" s="4" t="s">
        <v>83</v>
      </c>
      <c r="B135" s="6" t="n">
        <v>827</v>
      </c>
      <c r="D135" s="6" t="n">
        <v>0</v>
      </c>
      <c r="F135" s="6" t="n">
        <v>0</v>
      </c>
    </row>
    <row r="136" spans="1:7">
      <c r="A136" s="4" t="s">
        <v>146</v>
      </c>
      <c r="B136" s="6" t="n">
        <v>488</v>
      </c>
      <c r="D136" s="6" t="n">
        <v>15151</v>
      </c>
      <c r="F136" s="6" t="n">
        <v>12962</v>
      </c>
    </row>
    <row r="137" spans="1:7">
      <c r="A137" s="3" t="s">
        <v>1123</v>
      </c>
    </row>
    <row r="138" spans="1:7">
      <c r="A138" s="4" t="s">
        <v>1124</v>
      </c>
      <c r="B138" s="6" t="n">
        <v>0</v>
      </c>
      <c r="C138" s="4" t="s">
        <v>91</v>
      </c>
      <c r="D138" s="6" t="n">
        <v>0</v>
      </c>
      <c r="E138" s="4" t="s">
        <v>657</v>
      </c>
      <c r="F138" s="6" t="n">
        <v>0</v>
      </c>
      <c r="G138" s="4" t="s">
        <v>704</v>
      </c>
    </row>
    <row r="139" spans="1:7">
      <c r="A139" s="4" t="s">
        <v>158</v>
      </c>
      <c r="B139" s="6" t="n">
        <v>0</v>
      </c>
      <c r="D139" s="6" t="n">
        <v>0</v>
      </c>
      <c r="F139" s="6" t="n">
        <v>0</v>
      </c>
    </row>
    <row r="140" spans="1:7">
      <c r="A140" s="4" t="s">
        <v>159</v>
      </c>
      <c r="B140" s="6" t="n">
        <v>463699</v>
      </c>
      <c r="D140" s="6" t="n">
        <v>466851</v>
      </c>
      <c r="F140" s="6" t="n">
        <v>439369</v>
      </c>
    </row>
    <row r="141" spans="1:7">
      <c r="A141" s="4" t="s">
        <v>1125</v>
      </c>
      <c r="B141" s="6" t="n">
        <v>463699</v>
      </c>
      <c r="C141" s="4" t="s">
        <v>1126</v>
      </c>
      <c r="D141" s="6" t="n">
        <v>466851</v>
      </c>
      <c r="E141" s="4" t="s">
        <v>1127</v>
      </c>
      <c r="F141" s="6" t="n">
        <v>439369</v>
      </c>
      <c r="G141" s="4" t="s">
        <v>1128</v>
      </c>
    </row>
    <row r="142" spans="1:7">
      <c r="A142" s="4" t="s">
        <v>81</v>
      </c>
      <c r="B142" s="6" t="n">
        <v>0</v>
      </c>
      <c r="D142" s="6" t="n">
        <v>0</v>
      </c>
      <c r="F142" s="6" t="n">
        <v>0</v>
      </c>
    </row>
    <row r="143" spans="1:7">
      <c r="A143" s="4" t="s">
        <v>1129</v>
      </c>
      <c r="B143" s="6" t="n">
        <v>0</v>
      </c>
      <c r="C143" s="4" t="s">
        <v>1130</v>
      </c>
      <c r="D143" s="6" t="n">
        <v>0</v>
      </c>
      <c r="E143" s="4" t="s">
        <v>1131</v>
      </c>
      <c r="F143" s="6" t="n">
        <v>0</v>
      </c>
      <c r="G143" s="4" t="s">
        <v>1132</v>
      </c>
    </row>
    <row r="144" spans="1:7">
      <c r="A144" s="4" t="s">
        <v>90</v>
      </c>
      <c r="B144" s="6" t="n">
        <v>463699</v>
      </c>
      <c r="D144" s="6" t="n">
        <v>466851</v>
      </c>
      <c r="F144" s="6" t="n">
        <v>439369</v>
      </c>
    </row>
    <row r="145" spans="1:7">
      <c r="A145" s="3" t="s">
        <v>1134</v>
      </c>
    </row>
    <row r="146" spans="1:7">
      <c r="A146" s="4" t="s">
        <v>1135</v>
      </c>
      <c r="B146" s="6" t="n">
        <v>64438</v>
      </c>
      <c r="D146" s="6" t="n">
        <v>44810</v>
      </c>
      <c r="F146" s="6" t="n">
        <v>22168</v>
      </c>
    </row>
    <row r="147" spans="1:7">
      <c r="A147" s="4" t="s">
        <v>1146</v>
      </c>
    </row>
    <row r="148" spans="1:7">
      <c r="A148" s="3" t="s">
        <v>132</v>
      </c>
    </row>
    <row r="149" spans="1:7">
      <c r="A149" s="4" t="s">
        <v>133</v>
      </c>
      <c r="B149" s="6" t="n">
        <v>0</v>
      </c>
      <c r="C149" s="4" t="s">
        <v>1136</v>
      </c>
      <c r="D149" s="6" t="n">
        <v>0</v>
      </c>
      <c r="E149" s="4" t="s">
        <v>1140</v>
      </c>
      <c r="F149" s="6" t="n">
        <v>0</v>
      </c>
    </row>
    <row r="150" spans="1:7">
      <c r="A150" s="3" t="s">
        <v>134</v>
      </c>
    </row>
    <row r="151" spans="1:7">
      <c r="A151" s="4" t="s">
        <v>135</v>
      </c>
      <c r="B151" s="6" t="n">
        <v>0</v>
      </c>
      <c r="D151" s="6" t="n">
        <v>0</v>
      </c>
      <c r="F151" s="6" t="n">
        <v>0</v>
      </c>
    </row>
    <row r="152" spans="1:7">
      <c r="A152" s="4" t="s">
        <v>1147</v>
      </c>
    </row>
    <row r="153" spans="1:7">
      <c r="A153" s="3" t="s">
        <v>132</v>
      </c>
    </row>
    <row r="154" spans="1:7">
      <c r="A154" s="4" t="s">
        <v>133</v>
      </c>
      <c r="B154" s="6" t="n">
        <v>0</v>
      </c>
      <c r="C154" s="4" t="s">
        <v>1136</v>
      </c>
      <c r="D154" s="6" t="n">
        <v>0</v>
      </c>
      <c r="E154" s="4" t="s">
        <v>1140</v>
      </c>
      <c r="F154" s="6" t="n">
        <v>0</v>
      </c>
    </row>
    <row r="155" spans="1:7">
      <c r="A155" s="3" t="s">
        <v>134</v>
      </c>
    </row>
    <row r="156" spans="1:7">
      <c r="A156" s="4" t="s">
        <v>135</v>
      </c>
      <c r="B156" s="6" t="n">
        <v>0</v>
      </c>
      <c r="D156" s="6" t="n">
        <v>0</v>
      </c>
      <c r="F156" s="6" t="n">
        <v>0</v>
      </c>
    </row>
    <row r="157" spans="1:7">
      <c r="A157" s="4" t="s">
        <v>1148</v>
      </c>
    </row>
    <row r="158" spans="1:7">
      <c r="A158" s="3" t="s">
        <v>132</v>
      </c>
    </row>
    <row r="159" spans="1:7">
      <c r="A159" s="4" t="s">
        <v>133</v>
      </c>
      <c r="B159" s="6" t="n">
        <v>227939</v>
      </c>
      <c r="C159" s="4" t="s">
        <v>1136</v>
      </c>
      <c r="D159" s="6" t="n">
        <v>312417</v>
      </c>
      <c r="E159" s="4" t="s">
        <v>1140</v>
      </c>
      <c r="F159" s="6" t="n">
        <v>277049</v>
      </c>
    </row>
    <row r="160" spans="1:7">
      <c r="A160" s="3" t="s">
        <v>134</v>
      </c>
    </row>
    <row r="161" spans="1:7">
      <c r="A161" s="4" t="s">
        <v>135</v>
      </c>
      <c r="B161" s="6" t="n">
        <v>176189</v>
      </c>
      <c r="D161" s="6" t="n">
        <v>251328</v>
      </c>
      <c r="F161" s="6" t="n">
        <v>220613</v>
      </c>
    </row>
    <row r="162" spans="1:7">
      <c r="A162" s="4" t="s">
        <v>1149</v>
      </c>
    </row>
    <row r="163" spans="1:7">
      <c r="A163" s="3" t="s">
        <v>132</v>
      </c>
    </row>
    <row r="164" spans="1:7">
      <c r="A164" s="4" t="s">
        <v>133</v>
      </c>
      <c r="B164" s="6" t="n">
        <v>0</v>
      </c>
      <c r="C164" s="4" t="s">
        <v>1136</v>
      </c>
      <c r="D164" s="6" t="n">
        <v>0</v>
      </c>
      <c r="F164" s="6" t="n">
        <v>0</v>
      </c>
    </row>
    <row r="165" spans="1:7">
      <c r="A165" s="3" t="s">
        <v>134</v>
      </c>
    </row>
    <row r="166" spans="1:7">
      <c r="A166" s="4" t="s">
        <v>135</v>
      </c>
      <c r="B166" s="6" t="n">
        <v>0</v>
      </c>
      <c r="D166" s="6" t="n">
        <v>0</v>
      </c>
      <c r="F166" s="6" t="n">
        <v>0</v>
      </c>
    </row>
    <row r="167" spans="1:7">
      <c r="A167" s="4" t="s">
        <v>136</v>
      </c>
      <c r="B167" s="6" t="n">
        <v>7707</v>
      </c>
      <c r="D167" s="6" t="n">
        <v>7679</v>
      </c>
      <c r="F167" s="6" t="n">
        <v>7477</v>
      </c>
    </row>
    <row r="168" spans="1:7">
      <c r="A168" s="4" t="s">
        <v>1119</v>
      </c>
      <c r="B168" s="6" t="n">
        <v>0</v>
      </c>
      <c r="C168" s="4" t="s">
        <v>1137</v>
      </c>
      <c r="D168" s="6" t="n">
        <v>0</v>
      </c>
      <c r="E168" s="4" t="s">
        <v>1138</v>
      </c>
    </row>
    <row r="169" spans="1:7">
      <c r="A169" s="4" t="s">
        <v>1120</v>
      </c>
      <c r="B169" s="6" t="n">
        <v>7707</v>
      </c>
      <c r="D169" s="6" t="n">
        <v>7679</v>
      </c>
      <c r="F169" s="6" t="n">
        <v>7477</v>
      </c>
    </row>
    <row r="170" spans="1:7">
      <c r="A170" s="4" t="s">
        <v>138</v>
      </c>
      <c r="B170" s="6" t="n">
        <v>38246</v>
      </c>
      <c r="D170" s="6" t="n">
        <v>38707</v>
      </c>
      <c r="F170" s="6" t="n">
        <v>38087</v>
      </c>
    </row>
    <row r="171" spans="1:7">
      <c r="A171" s="4" t="s">
        <v>1121</v>
      </c>
      <c r="B171" s="6" t="n">
        <v>-11</v>
      </c>
      <c r="D171" s="6" t="n">
        <v>-30</v>
      </c>
      <c r="F171" s="6" t="n">
        <v>-850</v>
      </c>
    </row>
    <row r="172" spans="1:7">
      <c r="A172" s="4" t="s">
        <v>141</v>
      </c>
      <c r="B172" s="6" t="n">
        <v>-45942</v>
      </c>
      <c r="D172" s="6" t="n">
        <v>-46356</v>
      </c>
      <c r="F172" s="6" t="n">
        <v>-44714</v>
      </c>
    </row>
    <row r="173" spans="1:7">
      <c r="A173" s="4" t="s">
        <v>144</v>
      </c>
      <c r="B173" s="6" t="n">
        <v>4225</v>
      </c>
      <c r="D173" s="6" t="n">
        <v>-3184</v>
      </c>
      <c r="F173" s="6" t="n">
        <v>14732</v>
      </c>
    </row>
    <row r="174" spans="1:7">
      <c r="A174" s="4" t="s">
        <v>1122</v>
      </c>
      <c r="B174" s="6" t="n">
        <v>-35466</v>
      </c>
      <c r="D174" s="6" t="n">
        <v>-32280</v>
      </c>
      <c r="F174" s="6" t="n">
        <v>-38334</v>
      </c>
    </row>
    <row r="175" spans="1:7">
      <c r="A175" s="4" t="s">
        <v>83</v>
      </c>
      <c r="B175" s="6" t="n">
        <v>23</v>
      </c>
      <c r="D175" s="6" t="n">
        <v>22</v>
      </c>
      <c r="F175" s="6" t="n">
        <v>21</v>
      </c>
    </row>
    <row r="176" spans="1:7">
      <c r="A176" s="4" t="s">
        <v>146</v>
      </c>
      <c r="B176" s="6" t="n">
        <v>-77160</v>
      </c>
      <c r="D176" s="6" t="n">
        <v>-81798</v>
      </c>
      <c r="F176" s="6" t="n">
        <v>-68295</v>
      </c>
    </row>
    <row r="177" spans="1:7">
      <c r="A177" s="3" t="s">
        <v>1123</v>
      </c>
    </row>
    <row r="178" spans="1:7">
      <c r="A178" s="4" t="s">
        <v>1124</v>
      </c>
      <c r="B178" s="6" t="n">
        <v>0</v>
      </c>
      <c r="C178" s="4" t="s">
        <v>91</v>
      </c>
      <c r="D178" s="6" t="n">
        <v>0</v>
      </c>
      <c r="E178" s="4" t="s">
        <v>657</v>
      </c>
      <c r="F178" s="6" t="n">
        <v>0</v>
      </c>
      <c r="G178" s="4" t="s">
        <v>704</v>
      </c>
    </row>
    <row r="179" spans="1:7">
      <c r="A179" s="4" t="s">
        <v>158</v>
      </c>
      <c r="B179" s="6" t="n">
        <v>0</v>
      </c>
      <c r="D179" s="6" t="n">
        <v>0</v>
      </c>
      <c r="F179" s="6" t="n">
        <v>0</v>
      </c>
    </row>
    <row r="180" spans="1:7">
      <c r="A180" s="4" t="s">
        <v>159</v>
      </c>
      <c r="B180" s="6" t="n">
        <v>0</v>
      </c>
      <c r="D180" s="6" t="n">
        <v>0</v>
      </c>
      <c r="F180" s="6" t="n">
        <v>0</v>
      </c>
    </row>
    <row r="181" spans="1:7">
      <c r="A181" s="4" t="s">
        <v>1125</v>
      </c>
      <c r="B181" s="6" t="n">
        <v>0</v>
      </c>
      <c r="C181" s="4" t="s">
        <v>1126</v>
      </c>
      <c r="D181" s="6" t="n">
        <v>0</v>
      </c>
      <c r="E181" s="4" t="s">
        <v>1127</v>
      </c>
      <c r="F181" s="6" t="n">
        <v>0</v>
      </c>
      <c r="G181" s="4" t="s">
        <v>1128</v>
      </c>
    </row>
    <row r="182" spans="1:7">
      <c r="A182" s="4" t="s">
        <v>81</v>
      </c>
      <c r="B182" s="6" t="n">
        <v>54155</v>
      </c>
      <c r="D182" s="6" t="n">
        <v>55505</v>
      </c>
      <c r="F182" s="6" t="n">
        <v>56854</v>
      </c>
    </row>
    <row r="183" spans="1:7">
      <c r="A183" s="4" t="s">
        <v>1129</v>
      </c>
      <c r="B183" s="6" t="n">
        <v>23092</v>
      </c>
      <c r="C183" s="4" t="s">
        <v>1130</v>
      </c>
      <c r="D183" s="6" t="n">
        <v>25566</v>
      </c>
      <c r="E183" s="4" t="s">
        <v>1131</v>
      </c>
      <c r="F183" s="6" t="n">
        <v>25064</v>
      </c>
      <c r="G183" s="4" t="s">
        <v>1132</v>
      </c>
    </row>
    <row r="184" spans="1:7">
      <c r="A184" s="4" t="s">
        <v>90</v>
      </c>
      <c r="B184" s="6" t="n">
        <v>77247</v>
      </c>
      <c r="D184" s="6" t="n">
        <v>81071</v>
      </c>
      <c r="F184" s="6" t="n">
        <v>81918</v>
      </c>
    </row>
    <row r="185" spans="1:7">
      <c r="A185" s="3" t="s">
        <v>1134</v>
      </c>
    </row>
    <row r="186" spans="1:7">
      <c r="A186" s="4" t="s">
        <v>1135</v>
      </c>
      <c r="B186" s="6" t="n">
        <v>673</v>
      </c>
      <c r="D186" s="6" t="n">
        <v>1125</v>
      </c>
      <c r="F186" s="6" t="n">
        <v>3521</v>
      </c>
    </row>
    <row r="187" spans="1:7">
      <c r="A187" s="4" t="s">
        <v>1150</v>
      </c>
    </row>
    <row r="188" spans="1:7">
      <c r="A188" s="3" t="s">
        <v>132</v>
      </c>
    </row>
    <row r="189" spans="1:7">
      <c r="A189" s="4" t="s">
        <v>133</v>
      </c>
      <c r="B189" s="6" t="n">
        <v>0</v>
      </c>
      <c r="C189" s="4" t="s">
        <v>1136</v>
      </c>
      <c r="D189" s="6" t="n">
        <v>0</v>
      </c>
      <c r="E189" s="4" t="s">
        <v>1140</v>
      </c>
      <c r="F189" s="6" t="n">
        <v>0</v>
      </c>
    </row>
    <row r="190" spans="1:7">
      <c r="A190" s="3" t="s">
        <v>134</v>
      </c>
    </row>
    <row r="191" spans="1:7">
      <c r="A191" s="4" t="s">
        <v>135</v>
      </c>
      <c r="B191" s="6" t="n">
        <v>0</v>
      </c>
      <c r="D191" s="6" t="n">
        <v>0</v>
      </c>
      <c r="F191" s="6" t="n">
        <v>0</v>
      </c>
    </row>
    <row r="192" spans="1:7">
      <c r="A192" s="4" t="s">
        <v>1151</v>
      </c>
    </row>
    <row r="193" spans="1:7">
      <c r="A193" s="3" t="s">
        <v>132</v>
      </c>
    </row>
    <row r="194" spans="1:7">
      <c r="A194" s="4" t="s">
        <v>133</v>
      </c>
      <c r="B194" s="6" t="n">
        <v>0</v>
      </c>
      <c r="C194" s="4" t="s">
        <v>1136</v>
      </c>
      <c r="D194" s="6" t="n">
        <v>0</v>
      </c>
      <c r="E194" s="4" t="s">
        <v>1140</v>
      </c>
      <c r="F194" s="6" t="n">
        <v>0</v>
      </c>
    </row>
    <row r="195" spans="1:7">
      <c r="A195" s="3" t="s">
        <v>134</v>
      </c>
    </row>
    <row r="196" spans="1:7">
      <c r="A196" s="4" t="s">
        <v>135</v>
      </c>
      <c r="B196" s="6" t="n">
        <v>0</v>
      </c>
      <c r="D196" s="6" t="n">
        <v>0</v>
      </c>
      <c r="F196" s="6" t="n">
        <v>0</v>
      </c>
    </row>
    <row r="197" spans="1:7">
      <c r="A197" s="4" t="s">
        <v>1152</v>
      </c>
    </row>
    <row r="198" spans="1:7">
      <c r="A198" s="3" t="s">
        <v>132</v>
      </c>
    </row>
    <row r="199" spans="1:7">
      <c r="A199" s="4" t="s">
        <v>133</v>
      </c>
      <c r="B199" s="6" t="n">
        <v>0</v>
      </c>
      <c r="C199" s="4" t="s">
        <v>1136</v>
      </c>
      <c r="D199" s="6" t="n">
        <v>0</v>
      </c>
      <c r="E199" s="4" t="s">
        <v>1140</v>
      </c>
      <c r="F199" s="6" t="n">
        <v>0</v>
      </c>
    </row>
    <row r="200" spans="1:7">
      <c r="A200" s="3" t="s">
        <v>134</v>
      </c>
    </row>
    <row r="201" spans="1:7">
      <c r="A201" s="4" t="s">
        <v>135</v>
      </c>
      <c r="B201" s="6" t="n">
        <v>0</v>
      </c>
      <c r="D201" s="6" t="n">
        <v>0</v>
      </c>
      <c r="F201" s="6" t="n">
        <v>0</v>
      </c>
    </row>
    <row r="202" spans="1:7">
      <c r="A202" s="4" t="s">
        <v>1153</v>
      </c>
    </row>
    <row r="203" spans="1:7">
      <c r="A203" s="3" t="s">
        <v>132</v>
      </c>
    </row>
    <row r="204" spans="1:7">
      <c r="A204" s="4" t="s">
        <v>133</v>
      </c>
      <c r="B204" s="6" t="n">
        <v>-63294</v>
      </c>
      <c r="D204" s="6" t="n">
        <v>-111177</v>
      </c>
      <c r="F204" s="6" t="n">
        <v>-83325</v>
      </c>
    </row>
    <row r="205" spans="1:7">
      <c r="A205" s="3" t="s">
        <v>134</v>
      </c>
    </row>
    <row r="206" spans="1:7">
      <c r="A206" s="4" t="s">
        <v>135</v>
      </c>
      <c r="B206" s="6" t="n">
        <v>-61675</v>
      </c>
      <c r="D206" s="6" t="n">
        <v>-108136</v>
      </c>
      <c r="F206" s="6" t="n">
        <v>-81705</v>
      </c>
    </row>
    <row r="207" spans="1:7">
      <c r="A207" s="4" t="s">
        <v>136</v>
      </c>
      <c r="B207" s="6" t="n">
        <v>0</v>
      </c>
      <c r="D207" s="6" t="n">
        <v>0</v>
      </c>
      <c r="F207" s="6" t="n">
        <v>0</v>
      </c>
    </row>
    <row r="208" spans="1:7">
      <c r="A208" s="4" t="s">
        <v>1119</v>
      </c>
      <c r="B208" s="6" t="n">
        <v>0</v>
      </c>
      <c r="C208" s="4" t="s">
        <v>1137</v>
      </c>
      <c r="D208" s="6" t="n">
        <v>0</v>
      </c>
      <c r="E208" s="4" t="s">
        <v>1138</v>
      </c>
    </row>
    <row r="209" spans="1:7">
      <c r="A209" s="4" t="s">
        <v>1120</v>
      </c>
      <c r="B209" s="6" t="n">
        <v>-61675</v>
      </c>
      <c r="D209" s="6" t="n">
        <v>-108136</v>
      </c>
      <c r="F209" s="6" t="n">
        <v>-81705</v>
      </c>
    </row>
    <row r="210" spans="1:7">
      <c r="A210" s="4" t="s">
        <v>138</v>
      </c>
      <c r="B210" s="6" t="n">
        <v>0</v>
      </c>
      <c r="D210" s="6" t="n">
        <v>0</v>
      </c>
      <c r="F210" s="6" t="n">
        <v>0</v>
      </c>
    </row>
    <row r="211" spans="1:7">
      <c r="A211" s="4" t="s">
        <v>1121</v>
      </c>
      <c r="B211" s="6" t="n">
        <v>0</v>
      </c>
      <c r="D211" s="6" t="n">
        <v>0</v>
      </c>
      <c r="F211" s="6" t="n">
        <v>0</v>
      </c>
    </row>
    <row r="212" spans="1:7">
      <c r="A212" s="4" t="s">
        <v>141</v>
      </c>
      <c r="B212" s="6" t="n">
        <v>-1619</v>
      </c>
      <c r="D212" s="6" t="n">
        <v>-3041</v>
      </c>
      <c r="F212" s="6" t="n">
        <v>-1620</v>
      </c>
    </row>
    <row r="213" spans="1:7">
      <c r="A213" s="4" t="s">
        <v>144</v>
      </c>
      <c r="B213" s="6" t="n">
        <v>0</v>
      </c>
      <c r="D213" s="6" t="n">
        <v>0</v>
      </c>
      <c r="F213" s="6" t="n">
        <v>0</v>
      </c>
    </row>
    <row r="214" spans="1:7">
      <c r="A214" s="4" t="s">
        <v>1122</v>
      </c>
      <c r="B214" s="6" t="n">
        <v>0</v>
      </c>
      <c r="D214" s="6" t="n">
        <v>0</v>
      </c>
      <c r="F214" s="6" t="n">
        <v>0</v>
      </c>
    </row>
    <row r="215" spans="1:7">
      <c r="A215" s="4" t="s">
        <v>83</v>
      </c>
      <c r="B215" s="6" t="n">
        <v>0</v>
      </c>
      <c r="D215" s="6" t="n">
        <v>0</v>
      </c>
      <c r="F215" s="6" t="n">
        <v>0</v>
      </c>
    </row>
    <row r="216" spans="1:7">
      <c r="A216" s="4" t="s">
        <v>146</v>
      </c>
      <c r="B216" s="6" t="n">
        <v>-1619</v>
      </c>
      <c r="D216" s="6" t="n">
        <v>-3041</v>
      </c>
      <c r="F216" s="6" t="n">
        <v>-1620</v>
      </c>
    </row>
    <row r="217" spans="1:7">
      <c r="A217" s="3" t="s">
        <v>1123</v>
      </c>
    </row>
    <row r="218" spans="1:7">
      <c r="A218" s="4" t="s">
        <v>1124</v>
      </c>
      <c r="B218" s="6" t="n">
        <v>-4264</v>
      </c>
      <c r="C218" s="4" t="s">
        <v>91</v>
      </c>
      <c r="D218" s="6" t="n">
        <v>-6949</v>
      </c>
      <c r="E218" s="4" t="s">
        <v>657</v>
      </c>
      <c r="F218" s="6" t="n">
        <v>-6180</v>
      </c>
      <c r="G218" s="4" t="s">
        <v>704</v>
      </c>
    </row>
    <row r="219" spans="1:7">
      <c r="A219" s="4" t="s">
        <v>158</v>
      </c>
      <c r="B219" s="6" t="n">
        <v>-42</v>
      </c>
      <c r="D219" s="6" t="n">
        <v>-85</v>
      </c>
      <c r="F219" s="6" t="n">
        <v>0</v>
      </c>
    </row>
    <row r="220" spans="1:7">
      <c r="A220" s="4" t="s">
        <v>159</v>
      </c>
      <c r="B220" s="6" t="n">
        <v>-4255</v>
      </c>
      <c r="D220" s="6" t="n">
        <v>-5023</v>
      </c>
      <c r="F220" s="6" t="n">
        <v>-798</v>
      </c>
    </row>
    <row r="221" spans="1:7">
      <c r="A221" s="4" t="s">
        <v>1125</v>
      </c>
      <c r="B221" s="6" t="n">
        <v>-8561</v>
      </c>
      <c r="C221" s="4" t="s">
        <v>1126</v>
      </c>
      <c r="D221" s="6" t="n">
        <v>-12057</v>
      </c>
      <c r="E221" s="4" t="s">
        <v>1127</v>
      </c>
      <c r="F221" s="6" t="n">
        <v>-6978</v>
      </c>
      <c r="G221" s="4" t="s">
        <v>1128</v>
      </c>
    </row>
    <row r="222" spans="1:7">
      <c r="A222" s="4" t="s">
        <v>81</v>
      </c>
      <c r="B222" s="6" t="n">
        <v>0</v>
      </c>
      <c r="D222" s="6" t="n">
        <v>0</v>
      </c>
      <c r="F222" s="6" t="n">
        <v>0</v>
      </c>
    </row>
    <row r="223" spans="1:7">
      <c r="A223" s="4" t="s">
        <v>1129</v>
      </c>
      <c r="B223" s="6" t="n">
        <v>-2505</v>
      </c>
      <c r="C223" s="4" t="s">
        <v>1130</v>
      </c>
      <c r="D223" s="6" t="n">
        <v>-2287</v>
      </c>
      <c r="E223" s="4" t="s">
        <v>1131</v>
      </c>
      <c r="F223" s="6" t="n">
        <v>0</v>
      </c>
      <c r="G223" s="4" t="s">
        <v>1132</v>
      </c>
    </row>
    <row r="224" spans="1:7">
      <c r="A224" s="4" t="s">
        <v>90</v>
      </c>
      <c r="B224" s="6" t="n">
        <v>-11066</v>
      </c>
      <c r="D224" s="6" t="n">
        <v>-14344</v>
      </c>
      <c r="F224" s="6" t="n">
        <v>-6978</v>
      </c>
    </row>
    <row r="225" spans="1:7">
      <c r="A225" s="3" t="s">
        <v>1134</v>
      </c>
    </row>
    <row r="226" spans="1:7">
      <c r="A226" s="4" t="s">
        <v>1135</v>
      </c>
      <c r="B226" s="6" t="n">
        <v>0</v>
      </c>
      <c r="D226" s="6" t="n">
        <v>0</v>
      </c>
      <c r="F226" s="6" t="n">
        <v>0</v>
      </c>
    </row>
    <row r="227" spans="1:7">
      <c r="A227" s="4" t="s">
        <v>1154</v>
      </c>
    </row>
    <row r="228" spans="1:7">
      <c r="A228" s="3" t="s">
        <v>132</v>
      </c>
    </row>
    <row r="229" spans="1:7">
      <c r="A229" s="4" t="s">
        <v>133</v>
      </c>
      <c r="B229" s="6" t="n">
        <v>0</v>
      </c>
      <c r="C229" s="4" t="s">
        <v>1136</v>
      </c>
      <c r="D229" s="6" t="n">
        <v>0</v>
      </c>
      <c r="E229" s="4" t="s">
        <v>1140</v>
      </c>
      <c r="F229" s="6" t="n">
        <v>0</v>
      </c>
    </row>
    <row r="230" spans="1:7">
      <c r="A230" s="3" t="s">
        <v>134</v>
      </c>
    </row>
    <row r="231" spans="1:7">
      <c r="A231" s="4" t="s">
        <v>135</v>
      </c>
      <c r="B231" s="6" t="n">
        <v>-4902</v>
      </c>
      <c r="D231" s="6" t="n">
        <v>-5195</v>
      </c>
      <c r="F231" s="6" t="n">
        <v>-4743</v>
      </c>
    </row>
    <row r="232" spans="1:7">
      <c r="A232" s="4" t="s">
        <v>1155</v>
      </c>
    </row>
    <row r="233" spans="1:7">
      <c r="A233" s="3" t="s">
        <v>132</v>
      </c>
    </row>
    <row r="234" spans="1:7">
      <c r="A234" s="4" t="s">
        <v>133</v>
      </c>
      <c r="B234" s="6" t="n">
        <v>-15809</v>
      </c>
      <c r="C234" s="4" t="s">
        <v>1136</v>
      </c>
      <c r="D234" s="6" t="n">
        <v>-22490</v>
      </c>
      <c r="E234" s="4" t="s">
        <v>1140</v>
      </c>
      <c r="F234" s="6" t="n">
        <v>-13452</v>
      </c>
    </row>
    <row r="235" spans="1:7">
      <c r="A235" s="3" t="s">
        <v>134</v>
      </c>
    </row>
    <row r="236" spans="1:7">
      <c r="A236" s="4" t="s">
        <v>135</v>
      </c>
      <c r="B236" s="6" t="n">
        <v>-14190</v>
      </c>
      <c r="D236" s="6" t="n">
        <v>-19449</v>
      </c>
      <c r="F236" s="6" t="n">
        <v>-11832</v>
      </c>
    </row>
    <row r="237" spans="1:7">
      <c r="A237" s="4" t="s">
        <v>1156</v>
      </c>
    </row>
    <row r="238" spans="1:7">
      <c r="A238" s="3" t="s">
        <v>132</v>
      </c>
    </row>
    <row r="239" spans="1:7">
      <c r="A239" s="4" t="s">
        <v>133</v>
      </c>
      <c r="B239" s="6" t="n">
        <v>-47485</v>
      </c>
      <c r="C239" s="4" t="s">
        <v>1136</v>
      </c>
      <c r="D239" s="6" t="n">
        <v>-88687</v>
      </c>
      <c r="E239" s="4" t="s">
        <v>1140</v>
      </c>
      <c r="F239" s="6" t="n">
        <v>-69873</v>
      </c>
    </row>
    <row r="240" spans="1:7">
      <c r="A240" s="3" t="s">
        <v>134</v>
      </c>
    </row>
    <row r="241" spans="1:7">
      <c r="A241" s="4" t="s">
        <v>135</v>
      </c>
      <c r="B241" s="5" t="n">
        <v>-42583</v>
      </c>
      <c r="D241" s="5" t="n">
        <v>-83492</v>
      </c>
      <c r="F241" s="5" t="n">
        <v>-65130</v>
      </c>
    </row>
    <row r="242" spans="1:7"/>
    <row r="243" spans="1:7">
      <c r="A243" s="4" t="s">
        <v>91</v>
      </c>
      <c r="B243" s="4" t="s">
        <v>1157</v>
      </c>
    </row>
    <row r="244" spans="1:7">
      <c r="A244" s="4" t="s">
        <v>657</v>
      </c>
      <c r="B244" s="4" t="s">
        <v>1157</v>
      </c>
    </row>
    <row r="245" spans="1:7">
      <c r="A245" s="4" t="s">
        <v>704</v>
      </c>
      <c r="B245" s="4" t="s">
        <v>1157</v>
      </c>
    </row>
    <row r="246" spans="1:7">
      <c r="A246" s="4" t="s">
        <v>1126</v>
      </c>
      <c r="B246" s="4" t="s">
        <v>1158</v>
      </c>
    </row>
    <row r="247" spans="1:7">
      <c r="A247" s="4" t="s">
        <v>1127</v>
      </c>
      <c r="B247" s="4" t="s">
        <v>1158</v>
      </c>
    </row>
    <row r="248" spans="1:7">
      <c r="A248" s="4" t="s">
        <v>1128</v>
      </c>
      <c r="B248" s="4" t="s">
        <v>1158</v>
      </c>
    </row>
    <row r="249" spans="1:7">
      <c r="A249" s="4" t="s">
        <v>1130</v>
      </c>
      <c r="B249" s="4" t="s">
        <v>1159</v>
      </c>
    </row>
    <row r="250" spans="1:7">
      <c r="A250" s="4" t="s">
        <v>1131</v>
      </c>
      <c r="B250" s="4" t="s">
        <v>1159</v>
      </c>
    </row>
    <row r="251" spans="1:7">
      <c r="A251" s="4" t="s">
        <v>1132</v>
      </c>
      <c r="B251" s="4" t="s">
        <v>1160</v>
      </c>
    </row>
    <row r="252" spans="1:7">
      <c r="A252" s="4" t="s">
        <v>1133</v>
      </c>
      <c r="B252" s="4" t="s">
        <v>115</v>
      </c>
    </row>
    <row r="253" spans="1:7">
      <c r="A253" s="4" t="s">
        <v>1136</v>
      </c>
      <c r="B253" s="4" t="s">
        <v>1161</v>
      </c>
    </row>
    <row r="254" spans="1:7">
      <c r="A254" s="4" t="s">
        <v>1137</v>
      </c>
      <c r="B254" s="4" t="s">
        <v>1162</v>
      </c>
    </row>
    <row r="255" spans="1:7">
      <c r="A255" s="4" t="s">
        <v>1138</v>
      </c>
      <c r="B255" s="4" t="s">
        <v>1163</v>
      </c>
    </row>
    <row r="256" spans="1:7">
      <c r="A256" s="4" t="s">
        <v>1140</v>
      </c>
      <c r="B256" s="4" t="s">
        <v>1161</v>
      </c>
    </row>
  </sheetData>
  <mergeCells count="20">
    <mergeCell ref="A1:A2"/>
    <mergeCell ref="B1:G1"/>
    <mergeCell ref="B2:C2"/>
    <mergeCell ref="D2:E2"/>
    <mergeCell ref="F2:G2"/>
    <mergeCell ref="A242:G242"/>
    <mergeCell ref="B243:G243"/>
    <mergeCell ref="B244:G244"/>
    <mergeCell ref="B245:G245"/>
    <mergeCell ref="B246:G246"/>
    <mergeCell ref="B247:G247"/>
    <mergeCell ref="B248:G248"/>
    <mergeCell ref="B249:G249"/>
    <mergeCell ref="B250:G250"/>
    <mergeCell ref="B251:G251"/>
    <mergeCell ref="B252:G252"/>
    <mergeCell ref="B253:G253"/>
    <mergeCell ref="B254:G254"/>
    <mergeCell ref="B255:G255"/>
    <mergeCell ref="B256:G25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6"/>
    <col customWidth="1" max="17" min="17" width="14"/>
    <col customWidth="1" max="18" min="18" width="14"/>
  </cols>
  <sheetData>
    <row r="1" spans="1:18">
      <c r="A1" s="1" t="s">
        <v>1164</v>
      </c>
      <c r="C1" s="2" t="s">
        <v>524</v>
      </c>
      <c r="P1" s="2" t="s">
        <v>1</v>
      </c>
    </row>
    <row r="2" spans="1:18">
      <c r="C2" s="2" t="s">
        <v>2</v>
      </c>
      <c r="E2" s="2" t="s">
        <v>698</v>
      </c>
      <c r="G2" s="2" t="s">
        <v>4</v>
      </c>
      <c r="I2" s="2" t="s">
        <v>699</v>
      </c>
      <c r="K2" s="2" t="s">
        <v>65</v>
      </c>
      <c r="M2" s="2" t="s">
        <v>700</v>
      </c>
      <c r="N2" s="2" t="s">
        <v>701</v>
      </c>
      <c r="O2" s="2" t="s">
        <v>702</v>
      </c>
      <c r="P2" s="2" t="s">
        <v>2</v>
      </c>
      <c r="Q2" s="2" t="s">
        <v>65</v>
      </c>
      <c r="R2" s="2" t="s">
        <v>131</v>
      </c>
    </row>
    <row r="3" spans="1:18">
      <c r="A3" s="4" t="s">
        <v>133</v>
      </c>
      <c r="C3" s="5" t="n">
        <v>164358000</v>
      </c>
      <c r="D3" s="4" t="s">
        <v>91</v>
      </c>
      <c r="E3" s="5" t="n">
        <v>155439000</v>
      </c>
      <c r="F3" s="4" t="s">
        <v>91</v>
      </c>
      <c r="G3" s="5" t="n">
        <v>165146000</v>
      </c>
      <c r="H3" s="4" t="s">
        <v>91</v>
      </c>
      <c r="I3" s="5" t="n">
        <v>189691000</v>
      </c>
      <c r="J3" s="4" t="s">
        <v>91</v>
      </c>
      <c r="K3" s="5" t="n">
        <v>214788000</v>
      </c>
      <c r="M3" s="5" t="n">
        <v>220058000</v>
      </c>
      <c r="N3" s="5" t="n">
        <v>203303000</v>
      </c>
      <c r="O3" s="5" t="n">
        <v>205132000</v>
      </c>
      <c r="P3" s="5" t="n">
        <v>674634000</v>
      </c>
      <c r="Q3" s="5" t="n">
        <v>843281000</v>
      </c>
      <c r="R3" s="5" t="n">
        <v>739640000</v>
      </c>
    </row>
    <row r="4" spans="1:18">
      <c r="A4" s="4" t="s">
        <v>1165</v>
      </c>
      <c r="B4" s="4" t="s">
        <v>657</v>
      </c>
      <c r="C4" s="6" t="n">
        <v>-393983000</v>
      </c>
      <c r="E4" s="6" t="n">
        <v>-242308000</v>
      </c>
      <c r="G4" s="6" t="n">
        <v>813000</v>
      </c>
      <c r="I4" s="6" t="n">
        <v>24095000</v>
      </c>
      <c r="K4" s="6" t="n">
        <v>-108068000</v>
      </c>
      <c r="M4" s="6" t="n">
        <v>49216000</v>
      </c>
      <c r="N4" s="6" t="n">
        <v>40915000</v>
      </c>
      <c r="O4" s="6" t="n">
        <v>38833000</v>
      </c>
    </row>
    <row r="5" spans="1:18">
      <c r="A5" s="4" t="s">
        <v>153</v>
      </c>
      <c r="C5" s="5" t="n">
        <v>-334980000</v>
      </c>
      <c r="D5" s="4" t="s">
        <v>704</v>
      </c>
      <c r="E5" s="5" t="n">
        <v>-206886000</v>
      </c>
      <c r="F5" s="4" t="s">
        <v>1126</v>
      </c>
      <c r="G5" s="5" t="n">
        <v>-8509000</v>
      </c>
      <c r="I5" s="5" t="n">
        <v>-3504000</v>
      </c>
      <c r="K5" s="5" t="n">
        <v>-77840000</v>
      </c>
      <c r="L5" s="4" t="s">
        <v>1127</v>
      </c>
      <c r="M5" s="5" t="n">
        <v>18899000</v>
      </c>
      <c r="N5" s="5" t="n">
        <v>5788000</v>
      </c>
      <c r="O5" s="5" t="n">
        <v>7865000</v>
      </c>
      <c r="P5" s="5" t="n">
        <v>-553879000</v>
      </c>
      <c r="Q5" s="5" t="n">
        <v>-45288000</v>
      </c>
      <c r="R5" s="5" t="n">
        <v>117848000</v>
      </c>
    </row>
    <row r="6" spans="1:18">
      <c r="A6" s="3" t="s">
        <v>1166</v>
      </c>
    </row>
    <row r="7" spans="1:18">
      <c r="A7" s="4" t="s">
        <v>155</v>
      </c>
      <c r="C7" s="8" t="n">
        <v>-6.33</v>
      </c>
      <c r="E7" s="8" t="n">
        <v>-3.91</v>
      </c>
      <c r="G7" s="8" t="n">
        <v>-0.16</v>
      </c>
      <c r="I7" s="8" t="n">
        <v>-0.07000000000000001</v>
      </c>
      <c r="K7" s="8" t="n">
        <v>-1.49</v>
      </c>
      <c r="M7" s="8" t="n">
        <v>0.36</v>
      </c>
      <c r="N7" s="8" t="n">
        <v>0.11</v>
      </c>
      <c r="O7" s="8" t="n">
        <v>0.15</v>
      </c>
      <c r="P7" s="8" t="n">
        <v>-10.48</v>
      </c>
      <c r="Q7" s="8" t="n">
        <v>-0.87</v>
      </c>
      <c r="R7" s="8" t="n">
        <v>2.31</v>
      </c>
    </row>
    <row r="8" spans="1:18">
      <c r="A8" s="4" t="s">
        <v>156</v>
      </c>
      <c r="C8" s="8" t="n">
        <v>-6.33</v>
      </c>
      <c r="E8" s="8" t="n">
        <v>-3.91</v>
      </c>
      <c r="G8" s="8" t="n">
        <v>-0.16</v>
      </c>
      <c r="I8" s="8" t="n">
        <v>-0.07000000000000001</v>
      </c>
      <c r="K8" s="8" t="n">
        <v>-1.49</v>
      </c>
      <c r="M8" s="8" t="n">
        <v>0.36</v>
      </c>
      <c r="N8" s="8" t="n">
        <v>0.11</v>
      </c>
      <c r="O8" s="8" t="n">
        <v>0.15</v>
      </c>
      <c r="P8" s="8" t="n">
        <v>-10.48</v>
      </c>
      <c r="Q8" s="8" t="n">
        <v>-0.87</v>
      </c>
      <c r="R8" s="8" t="n">
        <v>2.28</v>
      </c>
    </row>
    <row r="9" spans="1:18">
      <c r="A9" s="4" t="s">
        <v>547</v>
      </c>
      <c r="C9" s="5" t="n">
        <v>390100000</v>
      </c>
      <c r="E9" s="5" t="n">
        <v>169300000</v>
      </c>
      <c r="P9" s="5" t="n">
        <v>559400000</v>
      </c>
      <c r="Q9" s="5" t="n">
        <v>0</v>
      </c>
      <c r="R9" s="5" t="n">
        <v>0</v>
      </c>
    </row>
    <row r="10" spans="1:18">
      <c r="A10" s="4" t="s">
        <v>548</v>
      </c>
      <c r="C10" s="5" t="n">
        <v>294500000</v>
      </c>
      <c r="E10" s="5" t="n">
        <v>127900000</v>
      </c>
      <c r="P10" s="6" t="n">
        <v>422400000</v>
      </c>
    </row>
    <row r="11" spans="1:18">
      <c r="A11" s="4" t="s">
        <v>540</v>
      </c>
      <c r="P11" s="6" t="n">
        <v>62800000</v>
      </c>
      <c r="Q11" s="6" t="n">
        <v>0</v>
      </c>
      <c r="R11" s="5" t="n">
        <v>0</v>
      </c>
    </row>
    <row r="12" spans="1:18">
      <c r="A12" s="4" t="s">
        <v>541</v>
      </c>
      <c r="P12" s="5" t="n">
        <v>59800000</v>
      </c>
    </row>
    <row r="13" spans="1:18">
      <c r="A13" s="4" t="s">
        <v>559</v>
      </c>
    </row>
    <row r="14" spans="1:18">
      <c r="A14" s="3" t="s">
        <v>1166</v>
      </c>
    </row>
    <row r="15" spans="1:18">
      <c r="A15" s="4" t="s">
        <v>561</v>
      </c>
      <c r="Q15" s="5" t="n">
        <v>147900000</v>
      </c>
    </row>
    <row r="16" spans="1:18"/>
    <row r="17" spans="1:18">
      <c r="A17" s="4" t="s">
        <v>91</v>
      </c>
      <c r="B17" s="4" t="s">
        <v>1167</v>
      </c>
    </row>
    <row r="18" spans="1:18">
      <c r="A18" s="4" t="s">
        <v>657</v>
      </c>
      <c r="B18" s="4" t="s">
        <v>1168</v>
      </c>
    </row>
    <row r="19" spans="1:18">
      <c r="A19" s="4" t="s">
        <v>704</v>
      </c>
      <c r="B19" s="4" t="s">
        <v>713</v>
      </c>
    </row>
    <row r="20" spans="1:18">
      <c r="A20" s="4" t="s">
        <v>1126</v>
      </c>
      <c r="B20" s="4" t="s">
        <v>714</v>
      </c>
    </row>
    <row r="21" spans="1:18">
      <c r="A21" s="4" t="s">
        <v>1127</v>
      </c>
      <c r="B21" s="4" t="s">
        <v>715</v>
      </c>
    </row>
  </sheetData>
  <mergeCells count="14">
    <mergeCell ref="A1:B2"/>
    <mergeCell ref="C1:O1"/>
    <mergeCell ref="P1:R1"/>
    <mergeCell ref="C2:D2"/>
    <mergeCell ref="E2:F2"/>
    <mergeCell ref="G2:H2"/>
    <mergeCell ref="I2:J2"/>
    <mergeCell ref="K2:L2"/>
    <mergeCell ref="A16:Q16"/>
    <mergeCell ref="B17:Q17"/>
    <mergeCell ref="B18:Q18"/>
    <mergeCell ref="B19:Q19"/>
    <mergeCell ref="B20:Q20"/>
    <mergeCell ref="B21:Q2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2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169</v>
      </c>
      <c r="C1" s="2" t="s">
        <v>2</v>
      </c>
      <c r="E1" s="2" t="s">
        <v>65</v>
      </c>
      <c r="G1" s="2" t="s">
        <v>131</v>
      </c>
      <c r="H1" s="2" t="s">
        <v>474</v>
      </c>
    </row>
    <row r="2" spans="1:8">
      <c r="A2" s="3" t="s">
        <v>66</v>
      </c>
    </row>
    <row r="3" spans="1:8">
      <c r="A3" s="4" t="s">
        <v>67</v>
      </c>
      <c r="C3" s="5" t="n">
        <v>571</v>
      </c>
      <c r="E3" s="5" t="n">
        <v>6452</v>
      </c>
      <c r="G3" s="5" t="n">
        <v>701</v>
      </c>
      <c r="H3" s="5" t="n">
        <v>893</v>
      </c>
    </row>
    <row r="4" spans="1:8">
      <c r="A4" s="4" t="s">
        <v>209</v>
      </c>
      <c r="C4" s="6" t="n">
        <v>82656</v>
      </c>
      <c r="E4" s="6" t="n">
        <v>119397</v>
      </c>
    </row>
    <row r="5" spans="1:8">
      <c r="A5" s="4" t="s">
        <v>69</v>
      </c>
      <c r="C5" s="6" t="n">
        <v>449</v>
      </c>
      <c r="E5" s="6" t="n">
        <v>473</v>
      </c>
    </row>
    <row r="6" spans="1:8">
      <c r="A6" s="4" t="s">
        <v>983</v>
      </c>
      <c r="C6" s="6" t="n">
        <v>633</v>
      </c>
      <c r="E6" s="6" t="n">
        <v>12870</v>
      </c>
    </row>
    <row r="7" spans="1:8">
      <c r="A7" s="4" t="s">
        <v>71</v>
      </c>
      <c r="C7" s="6" t="n">
        <v>1756</v>
      </c>
      <c r="E7" s="6" t="n">
        <v>2054</v>
      </c>
    </row>
    <row r="8" spans="1:8">
      <c r="A8" s="4" t="s">
        <v>537</v>
      </c>
      <c r="C8" s="6" t="n">
        <v>5908</v>
      </c>
      <c r="E8" s="6" t="n">
        <v>22511</v>
      </c>
    </row>
    <row r="9" spans="1:8">
      <c r="A9" s="4" t="s">
        <v>73</v>
      </c>
      <c r="C9" s="6" t="n">
        <v>13078</v>
      </c>
      <c r="E9" s="6" t="n">
        <v>6602</v>
      </c>
    </row>
    <row r="10" spans="1:8">
      <c r="A10" s="4" t="s">
        <v>74</v>
      </c>
      <c r="C10" s="6" t="n">
        <v>105051</v>
      </c>
      <c r="E10" s="6" t="n">
        <v>170359</v>
      </c>
    </row>
    <row r="11" spans="1:8">
      <c r="A11" s="3" t="s">
        <v>1170</v>
      </c>
    </row>
    <row r="12" spans="1:8">
      <c r="A12" s="4" t="s">
        <v>76</v>
      </c>
      <c r="C12" s="6" t="n">
        <v>6341582</v>
      </c>
      <c r="E12" s="6" t="n">
        <v>6018568</v>
      </c>
      <c r="G12" s="6" t="n">
        <v>5712813</v>
      </c>
    </row>
    <row r="13" spans="1:8">
      <c r="A13" s="4" t="s">
        <v>77</v>
      </c>
      <c r="C13" s="6" t="n">
        <v>252874</v>
      </c>
      <c r="E13" s="6" t="n">
        <v>330216</v>
      </c>
      <c r="G13" s="6" t="n">
        <v>296764</v>
      </c>
    </row>
    <row r="14" spans="1:8">
      <c r="A14" s="4" t="s">
        <v>78</v>
      </c>
      <c r="C14" s="6" t="n">
        <v>1295713</v>
      </c>
      <c r="E14" s="6" t="n">
        <v>1284419</v>
      </c>
    </row>
    <row r="15" spans="1:8">
      <c r="A15" s="4" t="s">
        <v>79</v>
      </c>
      <c r="C15" s="6" t="n">
        <v>824699</v>
      </c>
      <c r="E15" s="6" t="n">
        <v>767388</v>
      </c>
    </row>
    <row r="16" spans="1:8">
      <c r="A16" s="4" t="s">
        <v>80</v>
      </c>
      <c r="C16" s="6" t="n">
        <v>69692</v>
      </c>
      <c r="E16" s="6" t="n">
        <v>68339</v>
      </c>
    </row>
    <row r="17" spans="1:8">
      <c r="A17" s="4" t="s">
        <v>81</v>
      </c>
      <c r="C17" s="6" t="n">
        <v>59080</v>
      </c>
      <c r="E17" s="6" t="n">
        <v>59081</v>
      </c>
    </row>
    <row r="18" spans="1:8">
      <c r="A18" s="4" t="s">
        <v>82</v>
      </c>
      <c r="C18" s="6" t="n">
        <v>29723</v>
      </c>
      <c r="E18" s="6" t="n">
        <v>29524</v>
      </c>
    </row>
    <row r="19" spans="1:8">
      <c r="A19" s="4" t="s">
        <v>83</v>
      </c>
      <c r="C19" s="6" t="n">
        <v>57992</v>
      </c>
      <c r="E19" s="6" t="n">
        <v>57507</v>
      </c>
    </row>
    <row r="20" spans="1:8">
      <c r="A20" s="4" t="s">
        <v>84</v>
      </c>
      <c r="C20" s="6" t="n">
        <v>8931355</v>
      </c>
      <c r="E20" s="6" t="n">
        <v>8615042</v>
      </c>
    </row>
    <row r="21" spans="1:8">
      <c r="A21" s="4" t="s">
        <v>85</v>
      </c>
      <c r="C21" s="6" t="n">
        <v>6978669</v>
      </c>
      <c r="E21" s="6" t="n">
        <v>6182726</v>
      </c>
    </row>
    <row r="22" spans="1:8">
      <c r="A22" s="4" t="s">
        <v>86</v>
      </c>
      <c r="C22" s="6" t="n">
        <v>1952686</v>
      </c>
      <c r="E22" s="6" t="n">
        <v>2432316</v>
      </c>
    </row>
    <row r="23" spans="1:8">
      <c r="A23" s="4" t="s">
        <v>1171</v>
      </c>
      <c r="C23" s="6" t="n">
        <v>0</v>
      </c>
      <c r="E23" s="6" t="n">
        <v>0</v>
      </c>
    </row>
    <row r="24" spans="1:8">
      <c r="A24" s="4" t="s">
        <v>336</v>
      </c>
      <c r="C24" s="6" t="n">
        <v>0</v>
      </c>
      <c r="E24" s="6" t="n">
        <v>62808</v>
      </c>
    </row>
    <row r="25" spans="1:8">
      <c r="A25" s="4" t="s">
        <v>1172</v>
      </c>
      <c r="C25" s="6" t="n">
        <v>0</v>
      </c>
      <c r="E25" s="6" t="n">
        <v>0</v>
      </c>
    </row>
    <row r="26" spans="1:8">
      <c r="A26" s="4" t="s">
        <v>1026</v>
      </c>
      <c r="C26" s="6" t="n">
        <v>5673</v>
      </c>
      <c r="E26" s="6" t="n">
        <v>0</v>
      </c>
    </row>
    <row r="27" spans="1:8">
      <c r="A27" s="4" t="s">
        <v>89</v>
      </c>
      <c r="C27" s="6" t="n">
        <v>26642</v>
      </c>
      <c r="E27" s="6" t="n">
        <v>32570</v>
      </c>
    </row>
    <row r="28" spans="1:8">
      <c r="A28" s="4" t="s">
        <v>90</v>
      </c>
      <c r="C28" s="6" t="n">
        <v>2090052</v>
      </c>
      <c r="D28" s="4" t="s">
        <v>91</v>
      </c>
      <c r="E28" s="6" t="n">
        <v>2698053</v>
      </c>
      <c r="F28" s="4" t="s">
        <v>91</v>
      </c>
      <c r="G28" s="6" t="n">
        <v>2581452</v>
      </c>
    </row>
    <row r="29" spans="1:8">
      <c r="A29" s="3" t="s">
        <v>92</v>
      </c>
    </row>
    <row r="30" spans="1:8">
      <c r="A30" s="4" t="s">
        <v>93</v>
      </c>
      <c r="C30" s="6" t="n">
        <v>84481</v>
      </c>
      <c r="E30" s="6" t="n">
        <v>151686</v>
      </c>
    </row>
    <row r="31" spans="1:8">
      <c r="A31" s="4" t="s">
        <v>210</v>
      </c>
      <c r="C31" s="6" t="n">
        <v>46562</v>
      </c>
      <c r="E31" s="6" t="n">
        <v>47923</v>
      </c>
    </row>
    <row r="32" spans="1:8">
      <c r="A32" s="4" t="s">
        <v>1029</v>
      </c>
      <c r="C32" s="6" t="n">
        <v>3430</v>
      </c>
      <c r="E32" s="6" t="n">
        <v>0</v>
      </c>
    </row>
    <row r="33" spans="1:8">
      <c r="A33" s="4" t="s">
        <v>96</v>
      </c>
      <c r="C33" s="6" t="n">
        <v>108200</v>
      </c>
      <c r="E33" s="6" t="n">
        <v>0</v>
      </c>
    </row>
    <row r="34" spans="1:8">
      <c r="A34" s="4" t="s">
        <v>986</v>
      </c>
      <c r="C34" s="6" t="n">
        <v>0</v>
      </c>
      <c r="E34" s="6" t="n">
        <v>0</v>
      </c>
    </row>
    <row r="35" spans="1:8">
      <c r="A35" s="4" t="s">
        <v>750</v>
      </c>
      <c r="C35" s="6" t="n">
        <v>17376</v>
      </c>
      <c r="E35" s="6" t="n">
        <v>14250</v>
      </c>
    </row>
    <row r="36" spans="1:8">
      <c r="A36" s="4" t="s">
        <v>98</v>
      </c>
      <c r="C36" s="6" t="n">
        <v>260049</v>
      </c>
      <c r="E36" s="6" t="n">
        <v>213859</v>
      </c>
    </row>
    <row r="37" spans="1:8">
      <c r="A37" s="4" t="s">
        <v>1173</v>
      </c>
      <c r="C37" s="6" t="n">
        <v>0</v>
      </c>
      <c r="E37" s="6" t="n">
        <v>0</v>
      </c>
    </row>
    <row r="38" spans="1:8">
      <c r="A38" s="4" t="s">
        <v>1095</v>
      </c>
      <c r="C38" s="6" t="n">
        <v>663216</v>
      </c>
      <c r="E38" s="6" t="n">
        <v>644475</v>
      </c>
    </row>
    <row r="39" spans="1:8">
      <c r="A39" s="4" t="s">
        <v>987</v>
      </c>
      <c r="C39" s="6" t="n">
        <v>27</v>
      </c>
      <c r="E39" s="6" t="n">
        <v>293</v>
      </c>
    </row>
    <row r="40" spans="1:8">
      <c r="A40" s="4" t="s">
        <v>1061</v>
      </c>
      <c r="C40" s="6" t="n">
        <v>2071</v>
      </c>
      <c r="E40" s="6" t="n">
        <v>0</v>
      </c>
    </row>
    <row r="41" spans="1:8">
      <c r="A41" s="4" t="s">
        <v>751</v>
      </c>
      <c r="C41" s="6" t="n">
        <v>95341</v>
      </c>
      <c r="E41" s="6" t="n">
        <v>101234</v>
      </c>
    </row>
    <row r="42" spans="1:8">
      <c r="A42" s="4" t="s">
        <v>1174</v>
      </c>
      <c r="C42" s="6" t="n">
        <v>13713</v>
      </c>
      <c r="E42" s="6" t="n">
        <v>144748</v>
      </c>
    </row>
    <row r="43" spans="1:8">
      <c r="A43" s="4" t="s">
        <v>113</v>
      </c>
      <c r="C43" s="6" t="n">
        <v>1055635</v>
      </c>
      <c r="E43" s="6" t="n">
        <v>1593444</v>
      </c>
      <c r="G43" s="6" t="n">
        <v>1345560</v>
      </c>
      <c r="H43" s="6" t="n">
        <v>1194070</v>
      </c>
    </row>
    <row r="44" spans="1:8">
      <c r="A44" s="4" t="s">
        <v>114</v>
      </c>
      <c r="B44" s="4" t="s">
        <v>91</v>
      </c>
      <c r="C44" s="6" t="n">
        <v>2090052</v>
      </c>
      <c r="E44" s="6" t="n">
        <v>2698053</v>
      </c>
    </row>
    <row r="45" spans="1:8">
      <c r="A45" s="4" t="s">
        <v>1175</v>
      </c>
    </row>
    <row r="46" spans="1:8">
      <c r="A46" s="3" t="s">
        <v>66</v>
      </c>
    </row>
    <row r="47" spans="1:8">
      <c r="A47" s="4" t="s">
        <v>67</v>
      </c>
      <c r="C47" s="6" t="n">
        <v>0</v>
      </c>
      <c r="E47" s="6" t="n">
        <v>0</v>
      </c>
      <c r="G47" s="6" t="n">
        <v>0</v>
      </c>
      <c r="H47" s="6" t="n">
        <v>0</v>
      </c>
    </row>
    <row r="48" spans="1:8">
      <c r="A48" s="4" t="s">
        <v>209</v>
      </c>
      <c r="C48" s="6" t="n">
        <v>-9447</v>
      </c>
      <c r="E48" s="6" t="n">
        <v>-14344</v>
      </c>
    </row>
    <row r="49" spans="1:8">
      <c r="A49" s="4" t="s">
        <v>69</v>
      </c>
      <c r="C49" s="6" t="n">
        <v>0</v>
      </c>
      <c r="E49" s="6" t="n">
        <v>0</v>
      </c>
    </row>
    <row r="50" spans="1:8">
      <c r="A50" s="4" t="s">
        <v>983</v>
      </c>
      <c r="C50" s="6" t="n">
        <v>0</v>
      </c>
      <c r="E50" s="6" t="n">
        <v>0</v>
      </c>
    </row>
    <row r="51" spans="1:8">
      <c r="A51" s="4" t="s">
        <v>71</v>
      </c>
      <c r="C51" s="6" t="n">
        <v>0</v>
      </c>
      <c r="E51" s="6" t="n">
        <v>0</v>
      </c>
    </row>
    <row r="52" spans="1:8">
      <c r="A52" s="4" t="s">
        <v>537</v>
      </c>
      <c r="C52" s="6" t="n">
        <v>0</v>
      </c>
      <c r="E52" s="6" t="n">
        <v>0</v>
      </c>
    </row>
    <row r="53" spans="1:8">
      <c r="A53" s="4" t="s">
        <v>73</v>
      </c>
      <c r="C53" s="6" t="n">
        <v>0</v>
      </c>
      <c r="E53" s="6" t="n">
        <v>0</v>
      </c>
    </row>
    <row r="54" spans="1:8">
      <c r="A54" s="4" t="s">
        <v>74</v>
      </c>
      <c r="C54" s="6" t="n">
        <v>-9447</v>
      </c>
      <c r="E54" s="6" t="n">
        <v>-14344</v>
      </c>
    </row>
    <row r="55" spans="1:8">
      <c r="A55" s="3" t="s">
        <v>1170</v>
      </c>
    </row>
    <row r="56" spans="1:8">
      <c r="A56" s="4" t="s">
        <v>76</v>
      </c>
      <c r="C56" s="6" t="n">
        <v>0</v>
      </c>
      <c r="E56" s="6" t="n">
        <v>0</v>
      </c>
    </row>
    <row r="57" spans="1:8">
      <c r="A57" s="4" t="s">
        <v>77</v>
      </c>
      <c r="C57" s="6" t="n">
        <v>0</v>
      </c>
      <c r="E57" s="6" t="n">
        <v>0</v>
      </c>
    </row>
    <row r="58" spans="1:8">
      <c r="A58" s="4" t="s">
        <v>78</v>
      </c>
      <c r="C58" s="6" t="n">
        <v>0</v>
      </c>
      <c r="E58" s="6" t="n">
        <v>0</v>
      </c>
    </row>
    <row r="59" spans="1:8">
      <c r="A59" s="4" t="s">
        <v>79</v>
      </c>
      <c r="C59" s="6" t="n">
        <v>0</v>
      </c>
      <c r="E59" s="6" t="n">
        <v>0</v>
      </c>
    </row>
    <row r="60" spans="1:8">
      <c r="A60" s="4" t="s">
        <v>80</v>
      </c>
      <c r="C60" s="6" t="n">
        <v>0</v>
      </c>
      <c r="E60" s="6" t="n">
        <v>0</v>
      </c>
    </row>
    <row r="61" spans="1:8">
      <c r="A61" s="4" t="s">
        <v>81</v>
      </c>
      <c r="C61" s="6" t="n">
        <v>0</v>
      </c>
      <c r="E61" s="6" t="n">
        <v>0</v>
      </c>
    </row>
    <row r="62" spans="1:8">
      <c r="A62" s="4" t="s">
        <v>82</v>
      </c>
      <c r="C62" s="6" t="n">
        <v>0</v>
      </c>
      <c r="E62" s="6" t="n">
        <v>0</v>
      </c>
    </row>
    <row r="63" spans="1:8">
      <c r="A63" s="4" t="s">
        <v>83</v>
      </c>
      <c r="C63" s="6" t="n">
        <v>0</v>
      </c>
      <c r="E63" s="6" t="n">
        <v>0</v>
      </c>
    </row>
    <row r="64" spans="1:8">
      <c r="A64" s="4" t="s">
        <v>84</v>
      </c>
      <c r="C64" s="6" t="n">
        <v>0</v>
      </c>
      <c r="E64" s="6" t="n">
        <v>0</v>
      </c>
    </row>
    <row r="65" spans="1:8">
      <c r="A65" s="4" t="s">
        <v>85</v>
      </c>
      <c r="C65" s="6" t="n">
        <v>0</v>
      </c>
      <c r="E65" s="6" t="n">
        <v>0</v>
      </c>
    </row>
    <row r="66" spans="1:8">
      <c r="A66" s="4" t="s">
        <v>86</v>
      </c>
      <c r="C66" s="6" t="n">
        <v>0</v>
      </c>
      <c r="E66" s="6" t="n">
        <v>0</v>
      </c>
    </row>
    <row r="67" spans="1:8">
      <c r="A67" s="4" t="s">
        <v>1171</v>
      </c>
      <c r="C67" s="6" t="n">
        <v>-1048785</v>
      </c>
      <c r="E67" s="6" t="n">
        <v>-950871</v>
      </c>
    </row>
    <row r="68" spans="1:8">
      <c r="A68" s="4" t="s">
        <v>336</v>
      </c>
      <c r="E68" s="6" t="n">
        <v>0</v>
      </c>
    </row>
    <row r="69" spans="1:8">
      <c r="A69" s="4" t="s">
        <v>1172</v>
      </c>
      <c r="C69" s="6" t="n">
        <v>-865252</v>
      </c>
      <c r="E69" s="6" t="n">
        <v>-1362526</v>
      </c>
    </row>
    <row r="70" spans="1:8">
      <c r="A70" s="4" t="s">
        <v>1026</v>
      </c>
      <c r="C70" s="6" t="n">
        <v>-54</v>
      </c>
    </row>
    <row r="71" spans="1:8">
      <c r="A71" s="4" t="s">
        <v>89</v>
      </c>
      <c r="C71" s="6" t="n">
        <v>0</v>
      </c>
      <c r="E71" s="6" t="n">
        <v>0</v>
      </c>
    </row>
    <row r="72" spans="1:8">
      <c r="A72" s="4" t="s">
        <v>90</v>
      </c>
      <c r="C72" s="6" t="n">
        <v>-1923538</v>
      </c>
      <c r="E72" s="6" t="n">
        <v>-2327741</v>
      </c>
    </row>
    <row r="73" spans="1:8">
      <c r="A73" s="3" t="s">
        <v>92</v>
      </c>
    </row>
    <row r="74" spans="1:8">
      <c r="A74" s="4" t="s">
        <v>93</v>
      </c>
      <c r="C74" s="6" t="n">
        <v>-7291</v>
      </c>
      <c r="E74" s="6" t="n">
        <v>-12603</v>
      </c>
    </row>
    <row r="75" spans="1:8">
      <c r="A75" s="4" t="s">
        <v>210</v>
      </c>
      <c r="C75" s="6" t="n">
        <v>-2156</v>
      </c>
      <c r="E75" s="6" t="n">
        <v>-1741</v>
      </c>
    </row>
    <row r="76" spans="1:8">
      <c r="A76" s="4" t="s">
        <v>1029</v>
      </c>
      <c r="C76" s="6" t="n">
        <v>-6</v>
      </c>
    </row>
    <row r="77" spans="1:8">
      <c r="A77" s="4" t="s">
        <v>96</v>
      </c>
      <c r="C77" s="6" t="n">
        <v>0</v>
      </c>
    </row>
    <row r="78" spans="1:8">
      <c r="A78" s="4" t="s">
        <v>750</v>
      </c>
      <c r="C78" s="6" t="n">
        <v>0</v>
      </c>
      <c r="E78" s="6" t="n">
        <v>0</v>
      </c>
    </row>
    <row r="79" spans="1:8">
      <c r="A79" s="4" t="s">
        <v>98</v>
      </c>
      <c r="C79" s="6" t="n">
        <v>-9453</v>
      </c>
      <c r="E79" s="6" t="n">
        <v>-14344</v>
      </c>
    </row>
    <row r="80" spans="1:8">
      <c r="A80" s="4" t="s">
        <v>1173</v>
      </c>
      <c r="C80" s="6" t="n">
        <v>-1048785</v>
      </c>
      <c r="E80" s="6" t="n">
        <v>-950871</v>
      </c>
    </row>
    <row r="81" spans="1:8">
      <c r="A81" s="4" t="s">
        <v>1095</v>
      </c>
      <c r="C81" s="6" t="n">
        <v>0</v>
      </c>
      <c r="E81" s="6" t="n">
        <v>0</v>
      </c>
    </row>
    <row r="82" spans="1:8">
      <c r="A82" s="4" t="s">
        <v>987</v>
      </c>
      <c r="C82" s="6" t="n">
        <v>0</v>
      </c>
      <c r="E82" s="6" t="n">
        <v>0</v>
      </c>
    </row>
    <row r="83" spans="1:8">
      <c r="A83" s="4" t="s">
        <v>1061</v>
      </c>
      <c r="C83" s="6" t="n">
        <v>-48</v>
      </c>
    </row>
    <row r="84" spans="1:8">
      <c r="A84" s="4" t="s">
        <v>751</v>
      </c>
      <c r="C84" s="6" t="n">
        <v>0</v>
      </c>
      <c r="E84" s="6" t="n">
        <v>0</v>
      </c>
    </row>
    <row r="85" spans="1:8">
      <c r="A85" s="4" t="s">
        <v>1174</v>
      </c>
      <c r="C85" s="6" t="n">
        <v>0</v>
      </c>
      <c r="E85" s="6" t="n">
        <v>0</v>
      </c>
    </row>
    <row r="86" spans="1:8">
      <c r="A86" s="4" t="s">
        <v>113</v>
      </c>
      <c r="C86" s="6" t="n">
        <v>-865252</v>
      </c>
      <c r="E86" s="6" t="n">
        <v>-1362526</v>
      </c>
    </row>
    <row r="87" spans="1:8">
      <c r="A87" s="4" t="s">
        <v>114</v>
      </c>
      <c r="C87" s="6" t="n">
        <v>-1923538</v>
      </c>
      <c r="E87" s="6" t="n">
        <v>-2327741</v>
      </c>
    </row>
    <row r="88" spans="1:8">
      <c r="A88" s="4" t="s">
        <v>1176</v>
      </c>
    </row>
    <row r="89" spans="1:8">
      <c r="A89" s="3" t="s">
        <v>66</v>
      </c>
    </row>
    <row r="90" spans="1:8">
      <c r="A90" s="4" t="s">
        <v>67</v>
      </c>
      <c r="C90" s="6" t="n">
        <v>503</v>
      </c>
      <c r="E90" s="6" t="n">
        <v>403</v>
      </c>
      <c r="G90" s="6" t="n">
        <v>510</v>
      </c>
      <c r="H90" s="6" t="n">
        <v>517</v>
      </c>
    </row>
    <row r="91" spans="1:8">
      <c r="A91" s="4" t="s">
        <v>209</v>
      </c>
      <c r="C91" s="6" t="n">
        <v>2645</v>
      </c>
      <c r="E91" s="6" t="n">
        <v>2328</v>
      </c>
    </row>
    <row r="92" spans="1:8">
      <c r="A92" s="4" t="s">
        <v>69</v>
      </c>
      <c r="C92" s="6" t="n">
        <v>0</v>
      </c>
      <c r="E92" s="6" t="n">
        <v>0</v>
      </c>
    </row>
    <row r="93" spans="1:8">
      <c r="A93" s="4" t="s">
        <v>983</v>
      </c>
      <c r="C93" s="6" t="n">
        <v>633</v>
      </c>
      <c r="E93" s="6" t="n">
        <v>12870</v>
      </c>
    </row>
    <row r="94" spans="1:8">
      <c r="A94" s="4" t="s">
        <v>71</v>
      </c>
      <c r="C94" s="6" t="n">
        <v>1756</v>
      </c>
      <c r="E94" s="6" t="n">
        <v>243</v>
      </c>
    </row>
    <row r="95" spans="1:8">
      <c r="A95" s="4" t="s">
        <v>537</v>
      </c>
      <c r="C95" s="6" t="n">
        <v>0</v>
      </c>
      <c r="E95" s="6" t="n">
        <v>0</v>
      </c>
    </row>
    <row r="96" spans="1:8">
      <c r="A96" s="4" t="s">
        <v>73</v>
      </c>
      <c r="C96" s="6" t="n">
        <v>2019</v>
      </c>
      <c r="E96" s="6" t="n">
        <v>1993</v>
      </c>
    </row>
    <row r="97" spans="1:8">
      <c r="A97" s="4" t="s">
        <v>74</v>
      </c>
      <c r="C97" s="6" t="n">
        <v>7556</v>
      </c>
      <c r="E97" s="6" t="n">
        <v>17837</v>
      </c>
    </row>
    <row r="98" spans="1:8">
      <c r="A98" s="3" t="s">
        <v>1170</v>
      </c>
    </row>
    <row r="99" spans="1:8">
      <c r="A99" s="4" t="s">
        <v>76</v>
      </c>
      <c r="C99" s="6" t="n">
        <v>0</v>
      </c>
      <c r="E99" s="6" t="n">
        <v>0</v>
      </c>
    </row>
    <row r="100" spans="1:8">
      <c r="A100" s="4" t="s">
        <v>77</v>
      </c>
      <c r="C100" s="6" t="n">
        <v>0</v>
      </c>
      <c r="E100" s="6" t="n">
        <v>0</v>
      </c>
    </row>
    <row r="101" spans="1:8">
      <c r="A101" s="4" t="s">
        <v>78</v>
      </c>
      <c r="C101" s="6" t="n">
        <v>0</v>
      </c>
      <c r="E101" s="6" t="n">
        <v>0</v>
      </c>
    </row>
    <row r="102" spans="1:8">
      <c r="A102" s="4" t="s">
        <v>79</v>
      </c>
      <c r="C102" s="6" t="n">
        <v>0</v>
      </c>
      <c r="E102" s="6" t="n">
        <v>0</v>
      </c>
    </row>
    <row r="103" spans="1:8">
      <c r="A103" s="4" t="s">
        <v>80</v>
      </c>
      <c r="C103" s="6" t="n">
        <v>0</v>
      </c>
      <c r="E103" s="6" t="n">
        <v>0</v>
      </c>
    </row>
    <row r="104" spans="1:8">
      <c r="A104" s="4" t="s">
        <v>81</v>
      </c>
      <c r="C104" s="6" t="n">
        <v>0</v>
      </c>
      <c r="E104" s="6" t="n">
        <v>0</v>
      </c>
    </row>
    <row r="105" spans="1:8">
      <c r="A105" s="4" t="s">
        <v>82</v>
      </c>
      <c r="C105" s="6" t="n">
        <v>9712</v>
      </c>
      <c r="E105" s="6" t="n">
        <v>9273</v>
      </c>
    </row>
    <row r="106" spans="1:8">
      <c r="A106" s="4" t="s">
        <v>83</v>
      </c>
      <c r="C106" s="6" t="n">
        <v>28927</v>
      </c>
      <c r="E106" s="6" t="n">
        <v>28584</v>
      </c>
    </row>
    <row r="107" spans="1:8">
      <c r="A107" s="4" t="s">
        <v>84</v>
      </c>
      <c r="C107" s="6" t="n">
        <v>38639</v>
      </c>
      <c r="E107" s="6" t="n">
        <v>37857</v>
      </c>
    </row>
    <row r="108" spans="1:8">
      <c r="A108" s="4" t="s">
        <v>85</v>
      </c>
      <c r="C108" s="6" t="n">
        <v>33794</v>
      </c>
      <c r="E108" s="6" t="n">
        <v>27504</v>
      </c>
    </row>
    <row r="109" spans="1:8">
      <c r="A109" s="4" t="s">
        <v>86</v>
      </c>
      <c r="C109" s="6" t="n">
        <v>4845</v>
      </c>
      <c r="E109" s="6" t="n">
        <v>10353</v>
      </c>
    </row>
    <row r="110" spans="1:8">
      <c r="A110" s="4" t="s">
        <v>1171</v>
      </c>
      <c r="C110" s="6" t="n">
        <v>1048785</v>
      </c>
      <c r="E110" s="6" t="n">
        <v>950871</v>
      </c>
    </row>
    <row r="111" spans="1:8">
      <c r="A111" s="4" t="s">
        <v>336</v>
      </c>
      <c r="E111" s="6" t="n">
        <v>0</v>
      </c>
    </row>
    <row r="112" spans="1:8">
      <c r="A112" s="4" t="s">
        <v>1172</v>
      </c>
      <c r="C112" s="6" t="n">
        <v>865252</v>
      </c>
      <c r="E112" s="6" t="n">
        <v>1362526</v>
      </c>
    </row>
    <row r="113" spans="1:8">
      <c r="A113" s="4" t="s">
        <v>1026</v>
      </c>
      <c r="C113" s="6" t="n">
        <v>46</v>
      </c>
    </row>
    <row r="114" spans="1:8">
      <c r="A114" s="4" t="s">
        <v>89</v>
      </c>
      <c r="C114" s="6" t="n">
        <v>8107</v>
      </c>
      <c r="E114" s="6" t="n">
        <v>8225</v>
      </c>
    </row>
    <row r="115" spans="1:8">
      <c r="A115" s="4" t="s">
        <v>90</v>
      </c>
      <c r="C115" s="6" t="n">
        <v>1934591</v>
      </c>
      <c r="E115" s="6" t="n">
        <v>2349812</v>
      </c>
    </row>
    <row r="116" spans="1:8">
      <c r="A116" s="3" t="s">
        <v>92</v>
      </c>
    </row>
    <row r="117" spans="1:8">
      <c r="A117" s="4" t="s">
        <v>93</v>
      </c>
      <c r="C117" s="6" t="n">
        <v>12259</v>
      </c>
      <c r="E117" s="6" t="n">
        <v>9466</v>
      </c>
    </row>
    <row r="118" spans="1:8">
      <c r="A118" s="4" t="s">
        <v>210</v>
      </c>
      <c r="C118" s="6" t="n">
        <v>28003</v>
      </c>
      <c r="E118" s="6" t="n">
        <v>27505</v>
      </c>
    </row>
    <row r="119" spans="1:8">
      <c r="A119" s="4" t="s">
        <v>1029</v>
      </c>
      <c r="C119" s="6" t="n">
        <v>20</v>
      </c>
    </row>
    <row r="120" spans="1:8">
      <c r="A120" s="4" t="s">
        <v>96</v>
      </c>
      <c r="C120" s="6" t="n">
        <v>108200</v>
      </c>
    </row>
    <row r="121" spans="1:8">
      <c r="A121" s="4" t="s">
        <v>750</v>
      </c>
      <c r="C121" s="6" t="n">
        <v>3003</v>
      </c>
      <c r="E121" s="6" t="n">
        <v>812</v>
      </c>
    </row>
    <row r="122" spans="1:8">
      <c r="A122" s="4" t="s">
        <v>98</v>
      </c>
      <c r="C122" s="6" t="n">
        <v>151485</v>
      </c>
      <c r="E122" s="6" t="n">
        <v>37783</v>
      </c>
    </row>
    <row r="123" spans="1:8">
      <c r="A123" s="4" t="s">
        <v>1173</v>
      </c>
      <c r="C123" s="6" t="n">
        <v>0</v>
      </c>
      <c r="E123" s="6" t="n">
        <v>0</v>
      </c>
    </row>
    <row r="124" spans="1:8">
      <c r="A124" s="4" t="s">
        <v>1095</v>
      </c>
      <c r="C124" s="6" t="n">
        <v>646716</v>
      </c>
      <c r="E124" s="6" t="n">
        <v>644475</v>
      </c>
    </row>
    <row r="125" spans="1:8">
      <c r="A125" s="4" t="s">
        <v>987</v>
      </c>
      <c r="C125" s="6" t="n">
        <v>27</v>
      </c>
      <c r="E125" s="6" t="n">
        <v>293</v>
      </c>
    </row>
    <row r="126" spans="1:8">
      <c r="A126" s="4" t="s">
        <v>1061</v>
      </c>
      <c r="C126" s="6" t="n">
        <v>25</v>
      </c>
    </row>
    <row r="127" spans="1:8">
      <c r="A127" s="4" t="s">
        <v>751</v>
      </c>
      <c r="C127" s="6" t="n">
        <v>12553</v>
      </c>
      <c r="E127" s="6" t="n">
        <v>12834</v>
      </c>
    </row>
    <row r="128" spans="1:8">
      <c r="A128" s="4" t="s">
        <v>1174</v>
      </c>
      <c r="C128" s="6" t="n">
        <v>68150</v>
      </c>
      <c r="E128" s="6" t="n">
        <v>60983</v>
      </c>
    </row>
    <row r="129" spans="1:8">
      <c r="A129" s="4" t="s">
        <v>113</v>
      </c>
      <c r="C129" s="6" t="n">
        <v>1055635</v>
      </c>
      <c r="E129" s="6" t="n">
        <v>1593444</v>
      </c>
    </row>
    <row r="130" spans="1:8">
      <c r="A130" s="4" t="s">
        <v>114</v>
      </c>
      <c r="C130" s="6" t="n">
        <v>1934591</v>
      </c>
      <c r="E130" s="6" t="n">
        <v>2349812</v>
      </c>
    </row>
    <row r="131" spans="1:8">
      <c r="A131" s="4" t="s">
        <v>1177</v>
      </c>
    </row>
    <row r="132" spans="1:8">
      <c r="A132" s="3" t="s">
        <v>66</v>
      </c>
    </row>
    <row r="133" spans="1:8">
      <c r="A133" s="4" t="s">
        <v>67</v>
      </c>
      <c r="C133" s="6" t="n">
        <v>68</v>
      </c>
      <c r="E133" s="6" t="n">
        <v>208</v>
      </c>
      <c r="G133" s="6" t="n">
        <v>191</v>
      </c>
      <c r="H133" s="6" t="n">
        <v>376</v>
      </c>
    </row>
    <row r="134" spans="1:8">
      <c r="A134" s="4" t="s">
        <v>209</v>
      </c>
      <c r="C134" s="6" t="n">
        <v>64805</v>
      </c>
      <c r="E134" s="6" t="n">
        <v>94737</v>
      </c>
    </row>
    <row r="135" spans="1:8">
      <c r="A135" s="4" t="s">
        <v>69</v>
      </c>
      <c r="C135" s="6" t="n">
        <v>449</v>
      </c>
      <c r="E135" s="6" t="n">
        <v>473</v>
      </c>
    </row>
    <row r="136" spans="1:8">
      <c r="A136" s="4" t="s">
        <v>983</v>
      </c>
      <c r="C136" s="6" t="n">
        <v>0</v>
      </c>
      <c r="E136" s="6" t="n">
        <v>0</v>
      </c>
    </row>
    <row r="137" spans="1:8">
      <c r="A137" s="4" t="s">
        <v>71</v>
      </c>
      <c r="C137" s="6" t="n">
        <v>0</v>
      </c>
      <c r="E137" s="6" t="n">
        <v>1811</v>
      </c>
    </row>
    <row r="138" spans="1:8">
      <c r="A138" s="4" t="s">
        <v>537</v>
      </c>
      <c r="C138" s="6" t="n">
        <v>5908</v>
      </c>
      <c r="E138" s="6" t="n">
        <v>22511</v>
      </c>
    </row>
    <row r="139" spans="1:8">
      <c r="A139" s="4" t="s">
        <v>73</v>
      </c>
      <c r="C139" s="6" t="n">
        <v>3373</v>
      </c>
      <c r="E139" s="6" t="n">
        <v>3560</v>
      </c>
    </row>
    <row r="140" spans="1:8">
      <c r="A140" s="4" t="s">
        <v>74</v>
      </c>
      <c r="C140" s="6" t="n">
        <v>74603</v>
      </c>
      <c r="E140" s="6" t="n">
        <v>123300</v>
      </c>
    </row>
    <row r="141" spans="1:8">
      <c r="A141" s="3" t="s">
        <v>1170</v>
      </c>
    </row>
    <row r="142" spans="1:8">
      <c r="A142" s="4" t="s">
        <v>76</v>
      </c>
      <c r="C142" s="6" t="n">
        <v>6341582</v>
      </c>
      <c r="E142" s="6" t="n">
        <v>6018568</v>
      </c>
    </row>
    <row r="143" spans="1:8">
      <c r="A143" s="4" t="s">
        <v>77</v>
      </c>
      <c r="C143" s="6" t="n">
        <v>252874</v>
      </c>
      <c r="E143" s="6" t="n">
        <v>330216</v>
      </c>
    </row>
    <row r="144" spans="1:8">
      <c r="A144" s="4" t="s">
        <v>78</v>
      </c>
      <c r="C144" s="6" t="n">
        <v>1295713</v>
      </c>
      <c r="E144" s="6" t="n">
        <v>1284419</v>
      </c>
    </row>
    <row r="145" spans="1:8">
      <c r="A145" s="4" t="s">
        <v>79</v>
      </c>
      <c r="C145" s="6" t="n">
        <v>0</v>
      </c>
      <c r="E145" s="6" t="n">
        <v>0</v>
      </c>
    </row>
    <row r="146" spans="1:8">
      <c r="A146" s="4" t="s">
        <v>80</v>
      </c>
      <c r="C146" s="6" t="n">
        <v>69692</v>
      </c>
      <c r="E146" s="6" t="n">
        <v>68339</v>
      </c>
    </row>
    <row r="147" spans="1:8">
      <c r="A147" s="4" t="s">
        <v>81</v>
      </c>
      <c r="C147" s="6" t="n">
        <v>59080</v>
      </c>
      <c r="E147" s="6" t="n">
        <v>59081</v>
      </c>
    </row>
    <row r="148" spans="1:8">
      <c r="A148" s="4" t="s">
        <v>82</v>
      </c>
      <c r="C148" s="6" t="n">
        <v>16621</v>
      </c>
      <c r="E148" s="6" t="n">
        <v>17165</v>
      </c>
    </row>
    <row r="149" spans="1:8">
      <c r="A149" s="4" t="s">
        <v>83</v>
      </c>
      <c r="C149" s="6" t="n">
        <v>29065</v>
      </c>
      <c r="E149" s="6" t="n">
        <v>28923</v>
      </c>
    </row>
    <row r="150" spans="1:8">
      <c r="A150" s="4" t="s">
        <v>84</v>
      </c>
      <c r="C150" s="6" t="n">
        <v>8064627</v>
      </c>
      <c r="E150" s="6" t="n">
        <v>7806711</v>
      </c>
    </row>
    <row r="151" spans="1:8">
      <c r="A151" s="4" t="s">
        <v>85</v>
      </c>
      <c r="C151" s="6" t="n">
        <v>6537731</v>
      </c>
      <c r="E151" s="6" t="n">
        <v>5790481</v>
      </c>
    </row>
    <row r="152" spans="1:8">
      <c r="A152" s="4" t="s">
        <v>86</v>
      </c>
      <c r="C152" s="6" t="n">
        <v>1526896</v>
      </c>
      <c r="E152" s="6" t="n">
        <v>2016230</v>
      </c>
    </row>
    <row r="153" spans="1:8">
      <c r="A153" s="4" t="s">
        <v>1171</v>
      </c>
      <c r="C153" s="6" t="n">
        <v>0</v>
      </c>
      <c r="E153" s="6" t="n">
        <v>0</v>
      </c>
    </row>
    <row r="154" spans="1:8">
      <c r="A154" s="4" t="s">
        <v>336</v>
      </c>
      <c r="E154" s="6" t="n">
        <v>62808</v>
      </c>
    </row>
    <row r="155" spans="1:8">
      <c r="A155" s="4" t="s">
        <v>1172</v>
      </c>
      <c r="C155" s="6" t="n">
        <v>0</v>
      </c>
      <c r="E155" s="6" t="n">
        <v>0</v>
      </c>
    </row>
    <row r="156" spans="1:8">
      <c r="A156" s="4" t="s">
        <v>1026</v>
      </c>
      <c r="C156" s="6" t="n">
        <v>1733</v>
      </c>
    </row>
    <row r="157" spans="1:8">
      <c r="A157" s="4" t="s">
        <v>89</v>
      </c>
      <c r="C157" s="6" t="n">
        <v>9094</v>
      </c>
      <c r="E157" s="6" t="n">
        <v>6793</v>
      </c>
    </row>
    <row r="158" spans="1:8">
      <c r="A158" s="4" t="s">
        <v>90</v>
      </c>
      <c r="C158" s="6" t="n">
        <v>1612326</v>
      </c>
      <c r="E158" s="6" t="n">
        <v>2209131</v>
      </c>
    </row>
    <row r="159" spans="1:8">
      <c r="A159" s="3" t="s">
        <v>92</v>
      </c>
    </row>
    <row r="160" spans="1:8">
      <c r="A160" s="4" t="s">
        <v>93</v>
      </c>
      <c r="C160" s="6" t="n">
        <v>61002</v>
      </c>
      <c r="E160" s="6" t="n">
        <v>122608</v>
      </c>
    </row>
    <row r="161" spans="1:8">
      <c r="A161" s="4" t="s">
        <v>210</v>
      </c>
      <c r="C161" s="6" t="n">
        <v>14024</v>
      </c>
      <c r="E161" s="6" t="n">
        <v>16539</v>
      </c>
    </row>
    <row r="162" spans="1:8">
      <c r="A162" s="4" t="s">
        <v>1029</v>
      </c>
      <c r="C162" s="6" t="n">
        <v>1009</v>
      </c>
    </row>
    <row r="163" spans="1:8">
      <c r="A163" s="4" t="s">
        <v>96</v>
      </c>
      <c r="C163" s="6" t="n">
        <v>0</v>
      </c>
    </row>
    <row r="164" spans="1:8">
      <c r="A164" s="4" t="s">
        <v>750</v>
      </c>
      <c r="C164" s="6" t="n">
        <v>7313</v>
      </c>
      <c r="E164" s="6" t="n">
        <v>6563</v>
      </c>
    </row>
    <row r="165" spans="1:8">
      <c r="A165" s="4" t="s">
        <v>98</v>
      </c>
      <c r="C165" s="6" t="n">
        <v>83348</v>
      </c>
      <c r="E165" s="6" t="n">
        <v>145710</v>
      </c>
    </row>
    <row r="166" spans="1:8">
      <c r="A166" s="4" t="s">
        <v>1173</v>
      </c>
      <c r="C166" s="6" t="n">
        <v>1047599</v>
      </c>
      <c r="E166" s="6" t="n">
        <v>948790</v>
      </c>
    </row>
    <row r="167" spans="1:8">
      <c r="A167" s="4" t="s">
        <v>1095</v>
      </c>
      <c r="C167" s="6" t="n">
        <v>0</v>
      </c>
      <c r="E167" s="6" t="n">
        <v>0</v>
      </c>
    </row>
    <row r="168" spans="1:8">
      <c r="A168" s="4" t="s">
        <v>987</v>
      </c>
      <c r="C168" s="6" t="n">
        <v>0</v>
      </c>
      <c r="E168" s="6" t="n">
        <v>0</v>
      </c>
    </row>
    <row r="169" spans="1:8">
      <c r="A169" s="4" t="s">
        <v>1061</v>
      </c>
      <c r="C169" s="6" t="n">
        <v>690</v>
      </c>
    </row>
    <row r="170" spans="1:8">
      <c r="A170" s="4" t="s">
        <v>751</v>
      </c>
      <c r="C170" s="6" t="n">
        <v>74662</v>
      </c>
      <c r="E170" s="6" t="n">
        <v>73713</v>
      </c>
    </row>
    <row r="171" spans="1:8">
      <c r="A171" s="4" t="s">
        <v>1174</v>
      </c>
      <c r="C171" s="6" t="n">
        <v>-54437</v>
      </c>
      <c r="E171" s="6" t="n">
        <v>83765</v>
      </c>
    </row>
    <row r="172" spans="1:8">
      <c r="A172" s="4" t="s">
        <v>113</v>
      </c>
      <c r="C172" s="6" t="n">
        <v>460464</v>
      </c>
      <c r="E172" s="6" t="n">
        <v>957153</v>
      </c>
    </row>
    <row r="173" spans="1:8">
      <c r="A173" s="4" t="s">
        <v>114</v>
      </c>
      <c r="C173" s="6" t="n">
        <v>1612326</v>
      </c>
      <c r="E173" s="6" t="n">
        <v>2209131</v>
      </c>
    </row>
    <row r="174" spans="1:8">
      <c r="A174" s="4" t="s">
        <v>1178</v>
      </c>
    </row>
    <row r="175" spans="1:8">
      <c r="A175" s="3" t="s">
        <v>66</v>
      </c>
    </row>
    <row r="176" spans="1:8">
      <c r="A176" s="4" t="s">
        <v>67</v>
      </c>
      <c r="C176" s="6" t="n">
        <v>0</v>
      </c>
      <c r="E176" s="6" t="n">
        <v>5841</v>
      </c>
      <c r="G176" s="5" t="n">
        <v>0</v>
      </c>
      <c r="H176" s="5" t="n">
        <v>0</v>
      </c>
    </row>
    <row r="177" spans="1:8">
      <c r="A177" s="4" t="s">
        <v>209</v>
      </c>
      <c r="C177" s="6" t="n">
        <v>24653</v>
      </c>
      <c r="E177" s="6" t="n">
        <v>36676</v>
      </c>
    </row>
    <row r="178" spans="1:8">
      <c r="A178" s="4" t="s">
        <v>69</v>
      </c>
      <c r="C178" s="6" t="n">
        <v>0</v>
      </c>
      <c r="E178" s="6" t="n">
        <v>0</v>
      </c>
    </row>
    <row r="179" spans="1:8">
      <c r="A179" s="4" t="s">
        <v>983</v>
      </c>
      <c r="C179" s="6" t="n">
        <v>0</v>
      </c>
      <c r="E179" s="6" t="n">
        <v>0</v>
      </c>
    </row>
    <row r="180" spans="1:8">
      <c r="A180" s="4" t="s">
        <v>71</v>
      </c>
      <c r="C180" s="6" t="n">
        <v>0</v>
      </c>
      <c r="E180" s="6" t="n">
        <v>0</v>
      </c>
    </row>
    <row r="181" spans="1:8">
      <c r="A181" s="4" t="s">
        <v>537</v>
      </c>
      <c r="C181" s="6" t="n">
        <v>0</v>
      </c>
      <c r="E181" s="6" t="n">
        <v>0</v>
      </c>
    </row>
    <row r="182" spans="1:8">
      <c r="A182" s="4" t="s">
        <v>73</v>
      </c>
      <c r="C182" s="6" t="n">
        <v>7686</v>
      </c>
      <c r="E182" s="6" t="n">
        <v>1049</v>
      </c>
    </row>
    <row r="183" spans="1:8">
      <c r="A183" s="4" t="s">
        <v>74</v>
      </c>
      <c r="C183" s="6" t="n">
        <v>32339</v>
      </c>
      <c r="E183" s="6" t="n">
        <v>43566</v>
      </c>
    </row>
    <row r="184" spans="1:8">
      <c r="A184" s="3" t="s">
        <v>1170</v>
      </c>
    </row>
    <row r="185" spans="1:8">
      <c r="A185" s="4" t="s">
        <v>76</v>
      </c>
      <c r="C185" s="6" t="n">
        <v>0</v>
      </c>
      <c r="E185" s="6" t="n">
        <v>0</v>
      </c>
    </row>
    <row r="186" spans="1:8">
      <c r="A186" s="4" t="s">
        <v>77</v>
      </c>
      <c r="C186" s="6" t="n">
        <v>0</v>
      </c>
      <c r="E186" s="6" t="n">
        <v>0</v>
      </c>
    </row>
    <row r="187" spans="1:8">
      <c r="A187" s="4" t="s">
        <v>78</v>
      </c>
      <c r="C187" s="6" t="n">
        <v>0</v>
      </c>
      <c r="E187" s="6" t="n">
        <v>0</v>
      </c>
    </row>
    <row r="188" spans="1:8">
      <c r="A188" s="4" t="s">
        <v>79</v>
      </c>
      <c r="C188" s="6" t="n">
        <v>824699</v>
      </c>
      <c r="E188" s="6" t="n">
        <v>767388</v>
      </c>
    </row>
    <row r="189" spans="1:8">
      <c r="A189" s="4" t="s">
        <v>80</v>
      </c>
      <c r="C189" s="6" t="n">
        <v>0</v>
      </c>
      <c r="E189" s="6" t="n">
        <v>0</v>
      </c>
    </row>
    <row r="190" spans="1:8">
      <c r="A190" s="4" t="s">
        <v>81</v>
      </c>
      <c r="C190" s="6" t="n">
        <v>0</v>
      </c>
      <c r="E190" s="6" t="n">
        <v>0</v>
      </c>
    </row>
    <row r="191" spans="1:8">
      <c r="A191" s="4" t="s">
        <v>82</v>
      </c>
      <c r="C191" s="6" t="n">
        <v>3390</v>
      </c>
      <c r="E191" s="6" t="n">
        <v>3086</v>
      </c>
    </row>
    <row r="192" spans="1:8">
      <c r="A192" s="4" t="s">
        <v>83</v>
      </c>
      <c r="C192" s="6" t="n">
        <v>0</v>
      </c>
      <c r="E192" s="6" t="n">
        <v>0</v>
      </c>
    </row>
    <row r="193" spans="1:8">
      <c r="A193" s="4" t="s">
        <v>84</v>
      </c>
      <c r="C193" s="6" t="n">
        <v>828089</v>
      </c>
      <c r="E193" s="6" t="n">
        <v>770474</v>
      </c>
    </row>
    <row r="194" spans="1:8">
      <c r="A194" s="4" t="s">
        <v>85</v>
      </c>
      <c r="C194" s="6" t="n">
        <v>407144</v>
      </c>
      <c r="E194" s="6" t="n">
        <v>364741</v>
      </c>
    </row>
    <row r="195" spans="1:8">
      <c r="A195" s="4" t="s">
        <v>86</v>
      </c>
      <c r="C195" s="6" t="n">
        <v>420945</v>
      </c>
      <c r="E195" s="6" t="n">
        <v>405733</v>
      </c>
    </row>
    <row r="196" spans="1:8">
      <c r="A196" s="4" t="s">
        <v>1171</v>
      </c>
      <c r="C196" s="6" t="n">
        <v>0</v>
      </c>
      <c r="E196" s="6" t="n">
        <v>0</v>
      </c>
    </row>
    <row r="197" spans="1:8">
      <c r="A197" s="4" t="s">
        <v>336</v>
      </c>
      <c r="E197" s="6" t="n">
        <v>0</v>
      </c>
    </row>
    <row r="198" spans="1:8">
      <c r="A198" s="4" t="s">
        <v>1172</v>
      </c>
      <c r="C198" s="6" t="n">
        <v>0</v>
      </c>
      <c r="E198" s="6" t="n">
        <v>0</v>
      </c>
    </row>
    <row r="199" spans="1:8">
      <c r="A199" s="4" t="s">
        <v>1026</v>
      </c>
      <c r="C199" s="6" t="n">
        <v>3948</v>
      </c>
    </row>
    <row r="200" spans="1:8">
      <c r="A200" s="4" t="s">
        <v>89</v>
      </c>
      <c r="C200" s="6" t="n">
        <v>9441</v>
      </c>
      <c r="E200" s="6" t="n">
        <v>17552</v>
      </c>
    </row>
    <row r="201" spans="1:8">
      <c r="A201" s="4" t="s">
        <v>90</v>
      </c>
      <c r="C201" s="6" t="n">
        <v>466673</v>
      </c>
      <c r="E201" s="6" t="n">
        <v>466851</v>
      </c>
    </row>
    <row r="202" spans="1:8">
      <c r="A202" s="3" t="s">
        <v>92</v>
      </c>
    </row>
    <row r="203" spans="1:8">
      <c r="A203" s="4" t="s">
        <v>93</v>
      </c>
      <c r="C203" s="6" t="n">
        <v>18511</v>
      </c>
      <c r="E203" s="6" t="n">
        <v>32215</v>
      </c>
    </row>
    <row r="204" spans="1:8">
      <c r="A204" s="4" t="s">
        <v>210</v>
      </c>
      <c r="C204" s="6" t="n">
        <v>6691</v>
      </c>
      <c r="E204" s="6" t="n">
        <v>5620</v>
      </c>
    </row>
    <row r="205" spans="1:8">
      <c r="A205" s="4" t="s">
        <v>1029</v>
      </c>
      <c r="C205" s="6" t="n">
        <v>2407</v>
      </c>
    </row>
    <row r="206" spans="1:8">
      <c r="A206" s="4" t="s">
        <v>96</v>
      </c>
      <c r="C206" s="6" t="n">
        <v>0</v>
      </c>
    </row>
    <row r="207" spans="1:8">
      <c r="A207" s="4" t="s">
        <v>750</v>
      </c>
      <c r="C207" s="6" t="n">
        <v>7060</v>
      </c>
      <c r="E207" s="6" t="n">
        <v>6875</v>
      </c>
    </row>
    <row r="208" spans="1:8">
      <c r="A208" s="4" t="s">
        <v>98</v>
      </c>
      <c r="C208" s="6" t="n">
        <v>34669</v>
      </c>
      <c r="E208" s="6" t="n">
        <v>44710</v>
      </c>
    </row>
    <row r="209" spans="1:8">
      <c r="A209" s="4" t="s">
        <v>1173</v>
      </c>
      <c r="C209" s="6" t="n">
        <v>1186</v>
      </c>
      <c r="E209" s="6" t="n">
        <v>2081</v>
      </c>
    </row>
    <row r="210" spans="1:8">
      <c r="A210" s="4" t="s">
        <v>1095</v>
      </c>
      <c r="C210" s="6" t="n">
        <v>16500</v>
      </c>
      <c r="E210" s="6" t="n">
        <v>0</v>
      </c>
    </row>
    <row r="211" spans="1:8">
      <c r="A211" s="4" t="s">
        <v>987</v>
      </c>
      <c r="C211" s="6" t="n">
        <v>0</v>
      </c>
      <c r="E211" s="6" t="n">
        <v>0</v>
      </c>
    </row>
    <row r="212" spans="1:8">
      <c r="A212" s="4" t="s">
        <v>1061</v>
      </c>
      <c r="C212" s="6" t="n">
        <v>1404</v>
      </c>
    </row>
    <row r="213" spans="1:8">
      <c r="A213" s="4" t="s">
        <v>751</v>
      </c>
      <c r="C213" s="6" t="n">
        <v>8126</v>
      </c>
      <c r="E213" s="6" t="n">
        <v>14687</v>
      </c>
    </row>
    <row r="214" spans="1:8">
      <c r="A214" s="4" t="s">
        <v>1174</v>
      </c>
      <c r="C214" s="6" t="n">
        <v>0</v>
      </c>
      <c r="E214" s="6" t="n">
        <v>0</v>
      </c>
    </row>
    <row r="215" spans="1:8">
      <c r="A215" s="4" t="s">
        <v>113</v>
      </c>
      <c r="C215" s="6" t="n">
        <v>404788</v>
      </c>
      <c r="E215" s="6" t="n">
        <v>405373</v>
      </c>
    </row>
    <row r="216" spans="1:8">
      <c r="A216" s="4" t="s">
        <v>114</v>
      </c>
      <c r="C216" s="5" t="n">
        <v>466673</v>
      </c>
      <c r="E216" s="5" t="n">
        <v>466851</v>
      </c>
    </row>
    <row r="217" spans="1:8"/>
    <row r="218" spans="1:8">
      <c r="A218" s="4" t="s">
        <v>91</v>
      </c>
      <c r="B218" s="4" t="s">
        <v>115</v>
      </c>
    </row>
  </sheetData>
  <mergeCells count="5">
    <mergeCell ref="A1:B1"/>
    <mergeCell ref="C1:D1"/>
    <mergeCell ref="E1:F1"/>
    <mergeCell ref="A217:G217"/>
    <mergeCell ref="B218:G21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65</v>
      </c>
    </row>
    <row r="2" spans="1:3">
      <c r="A2" s="3" t="s">
        <v>1180</v>
      </c>
    </row>
    <row r="3" spans="1:3">
      <c r="A3" s="4" t="s">
        <v>118</v>
      </c>
      <c r="B3" s="5" t="n">
        <v>2332</v>
      </c>
      <c r="C3" s="5" t="n">
        <v>2531</v>
      </c>
    </row>
    <row r="4" spans="1:3">
      <c r="A4" s="4" t="s">
        <v>124</v>
      </c>
      <c r="B4" s="6" t="n">
        <v>55443393</v>
      </c>
      <c r="C4" s="6" t="n">
        <v>54055600</v>
      </c>
    </row>
    <row r="5" spans="1:3">
      <c r="A5" s="4" t="s">
        <v>123</v>
      </c>
      <c r="B5" s="6" t="n">
        <v>175000000</v>
      </c>
      <c r="C5" s="6" t="n">
        <v>175000000</v>
      </c>
    </row>
    <row r="6" spans="1:3">
      <c r="A6" s="4" t="s">
        <v>1175</v>
      </c>
    </row>
    <row r="7" spans="1:3">
      <c r="A7" s="3" t="s">
        <v>1180</v>
      </c>
    </row>
    <row r="8" spans="1:3">
      <c r="A8" s="4" t="s">
        <v>118</v>
      </c>
      <c r="B8" s="5" t="n">
        <v>0</v>
      </c>
      <c r="C8" s="5" t="n">
        <v>0</v>
      </c>
    </row>
    <row r="9" spans="1:3">
      <c r="A9" s="4" t="s">
        <v>124</v>
      </c>
      <c r="B9" s="6" t="n">
        <v>0</v>
      </c>
      <c r="C9" s="6" t="n">
        <v>0</v>
      </c>
    </row>
    <row r="10" spans="1:3">
      <c r="A10" s="4" t="s">
        <v>123</v>
      </c>
      <c r="B10" s="6" t="n">
        <v>0</v>
      </c>
      <c r="C10" s="6" t="n">
        <v>0</v>
      </c>
    </row>
    <row r="11" spans="1:3">
      <c r="A11" s="4" t="s">
        <v>1176</v>
      </c>
    </row>
    <row r="12" spans="1:3">
      <c r="A12" s="3" t="s">
        <v>1180</v>
      </c>
    </row>
    <row r="13" spans="1:3">
      <c r="A13" s="4" t="s">
        <v>118</v>
      </c>
      <c r="B13" s="5" t="n">
        <v>1216</v>
      </c>
      <c r="C13" s="5" t="n">
        <v>1205</v>
      </c>
    </row>
    <row r="14" spans="1:3">
      <c r="A14" s="4" t="s">
        <v>124</v>
      </c>
      <c r="B14" s="6" t="n">
        <v>55443393</v>
      </c>
      <c r="C14" s="6" t="n">
        <v>54055600</v>
      </c>
    </row>
    <row r="15" spans="1:3">
      <c r="A15" s="4" t="s">
        <v>123</v>
      </c>
      <c r="B15" s="6" t="n">
        <v>175000000</v>
      </c>
      <c r="C15" s="6" t="n">
        <v>175000000</v>
      </c>
    </row>
    <row r="16" spans="1:3">
      <c r="A16" s="4" t="s">
        <v>1177</v>
      </c>
    </row>
    <row r="17" spans="1:3">
      <c r="A17" s="3" t="s">
        <v>1180</v>
      </c>
    </row>
    <row r="18" spans="1:3">
      <c r="A18" s="4" t="s">
        <v>118</v>
      </c>
      <c r="B18" s="5" t="n">
        <v>1116</v>
      </c>
      <c r="C18" s="5" t="n">
        <v>1326</v>
      </c>
    </row>
    <row r="19" spans="1:3">
      <c r="A19" s="4" t="s">
        <v>124</v>
      </c>
      <c r="B19" s="6" t="n">
        <v>0</v>
      </c>
      <c r="C19" s="6" t="n">
        <v>0</v>
      </c>
    </row>
    <row r="20" spans="1:3">
      <c r="A20" s="4" t="s">
        <v>123</v>
      </c>
      <c r="B20" s="6" t="n">
        <v>0</v>
      </c>
      <c r="C20" s="6" t="n">
        <v>0</v>
      </c>
    </row>
    <row r="21" spans="1:3">
      <c r="A21" s="4" t="s">
        <v>1178</v>
      </c>
    </row>
    <row r="22" spans="1:3">
      <c r="A22" s="3" t="s">
        <v>1180</v>
      </c>
    </row>
    <row r="23" spans="1:3">
      <c r="A23" s="4" t="s">
        <v>118</v>
      </c>
      <c r="B23" s="5" t="n">
        <v>0</v>
      </c>
      <c r="C23" s="5" t="n">
        <v>0</v>
      </c>
    </row>
    <row r="24" spans="1:3">
      <c r="A24" s="4" t="s">
        <v>124</v>
      </c>
      <c r="B24" s="6" t="n">
        <v>0</v>
      </c>
      <c r="C24" s="6" t="n">
        <v>0</v>
      </c>
    </row>
    <row r="25" spans="1:3">
      <c r="A25" s="4" t="s">
        <v>123</v>
      </c>
      <c r="B25" s="6" t="n">
        <v>0</v>
      </c>
      <c r="C25"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14"/>
    <col customWidth="1" max="17" min="17" width="14"/>
  </cols>
  <sheetData>
    <row r="1" spans="1:17">
      <c r="A1" s="1" t="s">
        <v>1181</v>
      </c>
      <c r="B1" s="2" t="s">
        <v>524</v>
      </c>
      <c r="O1" s="2" t="s">
        <v>1</v>
      </c>
    </row>
    <row r="2" spans="1:17">
      <c r="B2" s="2" t="s">
        <v>2</v>
      </c>
      <c r="D2" s="2" t="s">
        <v>698</v>
      </c>
      <c r="F2" s="2" t="s">
        <v>4</v>
      </c>
      <c r="H2" s="2" t="s">
        <v>699</v>
      </c>
      <c r="J2" s="2" t="s">
        <v>65</v>
      </c>
      <c r="L2" s="2" t="s">
        <v>700</v>
      </c>
      <c r="M2" s="2" t="s">
        <v>701</v>
      </c>
      <c r="N2" s="2" t="s">
        <v>702</v>
      </c>
      <c r="O2" s="2" t="s">
        <v>2</v>
      </c>
      <c r="P2" s="2" t="s">
        <v>65</v>
      </c>
      <c r="Q2" s="2" t="s">
        <v>131</v>
      </c>
    </row>
    <row r="3" spans="1:17">
      <c r="A3" s="3" t="s">
        <v>1180</v>
      </c>
    </row>
    <row r="4" spans="1:17">
      <c r="A4" s="4" t="s">
        <v>133</v>
      </c>
      <c r="B4" s="5" t="n">
        <v>164358</v>
      </c>
      <c r="C4" s="4" t="s">
        <v>91</v>
      </c>
      <c r="D4" s="5" t="n">
        <v>155439</v>
      </c>
      <c r="E4" s="4" t="s">
        <v>91</v>
      </c>
      <c r="F4" s="5" t="n">
        <v>165146</v>
      </c>
      <c r="G4" s="4" t="s">
        <v>91</v>
      </c>
      <c r="H4" s="5" t="n">
        <v>189691</v>
      </c>
      <c r="I4" s="4" t="s">
        <v>91</v>
      </c>
      <c r="J4" s="5" t="n">
        <v>214788</v>
      </c>
      <c r="L4" s="5" t="n">
        <v>220058</v>
      </c>
      <c r="M4" s="5" t="n">
        <v>203303</v>
      </c>
      <c r="N4" s="5" t="n">
        <v>205132</v>
      </c>
      <c r="O4" s="5" t="n">
        <v>674634</v>
      </c>
      <c r="P4" s="5" t="n">
        <v>843281</v>
      </c>
      <c r="Q4" s="5" t="n">
        <v>739640</v>
      </c>
    </row>
    <row r="5" spans="1:17">
      <c r="A5" s="3" t="s">
        <v>1182</v>
      </c>
    </row>
    <row r="6" spans="1:17">
      <c r="A6" s="4" t="s">
        <v>135</v>
      </c>
      <c r="O6" s="6" t="n">
        <v>384728</v>
      </c>
      <c r="P6" s="6" t="n">
        <v>430896</v>
      </c>
      <c r="Q6" s="6" t="n">
        <v>408872</v>
      </c>
    </row>
    <row r="7" spans="1:17">
      <c r="A7" s="4" t="s">
        <v>136</v>
      </c>
      <c r="O7" s="6" t="n">
        <v>275573</v>
      </c>
      <c r="P7" s="6" t="n">
        <v>243605</v>
      </c>
      <c r="Q7" s="6" t="n">
        <v>209257</v>
      </c>
    </row>
    <row r="8" spans="1:17">
      <c r="A8" s="4" t="s">
        <v>1119</v>
      </c>
      <c r="O8" s="6" t="n">
        <v>625716</v>
      </c>
      <c r="P8" s="6" t="n">
        <v>147884</v>
      </c>
      <c r="Q8" s="6" t="n">
        <v>0</v>
      </c>
    </row>
    <row r="9" spans="1:17">
      <c r="A9" s="4" t="s">
        <v>138</v>
      </c>
      <c r="O9" s="6" t="n">
        <v>38246</v>
      </c>
      <c r="P9" s="6" t="n">
        <v>38707</v>
      </c>
      <c r="Q9" s="6" t="n">
        <v>38087</v>
      </c>
    </row>
    <row r="10" spans="1:17">
      <c r="A10" s="4" t="s">
        <v>139</v>
      </c>
      <c r="O10" s="6" t="n">
        <v>3502</v>
      </c>
      <c r="P10" s="6" t="n">
        <v>-704</v>
      </c>
      <c r="Q10" s="6" t="n">
        <v>-327</v>
      </c>
    </row>
    <row r="11" spans="1:17">
      <c r="A11" s="4" t="s">
        <v>140</v>
      </c>
      <c r="O11" s="6" t="n">
        <v>1327765</v>
      </c>
      <c r="P11" s="6" t="n">
        <v>860388</v>
      </c>
      <c r="Q11" s="6" t="n">
        <v>655889</v>
      </c>
    </row>
    <row r="12" spans="1:17">
      <c r="A12" s="4" t="s">
        <v>141</v>
      </c>
      <c r="O12" s="6" t="n">
        <v>-653131</v>
      </c>
      <c r="P12" s="6" t="n">
        <v>-17107</v>
      </c>
      <c r="Q12" s="6" t="n">
        <v>83751</v>
      </c>
    </row>
    <row r="13" spans="1:17">
      <c r="A13" s="4" t="s">
        <v>143</v>
      </c>
      <c r="O13" s="6" t="n">
        <v>-37012</v>
      </c>
      <c r="P13" s="6" t="n">
        <v>-33494</v>
      </c>
      <c r="Q13" s="6" t="n">
        <v>-38334</v>
      </c>
    </row>
    <row r="14" spans="1:17">
      <c r="A14" s="4" t="s">
        <v>144</v>
      </c>
      <c r="O14" s="6" t="n">
        <v>4225</v>
      </c>
      <c r="P14" s="6" t="n">
        <v>-3184</v>
      </c>
      <c r="Q14" s="6" t="n">
        <v>14732</v>
      </c>
    </row>
    <row r="15" spans="1:17">
      <c r="A15" s="4" t="s">
        <v>83</v>
      </c>
      <c r="O15" s="6" t="n">
        <v>-236</v>
      </c>
      <c r="P15" s="6" t="n">
        <v>22</v>
      </c>
      <c r="Q15" s="6" t="n">
        <v>21</v>
      </c>
    </row>
    <row r="16" spans="1:17">
      <c r="A16" s="4" t="s">
        <v>146</v>
      </c>
      <c r="O16" s="6" t="n">
        <v>-686154</v>
      </c>
      <c r="P16" s="6" t="n">
        <v>-53763</v>
      </c>
      <c r="Q16" s="6" t="n">
        <v>60170</v>
      </c>
    </row>
    <row r="17" spans="1:17">
      <c r="A17" s="4" t="s">
        <v>835</v>
      </c>
      <c r="O17" s="6" t="n">
        <v>-132326</v>
      </c>
      <c r="P17" s="6" t="n">
        <v>-13996</v>
      </c>
      <c r="Q17" s="6" t="n">
        <v>-57678</v>
      </c>
    </row>
    <row r="18" spans="1:17">
      <c r="A18" s="4" t="s">
        <v>1183</v>
      </c>
      <c r="O18" s="6" t="n">
        <v>0</v>
      </c>
      <c r="P18" s="6" t="n">
        <v>0</v>
      </c>
      <c r="Q18" s="6" t="n">
        <v>0</v>
      </c>
    </row>
    <row r="19" spans="1:17">
      <c r="A19" s="4" t="s">
        <v>151</v>
      </c>
      <c r="O19" s="6" t="n">
        <v>-553828</v>
      </c>
      <c r="P19" s="6" t="n">
        <v>-39767</v>
      </c>
      <c r="Q19" s="6" t="n">
        <v>117848</v>
      </c>
    </row>
    <row r="20" spans="1:17">
      <c r="A20" s="4" t="s">
        <v>1184</v>
      </c>
      <c r="O20" s="6" t="n">
        <v>51</v>
      </c>
      <c r="P20" s="6" t="n">
        <v>5521</v>
      </c>
      <c r="Q20" s="6" t="n">
        <v>0</v>
      </c>
    </row>
    <row r="21" spans="1:17">
      <c r="A21" s="4" t="s">
        <v>153</v>
      </c>
      <c r="B21" s="5" t="n">
        <v>-334980</v>
      </c>
      <c r="C21" s="4" t="s">
        <v>657</v>
      </c>
      <c r="D21" s="5" t="n">
        <v>-206886</v>
      </c>
      <c r="E21" s="4" t="s">
        <v>704</v>
      </c>
      <c r="F21" s="5" t="n">
        <v>-8509</v>
      </c>
      <c r="H21" s="5" t="n">
        <v>-3504</v>
      </c>
      <c r="J21" s="5" t="n">
        <v>-77840</v>
      </c>
      <c r="K21" s="4" t="s">
        <v>1126</v>
      </c>
      <c r="L21" s="5" t="n">
        <v>18899</v>
      </c>
      <c r="M21" s="5" t="n">
        <v>5788</v>
      </c>
      <c r="N21" s="5" t="n">
        <v>7865</v>
      </c>
      <c r="O21" s="6" t="n">
        <v>-553879</v>
      </c>
      <c r="P21" s="6" t="n">
        <v>-45288</v>
      </c>
      <c r="Q21" s="6" t="n">
        <v>117848</v>
      </c>
    </row>
    <row r="22" spans="1:17">
      <c r="A22" s="4" t="s">
        <v>1175</v>
      </c>
    </row>
    <row r="23" spans="1:17">
      <c r="A23" s="3" t="s">
        <v>1180</v>
      </c>
    </row>
    <row r="24" spans="1:17">
      <c r="A24" s="4" t="s">
        <v>133</v>
      </c>
      <c r="O24" s="6" t="n">
        <v>-47485</v>
      </c>
      <c r="P24" s="6" t="n">
        <v>-88687</v>
      </c>
      <c r="Q24" s="6" t="n">
        <v>-71493</v>
      </c>
    </row>
    <row r="25" spans="1:17">
      <c r="A25" s="3" t="s">
        <v>1182</v>
      </c>
    </row>
    <row r="26" spans="1:17">
      <c r="A26" s="4" t="s">
        <v>135</v>
      </c>
      <c r="O26" s="6" t="n">
        <v>-47485</v>
      </c>
      <c r="P26" s="6" t="n">
        <v>-88687</v>
      </c>
      <c r="Q26" s="6" t="n">
        <v>-69873</v>
      </c>
    </row>
    <row r="27" spans="1:17">
      <c r="A27" s="4" t="s">
        <v>136</v>
      </c>
      <c r="O27" s="6" t="n">
        <v>0</v>
      </c>
      <c r="P27" s="6" t="n">
        <v>0</v>
      </c>
      <c r="Q27" s="6" t="n">
        <v>0</v>
      </c>
    </row>
    <row r="28" spans="1:17">
      <c r="A28" s="4" t="s">
        <v>1119</v>
      </c>
      <c r="O28" s="6" t="n">
        <v>0</v>
      </c>
      <c r="P28" s="6" t="n">
        <v>0</v>
      </c>
    </row>
    <row r="29" spans="1:17">
      <c r="A29" s="4" t="s">
        <v>138</v>
      </c>
      <c r="O29" s="6" t="n">
        <v>0</v>
      </c>
      <c r="P29" s="6" t="n">
        <v>0</v>
      </c>
      <c r="Q29" s="6" t="n">
        <v>0</v>
      </c>
    </row>
    <row r="30" spans="1:17">
      <c r="A30" s="4" t="s">
        <v>139</v>
      </c>
      <c r="O30" s="6" t="n">
        <v>0</v>
      </c>
      <c r="P30" s="6" t="n">
        <v>0</v>
      </c>
      <c r="Q30" s="6" t="n">
        <v>0</v>
      </c>
    </row>
    <row r="31" spans="1:17">
      <c r="A31" s="4" t="s">
        <v>140</v>
      </c>
      <c r="O31" s="6" t="n">
        <v>-47485</v>
      </c>
      <c r="P31" s="6" t="n">
        <v>-88687</v>
      </c>
      <c r="Q31" s="6" t="n">
        <v>-69873</v>
      </c>
    </row>
    <row r="32" spans="1:17">
      <c r="A32" s="4" t="s">
        <v>141</v>
      </c>
      <c r="O32" s="6" t="n">
        <v>0</v>
      </c>
      <c r="P32" s="6" t="n">
        <v>0</v>
      </c>
      <c r="Q32" s="6" t="n">
        <v>-1620</v>
      </c>
    </row>
    <row r="33" spans="1:17">
      <c r="A33" s="4" t="s">
        <v>143</v>
      </c>
      <c r="O33" s="6" t="n">
        <v>0</v>
      </c>
      <c r="P33" s="6" t="n">
        <v>0</v>
      </c>
      <c r="Q33" s="6" t="n">
        <v>0</v>
      </c>
    </row>
    <row r="34" spans="1:17">
      <c r="A34" s="4" t="s">
        <v>144</v>
      </c>
      <c r="O34" s="6" t="n">
        <v>0</v>
      </c>
      <c r="P34" s="6" t="n">
        <v>0</v>
      </c>
      <c r="Q34" s="6" t="n">
        <v>0</v>
      </c>
    </row>
    <row r="35" spans="1:17">
      <c r="A35" s="4" t="s">
        <v>83</v>
      </c>
      <c r="O35" s="6" t="n">
        <v>0</v>
      </c>
      <c r="P35" s="6" t="n">
        <v>0</v>
      </c>
      <c r="Q35" s="6" t="n">
        <v>0</v>
      </c>
    </row>
    <row r="36" spans="1:17">
      <c r="A36" s="4" t="s">
        <v>146</v>
      </c>
      <c r="O36" s="6" t="n">
        <v>0</v>
      </c>
      <c r="P36" s="6" t="n">
        <v>0</v>
      </c>
      <c r="Q36" s="6" t="n">
        <v>-1620</v>
      </c>
    </row>
    <row r="37" spans="1:17">
      <c r="A37" s="4" t="s">
        <v>835</v>
      </c>
      <c r="O37" s="6" t="n">
        <v>0</v>
      </c>
      <c r="P37" s="6" t="n">
        <v>0</v>
      </c>
      <c r="Q37" s="6" t="n">
        <v>0</v>
      </c>
    </row>
    <row r="38" spans="1:17">
      <c r="A38" s="4" t="s">
        <v>1183</v>
      </c>
      <c r="O38" s="6" t="n">
        <v>508439</v>
      </c>
      <c r="P38" s="6" t="n">
        <v>-8638</v>
      </c>
      <c r="Q38" s="6" t="n">
        <v>-134768</v>
      </c>
    </row>
    <row r="39" spans="1:17">
      <c r="A39" s="4" t="s">
        <v>151</v>
      </c>
      <c r="O39" s="6" t="n">
        <v>508439</v>
      </c>
      <c r="P39" s="6" t="n">
        <v>-8638</v>
      </c>
      <c r="Q39" s="6" t="n">
        <v>-136388</v>
      </c>
    </row>
    <row r="40" spans="1:17">
      <c r="A40" s="4" t="s">
        <v>1184</v>
      </c>
      <c r="O40" s="6" t="n">
        <v>-51</v>
      </c>
      <c r="P40" s="6" t="n">
        <v>-5521</v>
      </c>
      <c r="Q40" s="6" t="n">
        <v>0</v>
      </c>
    </row>
    <row r="41" spans="1:17">
      <c r="A41" s="4" t="s">
        <v>153</v>
      </c>
      <c r="O41" s="6" t="n">
        <v>508490</v>
      </c>
      <c r="P41" s="6" t="n">
        <v>-3117</v>
      </c>
      <c r="Q41" s="6" t="n">
        <v>-136388</v>
      </c>
    </row>
    <row r="42" spans="1:17">
      <c r="A42" s="4" t="s">
        <v>1176</v>
      </c>
    </row>
    <row r="43" spans="1:17">
      <c r="A43" s="3" t="s">
        <v>1180</v>
      </c>
    </row>
    <row r="44" spans="1:17">
      <c r="A44" s="4" t="s">
        <v>133</v>
      </c>
      <c r="O44" s="6" t="n">
        <v>0</v>
      </c>
      <c r="P44" s="6" t="n">
        <v>0</v>
      </c>
      <c r="Q44" s="6" t="n">
        <v>0</v>
      </c>
    </row>
    <row r="45" spans="1:17">
      <c r="A45" s="3" t="s">
        <v>1182</v>
      </c>
    </row>
    <row r="46" spans="1:17">
      <c r="A46" s="4" t="s">
        <v>135</v>
      </c>
      <c r="O46" s="6" t="n">
        <v>0</v>
      </c>
      <c r="P46" s="6" t="n">
        <v>0</v>
      </c>
      <c r="Q46" s="6" t="n">
        <v>0</v>
      </c>
    </row>
    <row r="47" spans="1:17">
      <c r="A47" s="4" t="s">
        <v>136</v>
      </c>
      <c r="O47" s="6" t="n">
        <v>7707</v>
      </c>
      <c r="P47" s="6" t="n">
        <v>7679</v>
      </c>
      <c r="Q47" s="6" t="n">
        <v>7477</v>
      </c>
    </row>
    <row r="48" spans="1:17">
      <c r="A48" s="4" t="s">
        <v>1119</v>
      </c>
      <c r="O48" s="6" t="n">
        <v>0</v>
      </c>
      <c r="P48" s="6" t="n">
        <v>0</v>
      </c>
    </row>
    <row r="49" spans="1:17">
      <c r="A49" s="4" t="s">
        <v>138</v>
      </c>
      <c r="O49" s="6" t="n">
        <v>0</v>
      </c>
      <c r="P49" s="6" t="n">
        <v>0</v>
      </c>
      <c r="Q49" s="6" t="n">
        <v>0</v>
      </c>
    </row>
    <row r="50" spans="1:17">
      <c r="A50" s="4" t="s">
        <v>139</v>
      </c>
      <c r="O50" s="6" t="n">
        <v>-11</v>
      </c>
      <c r="P50" s="6" t="n">
        <v>-30</v>
      </c>
      <c r="Q50" s="6" t="n">
        <v>-850</v>
      </c>
    </row>
    <row r="51" spans="1:17">
      <c r="A51" s="4" t="s">
        <v>140</v>
      </c>
      <c r="O51" s="6" t="n">
        <v>7696</v>
      </c>
      <c r="P51" s="6" t="n">
        <v>7649</v>
      </c>
      <c r="Q51" s="6" t="n">
        <v>6627</v>
      </c>
    </row>
    <row r="52" spans="1:17">
      <c r="A52" s="4" t="s">
        <v>141</v>
      </c>
      <c r="O52" s="6" t="n">
        <v>-7696</v>
      </c>
      <c r="P52" s="6" t="n">
        <v>-7649</v>
      </c>
      <c r="Q52" s="6" t="n">
        <v>-6627</v>
      </c>
    </row>
    <row r="53" spans="1:17">
      <c r="A53" s="4" t="s">
        <v>143</v>
      </c>
      <c r="O53" s="6" t="n">
        <v>-35466</v>
      </c>
      <c r="P53" s="6" t="n">
        <v>-32280</v>
      </c>
      <c r="Q53" s="6" t="n">
        <v>-37645</v>
      </c>
    </row>
    <row r="54" spans="1:17">
      <c r="A54" s="4" t="s">
        <v>144</v>
      </c>
      <c r="O54" s="6" t="n">
        <v>4225</v>
      </c>
      <c r="P54" s="6" t="n">
        <v>-3184</v>
      </c>
      <c r="Q54" s="6" t="n">
        <v>14732</v>
      </c>
    </row>
    <row r="55" spans="1:17">
      <c r="A55" s="4" t="s">
        <v>83</v>
      </c>
      <c r="O55" s="6" t="n">
        <v>786</v>
      </c>
      <c r="P55" s="6" t="n">
        <v>22</v>
      </c>
      <c r="Q55" s="6" t="n">
        <v>21</v>
      </c>
    </row>
    <row r="56" spans="1:17">
      <c r="A56" s="4" t="s">
        <v>146</v>
      </c>
      <c r="O56" s="6" t="n">
        <v>-38151</v>
      </c>
      <c r="P56" s="6" t="n">
        <v>-43091</v>
      </c>
      <c r="Q56" s="6" t="n">
        <v>-29519</v>
      </c>
    </row>
    <row r="57" spans="1:17">
      <c r="A57" s="4" t="s">
        <v>835</v>
      </c>
      <c r="O57" s="6" t="n">
        <v>7238</v>
      </c>
      <c r="P57" s="6" t="n">
        <v>-11962</v>
      </c>
      <c r="Q57" s="6" t="n">
        <v>-12599</v>
      </c>
    </row>
    <row r="58" spans="1:17">
      <c r="A58" s="4" t="s">
        <v>1183</v>
      </c>
      <c r="O58" s="6" t="n">
        <v>-508439</v>
      </c>
      <c r="P58" s="6" t="n">
        <v>-8638</v>
      </c>
      <c r="Q58" s="6" t="n">
        <v>134768</v>
      </c>
    </row>
    <row r="59" spans="1:17">
      <c r="A59" s="4" t="s">
        <v>151</v>
      </c>
      <c r="O59" s="6" t="n">
        <v>-553828</v>
      </c>
      <c r="P59" s="6" t="n">
        <v>-39767</v>
      </c>
      <c r="Q59" s="6" t="n">
        <v>117848</v>
      </c>
    </row>
    <row r="60" spans="1:17">
      <c r="A60" s="4" t="s">
        <v>1184</v>
      </c>
      <c r="O60" s="6" t="n">
        <v>51</v>
      </c>
      <c r="P60" s="6" t="n">
        <v>5521</v>
      </c>
      <c r="Q60" s="6" t="n">
        <v>0</v>
      </c>
    </row>
    <row r="61" spans="1:17">
      <c r="A61" s="4" t="s">
        <v>153</v>
      </c>
      <c r="O61" s="6" t="n">
        <v>-553879</v>
      </c>
      <c r="P61" s="6" t="n">
        <v>-45288</v>
      </c>
      <c r="Q61" s="6" t="n">
        <v>117848</v>
      </c>
    </row>
    <row r="62" spans="1:17">
      <c r="A62" s="4" t="s">
        <v>1177</v>
      </c>
    </row>
    <row r="63" spans="1:17">
      <c r="A63" s="3" t="s">
        <v>1180</v>
      </c>
    </row>
    <row r="64" spans="1:17">
      <c r="A64" s="4" t="s">
        <v>133</v>
      </c>
      <c r="O64" s="6" t="n">
        <v>494180</v>
      </c>
      <c r="P64" s="6" t="n">
        <v>619551</v>
      </c>
      <c r="Q64" s="6" t="n">
        <v>534084</v>
      </c>
    </row>
    <row r="65" spans="1:17">
      <c r="A65" s="3" t="s">
        <v>1182</v>
      </c>
    </row>
    <row r="66" spans="1:17">
      <c r="A66" s="4" t="s">
        <v>135</v>
      </c>
      <c r="O66" s="6" t="n">
        <v>256024</v>
      </c>
      <c r="P66" s="6" t="n">
        <v>268255</v>
      </c>
      <c r="Q66" s="6" t="n">
        <v>258132</v>
      </c>
    </row>
    <row r="67" spans="1:17">
      <c r="A67" s="4" t="s">
        <v>136</v>
      </c>
      <c r="O67" s="6" t="n">
        <v>220203</v>
      </c>
      <c r="P67" s="6" t="n">
        <v>191092</v>
      </c>
      <c r="Q67" s="6" t="n">
        <v>158281</v>
      </c>
    </row>
    <row r="68" spans="1:17">
      <c r="A68" s="4" t="s">
        <v>1119</v>
      </c>
      <c r="O68" s="6" t="n">
        <v>622676</v>
      </c>
      <c r="P68" s="6" t="n">
        <v>147884</v>
      </c>
    </row>
    <row r="69" spans="1:17">
      <c r="A69" s="4" t="s">
        <v>138</v>
      </c>
      <c r="O69" s="6" t="n">
        <v>38246</v>
      </c>
      <c r="P69" s="6" t="n">
        <v>36083</v>
      </c>
      <c r="Q69" s="6" t="n">
        <v>29440</v>
      </c>
    </row>
    <row r="70" spans="1:17">
      <c r="A70" s="4" t="s">
        <v>139</v>
      </c>
      <c r="O70" s="6" t="n">
        <v>3673</v>
      </c>
      <c r="P70" s="6" t="n">
        <v>-564</v>
      </c>
      <c r="Q70" s="6" t="n">
        <v>548</v>
      </c>
    </row>
    <row r="71" spans="1:17">
      <c r="A71" s="4" t="s">
        <v>140</v>
      </c>
      <c r="O71" s="6" t="n">
        <v>1140822</v>
      </c>
      <c r="P71" s="6" t="n">
        <v>642750</v>
      </c>
      <c r="Q71" s="6" t="n">
        <v>446401</v>
      </c>
    </row>
    <row r="72" spans="1:17">
      <c r="A72" s="4" t="s">
        <v>141</v>
      </c>
      <c r="O72" s="6" t="n">
        <v>-646642</v>
      </c>
      <c r="P72" s="6" t="n">
        <v>-23199</v>
      </c>
      <c r="Q72" s="6" t="n">
        <v>87683</v>
      </c>
    </row>
    <row r="73" spans="1:17">
      <c r="A73" s="4" t="s">
        <v>143</v>
      </c>
      <c r="O73" s="6" t="n">
        <v>0</v>
      </c>
      <c r="P73" s="6" t="n">
        <v>0</v>
      </c>
      <c r="Q73" s="6" t="n">
        <v>0</v>
      </c>
    </row>
    <row r="74" spans="1:17">
      <c r="A74" s="4" t="s">
        <v>144</v>
      </c>
      <c r="O74" s="6" t="n">
        <v>0</v>
      </c>
      <c r="P74" s="6" t="n">
        <v>0</v>
      </c>
      <c r="Q74" s="6" t="n">
        <v>0</v>
      </c>
    </row>
    <row r="75" spans="1:17">
      <c r="A75" s="4" t="s">
        <v>83</v>
      </c>
      <c r="O75" s="6" t="n">
        <v>-1086</v>
      </c>
      <c r="P75" s="6" t="n">
        <v>0</v>
      </c>
      <c r="Q75" s="6" t="n">
        <v>0</v>
      </c>
    </row>
    <row r="76" spans="1:17">
      <c r="A76" s="4" t="s">
        <v>146</v>
      </c>
      <c r="O76" s="6" t="n">
        <v>-647728</v>
      </c>
      <c r="P76" s="6" t="n">
        <v>-23199</v>
      </c>
      <c r="Q76" s="6" t="n">
        <v>87683</v>
      </c>
    </row>
    <row r="77" spans="1:17">
      <c r="A77" s="4" t="s">
        <v>835</v>
      </c>
      <c r="O77" s="6" t="n">
        <v>-139564</v>
      </c>
      <c r="P77" s="6" t="n">
        <v>-4064</v>
      </c>
      <c r="Q77" s="6" t="n">
        <v>-20881</v>
      </c>
    </row>
    <row r="78" spans="1:17">
      <c r="A78" s="4" t="s">
        <v>1183</v>
      </c>
      <c r="O78" s="6" t="n">
        <v>0</v>
      </c>
      <c r="P78" s="6" t="n">
        <v>0</v>
      </c>
      <c r="Q78" s="6" t="n">
        <v>0</v>
      </c>
    </row>
    <row r="79" spans="1:17">
      <c r="A79" s="4" t="s">
        <v>151</v>
      </c>
      <c r="O79" s="6" t="n">
        <v>-508164</v>
      </c>
      <c r="P79" s="6" t="n">
        <v>-19135</v>
      </c>
      <c r="Q79" s="6" t="n">
        <v>108564</v>
      </c>
    </row>
    <row r="80" spans="1:17">
      <c r="A80" s="4" t="s">
        <v>1184</v>
      </c>
      <c r="O80" s="6" t="n">
        <v>0</v>
      </c>
      <c r="P80" s="6" t="n">
        <v>0</v>
      </c>
      <c r="Q80" s="6" t="n">
        <v>0</v>
      </c>
    </row>
    <row r="81" spans="1:17">
      <c r="A81" s="4" t="s">
        <v>153</v>
      </c>
      <c r="O81" s="6" t="n">
        <v>-508164</v>
      </c>
      <c r="P81" s="6" t="n">
        <v>-19135</v>
      </c>
      <c r="Q81" s="6" t="n">
        <v>108564</v>
      </c>
    </row>
    <row r="82" spans="1:17">
      <c r="A82" s="4" t="s">
        <v>1178</v>
      </c>
    </row>
    <row r="83" spans="1:17">
      <c r="A83" s="3" t="s">
        <v>1180</v>
      </c>
    </row>
    <row r="84" spans="1:17">
      <c r="A84" s="4" t="s">
        <v>133</v>
      </c>
      <c r="O84" s="6" t="n">
        <v>227939</v>
      </c>
      <c r="P84" s="6" t="n">
        <v>312417</v>
      </c>
      <c r="Q84" s="6" t="n">
        <v>277049</v>
      </c>
    </row>
    <row r="85" spans="1:17">
      <c r="A85" s="3" t="s">
        <v>1182</v>
      </c>
    </row>
    <row r="86" spans="1:17">
      <c r="A86" s="4" t="s">
        <v>135</v>
      </c>
      <c r="O86" s="6" t="n">
        <v>176189</v>
      </c>
      <c r="P86" s="6" t="n">
        <v>251328</v>
      </c>
      <c r="Q86" s="6" t="n">
        <v>220613</v>
      </c>
    </row>
    <row r="87" spans="1:17">
      <c r="A87" s="4" t="s">
        <v>136</v>
      </c>
      <c r="O87" s="6" t="n">
        <v>47663</v>
      </c>
      <c r="P87" s="6" t="n">
        <v>44834</v>
      </c>
      <c r="Q87" s="6" t="n">
        <v>43499</v>
      </c>
    </row>
    <row r="88" spans="1:17">
      <c r="A88" s="4" t="s">
        <v>1119</v>
      </c>
      <c r="O88" s="6" t="n">
        <v>3040</v>
      </c>
      <c r="P88" s="6" t="n">
        <v>0</v>
      </c>
    </row>
    <row r="89" spans="1:17">
      <c r="A89" s="4" t="s">
        <v>138</v>
      </c>
      <c r="O89" s="6" t="n">
        <v>0</v>
      </c>
      <c r="P89" s="6" t="n">
        <v>2624</v>
      </c>
      <c r="Q89" s="6" t="n">
        <v>8647</v>
      </c>
    </row>
    <row r="90" spans="1:17">
      <c r="A90" s="4" t="s">
        <v>139</v>
      </c>
      <c r="O90" s="6" t="n">
        <v>-160</v>
      </c>
      <c r="P90" s="6" t="n">
        <v>-110</v>
      </c>
      <c r="Q90" s="6" t="n">
        <v>-25</v>
      </c>
    </row>
    <row r="91" spans="1:17">
      <c r="A91" s="4" t="s">
        <v>140</v>
      </c>
      <c r="O91" s="6" t="n">
        <v>226732</v>
      </c>
      <c r="P91" s="6" t="n">
        <v>298676</v>
      </c>
      <c r="Q91" s="6" t="n">
        <v>272734</v>
      </c>
    </row>
    <row r="92" spans="1:17">
      <c r="A92" s="4" t="s">
        <v>141</v>
      </c>
      <c r="O92" s="6" t="n">
        <v>1207</v>
      </c>
      <c r="P92" s="6" t="n">
        <v>13741</v>
      </c>
      <c r="Q92" s="6" t="n">
        <v>4315</v>
      </c>
    </row>
    <row r="93" spans="1:17">
      <c r="A93" s="4" t="s">
        <v>143</v>
      </c>
      <c r="O93" s="6" t="n">
        <v>-1546</v>
      </c>
      <c r="P93" s="6" t="n">
        <v>-1214</v>
      </c>
      <c r="Q93" s="6" t="n">
        <v>-689</v>
      </c>
    </row>
    <row r="94" spans="1:17">
      <c r="A94" s="4" t="s">
        <v>144</v>
      </c>
      <c r="O94" s="6" t="n">
        <v>0</v>
      </c>
      <c r="P94" s="6" t="n">
        <v>0</v>
      </c>
      <c r="Q94" s="6" t="n">
        <v>0</v>
      </c>
    </row>
    <row r="95" spans="1:17">
      <c r="A95" s="4" t="s">
        <v>83</v>
      </c>
      <c r="O95" s="6" t="n">
        <v>64</v>
      </c>
      <c r="P95" s="6" t="n">
        <v>0</v>
      </c>
      <c r="Q95" s="6" t="n">
        <v>0</v>
      </c>
    </row>
    <row r="96" spans="1:17">
      <c r="A96" s="4" t="s">
        <v>146</v>
      </c>
      <c r="O96" s="6" t="n">
        <v>-275</v>
      </c>
      <c r="P96" s="6" t="n">
        <v>12527</v>
      </c>
      <c r="Q96" s="6" t="n">
        <v>3626</v>
      </c>
    </row>
    <row r="97" spans="1:17">
      <c r="A97" s="4" t="s">
        <v>835</v>
      </c>
      <c r="O97" s="6" t="n">
        <v>0</v>
      </c>
      <c r="P97" s="6" t="n">
        <v>2030</v>
      </c>
      <c r="Q97" s="6" t="n">
        <v>-24198</v>
      </c>
    </row>
    <row r="98" spans="1:17">
      <c r="A98" s="4" t="s">
        <v>1183</v>
      </c>
      <c r="O98" s="6" t="n">
        <v>0</v>
      </c>
      <c r="P98" s="6" t="n">
        <v>0</v>
      </c>
      <c r="Q98" s="6" t="n">
        <v>0</v>
      </c>
    </row>
    <row r="99" spans="1:17">
      <c r="A99" s="4" t="s">
        <v>151</v>
      </c>
      <c r="O99" s="6" t="n">
        <v>-275</v>
      </c>
      <c r="P99" s="6" t="n">
        <v>10497</v>
      </c>
      <c r="Q99" s="6" t="n">
        <v>27824</v>
      </c>
    </row>
    <row r="100" spans="1:17">
      <c r="A100" s="4" t="s">
        <v>1184</v>
      </c>
      <c r="O100" s="6" t="n">
        <v>51</v>
      </c>
      <c r="P100" s="6" t="n">
        <v>5521</v>
      </c>
      <c r="Q100" s="6" t="n">
        <v>0</v>
      </c>
    </row>
    <row r="101" spans="1:17">
      <c r="A101" s="4" t="s">
        <v>153</v>
      </c>
      <c r="O101" s="5" t="n">
        <v>-326</v>
      </c>
      <c r="P101" s="5" t="n">
        <v>4976</v>
      </c>
      <c r="Q101" s="5" t="n">
        <v>27824</v>
      </c>
    </row>
    <row r="102" spans="1:17"/>
    <row r="103" spans="1:17">
      <c r="A103" s="4" t="s">
        <v>91</v>
      </c>
      <c r="B103" s="4" t="s">
        <v>1167</v>
      </c>
    </row>
    <row r="104" spans="1:17">
      <c r="A104" s="4" t="s">
        <v>657</v>
      </c>
      <c r="B104" s="4" t="s">
        <v>713</v>
      </c>
    </row>
    <row r="105" spans="1:17">
      <c r="A105" s="4" t="s">
        <v>704</v>
      </c>
      <c r="B105" s="4" t="s">
        <v>714</v>
      </c>
    </row>
    <row r="106" spans="1:17">
      <c r="A106" s="4" t="s">
        <v>1126</v>
      </c>
      <c r="B106" s="4" t="s">
        <v>715</v>
      </c>
    </row>
  </sheetData>
  <mergeCells count="13">
    <mergeCell ref="A1:A2"/>
    <mergeCell ref="B1:N1"/>
    <mergeCell ref="O1:Q1"/>
    <mergeCell ref="B2:C2"/>
    <mergeCell ref="D2:E2"/>
    <mergeCell ref="F2:G2"/>
    <mergeCell ref="H2:I2"/>
    <mergeCell ref="J2:K2"/>
    <mergeCell ref="A102:Q102"/>
    <mergeCell ref="B103:Q103"/>
    <mergeCell ref="B104:Q104"/>
    <mergeCell ref="B105:Q105"/>
    <mergeCell ref="B106:Q10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65</v>
      </c>
      <c r="D2" s="2" t="s">
        <v>131</v>
      </c>
    </row>
    <row r="3" spans="1:4">
      <c r="A3" s="3" t="s">
        <v>1180</v>
      </c>
    </row>
    <row r="4" spans="1:4">
      <c r="A4" s="4" t="s">
        <v>151</v>
      </c>
      <c r="B4" s="5" t="n">
        <v>-553828</v>
      </c>
      <c r="C4" s="5" t="n">
        <v>-39767</v>
      </c>
      <c r="D4" s="5" t="n">
        <v>117848</v>
      </c>
    </row>
    <row r="5" spans="1:4">
      <c r="A5" s="4" t="s">
        <v>164</v>
      </c>
      <c r="B5" s="6" t="n">
        <v>481</v>
      </c>
      <c r="C5" s="6" t="n">
        <v>0</v>
      </c>
      <c r="D5" s="6" t="n">
        <v>0</v>
      </c>
    </row>
    <row r="6" spans="1:4">
      <c r="A6" s="4" t="s">
        <v>163</v>
      </c>
      <c r="B6" s="6" t="n">
        <v>0</v>
      </c>
      <c r="C6" s="6" t="n">
        <v>-557</v>
      </c>
      <c r="D6" s="6" t="n">
        <v>63</v>
      </c>
    </row>
    <row r="7" spans="1:4">
      <c r="A7" s="4" t="s">
        <v>165</v>
      </c>
      <c r="B7" s="6" t="n">
        <v>0</v>
      </c>
      <c r="C7" s="6" t="n">
        <v>-181</v>
      </c>
      <c r="D7" s="6" t="n">
        <v>39</v>
      </c>
    </row>
    <row r="8" spans="1:4">
      <c r="A8" s="4" t="s">
        <v>166</v>
      </c>
      <c r="B8" s="6" t="n">
        <v>-47</v>
      </c>
      <c r="C8" s="6" t="n">
        <v>0</v>
      </c>
      <c r="D8" s="6" t="n">
        <v>0</v>
      </c>
    </row>
    <row r="9" spans="1:4">
      <c r="A9" s="4" t="s">
        <v>167</v>
      </c>
      <c r="B9" s="6" t="n">
        <v>-553347</v>
      </c>
      <c r="C9" s="6" t="n">
        <v>-40324</v>
      </c>
      <c r="D9" s="6" t="n">
        <v>117911</v>
      </c>
    </row>
    <row r="10" spans="1:4">
      <c r="A10" s="4" t="s">
        <v>168</v>
      </c>
      <c r="B10" s="6" t="n">
        <v>51</v>
      </c>
      <c r="C10" s="6" t="n">
        <v>5521</v>
      </c>
      <c r="D10" s="6" t="n">
        <v>0</v>
      </c>
    </row>
    <row r="11" spans="1:4">
      <c r="A11" s="4" t="s">
        <v>169</v>
      </c>
      <c r="B11" s="6" t="n">
        <v>-553398</v>
      </c>
      <c r="C11" s="6" t="n">
        <v>-45845</v>
      </c>
      <c r="D11" s="6" t="n">
        <v>117911</v>
      </c>
    </row>
    <row r="12" spans="1:4">
      <c r="A12" s="4" t="s">
        <v>1175</v>
      </c>
    </row>
    <row r="13" spans="1:4">
      <c r="A13" s="3" t="s">
        <v>1180</v>
      </c>
    </row>
    <row r="14" spans="1:4">
      <c r="A14" s="4" t="s">
        <v>151</v>
      </c>
      <c r="B14" s="6" t="n">
        <v>508439</v>
      </c>
      <c r="C14" s="6" t="n">
        <v>-8638</v>
      </c>
      <c r="D14" s="6" t="n">
        <v>-136388</v>
      </c>
    </row>
    <row r="15" spans="1:4">
      <c r="A15" s="4" t="s">
        <v>164</v>
      </c>
      <c r="B15" s="6" t="n">
        <v>0</v>
      </c>
    </row>
    <row r="16" spans="1:4">
      <c r="A16" s="4" t="s">
        <v>163</v>
      </c>
      <c r="C16" s="6" t="n">
        <v>0</v>
      </c>
      <c r="D16" s="6" t="n">
        <v>0</v>
      </c>
    </row>
    <row r="17" spans="1:4">
      <c r="A17" s="4" t="s">
        <v>165</v>
      </c>
      <c r="C17" s="6" t="n">
        <v>0</v>
      </c>
      <c r="D17" s="6" t="n">
        <v>0</v>
      </c>
    </row>
    <row r="18" spans="1:4">
      <c r="A18" s="4" t="s">
        <v>166</v>
      </c>
      <c r="B18" s="6" t="n">
        <v>0</v>
      </c>
    </row>
    <row r="19" spans="1:4">
      <c r="A19" s="4" t="s">
        <v>167</v>
      </c>
      <c r="B19" s="6" t="n">
        <v>508439</v>
      </c>
      <c r="C19" s="6" t="n">
        <v>-8638</v>
      </c>
      <c r="D19" s="6" t="n">
        <v>-136388</v>
      </c>
    </row>
    <row r="20" spans="1:4">
      <c r="A20" s="4" t="s">
        <v>168</v>
      </c>
      <c r="B20" s="6" t="n">
        <v>-51</v>
      </c>
      <c r="C20" s="6" t="n">
        <v>-5521</v>
      </c>
      <c r="D20" s="6" t="n">
        <v>0</v>
      </c>
    </row>
    <row r="21" spans="1:4">
      <c r="A21" s="4" t="s">
        <v>169</v>
      </c>
      <c r="B21" s="6" t="n">
        <v>508490</v>
      </c>
      <c r="C21" s="6" t="n">
        <v>-3117</v>
      </c>
      <c r="D21" s="6" t="n">
        <v>-136388</v>
      </c>
    </row>
    <row r="22" spans="1:4">
      <c r="A22" s="4" t="s">
        <v>1176</v>
      </c>
    </row>
    <row r="23" spans="1:4">
      <c r="A23" s="3" t="s">
        <v>1180</v>
      </c>
    </row>
    <row r="24" spans="1:4">
      <c r="A24" s="4" t="s">
        <v>151</v>
      </c>
      <c r="B24" s="6" t="n">
        <v>-553828</v>
      </c>
      <c r="C24" s="6" t="n">
        <v>-39767</v>
      </c>
      <c r="D24" s="6" t="n">
        <v>117848</v>
      </c>
    </row>
    <row r="25" spans="1:4">
      <c r="A25" s="4" t="s">
        <v>164</v>
      </c>
      <c r="B25" s="6" t="n">
        <v>0</v>
      </c>
    </row>
    <row r="26" spans="1:4">
      <c r="A26" s="4" t="s">
        <v>163</v>
      </c>
      <c r="C26" s="6" t="n">
        <v>0</v>
      </c>
      <c r="D26" s="6" t="n">
        <v>0</v>
      </c>
    </row>
    <row r="27" spans="1:4">
      <c r="A27" s="4" t="s">
        <v>165</v>
      </c>
      <c r="C27" s="6" t="n">
        <v>0</v>
      </c>
      <c r="D27" s="6" t="n">
        <v>0</v>
      </c>
    </row>
    <row r="28" spans="1:4">
      <c r="A28" s="4" t="s">
        <v>166</v>
      </c>
      <c r="B28" s="6" t="n">
        <v>0</v>
      </c>
    </row>
    <row r="29" spans="1:4">
      <c r="A29" s="4" t="s">
        <v>167</v>
      </c>
      <c r="B29" s="6" t="n">
        <v>-553828</v>
      </c>
      <c r="C29" s="6" t="n">
        <v>-39767</v>
      </c>
      <c r="D29" s="6" t="n">
        <v>117848</v>
      </c>
    </row>
    <row r="30" spans="1:4">
      <c r="A30" s="4" t="s">
        <v>168</v>
      </c>
      <c r="B30" s="6" t="n">
        <v>51</v>
      </c>
      <c r="C30" s="6" t="n">
        <v>5521</v>
      </c>
      <c r="D30" s="6" t="n">
        <v>0</v>
      </c>
    </row>
    <row r="31" spans="1:4">
      <c r="A31" s="4" t="s">
        <v>169</v>
      </c>
      <c r="B31" s="6" t="n">
        <v>-553879</v>
      </c>
      <c r="C31" s="6" t="n">
        <v>-45288</v>
      </c>
      <c r="D31" s="6" t="n">
        <v>117848</v>
      </c>
    </row>
    <row r="32" spans="1:4">
      <c r="A32" s="4" t="s">
        <v>1177</v>
      </c>
    </row>
    <row r="33" spans="1:4">
      <c r="A33" s="3" t="s">
        <v>1180</v>
      </c>
    </row>
    <row r="34" spans="1:4">
      <c r="A34" s="4" t="s">
        <v>151</v>
      </c>
      <c r="B34" s="6" t="n">
        <v>-508164</v>
      </c>
      <c r="C34" s="6" t="n">
        <v>-19135</v>
      </c>
      <c r="D34" s="6" t="n">
        <v>108564</v>
      </c>
    </row>
    <row r="35" spans="1:4">
      <c r="A35" s="4" t="s">
        <v>164</v>
      </c>
      <c r="B35" s="6" t="n">
        <v>481</v>
      </c>
    </row>
    <row r="36" spans="1:4">
      <c r="A36" s="4" t="s">
        <v>163</v>
      </c>
      <c r="C36" s="6" t="n">
        <v>-557</v>
      </c>
      <c r="D36" s="6" t="n">
        <v>63</v>
      </c>
    </row>
    <row r="37" spans="1:4">
      <c r="A37" s="4" t="s">
        <v>165</v>
      </c>
      <c r="C37" s="6" t="n">
        <v>-181</v>
      </c>
      <c r="D37" s="6" t="n">
        <v>39</v>
      </c>
    </row>
    <row r="38" spans="1:4">
      <c r="A38" s="4" t="s">
        <v>166</v>
      </c>
      <c r="B38" s="6" t="n">
        <v>-47</v>
      </c>
    </row>
    <row r="39" spans="1:4">
      <c r="A39" s="4" t="s">
        <v>167</v>
      </c>
      <c r="B39" s="6" t="n">
        <v>-507683</v>
      </c>
      <c r="C39" s="6" t="n">
        <v>-19692</v>
      </c>
      <c r="D39" s="6" t="n">
        <v>108627</v>
      </c>
    </row>
    <row r="40" spans="1:4">
      <c r="A40" s="4" t="s">
        <v>168</v>
      </c>
      <c r="B40" s="6" t="n">
        <v>0</v>
      </c>
      <c r="C40" s="6" t="n">
        <v>0</v>
      </c>
      <c r="D40" s="6" t="n">
        <v>0</v>
      </c>
    </row>
    <row r="41" spans="1:4">
      <c r="A41" s="4" t="s">
        <v>169</v>
      </c>
      <c r="B41" s="6" t="n">
        <v>-507683</v>
      </c>
      <c r="C41" s="6" t="n">
        <v>-19692</v>
      </c>
      <c r="D41" s="6" t="n">
        <v>108627</v>
      </c>
    </row>
    <row r="42" spans="1:4">
      <c r="A42" s="4" t="s">
        <v>1178</v>
      </c>
    </row>
    <row r="43" spans="1:4">
      <c r="A43" s="3" t="s">
        <v>1180</v>
      </c>
    </row>
    <row r="44" spans="1:4">
      <c r="A44" s="4" t="s">
        <v>151</v>
      </c>
      <c r="B44" s="6" t="n">
        <v>-275</v>
      </c>
      <c r="C44" s="6" t="n">
        <v>10497</v>
      </c>
      <c r="D44" s="6" t="n">
        <v>27824</v>
      </c>
    </row>
    <row r="45" spans="1:4">
      <c r="A45" s="4" t="s">
        <v>164</v>
      </c>
      <c r="B45" s="6" t="n">
        <v>0</v>
      </c>
    </row>
    <row r="46" spans="1:4">
      <c r="A46" s="4" t="s">
        <v>163</v>
      </c>
      <c r="C46" s="6" t="n">
        <v>0</v>
      </c>
      <c r="D46" s="6" t="n">
        <v>0</v>
      </c>
    </row>
    <row r="47" spans="1:4">
      <c r="A47" s="4" t="s">
        <v>165</v>
      </c>
      <c r="C47" s="6" t="n">
        <v>0</v>
      </c>
      <c r="D47" s="6" t="n">
        <v>0</v>
      </c>
    </row>
    <row r="48" spans="1:4">
      <c r="A48" s="4" t="s">
        <v>166</v>
      </c>
      <c r="B48" s="6" t="n">
        <v>0</v>
      </c>
    </row>
    <row r="49" spans="1:4">
      <c r="A49" s="4" t="s">
        <v>167</v>
      </c>
      <c r="B49" s="6" t="n">
        <v>-275</v>
      </c>
      <c r="C49" s="6" t="n">
        <v>10497</v>
      </c>
      <c r="D49" s="6" t="n">
        <v>27824</v>
      </c>
    </row>
    <row r="50" spans="1:4">
      <c r="A50" s="4" t="s">
        <v>168</v>
      </c>
      <c r="B50" s="6" t="n">
        <v>51</v>
      </c>
      <c r="C50" s="6" t="n">
        <v>5521</v>
      </c>
      <c r="D50" s="6" t="n">
        <v>0</v>
      </c>
    </row>
    <row r="51" spans="1:4">
      <c r="A51" s="4" t="s">
        <v>169</v>
      </c>
      <c r="B51" s="5" t="n">
        <v>-326</v>
      </c>
      <c r="C51" s="5" t="n">
        <v>4976</v>
      </c>
      <c r="D51" s="5" t="n">
        <v>2782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65</v>
      </c>
      <c r="D2" s="2" t="s">
        <v>131</v>
      </c>
    </row>
    <row r="3" spans="1:4">
      <c r="A3" s="3" t="s">
        <v>197</v>
      </c>
    </row>
    <row r="4" spans="1:4">
      <c r="A4" s="4" t="s">
        <v>1187</v>
      </c>
      <c r="B4" s="5" t="n">
        <v>269396</v>
      </c>
      <c r="C4" s="5" t="n">
        <v>352747</v>
      </c>
      <c r="D4" s="5" t="n">
        <v>270088</v>
      </c>
    </row>
    <row r="5" spans="1:4">
      <c r="A5" s="3" t="s">
        <v>214</v>
      </c>
    </row>
    <row r="6" spans="1:4">
      <c r="A6" s="4" t="s">
        <v>215</v>
      </c>
      <c r="B6" s="6" t="n">
        <v>-406665</v>
      </c>
      <c r="C6" s="6" t="n">
        <v>-446282</v>
      </c>
      <c r="D6" s="6" t="n">
        <v>-255553</v>
      </c>
    </row>
    <row r="7" spans="1:4">
      <c r="A7" s="4" t="s">
        <v>216</v>
      </c>
      <c r="B7" s="6" t="n">
        <v>-3653</v>
      </c>
      <c r="C7" s="6" t="n">
        <v>-29970</v>
      </c>
      <c r="D7" s="6" t="n">
        <v>-58026</v>
      </c>
    </row>
    <row r="8" spans="1:4">
      <c r="A8" s="4" t="s">
        <v>217</v>
      </c>
      <c r="B8" s="6" t="n">
        <v>-16109</v>
      </c>
      <c r="C8" s="6" t="n">
        <v>0</v>
      </c>
      <c r="D8" s="6" t="n">
        <v>0</v>
      </c>
    </row>
    <row r="9" spans="1:4">
      <c r="A9" s="4" t="s">
        <v>218</v>
      </c>
      <c r="B9" s="6" t="n">
        <v>31864</v>
      </c>
      <c r="C9" s="6" t="n">
        <v>25910</v>
      </c>
      <c r="D9" s="6" t="n">
        <v>21713</v>
      </c>
    </row>
    <row r="10" spans="1:4">
      <c r="A10" s="4" t="s">
        <v>83</v>
      </c>
      <c r="B10" s="6" t="n">
        <v>0</v>
      </c>
      <c r="C10" s="6" t="n">
        <v>0</v>
      </c>
      <c r="D10" s="6" t="n">
        <v>-1500</v>
      </c>
    </row>
    <row r="11" spans="1:4">
      <c r="A11" s="4" t="s">
        <v>1188</v>
      </c>
      <c r="B11" s="6" t="n">
        <v>-394563</v>
      </c>
      <c r="C11" s="6" t="n">
        <v>-450342</v>
      </c>
      <c r="D11" s="6" t="n">
        <v>-293366</v>
      </c>
    </row>
    <row r="12" spans="1:4">
      <c r="A12" s="3" t="s">
        <v>220</v>
      </c>
    </row>
    <row r="13" spans="1:4">
      <c r="A13" s="4" t="s">
        <v>221</v>
      </c>
      <c r="B13" s="6" t="n">
        <v>493500</v>
      </c>
      <c r="C13" s="6" t="n">
        <v>99100</v>
      </c>
      <c r="D13" s="6" t="n">
        <v>343900</v>
      </c>
    </row>
    <row r="14" spans="1:4">
      <c r="A14" s="4" t="s">
        <v>222</v>
      </c>
      <c r="B14" s="6" t="n">
        <v>-368800</v>
      </c>
      <c r="C14" s="6" t="n">
        <v>-277100</v>
      </c>
      <c r="D14" s="6" t="n">
        <v>-326700</v>
      </c>
    </row>
    <row r="15" spans="1:4">
      <c r="A15" s="4" t="s">
        <v>1189</v>
      </c>
      <c r="B15" s="6" t="n">
        <v>0</v>
      </c>
      <c r="C15" s="6" t="n">
        <v>0</v>
      </c>
      <c r="D15" s="6" t="n">
        <v>0</v>
      </c>
    </row>
    <row r="16" spans="1:4">
      <c r="A16" s="4" t="s">
        <v>223</v>
      </c>
      <c r="B16" s="6" t="n">
        <v>-4001</v>
      </c>
      <c r="C16" s="6" t="n">
        <v>-3843</v>
      </c>
      <c r="D16" s="6" t="n">
        <v>-3694</v>
      </c>
    </row>
    <row r="17" spans="1:4">
      <c r="A17" s="4" t="s">
        <v>226</v>
      </c>
      <c r="B17" s="6" t="n">
        <v>-4158</v>
      </c>
      <c r="C17" s="6" t="n">
        <v>-4988</v>
      </c>
      <c r="D17" s="6" t="n">
        <v>-4132</v>
      </c>
    </row>
    <row r="18" spans="1:4">
      <c r="A18" s="4" t="s">
        <v>228</v>
      </c>
      <c r="B18" s="6" t="n">
        <v>-918</v>
      </c>
      <c r="C18" s="6" t="n">
        <v>0</v>
      </c>
      <c r="D18" s="6" t="n">
        <v>0</v>
      </c>
    </row>
    <row r="19" spans="1:4">
      <c r="A19" s="4" t="s">
        <v>1114</v>
      </c>
      <c r="B19" s="6" t="n">
        <v>0</v>
      </c>
      <c r="C19" s="6" t="n">
        <v>0</v>
      </c>
      <c r="D19" s="6" t="n">
        <v>18623</v>
      </c>
    </row>
    <row r="20" spans="1:4">
      <c r="A20" s="4" t="s">
        <v>225</v>
      </c>
      <c r="B20" s="6" t="n">
        <v>0</v>
      </c>
      <c r="C20" s="6" t="n">
        <v>300000</v>
      </c>
      <c r="D20" s="6" t="n">
        <v>0</v>
      </c>
    </row>
    <row r="21" spans="1:4">
      <c r="A21" s="4" t="s">
        <v>227</v>
      </c>
      <c r="B21" s="6" t="n">
        <v>0</v>
      </c>
      <c r="C21" s="6" t="n">
        <v>-2503</v>
      </c>
      <c r="D21" s="6" t="n">
        <v>0</v>
      </c>
    </row>
    <row r="22" spans="1:4">
      <c r="A22" s="4" t="s">
        <v>1190</v>
      </c>
      <c r="B22" s="6" t="n">
        <v>3663</v>
      </c>
      <c r="C22" s="6" t="n">
        <v>-7320</v>
      </c>
      <c r="D22" s="6" t="n">
        <v>-4911</v>
      </c>
    </row>
    <row r="23" spans="1:4">
      <c r="A23" s="4" t="s">
        <v>1191</v>
      </c>
      <c r="B23" s="6" t="n">
        <v>119286</v>
      </c>
      <c r="C23" s="6" t="n">
        <v>103346</v>
      </c>
      <c r="D23" s="6" t="n">
        <v>23086</v>
      </c>
    </row>
    <row r="24" spans="1:4">
      <c r="A24" s="4" t="s">
        <v>231</v>
      </c>
      <c r="B24" s="6" t="n">
        <v>-5881</v>
      </c>
      <c r="C24" s="6" t="n">
        <v>5751</v>
      </c>
      <c r="D24" s="6" t="n">
        <v>-192</v>
      </c>
    </row>
    <row r="25" spans="1:4">
      <c r="A25" s="4" t="s">
        <v>232</v>
      </c>
      <c r="B25" s="6" t="n">
        <v>6452</v>
      </c>
      <c r="C25" s="6" t="n">
        <v>701</v>
      </c>
      <c r="D25" s="6" t="n">
        <v>893</v>
      </c>
    </row>
    <row r="26" spans="1:4">
      <c r="A26" s="4" t="s">
        <v>233</v>
      </c>
      <c r="B26" s="6" t="n">
        <v>571</v>
      </c>
      <c r="C26" s="6" t="n">
        <v>6452</v>
      </c>
      <c r="D26" s="6" t="n">
        <v>701</v>
      </c>
    </row>
    <row r="27" spans="1:4">
      <c r="A27" s="4" t="s">
        <v>1175</v>
      </c>
    </row>
    <row r="28" spans="1:4">
      <c r="A28" s="3" t="s">
        <v>197</v>
      </c>
    </row>
    <row r="29" spans="1:4">
      <c r="A29" s="4" t="s">
        <v>1187</v>
      </c>
      <c r="B29" s="6" t="n">
        <v>12338</v>
      </c>
      <c r="C29" s="6" t="n">
        <v>325914</v>
      </c>
      <c r="D29" s="6" t="n">
        <v>0</v>
      </c>
    </row>
    <row r="30" spans="1:4">
      <c r="A30" s="3" t="s">
        <v>214</v>
      </c>
    </row>
    <row r="31" spans="1:4">
      <c r="A31" s="4" t="s">
        <v>215</v>
      </c>
      <c r="B31" s="6" t="n">
        <v>0</v>
      </c>
      <c r="C31" s="6" t="n">
        <v>0</v>
      </c>
      <c r="D31" s="6" t="n">
        <v>0</v>
      </c>
    </row>
    <row r="32" spans="1:4">
      <c r="A32" s="4" t="s">
        <v>216</v>
      </c>
      <c r="B32" s="6" t="n">
        <v>0</v>
      </c>
      <c r="C32" s="6" t="n">
        <v>0</v>
      </c>
      <c r="D32" s="6" t="n">
        <v>0</v>
      </c>
    </row>
    <row r="33" spans="1:4">
      <c r="A33" s="4" t="s">
        <v>217</v>
      </c>
      <c r="B33" s="6" t="n">
        <v>0</v>
      </c>
    </row>
    <row r="34" spans="1:4">
      <c r="A34" s="4" t="s">
        <v>218</v>
      </c>
      <c r="B34" s="6" t="n">
        <v>0</v>
      </c>
      <c r="C34" s="6" t="n">
        <v>0</v>
      </c>
      <c r="D34" s="6" t="n">
        <v>0</v>
      </c>
    </row>
    <row r="35" spans="1:4">
      <c r="A35" s="4" t="s">
        <v>83</v>
      </c>
      <c r="D35" s="6" t="n">
        <v>0</v>
      </c>
    </row>
    <row r="36" spans="1:4">
      <c r="A36" s="4" t="s">
        <v>1188</v>
      </c>
      <c r="B36" s="6" t="n">
        <v>0</v>
      </c>
      <c r="C36" s="6" t="n">
        <v>0</v>
      </c>
      <c r="D36" s="6" t="n">
        <v>0</v>
      </c>
    </row>
    <row r="37" spans="1:4">
      <c r="A37" s="3" t="s">
        <v>220</v>
      </c>
    </row>
    <row r="38" spans="1:4">
      <c r="A38" s="4" t="s">
        <v>221</v>
      </c>
      <c r="B38" s="6" t="n">
        <v>0</v>
      </c>
      <c r="C38" s="6" t="n">
        <v>0</v>
      </c>
      <c r="D38" s="6" t="n">
        <v>0</v>
      </c>
    </row>
    <row r="39" spans="1:4">
      <c r="A39" s="4" t="s">
        <v>222</v>
      </c>
      <c r="B39" s="6" t="n">
        <v>0</v>
      </c>
      <c r="C39" s="6" t="n">
        <v>0</v>
      </c>
      <c r="D39" s="6" t="n">
        <v>0</v>
      </c>
    </row>
    <row r="40" spans="1:4">
      <c r="A40" s="4" t="s">
        <v>1189</v>
      </c>
      <c r="B40" s="6" t="n">
        <v>-12338</v>
      </c>
      <c r="C40" s="6" t="n">
        <v>-128080</v>
      </c>
      <c r="D40" s="6" t="n">
        <v>0</v>
      </c>
    </row>
    <row r="41" spans="1:4">
      <c r="A41" s="4" t="s">
        <v>223</v>
      </c>
      <c r="B41" s="6" t="n">
        <v>0</v>
      </c>
      <c r="C41" s="6" t="n">
        <v>0</v>
      </c>
      <c r="D41" s="6" t="n">
        <v>0</v>
      </c>
    </row>
    <row r="42" spans="1:4">
      <c r="A42" s="4" t="s">
        <v>226</v>
      </c>
      <c r="B42" s="6" t="n">
        <v>0</v>
      </c>
      <c r="C42" s="6" t="n">
        <v>0</v>
      </c>
      <c r="D42" s="6" t="n">
        <v>0</v>
      </c>
    </row>
    <row r="43" spans="1:4">
      <c r="A43" s="4" t="s">
        <v>228</v>
      </c>
      <c r="B43" s="6" t="n">
        <v>0</v>
      </c>
    </row>
    <row r="44" spans="1:4">
      <c r="A44" s="4" t="s">
        <v>1114</v>
      </c>
      <c r="D44" s="6" t="n">
        <v>0</v>
      </c>
    </row>
    <row r="45" spans="1:4">
      <c r="A45" s="4" t="s">
        <v>225</v>
      </c>
      <c r="C45" s="6" t="n">
        <v>-197042</v>
      </c>
    </row>
    <row r="46" spans="1:4">
      <c r="A46" s="4" t="s">
        <v>227</v>
      </c>
      <c r="C46" s="6" t="n">
        <v>0</v>
      </c>
    </row>
    <row r="47" spans="1:4">
      <c r="A47" s="4" t="s">
        <v>1190</v>
      </c>
      <c r="B47" s="6" t="n">
        <v>0</v>
      </c>
      <c r="C47" s="6" t="n">
        <v>0</v>
      </c>
      <c r="D47" s="6" t="n">
        <v>0</v>
      </c>
    </row>
    <row r="48" spans="1:4">
      <c r="A48" s="4" t="s">
        <v>1191</v>
      </c>
      <c r="B48" s="6" t="n">
        <v>-12338</v>
      </c>
      <c r="C48" s="6" t="n">
        <v>-325914</v>
      </c>
      <c r="D48" s="6" t="n">
        <v>0</v>
      </c>
    </row>
    <row r="49" spans="1:4">
      <c r="A49" s="4" t="s">
        <v>231</v>
      </c>
      <c r="B49" s="6" t="n">
        <v>0</v>
      </c>
      <c r="C49" s="6" t="n">
        <v>0</v>
      </c>
      <c r="D49" s="6" t="n">
        <v>0</v>
      </c>
    </row>
    <row r="50" spans="1:4">
      <c r="A50" s="4" t="s">
        <v>232</v>
      </c>
      <c r="B50" s="6" t="n">
        <v>0</v>
      </c>
      <c r="C50" s="6" t="n">
        <v>0</v>
      </c>
      <c r="D50" s="6" t="n">
        <v>0</v>
      </c>
    </row>
    <row r="51" spans="1:4">
      <c r="A51" s="4" t="s">
        <v>233</v>
      </c>
      <c r="B51" s="6" t="n">
        <v>0</v>
      </c>
      <c r="C51" s="6" t="n">
        <v>0</v>
      </c>
      <c r="D51" s="6" t="n">
        <v>0</v>
      </c>
    </row>
    <row r="52" spans="1:4">
      <c r="A52" s="4" t="s">
        <v>1176</v>
      </c>
    </row>
    <row r="53" spans="1:4">
      <c r="A53" s="3" t="s">
        <v>197</v>
      </c>
    </row>
    <row r="54" spans="1:4">
      <c r="A54" s="4" t="s">
        <v>1187</v>
      </c>
      <c r="B54" s="6" t="n">
        <v>-9681</v>
      </c>
      <c r="C54" s="6" t="n">
        <v>-310120</v>
      </c>
      <c r="D54" s="6" t="n">
        <v>3458</v>
      </c>
    </row>
    <row r="55" spans="1:4">
      <c r="A55" s="3" t="s">
        <v>214</v>
      </c>
    </row>
    <row r="56" spans="1:4">
      <c r="A56" s="4" t="s">
        <v>215</v>
      </c>
      <c r="B56" s="6" t="n">
        <v>65</v>
      </c>
      <c r="C56" s="6" t="n">
        <v>236</v>
      </c>
      <c r="D56" s="6" t="n">
        <v>-3594</v>
      </c>
    </row>
    <row r="57" spans="1:4">
      <c r="A57" s="4" t="s">
        <v>216</v>
      </c>
      <c r="B57" s="6" t="n">
        <v>0</v>
      </c>
      <c r="C57" s="6" t="n">
        <v>0</v>
      </c>
      <c r="D57" s="6" t="n">
        <v>0</v>
      </c>
    </row>
    <row r="58" spans="1:4">
      <c r="A58" s="4" t="s">
        <v>217</v>
      </c>
      <c r="B58" s="6" t="n">
        <v>0</v>
      </c>
    </row>
    <row r="59" spans="1:4">
      <c r="A59" s="4" t="s">
        <v>218</v>
      </c>
      <c r="B59" s="6" t="n">
        <v>11</v>
      </c>
      <c r="C59" s="6" t="n">
        <v>30</v>
      </c>
      <c r="D59" s="6" t="n">
        <v>964</v>
      </c>
    </row>
    <row r="60" spans="1:4">
      <c r="A60" s="4" t="s">
        <v>83</v>
      </c>
      <c r="D60" s="6" t="n">
        <v>0</v>
      </c>
    </row>
    <row r="61" spans="1:4">
      <c r="A61" s="4" t="s">
        <v>1188</v>
      </c>
      <c r="B61" s="6" t="n">
        <v>76</v>
      </c>
      <c r="C61" s="6" t="n">
        <v>266</v>
      </c>
      <c r="D61" s="6" t="n">
        <v>-2630</v>
      </c>
    </row>
    <row r="62" spans="1:4">
      <c r="A62" s="3" t="s">
        <v>220</v>
      </c>
    </row>
    <row r="63" spans="1:4">
      <c r="A63" s="4" t="s">
        <v>221</v>
      </c>
      <c r="B63" s="6" t="n">
        <v>400600</v>
      </c>
      <c r="C63" s="6" t="n">
        <v>97100</v>
      </c>
      <c r="D63" s="6" t="n">
        <v>343900</v>
      </c>
    </row>
    <row r="64" spans="1:4">
      <c r="A64" s="4" t="s">
        <v>222</v>
      </c>
      <c r="B64" s="6" t="n">
        <v>-292400</v>
      </c>
      <c r="C64" s="6" t="n">
        <v>-275100</v>
      </c>
      <c r="D64" s="6" t="n">
        <v>-326700</v>
      </c>
    </row>
    <row r="65" spans="1:4">
      <c r="A65" s="4" t="s">
        <v>1189</v>
      </c>
      <c r="B65" s="6" t="n">
        <v>-97455</v>
      </c>
      <c r="C65" s="6" t="n">
        <v>202558</v>
      </c>
      <c r="D65" s="6" t="n">
        <v>-27615</v>
      </c>
    </row>
    <row r="66" spans="1:4">
      <c r="A66" s="4" t="s">
        <v>223</v>
      </c>
      <c r="B66" s="6" t="n">
        <v>0</v>
      </c>
      <c r="C66" s="6" t="n">
        <v>0</v>
      </c>
      <c r="D66" s="6" t="n">
        <v>0</v>
      </c>
    </row>
    <row r="67" spans="1:4">
      <c r="A67" s="4" t="s">
        <v>226</v>
      </c>
      <c r="B67" s="6" t="n">
        <v>-4158</v>
      </c>
      <c r="C67" s="6" t="n">
        <v>-4988</v>
      </c>
      <c r="D67" s="6" t="n">
        <v>-4132</v>
      </c>
    </row>
    <row r="68" spans="1:4">
      <c r="A68" s="4" t="s">
        <v>228</v>
      </c>
      <c r="B68" s="6" t="n">
        <v>919</v>
      </c>
    </row>
    <row r="69" spans="1:4">
      <c r="A69" s="4" t="s">
        <v>1114</v>
      </c>
      <c r="D69" s="6" t="n">
        <v>18623</v>
      </c>
    </row>
    <row r="70" spans="1:4">
      <c r="A70" s="4" t="s">
        <v>225</v>
      </c>
      <c r="C70" s="6" t="n">
        <v>300000</v>
      </c>
    </row>
    <row r="71" spans="1:4">
      <c r="A71" s="4" t="s">
        <v>227</v>
      </c>
      <c r="C71" s="6" t="n">
        <v>-2503</v>
      </c>
    </row>
    <row r="72" spans="1:4">
      <c r="A72" s="4" t="s">
        <v>1190</v>
      </c>
      <c r="B72" s="6" t="n">
        <v>2199</v>
      </c>
      <c r="C72" s="6" t="n">
        <v>-7320</v>
      </c>
      <c r="D72" s="6" t="n">
        <v>-4911</v>
      </c>
    </row>
    <row r="73" spans="1:4">
      <c r="A73" s="4" t="s">
        <v>1191</v>
      </c>
      <c r="B73" s="6" t="n">
        <v>9705</v>
      </c>
      <c r="C73" s="6" t="n">
        <v>309747</v>
      </c>
      <c r="D73" s="6" t="n">
        <v>-835</v>
      </c>
    </row>
    <row r="74" spans="1:4">
      <c r="A74" s="4" t="s">
        <v>231</v>
      </c>
      <c r="B74" s="6" t="n">
        <v>100</v>
      </c>
      <c r="C74" s="6" t="n">
        <v>-107</v>
      </c>
      <c r="D74" s="6" t="n">
        <v>-7</v>
      </c>
    </row>
    <row r="75" spans="1:4">
      <c r="A75" s="4" t="s">
        <v>232</v>
      </c>
      <c r="B75" s="6" t="n">
        <v>403</v>
      </c>
      <c r="C75" s="6" t="n">
        <v>510</v>
      </c>
      <c r="D75" s="6" t="n">
        <v>517</v>
      </c>
    </row>
    <row r="76" spans="1:4">
      <c r="A76" s="4" t="s">
        <v>233</v>
      </c>
      <c r="B76" s="6" t="n">
        <v>503</v>
      </c>
      <c r="C76" s="6" t="n">
        <v>403</v>
      </c>
      <c r="D76" s="6" t="n">
        <v>510</v>
      </c>
    </row>
    <row r="77" spans="1:4">
      <c r="A77" s="4" t="s">
        <v>1177</v>
      </c>
    </row>
    <row r="78" spans="1:4">
      <c r="A78" s="3" t="s">
        <v>197</v>
      </c>
    </row>
    <row r="79" spans="1:4">
      <c r="A79" s="4" t="s">
        <v>1187</v>
      </c>
      <c r="B79" s="6" t="n">
        <v>217883</v>
      </c>
      <c r="C79" s="6" t="n">
        <v>324696</v>
      </c>
      <c r="D79" s="6" t="n">
        <v>223437</v>
      </c>
    </row>
    <row r="80" spans="1:4">
      <c r="A80" s="3" t="s">
        <v>214</v>
      </c>
    </row>
    <row r="81" spans="1:4">
      <c r="A81" s="4" t="s">
        <v>215</v>
      </c>
      <c r="B81" s="6" t="n">
        <v>-355258</v>
      </c>
      <c r="C81" s="6" t="n">
        <v>-400990</v>
      </c>
      <c r="D81" s="6" t="n">
        <v>-233254</v>
      </c>
    </row>
    <row r="82" spans="1:4">
      <c r="A82" s="4" t="s">
        <v>216</v>
      </c>
      <c r="B82" s="6" t="n">
        <v>-3653</v>
      </c>
      <c r="C82" s="6" t="n">
        <v>-29970</v>
      </c>
      <c r="D82" s="6" t="n">
        <v>-58026</v>
      </c>
    </row>
    <row r="83" spans="1:4">
      <c r="A83" s="4" t="s">
        <v>217</v>
      </c>
      <c r="B83" s="6" t="n">
        <v>0</v>
      </c>
    </row>
    <row r="84" spans="1:4">
      <c r="A84" s="4" t="s">
        <v>218</v>
      </c>
      <c r="B84" s="6" t="n">
        <v>31153</v>
      </c>
      <c r="C84" s="6" t="n">
        <v>25777</v>
      </c>
      <c r="D84" s="6" t="n">
        <v>20674</v>
      </c>
    </row>
    <row r="85" spans="1:4">
      <c r="A85" s="4" t="s">
        <v>83</v>
      </c>
      <c r="D85" s="6" t="n">
        <v>-1500</v>
      </c>
    </row>
    <row r="86" spans="1:4">
      <c r="A86" s="4" t="s">
        <v>1188</v>
      </c>
      <c r="B86" s="6" t="n">
        <v>-327758</v>
      </c>
      <c r="C86" s="6" t="n">
        <v>-405183</v>
      </c>
      <c r="D86" s="6" t="n">
        <v>-272106</v>
      </c>
    </row>
    <row r="87" spans="1:4">
      <c r="A87" s="3" t="s">
        <v>220</v>
      </c>
    </row>
    <row r="88" spans="1:4">
      <c r="A88" s="4" t="s">
        <v>221</v>
      </c>
      <c r="B88" s="6" t="n">
        <v>0</v>
      </c>
      <c r="C88" s="6" t="n">
        <v>0</v>
      </c>
      <c r="D88" s="6" t="n">
        <v>0</v>
      </c>
    </row>
    <row r="89" spans="1:4">
      <c r="A89" s="4" t="s">
        <v>222</v>
      </c>
      <c r="B89" s="6" t="n">
        <v>0</v>
      </c>
      <c r="C89" s="6" t="n">
        <v>0</v>
      </c>
      <c r="D89" s="6" t="n">
        <v>0</v>
      </c>
    </row>
    <row r="90" spans="1:4">
      <c r="A90" s="4" t="s">
        <v>1189</v>
      </c>
      <c r="B90" s="6" t="n">
        <v>109735</v>
      </c>
      <c r="C90" s="6" t="n">
        <v>80504</v>
      </c>
      <c r="D90" s="6" t="n">
        <v>48484</v>
      </c>
    </row>
    <row r="91" spans="1:4">
      <c r="A91" s="4" t="s">
        <v>223</v>
      </c>
      <c r="B91" s="6" t="n">
        <v>0</v>
      </c>
      <c r="C91" s="6" t="n">
        <v>0</v>
      </c>
      <c r="D91" s="6" t="n">
        <v>0</v>
      </c>
    </row>
    <row r="92" spans="1:4">
      <c r="A92" s="4" t="s">
        <v>226</v>
      </c>
      <c r="B92" s="6" t="n">
        <v>0</v>
      </c>
      <c r="C92" s="6" t="n">
        <v>0</v>
      </c>
      <c r="D92" s="6" t="n">
        <v>0</v>
      </c>
    </row>
    <row r="93" spans="1:4">
      <c r="A93" s="4" t="s">
        <v>228</v>
      </c>
      <c r="B93" s="6" t="n">
        <v>0</v>
      </c>
    </row>
    <row r="94" spans="1:4">
      <c r="A94" s="4" t="s">
        <v>1114</v>
      </c>
      <c r="D94" s="6" t="n">
        <v>0</v>
      </c>
    </row>
    <row r="95" spans="1:4">
      <c r="A95" s="4" t="s">
        <v>225</v>
      </c>
      <c r="C95" s="6" t="n">
        <v>0</v>
      </c>
    </row>
    <row r="96" spans="1:4">
      <c r="A96" s="4" t="s">
        <v>227</v>
      </c>
      <c r="C96" s="6" t="n">
        <v>0</v>
      </c>
    </row>
    <row r="97" spans="1:4">
      <c r="A97" s="4" t="s">
        <v>1190</v>
      </c>
      <c r="B97" s="6" t="n">
        <v>0</v>
      </c>
      <c r="C97" s="6" t="n">
        <v>0</v>
      </c>
      <c r="D97" s="6" t="n">
        <v>0</v>
      </c>
    </row>
    <row r="98" spans="1:4">
      <c r="A98" s="4" t="s">
        <v>1191</v>
      </c>
      <c r="B98" s="6" t="n">
        <v>109735</v>
      </c>
      <c r="C98" s="6" t="n">
        <v>80504</v>
      </c>
      <c r="D98" s="6" t="n">
        <v>48484</v>
      </c>
    </row>
    <row r="99" spans="1:4">
      <c r="A99" s="4" t="s">
        <v>231</v>
      </c>
      <c r="B99" s="6" t="n">
        <v>-140</v>
      </c>
      <c r="C99" s="6" t="n">
        <v>17</v>
      </c>
      <c r="D99" s="6" t="n">
        <v>-185</v>
      </c>
    </row>
    <row r="100" spans="1:4">
      <c r="A100" s="4" t="s">
        <v>232</v>
      </c>
      <c r="B100" s="6" t="n">
        <v>208</v>
      </c>
      <c r="C100" s="6" t="n">
        <v>191</v>
      </c>
      <c r="D100" s="6" t="n">
        <v>376</v>
      </c>
    </row>
    <row r="101" spans="1:4">
      <c r="A101" s="4" t="s">
        <v>233</v>
      </c>
      <c r="B101" s="6" t="n">
        <v>68</v>
      </c>
      <c r="C101" s="6" t="n">
        <v>208</v>
      </c>
      <c r="D101" s="6" t="n">
        <v>191</v>
      </c>
    </row>
    <row r="102" spans="1:4">
      <c r="A102" s="4" t="s">
        <v>1178</v>
      </c>
    </row>
    <row r="103" spans="1:4">
      <c r="A103" s="3" t="s">
        <v>197</v>
      </c>
    </row>
    <row r="104" spans="1:4">
      <c r="A104" s="4" t="s">
        <v>1187</v>
      </c>
      <c r="B104" s="6" t="n">
        <v>48856</v>
      </c>
      <c r="C104" s="6" t="n">
        <v>12257</v>
      </c>
      <c r="D104" s="6" t="n">
        <v>43193</v>
      </c>
    </row>
    <row r="105" spans="1:4">
      <c r="A105" s="3" t="s">
        <v>214</v>
      </c>
    </row>
    <row r="106" spans="1:4">
      <c r="A106" s="4" t="s">
        <v>215</v>
      </c>
      <c r="B106" s="6" t="n">
        <v>-51472</v>
      </c>
      <c r="C106" s="6" t="n">
        <v>-45528</v>
      </c>
      <c r="D106" s="6" t="n">
        <v>-18705</v>
      </c>
    </row>
    <row r="107" spans="1:4">
      <c r="A107" s="4" t="s">
        <v>216</v>
      </c>
      <c r="B107" s="6" t="n">
        <v>0</v>
      </c>
      <c r="C107" s="6" t="n">
        <v>0</v>
      </c>
      <c r="D107" s="6" t="n">
        <v>0</v>
      </c>
    </row>
    <row r="108" spans="1:4">
      <c r="A108" s="4" t="s">
        <v>217</v>
      </c>
      <c r="B108" s="6" t="n">
        <v>-16109</v>
      </c>
    </row>
    <row r="109" spans="1:4">
      <c r="A109" s="4" t="s">
        <v>218</v>
      </c>
      <c r="B109" s="6" t="n">
        <v>700</v>
      </c>
      <c r="C109" s="6" t="n">
        <v>103</v>
      </c>
      <c r="D109" s="6" t="n">
        <v>75</v>
      </c>
    </row>
    <row r="110" spans="1:4">
      <c r="A110" s="4" t="s">
        <v>83</v>
      </c>
      <c r="D110" s="6" t="n">
        <v>0</v>
      </c>
    </row>
    <row r="111" spans="1:4">
      <c r="A111" s="4" t="s">
        <v>1188</v>
      </c>
      <c r="B111" s="6" t="n">
        <v>-66881</v>
      </c>
      <c r="C111" s="6" t="n">
        <v>-45425</v>
      </c>
      <c r="D111" s="6" t="n">
        <v>-18630</v>
      </c>
    </row>
    <row r="112" spans="1:4">
      <c r="A112" s="3" t="s">
        <v>220</v>
      </c>
    </row>
    <row r="113" spans="1:4">
      <c r="A113" s="4" t="s">
        <v>221</v>
      </c>
      <c r="B113" s="6" t="n">
        <v>92900</v>
      </c>
      <c r="C113" s="6" t="n">
        <v>2000</v>
      </c>
      <c r="D113" s="6" t="n">
        <v>0</v>
      </c>
    </row>
    <row r="114" spans="1:4">
      <c r="A114" s="4" t="s">
        <v>222</v>
      </c>
      <c r="B114" s="6" t="n">
        <v>-76400</v>
      </c>
      <c r="C114" s="6" t="n">
        <v>-2000</v>
      </c>
      <c r="D114" s="6" t="n">
        <v>0</v>
      </c>
    </row>
    <row r="115" spans="1:4">
      <c r="A115" s="4" t="s">
        <v>1189</v>
      </c>
      <c r="B115" s="6" t="n">
        <v>58</v>
      </c>
      <c r="C115" s="6" t="n">
        <v>-154982</v>
      </c>
      <c r="D115" s="6" t="n">
        <v>-20869</v>
      </c>
    </row>
    <row r="116" spans="1:4">
      <c r="A116" s="4" t="s">
        <v>223</v>
      </c>
      <c r="B116" s="6" t="n">
        <v>-4001</v>
      </c>
      <c r="C116" s="6" t="n">
        <v>-3843</v>
      </c>
      <c r="D116" s="6" t="n">
        <v>-3694</v>
      </c>
    </row>
    <row r="117" spans="1:4">
      <c r="A117" s="4" t="s">
        <v>226</v>
      </c>
      <c r="B117" s="6" t="n">
        <v>0</v>
      </c>
      <c r="C117" s="6" t="n">
        <v>0</v>
      </c>
      <c r="D117" s="6" t="n">
        <v>0</v>
      </c>
    </row>
    <row r="118" spans="1:4">
      <c r="A118" s="4" t="s">
        <v>228</v>
      </c>
      <c r="B118" s="6" t="n">
        <v>-1837</v>
      </c>
    </row>
    <row r="119" spans="1:4">
      <c r="A119" s="4" t="s">
        <v>1114</v>
      </c>
      <c r="D119" s="6" t="n">
        <v>0</v>
      </c>
    </row>
    <row r="120" spans="1:4">
      <c r="A120" s="4" t="s">
        <v>225</v>
      </c>
      <c r="C120" s="6" t="n">
        <v>197042</v>
      </c>
    </row>
    <row r="121" spans="1:4">
      <c r="A121" s="4" t="s">
        <v>227</v>
      </c>
      <c r="C121" s="6" t="n">
        <v>0</v>
      </c>
    </row>
    <row r="122" spans="1:4">
      <c r="A122" s="4" t="s">
        <v>1190</v>
      </c>
      <c r="B122" s="6" t="n">
        <v>1464</v>
      </c>
      <c r="C122" s="6" t="n">
        <v>0</v>
      </c>
      <c r="D122" s="6" t="n">
        <v>0</v>
      </c>
    </row>
    <row r="123" spans="1:4">
      <c r="A123" s="4" t="s">
        <v>1191</v>
      </c>
      <c r="B123" s="6" t="n">
        <v>12184</v>
      </c>
      <c r="C123" s="6" t="n">
        <v>39009</v>
      </c>
      <c r="D123" s="6" t="n">
        <v>-24563</v>
      </c>
    </row>
    <row r="124" spans="1:4">
      <c r="A124" s="4" t="s">
        <v>231</v>
      </c>
      <c r="B124" s="6" t="n">
        <v>-5841</v>
      </c>
      <c r="C124" s="6" t="n">
        <v>5841</v>
      </c>
      <c r="D124" s="6" t="n">
        <v>0</v>
      </c>
    </row>
    <row r="125" spans="1:4">
      <c r="A125" s="4" t="s">
        <v>232</v>
      </c>
      <c r="B125" s="6" t="n">
        <v>5841</v>
      </c>
      <c r="C125" s="6" t="n">
        <v>0</v>
      </c>
      <c r="D125" s="6" t="n">
        <v>0</v>
      </c>
    </row>
    <row r="126" spans="1:4">
      <c r="A126" s="4" t="s">
        <v>233</v>
      </c>
      <c r="B126" s="5" t="n">
        <v>0</v>
      </c>
      <c r="C126" s="5" t="n">
        <v>5841</v>
      </c>
      <c r="D126" s="5"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2</v>
      </c>
      <c r="B1" s="2" t="s">
        <v>1193</v>
      </c>
    </row>
    <row r="2" spans="1:2">
      <c r="A2" s="3" t="s">
        <v>1194</v>
      </c>
    </row>
    <row r="3" spans="1:2">
      <c r="A3" s="4" t="s">
        <v>1195</v>
      </c>
      <c r="B3" s="4" t="s">
        <v>1196</v>
      </c>
    </row>
    <row r="4" spans="1:2">
      <c r="A4" s="4" t="s">
        <v>1197</v>
      </c>
      <c r="B4" s="4" t="s">
        <v>119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65</v>
      </c>
      <c r="D2" s="2" t="s">
        <v>131</v>
      </c>
    </row>
    <row r="3" spans="1:4">
      <c r="A3" s="3" t="s">
        <v>1200</v>
      </c>
    </row>
    <row r="4" spans="1:4">
      <c r="A4" s="4" t="s">
        <v>76</v>
      </c>
      <c r="B4" s="5" t="n">
        <v>6341582</v>
      </c>
      <c r="C4" s="5" t="n">
        <v>6018568</v>
      </c>
      <c r="D4" s="5" t="n">
        <v>5712813</v>
      </c>
    </row>
    <row r="5" spans="1:4">
      <c r="A5" s="4" t="s">
        <v>77</v>
      </c>
      <c r="B5" s="6" t="n">
        <v>252874</v>
      </c>
      <c r="C5" s="6" t="n">
        <v>330216</v>
      </c>
      <c r="D5" s="6" t="n">
        <v>296764</v>
      </c>
    </row>
    <row r="6" spans="1:4">
      <c r="A6" s="4" t="s">
        <v>1201</v>
      </c>
      <c r="B6" s="6" t="n">
        <v>6594456</v>
      </c>
      <c r="C6" s="6" t="n">
        <v>6348784</v>
      </c>
      <c r="D6" s="6" t="n">
        <v>6009577</v>
      </c>
    </row>
    <row r="7" spans="1:4">
      <c r="A7" s="4" t="s">
        <v>1202</v>
      </c>
      <c r="B7" s="6" t="n">
        <v>-5846177</v>
      </c>
      <c r="C7" s="6" t="n">
        <v>-5124257</v>
      </c>
      <c r="D7" s="6" t="n">
        <v>-4996696</v>
      </c>
    </row>
    <row r="8" spans="1:4">
      <c r="A8" s="4" t="s">
        <v>1203</v>
      </c>
      <c r="B8" s="6" t="n">
        <v>748279</v>
      </c>
      <c r="C8" s="6" t="n">
        <v>1224527</v>
      </c>
      <c r="D8" s="6" t="n">
        <v>1012881</v>
      </c>
    </row>
    <row r="9" spans="1:4">
      <c r="A9" s="3" t="s">
        <v>1204</v>
      </c>
    </row>
    <row r="10" spans="1:4">
      <c r="A10" s="4" t="s">
        <v>1205</v>
      </c>
      <c r="B10" s="6" t="n">
        <v>34668</v>
      </c>
      <c r="C10" s="6" t="n">
        <v>57430</v>
      </c>
      <c r="D10" s="6" t="n">
        <v>47029</v>
      </c>
    </row>
    <row r="11" spans="1:4">
      <c r="A11" s="4" t="s">
        <v>1206</v>
      </c>
      <c r="B11" s="6" t="n">
        <v>3653</v>
      </c>
      <c r="C11" s="6" t="n">
        <v>15158</v>
      </c>
      <c r="D11" s="6" t="n">
        <v>47638</v>
      </c>
    </row>
    <row r="12" spans="1:4">
      <c r="A12" s="4" t="s">
        <v>1207</v>
      </c>
      <c r="B12" s="6" t="n">
        <v>16480</v>
      </c>
      <c r="C12" s="6" t="n">
        <v>15907</v>
      </c>
      <c r="D12" s="6" t="n">
        <v>14811</v>
      </c>
    </row>
    <row r="13" spans="1:4">
      <c r="A13" s="4" t="s">
        <v>1208</v>
      </c>
      <c r="B13" s="6" t="n">
        <v>211443</v>
      </c>
      <c r="C13" s="6" t="n">
        <v>280692</v>
      </c>
      <c r="D13" s="6" t="n">
        <v>160941</v>
      </c>
    </row>
    <row r="14" spans="1:4">
      <c r="A14" s="4" t="s">
        <v>652</v>
      </c>
      <c r="B14" s="6" t="n">
        <v>76</v>
      </c>
      <c r="C14" s="6" t="n">
        <v>-7629</v>
      </c>
      <c r="D14" s="6" t="n">
        <v>-3613</v>
      </c>
    </row>
    <row r="15" spans="1:4">
      <c r="A15" s="4" t="s">
        <v>1209</v>
      </c>
      <c r="B15" s="5" t="n">
        <v>266320</v>
      </c>
      <c r="C15" s="5" t="n">
        <v>361558</v>
      </c>
      <c r="D15" s="5" t="n">
        <v>2668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0</v>
      </c>
      <c r="B1" s="2" t="s">
        <v>2</v>
      </c>
      <c r="C1" s="2" t="s">
        <v>65</v>
      </c>
      <c r="D1" s="2" t="s">
        <v>131</v>
      </c>
    </row>
    <row r="2" spans="1:4">
      <c r="A2" s="4" t="s">
        <v>1211</v>
      </c>
      <c r="B2" s="5" t="n">
        <v>252874</v>
      </c>
      <c r="C2" s="5" t="n">
        <v>330216</v>
      </c>
      <c r="D2" s="5" t="n">
        <v>296764</v>
      </c>
    </row>
    <row r="3" spans="1:4">
      <c r="A3" s="4" t="s">
        <v>57</v>
      </c>
    </row>
    <row r="4" spans="1:4">
      <c r="A4" s="4" t="s">
        <v>1211</v>
      </c>
      <c r="B4" s="6" t="n">
        <v>22621</v>
      </c>
    </row>
    <row r="5" spans="1:4">
      <c r="A5" s="4" t="s">
        <v>1212</v>
      </c>
    </row>
    <row r="6" spans="1:4">
      <c r="A6" s="4" t="s">
        <v>1211</v>
      </c>
      <c r="B6" s="6" t="n">
        <v>54780</v>
      </c>
    </row>
    <row r="7" spans="1:4">
      <c r="A7" s="4" t="s">
        <v>1213</v>
      </c>
    </row>
    <row r="8" spans="1:4">
      <c r="A8" s="4" t="s">
        <v>1211</v>
      </c>
      <c r="B8" s="6" t="n">
        <v>47646</v>
      </c>
    </row>
    <row r="9" spans="1:4">
      <c r="A9" s="4" t="s">
        <v>1214</v>
      </c>
    </row>
    <row r="10" spans="1:4">
      <c r="A10" s="4" t="s">
        <v>1211</v>
      </c>
      <c r="B10" s="5" t="n">
        <v>12782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65</v>
      </c>
      <c r="D2" s="2" t="s">
        <v>131</v>
      </c>
    </row>
    <row r="3" spans="1:4">
      <c r="A3" s="3" t="s">
        <v>313</v>
      </c>
    </row>
    <row r="4" spans="1:4">
      <c r="A4" s="4" t="s">
        <v>133</v>
      </c>
      <c r="B4" s="5" t="n">
        <v>314925</v>
      </c>
      <c r="C4" s="5" t="n">
        <v>411601</v>
      </c>
      <c r="D4" s="5" t="n">
        <v>347285</v>
      </c>
    </row>
    <row r="5" spans="1:4">
      <c r="A5" s="4" t="s">
        <v>1216</v>
      </c>
      <c r="B5" s="6" t="n">
        <v>-116051</v>
      </c>
      <c r="C5" s="6" t="n">
        <v>-113810</v>
      </c>
      <c r="D5" s="6" t="n">
        <v>-107332</v>
      </c>
    </row>
    <row r="6" spans="1:4">
      <c r="A6" s="4" t="s">
        <v>849</v>
      </c>
      <c r="B6" s="6" t="n">
        <v>-727529</v>
      </c>
      <c r="C6" s="6" t="n">
        <v>-132923</v>
      </c>
      <c r="D6" s="6" t="n">
        <v>-96392</v>
      </c>
    </row>
    <row r="7" spans="1:4">
      <c r="A7" s="4" t="s">
        <v>1217</v>
      </c>
      <c r="B7" s="6" t="n">
        <v>-528655</v>
      </c>
      <c r="C7" s="6" t="n">
        <v>164868</v>
      </c>
      <c r="D7" s="6" t="n">
        <v>143561</v>
      </c>
    </row>
    <row r="8" spans="1:4">
      <c r="A8" s="4" t="s">
        <v>1218</v>
      </c>
      <c r="B8" s="6" t="n">
        <v>101952</v>
      </c>
      <c r="C8" s="6" t="n">
        <v>-42915</v>
      </c>
      <c r="D8" s="6" t="n">
        <v>-56376</v>
      </c>
    </row>
    <row r="9" spans="1:4">
      <c r="A9" s="4" t="s">
        <v>1219</v>
      </c>
      <c r="B9" s="5" t="n">
        <v>-426703</v>
      </c>
      <c r="C9" s="5" t="n">
        <v>121953</v>
      </c>
      <c r="D9" s="5" t="n">
        <v>8718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 customWidth="1" max="5" min="5" width="4"/>
    <col customWidth="1" max="6" min="6" width="24"/>
  </cols>
  <sheetData>
    <row r="1" spans="1:6">
      <c r="A1" s="1" t="s">
        <v>1220</v>
      </c>
      <c r="B1" s="2" t="s">
        <v>1</v>
      </c>
    </row>
    <row r="2" spans="1:6">
      <c r="B2" s="2" t="s">
        <v>1221</v>
      </c>
      <c r="D2" s="2" t="s">
        <v>1222</v>
      </c>
      <c r="F2" s="2" t="s">
        <v>1223</v>
      </c>
    </row>
    <row r="3" spans="1:6">
      <c r="A3" s="3" t="s">
        <v>1224</v>
      </c>
    </row>
    <row r="4" spans="1:6">
      <c r="A4" s="4" t="s">
        <v>1225</v>
      </c>
      <c r="B4" s="6" t="n">
        <v>159681</v>
      </c>
      <c r="D4" s="6" t="n">
        <v>149774</v>
      </c>
      <c r="F4" s="6" t="n">
        <v>117774</v>
      </c>
    </row>
    <row r="5" spans="1:6">
      <c r="A5" s="4" t="s">
        <v>1226</v>
      </c>
      <c r="B5" s="6" t="n">
        <v>-68366</v>
      </c>
      <c r="C5" s="4" t="s">
        <v>91</v>
      </c>
      <c r="D5" s="6" t="n">
        <v>-4165</v>
      </c>
      <c r="E5" s="4" t="s">
        <v>657</v>
      </c>
      <c r="F5" s="6" t="n">
        <v>11444</v>
      </c>
    </row>
    <row r="6" spans="1:6">
      <c r="A6" s="4" t="s">
        <v>1227</v>
      </c>
      <c r="B6" s="6" t="n">
        <v>3015</v>
      </c>
      <c r="C6" s="4" t="s">
        <v>91</v>
      </c>
      <c r="D6" s="6" t="n">
        <v>21033</v>
      </c>
      <c r="F6" s="6" t="n">
        <v>14975</v>
      </c>
    </row>
    <row r="7" spans="1:6">
      <c r="A7" s="4" t="s">
        <v>1228</v>
      </c>
      <c r="B7" s="6" t="n">
        <v>1506</v>
      </c>
      <c r="D7" s="6" t="n">
        <v>8656</v>
      </c>
      <c r="F7" s="6" t="n">
        <v>16123</v>
      </c>
    </row>
    <row r="8" spans="1:6">
      <c r="A8" s="4" t="s">
        <v>1229</v>
      </c>
      <c r="B8" s="6" t="n">
        <v>503</v>
      </c>
      <c r="D8" s="6" t="n">
        <v>2707</v>
      </c>
      <c r="F8" s="6" t="n">
        <v>5768</v>
      </c>
    </row>
    <row r="9" spans="1:6">
      <c r="A9" s="4" t="s">
        <v>1230</v>
      </c>
      <c r="B9" s="6" t="n">
        <v>-16825</v>
      </c>
      <c r="D9" s="6" t="n">
        <v>-17070</v>
      </c>
      <c r="F9" s="6" t="n">
        <v>-15996</v>
      </c>
    </row>
    <row r="10" spans="1:6">
      <c r="A10" s="4" t="s">
        <v>1231</v>
      </c>
      <c r="B10" s="6" t="n">
        <v>-7590</v>
      </c>
      <c r="D10" s="6" t="n">
        <v>-1254</v>
      </c>
      <c r="F10" s="6" t="n">
        <v>-314</v>
      </c>
    </row>
    <row r="11" spans="1:6">
      <c r="A11" s="4" t="s">
        <v>1232</v>
      </c>
      <c r="B11" s="6" t="n">
        <v>71924</v>
      </c>
      <c r="D11" s="6" t="n">
        <v>159681</v>
      </c>
      <c r="F11" s="6" t="n">
        <v>149774</v>
      </c>
    </row>
    <row r="12" spans="1:6">
      <c r="A12" s="3" t="s">
        <v>1233</v>
      </c>
    </row>
    <row r="13" spans="1:6">
      <c r="A13" s="4" t="s">
        <v>1225</v>
      </c>
      <c r="B13" s="6" t="n">
        <v>111576</v>
      </c>
      <c r="D13" s="6" t="n">
        <v>112961</v>
      </c>
      <c r="F13" s="6" t="n">
        <v>99079</v>
      </c>
    </row>
    <row r="14" spans="1:6">
      <c r="A14" s="4" t="s">
        <v>1232</v>
      </c>
      <c r="B14" s="6" t="n">
        <v>71924</v>
      </c>
      <c r="D14" s="6" t="n">
        <v>111576</v>
      </c>
      <c r="F14" s="6" t="n">
        <v>112961</v>
      </c>
    </row>
    <row r="15" spans="1:6">
      <c r="A15" s="3" t="s">
        <v>1234</v>
      </c>
    </row>
    <row r="16" spans="1:6">
      <c r="A16" s="4" t="s">
        <v>1225</v>
      </c>
      <c r="B16" s="6" t="n">
        <v>48105</v>
      </c>
      <c r="D16" s="6" t="n">
        <v>36813</v>
      </c>
      <c r="F16" s="6" t="n">
        <v>18695</v>
      </c>
    </row>
    <row r="17" spans="1:6">
      <c r="A17" s="4" t="s">
        <v>1232</v>
      </c>
      <c r="B17" s="6" t="n">
        <v>0</v>
      </c>
      <c r="D17" s="6" t="n">
        <v>48105</v>
      </c>
      <c r="F17" s="6" t="n">
        <v>36813</v>
      </c>
    </row>
    <row r="18" spans="1:6">
      <c r="A18" s="4" t="s">
        <v>1235</v>
      </c>
    </row>
    <row r="19" spans="1:6">
      <c r="A19" s="3" t="s">
        <v>1224</v>
      </c>
    </row>
    <row r="20" spans="1:6">
      <c r="A20" s="4" t="s">
        <v>1236</v>
      </c>
      <c r="B20" s="6" t="n">
        <v>22558</v>
      </c>
      <c r="D20" s="6" t="n">
        <v>19513</v>
      </c>
      <c r="F20" s="6" t="n">
        <v>15696</v>
      </c>
    </row>
    <row r="21" spans="1:6">
      <c r="A21" s="4" t="s">
        <v>1237</v>
      </c>
      <c r="B21" s="6" t="n">
        <v>-8263</v>
      </c>
      <c r="C21" s="4" t="s">
        <v>91</v>
      </c>
      <c r="D21" s="6" t="n">
        <v>180</v>
      </c>
      <c r="E21" s="4" t="s">
        <v>657</v>
      </c>
      <c r="F21" s="6" t="n">
        <v>730</v>
      </c>
    </row>
    <row r="22" spans="1:6">
      <c r="A22" s="4" t="s">
        <v>1238</v>
      </c>
      <c r="B22" s="6" t="n">
        <v>703</v>
      </c>
      <c r="C22" s="4" t="s">
        <v>91</v>
      </c>
      <c r="D22" s="6" t="n">
        <v>3250</v>
      </c>
      <c r="F22" s="6" t="n">
        <v>2235</v>
      </c>
    </row>
    <row r="23" spans="1:6">
      <c r="A23" s="4" t="s">
        <v>1239</v>
      </c>
      <c r="B23" s="6" t="n">
        <v>271</v>
      </c>
      <c r="D23" s="6" t="n">
        <v>1898</v>
      </c>
      <c r="F23" s="6" t="n">
        <v>1632</v>
      </c>
    </row>
    <row r="24" spans="1:6">
      <c r="A24" s="4" t="s">
        <v>1240</v>
      </c>
      <c r="B24" s="6" t="n">
        <v>183</v>
      </c>
      <c r="D24" s="6" t="n">
        <v>701</v>
      </c>
      <c r="F24" s="6" t="n">
        <v>2019</v>
      </c>
    </row>
    <row r="25" spans="1:6">
      <c r="A25" s="4" t="s">
        <v>1241</v>
      </c>
      <c r="B25" s="6" t="n">
        <v>-3208</v>
      </c>
      <c r="D25" s="6" t="n">
        <v>-2874</v>
      </c>
      <c r="F25" s="6" t="n">
        <v>-2715</v>
      </c>
    </row>
    <row r="26" spans="1:6">
      <c r="A26" s="4" t="s">
        <v>1242</v>
      </c>
      <c r="B26" s="6" t="n">
        <v>-48</v>
      </c>
      <c r="D26" s="6" t="n">
        <v>-110</v>
      </c>
      <c r="F26" s="6" t="n">
        <v>-84</v>
      </c>
    </row>
    <row r="27" spans="1:6">
      <c r="A27" s="4" t="s">
        <v>1243</v>
      </c>
      <c r="B27" s="6" t="n">
        <v>12196</v>
      </c>
      <c r="D27" s="6" t="n">
        <v>22558</v>
      </c>
      <c r="F27" s="6" t="n">
        <v>19513</v>
      </c>
    </row>
    <row r="28" spans="1:6">
      <c r="A28" s="3" t="s">
        <v>1233</v>
      </c>
    </row>
    <row r="29" spans="1:6">
      <c r="A29" s="4" t="s">
        <v>1236</v>
      </c>
      <c r="B29" s="6" t="n">
        <v>15192</v>
      </c>
      <c r="D29" s="6" t="n">
        <v>14862</v>
      </c>
      <c r="F29" s="6" t="n">
        <v>12724</v>
      </c>
    </row>
    <row r="30" spans="1:6">
      <c r="A30" s="4" t="s">
        <v>1243</v>
      </c>
      <c r="B30" s="6" t="n">
        <v>12196</v>
      </c>
      <c r="D30" s="6" t="n">
        <v>15192</v>
      </c>
      <c r="F30" s="6" t="n">
        <v>14862</v>
      </c>
    </row>
    <row r="31" spans="1:6">
      <c r="A31" s="3" t="s">
        <v>1234</v>
      </c>
    </row>
    <row r="32" spans="1:6">
      <c r="A32" s="4" t="s">
        <v>1236</v>
      </c>
      <c r="B32" s="6" t="n">
        <v>7366</v>
      </c>
      <c r="D32" s="6" t="n">
        <v>4651</v>
      </c>
      <c r="F32" s="6" t="n">
        <v>2972</v>
      </c>
    </row>
    <row r="33" spans="1:6">
      <c r="A33" s="4" t="s">
        <v>1243</v>
      </c>
      <c r="B33" s="6" t="n">
        <v>0</v>
      </c>
      <c r="D33" s="6" t="n">
        <v>7366</v>
      </c>
      <c r="F33" s="6" t="n">
        <v>4651</v>
      </c>
    </row>
    <row r="34" spans="1:6">
      <c r="A34" s="4" t="s">
        <v>1244</v>
      </c>
    </row>
    <row r="35" spans="1:6">
      <c r="A35" s="3" t="s">
        <v>1224</v>
      </c>
    </row>
    <row r="36" spans="1:6">
      <c r="A36" s="4" t="s">
        <v>1236</v>
      </c>
      <c r="B36" s="6" t="n">
        <v>47796</v>
      </c>
      <c r="D36" s="6" t="n">
        <v>45486</v>
      </c>
      <c r="F36" s="6" t="n">
        <v>34482</v>
      </c>
    </row>
    <row r="37" spans="1:6">
      <c r="A37" s="4" t="s">
        <v>1237</v>
      </c>
      <c r="B37" s="6" t="n">
        <v>-20961</v>
      </c>
      <c r="C37" s="4" t="s">
        <v>91</v>
      </c>
      <c r="D37" s="6" t="n">
        <v>-1368</v>
      </c>
      <c r="E37" s="4" t="s">
        <v>657</v>
      </c>
      <c r="F37" s="6" t="n">
        <v>4325</v>
      </c>
    </row>
    <row r="38" spans="1:6">
      <c r="A38" s="4" t="s">
        <v>1238</v>
      </c>
      <c r="B38" s="6" t="n">
        <v>845</v>
      </c>
      <c r="C38" s="4" t="s">
        <v>91</v>
      </c>
      <c r="D38" s="6" t="n">
        <v>5149</v>
      </c>
      <c r="F38" s="6" t="n">
        <v>4520</v>
      </c>
    </row>
    <row r="39" spans="1:6">
      <c r="A39" s="4" t="s">
        <v>1239</v>
      </c>
      <c r="B39" s="6" t="n">
        <v>434</v>
      </c>
      <c r="D39" s="6" t="n">
        <v>2795</v>
      </c>
      <c r="F39" s="6" t="n">
        <v>5779</v>
      </c>
    </row>
    <row r="40" spans="1:6">
      <c r="A40" s="4" t="s">
        <v>1240</v>
      </c>
      <c r="B40" s="6" t="n">
        <v>101</v>
      </c>
      <c r="D40" s="6" t="n">
        <v>856</v>
      </c>
      <c r="F40" s="6" t="n">
        <v>1197</v>
      </c>
    </row>
    <row r="41" spans="1:6">
      <c r="A41" s="4" t="s">
        <v>1241</v>
      </c>
      <c r="B41" s="6" t="n">
        <v>-4773</v>
      </c>
      <c r="D41" s="6" t="n">
        <v>-4925</v>
      </c>
      <c r="F41" s="6" t="n">
        <v>-4737</v>
      </c>
    </row>
    <row r="42" spans="1:6">
      <c r="A42" s="4" t="s">
        <v>1242</v>
      </c>
      <c r="B42" s="6" t="n">
        <v>-412</v>
      </c>
      <c r="D42" s="6" t="n">
        <v>-197</v>
      </c>
      <c r="F42" s="6" t="n">
        <v>-80</v>
      </c>
    </row>
    <row r="43" spans="1:6">
      <c r="A43" s="4" t="s">
        <v>1243</v>
      </c>
      <c r="B43" s="6" t="n">
        <v>23030</v>
      </c>
      <c r="D43" s="6" t="n">
        <v>47796</v>
      </c>
      <c r="F43" s="6" t="n">
        <v>45486</v>
      </c>
    </row>
    <row r="44" spans="1:6">
      <c r="A44" s="3" t="s">
        <v>1233</v>
      </c>
    </row>
    <row r="45" spans="1:6">
      <c r="A45" s="4" t="s">
        <v>1236</v>
      </c>
      <c r="B45" s="6" t="n">
        <v>33515</v>
      </c>
      <c r="D45" s="6" t="n">
        <v>33358</v>
      </c>
      <c r="F45" s="6" t="n">
        <v>28502</v>
      </c>
    </row>
    <row r="46" spans="1:6">
      <c r="A46" s="4" t="s">
        <v>1243</v>
      </c>
      <c r="B46" s="6" t="n">
        <v>23030</v>
      </c>
      <c r="D46" s="6" t="n">
        <v>33515</v>
      </c>
      <c r="F46" s="6" t="n">
        <v>33358</v>
      </c>
    </row>
    <row r="47" spans="1:6">
      <c r="A47" s="3" t="s">
        <v>1234</v>
      </c>
    </row>
    <row r="48" spans="1:6">
      <c r="A48" s="4" t="s">
        <v>1236</v>
      </c>
      <c r="B48" s="6" t="n">
        <v>14281</v>
      </c>
      <c r="D48" s="6" t="n">
        <v>12128</v>
      </c>
      <c r="F48" s="6" t="n">
        <v>5980</v>
      </c>
    </row>
    <row r="49" spans="1:6">
      <c r="A49" s="4" t="s">
        <v>1243</v>
      </c>
      <c r="B49" s="6" t="n">
        <v>0</v>
      </c>
      <c r="D49" s="6" t="n">
        <v>14281</v>
      </c>
      <c r="F49" s="6" t="n">
        <v>12128</v>
      </c>
    </row>
    <row r="50" spans="1:6">
      <c r="A50" s="4" t="s">
        <v>1245</v>
      </c>
    </row>
    <row r="51" spans="1:6">
      <c r="A51" s="3" t="s">
        <v>1224</v>
      </c>
    </row>
    <row r="52" spans="1:6">
      <c r="A52" s="4" t="s">
        <v>1246</v>
      </c>
      <c r="B52" s="6" t="n">
        <v>535963</v>
      </c>
      <c r="D52" s="6" t="n">
        <v>508650</v>
      </c>
      <c r="F52" s="6" t="n">
        <v>405579</v>
      </c>
    </row>
    <row r="53" spans="1:6">
      <c r="A53" s="4" t="s">
        <v>1247</v>
      </c>
      <c r="B53" s="6" t="n">
        <v>-234852</v>
      </c>
      <c r="C53" s="4" t="s">
        <v>91</v>
      </c>
      <c r="D53" s="6" t="n">
        <v>-17859</v>
      </c>
      <c r="E53" s="4" t="s">
        <v>657</v>
      </c>
      <c r="F53" s="6" t="n">
        <v>38330</v>
      </c>
    </row>
    <row r="54" spans="1:6">
      <c r="A54" s="4" t="s">
        <v>1248</v>
      </c>
      <c r="B54" s="6" t="n">
        <v>8798</v>
      </c>
      <c r="C54" s="4" t="s">
        <v>91</v>
      </c>
      <c r="D54" s="6" t="n">
        <v>75806</v>
      </c>
      <c r="F54" s="6" t="n">
        <v>49321</v>
      </c>
    </row>
    <row r="55" spans="1:6">
      <c r="A55" s="4" t="s">
        <v>1249</v>
      </c>
      <c r="B55" s="6" t="n">
        <v>4806</v>
      </c>
      <c r="D55" s="6" t="n">
        <v>23778</v>
      </c>
      <c r="F55" s="6" t="n">
        <v>52270</v>
      </c>
    </row>
    <row r="56" spans="1:6">
      <c r="A56" s="4" t="s">
        <v>1250</v>
      </c>
      <c r="B56" s="6" t="n">
        <v>1316</v>
      </c>
      <c r="D56" s="6" t="n">
        <v>6897</v>
      </c>
      <c r="F56" s="6" t="n">
        <v>15313</v>
      </c>
    </row>
    <row r="57" spans="1:6">
      <c r="A57" s="4" t="s">
        <v>1251</v>
      </c>
      <c r="B57" s="6" t="n">
        <v>-53064</v>
      </c>
      <c r="D57" s="6" t="n">
        <v>-55627</v>
      </c>
      <c r="F57" s="6" t="n">
        <v>-51260</v>
      </c>
    </row>
    <row r="58" spans="1:6">
      <c r="A58" s="4" t="s">
        <v>1252</v>
      </c>
      <c r="B58" s="6" t="n">
        <v>-42780</v>
      </c>
      <c r="D58" s="6" t="n">
        <v>-5682</v>
      </c>
      <c r="F58" s="6" t="n">
        <v>-903</v>
      </c>
    </row>
    <row r="59" spans="1:6">
      <c r="A59" s="4" t="s">
        <v>1253</v>
      </c>
      <c r="B59" s="6" t="n">
        <v>220187</v>
      </c>
      <c r="D59" s="6" t="n">
        <v>535963</v>
      </c>
      <c r="F59" s="6" t="n">
        <v>508650</v>
      </c>
    </row>
    <row r="60" spans="1:6">
      <c r="A60" s="3" t="s">
        <v>1233</v>
      </c>
    </row>
    <row r="61" spans="1:6">
      <c r="A61" s="4" t="s">
        <v>1246</v>
      </c>
      <c r="B61" s="6" t="n">
        <v>377216</v>
      </c>
      <c r="D61" s="6" t="n">
        <v>388446</v>
      </c>
      <c r="F61" s="6" t="n">
        <v>347121</v>
      </c>
    </row>
    <row r="62" spans="1:6">
      <c r="A62" s="4" t="s">
        <v>1253</v>
      </c>
      <c r="B62" s="6" t="n">
        <v>220187</v>
      </c>
      <c r="D62" s="6" t="n">
        <v>377216</v>
      </c>
      <c r="F62" s="6" t="n">
        <v>388446</v>
      </c>
    </row>
    <row r="63" spans="1:6">
      <c r="A63" s="3" t="s">
        <v>1234</v>
      </c>
    </row>
    <row r="64" spans="1:6">
      <c r="A64" s="4" t="s">
        <v>1246</v>
      </c>
      <c r="B64" s="6" t="n">
        <v>158747</v>
      </c>
      <c r="D64" s="6" t="n">
        <v>120204</v>
      </c>
      <c r="F64" s="6" t="n">
        <v>58458</v>
      </c>
    </row>
    <row r="65" spans="1:6">
      <c r="A65" s="4" t="s">
        <v>1253</v>
      </c>
      <c r="B65" s="6" t="n">
        <v>0</v>
      </c>
      <c r="D65" s="6" t="n">
        <v>158747</v>
      </c>
      <c r="F65" s="6" t="n">
        <v>120204</v>
      </c>
    </row>
    <row r="66" spans="1:6"/>
    <row r="67" spans="1:6">
      <c r="A67" s="4" t="s">
        <v>91</v>
      </c>
      <c r="B67" s="4" t="s">
        <v>1254</v>
      </c>
    </row>
    <row r="68" spans="1:6">
      <c r="A68" s="4" t="s">
        <v>657</v>
      </c>
      <c r="B68" s="4" t="s">
        <v>1255</v>
      </c>
    </row>
  </sheetData>
  <mergeCells count="7">
    <mergeCell ref="A1:A2"/>
    <mergeCell ref="B1:F1"/>
    <mergeCell ref="B2:C2"/>
    <mergeCell ref="D2:E2"/>
    <mergeCell ref="A66:F66"/>
    <mergeCell ref="B67:F67"/>
    <mergeCell ref="B68:F6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6</v>
      </c>
      <c r="B1" s="2" t="s">
        <v>1</v>
      </c>
    </row>
    <row r="2" spans="1:5">
      <c r="B2" s="2" t="s">
        <v>2</v>
      </c>
      <c r="C2" s="2" t="s">
        <v>65</v>
      </c>
      <c r="D2" s="2" t="s">
        <v>131</v>
      </c>
      <c r="E2" s="2" t="s">
        <v>474</v>
      </c>
    </row>
    <row r="3" spans="1:5">
      <c r="A3" s="3" t="s">
        <v>1257</v>
      </c>
    </row>
    <row r="4" spans="1:5">
      <c r="A4" s="4" t="s">
        <v>1258</v>
      </c>
      <c r="B4" s="5" t="n">
        <v>1386777</v>
      </c>
      <c r="C4" s="5" t="n">
        <v>3980369</v>
      </c>
      <c r="D4" s="5" t="n">
        <v>3347396</v>
      </c>
    </row>
    <row r="5" spans="1:5">
      <c r="A5" s="4" t="s">
        <v>1259</v>
      </c>
      <c r="B5" s="6" t="n">
        <v>-698357</v>
      </c>
      <c r="C5" s="6" t="n">
        <v>-1479744</v>
      </c>
      <c r="D5" s="6" t="n">
        <v>-1308244</v>
      </c>
    </row>
    <row r="6" spans="1:5">
      <c r="A6" s="4" t="s">
        <v>1260</v>
      </c>
      <c r="B6" s="6" t="n">
        <v>0</v>
      </c>
      <c r="C6" s="6" t="n">
        <v>-442984</v>
      </c>
      <c r="D6" s="6" t="n">
        <v>-369560</v>
      </c>
    </row>
    <row r="7" spans="1:5">
      <c r="A7" s="4" t="s">
        <v>1261</v>
      </c>
      <c r="B7" s="6" t="n">
        <v>-321</v>
      </c>
      <c r="C7" s="6" t="n">
        <v>-307916</v>
      </c>
      <c r="D7" s="6" t="n">
        <v>-234152</v>
      </c>
    </row>
    <row r="8" spans="1:5">
      <c r="A8" s="4" t="s">
        <v>1262</v>
      </c>
      <c r="B8" s="6" t="n">
        <v>688099</v>
      </c>
      <c r="C8" s="6" t="n">
        <v>1749725</v>
      </c>
      <c r="D8" s="6" t="n">
        <v>1435440</v>
      </c>
    </row>
    <row r="9" spans="1:5">
      <c r="A9" s="4" t="s">
        <v>1263</v>
      </c>
      <c r="B9" s="6" t="n">
        <v>-226390</v>
      </c>
      <c r="C9" s="6" t="n">
        <v>-766047</v>
      </c>
      <c r="D9" s="6" t="n">
        <v>-628270</v>
      </c>
    </row>
    <row r="10" spans="1:5">
      <c r="A10" s="4" t="s">
        <v>1264</v>
      </c>
      <c r="B10" s="5" t="n">
        <v>461709</v>
      </c>
      <c r="C10" s="5" t="n">
        <v>983678</v>
      </c>
      <c r="D10" s="5" t="n">
        <v>807170</v>
      </c>
      <c r="E10" s="5" t="n">
        <v>518210</v>
      </c>
    </row>
    <row r="11" spans="1:5">
      <c r="A11" s="4" t="s">
        <v>1265</v>
      </c>
      <c r="B11" s="4" t="s">
        <v>495</v>
      </c>
      <c r="C11" s="4" t="s">
        <v>495</v>
      </c>
      <c r="D11" s="4" t="s">
        <v>49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65</v>
      </c>
      <c r="D2" s="2" t="s">
        <v>131</v>
      </c>
    </row>
    <row r="3" spans="1:4">
      <c r="A3" s="3" t="s">
        <v>1267</v>
      </c>
    </row>
    <row r="4" spans="1:4">
      <c r="A4" s="4" t="s">
        <v>1268</v>
      </c>
      <c r="B4" s="5" t="n">
        <v>-200233</v>
      </c>
      <c r="C4" s="5" t="n">
        <v>-297791</v>
      </c>
      <c r="D4" s="5" t="n">
        <v>-239953</v>
      </c>
    </row>
    <row r="5" spans="1:4">
      <c r="A5" s="4" t="s">
        <v>1269</v>
      </c>
      <c r="B5" s="6" t="n">
        <v>-508066</v>
      </c>
      <c r="C5" s="6" t="n">
        <v>120062</v>
      </c>
      <c r="D5" s="6" t="n">
        <v>236126</v>
      </c>
    </row>
    <row r="6" spans="1:4">
      <c r="A6" s="4" t="s">
        <v>1270</v>
      </c>
      <c r="B6" s="6" t="n">
        <v>-338994</v>
      </c>
      <c r="C6" s="6" t="n">
        <v>-33282</v>
      </c>
      <c r="D6" s="6" t="n">
        <v>87239</v>
      </c>
    </row>
    <row r="7" spans="1:4">
      <c r="A7" s="4" t="s">
        <v>1271</v>
      </c>
      <c r="B7" s="6" t="n">
        <v>53123</v>
      </c>
      <c r="C7" s="6" t="n">
        <v>234172</v>
      </c>
      <c r="D7" s="6" t="n">
        <v>102965</v>
      </c>
    </row>
    <row r="8" spans="1:4">
      <c r="A8" s="4" t="s">
        <v>1272</v>
      </c>
      <c r="B8" s="6" t="n">
        <v>311190</v>
      </c>
      <c r="C8" s="6" t="n">
        <v>19535</v>
      </c>
      <c r="D8" s="6" t="n">
        <v>-5194</v>
      </c>
    </row>
    <row r="9" spans="1:4">
      <c r="A9" s="4" t="s">
        <v>1273</v>
      </c>
      <c r="B9" s="6" t="n">
        <v>64362</v>
      </c>
      <c r="C9" s="6" t="n">
        <v>63557</v>
      </c>
      <c r="D9" s="6" t="n">
        <v>36044</v>
      </c>
    </row>
    <row r="10" spans="1:4">
      <c r="A10" s="4" t="s">
        <v>1240</v>
      </c>
      <c r="B10" s="6" t="n">
        <v>6416</v>
      </c>
      <c r="C10" s="6" t="n">
        <v>23416</v>
      </c>
      <c r="D10" s="6" t="n">
        <v>51686</v>
      </c>
    </row>
    <row r="11" spans="1:4">
      <c r="A11" s="4" t="s">
        <v>1274</v>
      </c>
      <c r="B11" s="6" t="n">
        <v>-25813</v>
      </c>
      <c r="C11" s="6" t="n">
        <v>-5004</v>
      </c>
      <c r="D11" s="6" t="n">
        <v>-1447</v>
      </c>
    </row>
    <row r="12" spans="1:4">
      <c r="A12" s="4" t="s">
        <v>818</v>
      </c>
      <c r="B12" s="6" t="n">
        <v>110571</v>
      </c>
      <c r="C12" s="6" t="n">
        <v>89753</v>
      </c>
      <c r="D12" s="6" t="n">
        <v>57517</v>
      </c>
    </row>
    <row r="13" spans="1:4">
      <c r="A13" s="4" t="s">
        <v>1275</v>
      </c>
      <c r="B13" s="6" t="n">
        <v>121708</v>
      </c>
      <c r="C13" s="6" t="n">
        <v>-31674</v>
      </c>
      <c r="D13" s="6" t="n">
        <v>-33389</v>
      </c>
    </row>
    <row r="14" spans="1:4">
      <c r="A14" s="4" t="s">
        <v>1276</v>
      </c>
      <c r="B14" s="6" t="n">
        <v>-116233</v>
      </c>
      <c r="C14" s="6" t="n">
        <v>-6236</v>
      </c>
      <c r="D14" s="6" t="n">
        <v>-2634</v>
      </c>
    </row>
    <row r="15" spans="1:4">
      <c r="A15" s="4" t="s">
        <v>1277</v>
      </c>
      <c r="B15" s="6" t="n">
        <v>-521969</v>
      </c>
      <c r="C15" s="6" t="n">
        <v>176508</v>
      </c>
      <c r="D15" s="6" t="n">
        <v>288960</v>
      </c>
    </row>
    <row r="16" spans="1:4">
      <c r="A16" s="4" t="s">
        <v>1236</v>
      </c>
      <c r="B16" s="6" t="n">
        <v>983678</v>
      </c>
      <c r="C16" s="6" t="n">
        <v>807170</v>
      </c>
      <c r="D16" s="6" t="n">
        <v>518210</v>
      </c>
    </row>
    <row r="17" spans="1:4">
      <c r="A17" s="4" t="s">
        <v>1243</v>
      </c>
      <c r="B17" s="5" t="n">
        <v>461709</v>
      </c>
      <c r="C17" s="5" t="n">
        <v>983678</v>
      </c>
      <c r="D17" s="5" t="n">
        <v>80717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2"/>
  </cols>
  <sheetData>
    <row r="1" spans="1:2">
      <c r="A1" s="1" t="s">
        <v>1278</v>
      </c>
      <c r="B1" s="2" t="s">
        <v>1</v>
      </c>
    </row>
    <row r="2" spans="1:2">
      <c r="B2" s="2" t="s">
        <v>1279</v>
      </c>
    </row>
    <row r="3" spans="1:2">
      <c r="A3" s="4" t="s">
        <v>1235</v>
      </c>
    </row>
    <row r="4" spans="1:2">
      <c r="A4" s="4" t="s">
        <v>1280</v>
      </c>
      <c r="B4" s="10" t="n">
        <v>55.69</v>
      </c>
    </row>
    <row r="5" spans="1:2">
      <c r="A5" s="4" t="s">
        <v>1244</v>
      </c>
    </row>
    <row r="6" spans="1:2">
      <c r="A6" s="4" t="s">
        <v>1280</v>
      </c>
      <c r="B6" s="10" t="n">
        <v>23.19</v>
      </c>
    </row>
    <row r="7" spans="1:2">
      <c r="A7" s="4" t="s">
        <v>1245</v>
      </c>
    </row>
    <row r="8" spans="1:2">
      <c r="A8" s="4" t="s">
        <v>1280</v>
      </c>
      <c r="B8" s="10" t="n">
        <v>2.5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65</v>
      </c>
      <c r="D2" s="2" t="s">
        <v>131</v>
      </c>
    </row>
    <row r="3" spans="1:4">
      <c r="A3" s="3" t="s">
        <v>1282</v>
      </c>
    </row>
    <row r="4" spans="1:4">
      <c r="A4" s="4" t="s">
        <v>1283</v>
      </c>
      <c r="B4" s="5" t="n">
        <v>2531</v>
      </c>
      <c r="C4" s="5" t="n">
        <v>2450</v>
      </c>
      <c r="D4" s="5" t="n">
        <v>3773</v>
      </c>
    </row>
    <row r="5" spans="1:4">
      <c r="A5" s="4" t="s">
        <v>1284</v>
      </c>
      <c r="B5" s="6" t="n">
        <v>527</v>
      </c>
      <c r="C5" s="6" t="n">
        <v>81</v>
      </c>
      <c r="D5" s="6" t="n">
        <v>348</v>
      </c>
    </row>
    <row r="6" spans="1:4">
      <c r="A6" s="4" t="s">
        <v>1285</v>
      </c>
      <c r="B6" s="6" t="n">
        <v>-726</v>
      </c>
      <c r="C6" s="6" t="n">
        <v>0</v>
      </c>
      <c r="D6" s="6" t="n">
        <v>-1671</v>
      </c>
    </row>
    <row r="7" spans="1:4">
      <c r="A7" s="4" t="s">
        <v>1286</v>
      </c>
      <c r="B7" s="5" t="n">
        <v>2332</v>
      </c>
      <c r="C7" s="5" t="n">
        <v>2531</v>
      </c>
      <c r="D7" s="5" t="n">
        <v>245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65</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65</v>
      </c>
    </row>
    <row r="2" spans="1:4">
      <c r="A2" s="3" t="s">
        <v>66</v>
      </c>
    </row>
    <row r="3" spans="1:4">
      <c r="A3" s="4" t="s">
        <v>67</v>
      </c>
      <c r="C3" s="5" t="n">
        <v>571</v>
      </c>
      <c r="D3" s="5" t="n">
        <v>6452</v>
      </c>
    </row>
    <row r="4" spans="1:4">
      <c r="A4" s="4" t="s">
        <v>68</v>
      </c>
      <c r="C4" s="6" t="n">
        <v>82656</v>
      </c>
      <c r="D4" s="6" t="n">
        <v>119397</v>
      </c>
    </row>
    <row r="5" spans="1:4">
      <c r="A5" s="4" t="s">
        <v>69</v>
      </c>
      <c r="C5" s="6" t="n">
        <v>449</v>
      </c>
      <c r="D5" s="6" t="n">
        <v>473</v>
      </c>
    </row>
    <row r="6" spans="1:4">
      <c r="A6" s="4" t="s">
        <v>70</v>
      </c>
      <c r="C6" s="6" t="n">
        <v>633</v>
      </c>
      <c r="D6" s="6" t="n">
        <v>12870</v>
      </c>
    </row>
    <row r="7" spans="1:4">
      <c r="A7" s="4" t="s">
        <v>71</v>
      </c>
      <c r="C7" s="6" t="n">
        <v>1756</v>
      </c>
      <c r="D7" s="6" t="n">
        <v>2054</v>
      </c>
    </row>
    <row r="8" spans="1:4">
      <c r="A8" s="4" t="s">
        <v>72</v>
      </c>
      <c r="C8" s="6" t="n">
        <v>5908</v>
      </c>
      <c r="D8" s="6" t="n">
        <v>22511</v>
      </c>
    </row>
    <row r="9" spans="1:4">
      <c r="A9" s="4" t="s">
        <v>73</v>
      </c>
      <c r="C9" s="6" t="n">
        <v>13078</v>
      </c>
      <c r="D9" s="6" t="n">
        <v>6602</v>
      </c>
    </row>
    <row r="10" spans="1:4">
      <c r="A10" s="4" t="s">
        <v>74</v>
      </c>
      <c r="C10" s="6" t="n">
        <v>105051</v>
      </c>
      <c r="D10" s="6" t="n">
        <v>170359</v>
      </c>
    </row>
    <row r="11" spans="1:4">
      <c r="A11" s="3" t="s">
        <v>75</v>
      </c>
    </row>
    <row r="12" spans="1:4">
      <c r="A12" s="4" t="s">
        <v>76</v>
      </c>
      <c r="C12" s="6" t="n">
        <v>6341582</v>
      </c>
      <c r="D12" s="6" t="n">
        <v>6018568</v>
      </c>
    </row>
    <row r="13" spans="1:4">
      <c r="A13" s="4" t="s">
        <v>77</v>
      </c>
      <c r="C13" s="6" t="n">
        <v>252874</v>
      </c>
      <c r="D13" s="6" t="n">
        <v>330216</v>
      </c>
    </row>
    <row r="14" spans="1:4">
      <c r="A14" s="4" t="s">
        <v>78</v>
      </c>
      <c r="C14" s="6" t="n">
        <v>1295713</v>
      </c>
      <c r="D14" s="6" t="n">
        <v>1284419</v>
      </c>
    </row>
    <row r="15" spans="1:4">
      <c r="A15" s="4" t="s">
        <v>79</v>
      </c>
      <c r="C15" s="6" t="n">
        <v>824699</v>
      </c>
      <c r="D15" s="6" t="n">
        <v>767388</v>
      </c>
    </row>
    <row r="16" spans="1:4">
      <c r="A16" s="4" t="s">
        <v>80</v>
      </c>
      <c r="C16" s="6" t="n">
        <v>69692</v>
      </c>
      <c r="D16" s="6" t="n">
        <v>68339</v>
      </c>
    </row>
    <row r="17" spans="1:4">
      <c r="A17" s="4" t="s">
        <v>81</v>
      </c>
      <c r="C17" s="6" t="n">
        <v>59080</v>
      </c>
      <c r="D17" s="6" t="n">
        <v>59081</v>
      </c>
    </row>
    <row r="18" spans="1:4">
      <c r="A18" s="4" t="s">
        <v>82</v>
      </c>
      <c r="C18" s="6" t="n">
        <v>29723</v>
      </c>
      <c r="D18" s="6" t="n">
        <v>29524</v>
      </c>
    </row>
    <row r="19" spans="1:4">
      <c r="A19" s="4" t="s">
        <v>83</v>
      </c>
      <c r="C19" s="6" t="n">
        <v>57992</v>
      </c>
      <c r="D19" s="6" t="n">
        <v>57507</v>
      </c>
    </row>
    <row r="20" spans="1:4">
      <c r="A20" s="4" t="s">
        <v>84</v>
      </c>
      <c r="C20" s="6" t="n">
        <v>8931355</v>
      </c>
      <c r="D20" s="6" t="n">
        <v>8615042</v>
      </c>
    </row>
    <row r="21" spans="1:4">
      <c r="A21" s="4" t="s">
        <v>85</v>
      </c>
      <c r="C21" s="6" t="n">
        <v>6978669</v>
      </c>
      <c r="D21" s="6" t="n">
        <v>6182726</v>
      </c>
    </row>
    <row r="22" spans="1:4">
      <c r="A22" s="4" t="s">
        <v>86</v>
      </c>
      <c r="C22" s="6" t="n">
        <v>1952686</v>
      </c>
      <c r="D22" s="6" t="n">
        <v>2432316</v>
      </c>
    </row>
    <row r="23" spans="1:4">
      <c r="A23" s="4" t="s">
        <v>87</v>
      </c>
      <c r="C23" s="6" t="n">
        <v>0</v>
      </c>
      <c r="D23" s="6" t="n">
        <v>62808</v>
      </c>
    </row>
    <row r="24" spans="1:4">
      <c r="A24" s="4" t="s">
        <v>88</v>
      </c>
      <c r="C24" s="6" t="n">
        <v>5673</v>
      </c>
      <c r="D24" s="6" t="n">
        <v>0</v>
      </c>
    </row>
    <row r="25" spans="1:4">
      <c r="A25" s="4" t="s">
        <v>89</v>
      </c>
      <c r="C25" s="6" t="n">
        <v>26642</v>
      </c>
      <c r="D25" s="6" t="n">
        <v>32570</v>
      </c>
    </row>
    <row r="26" spans="1:4">
      <c r="A26" s="4" t="s">
        <v>90</v>
      </c>
      <c r="B26" s="4" t="s">
        <v>91</v>
      </c>
      <c r="C26" s="6" t="n">
        <v>2090052</v>
      </c>
      <c r="D26" s="6" t="n">
        <v>2698053</v>
      </c>
    </row>
    <row r="27" spans="1:4">
      <c r="A27" s="3" t="s">
        <v>92</v>
      </c>
    </row>
    <row r="28" spans="1:4">
      <c r="A28" s="4" t="s">
        <v>93</v>
      </c>
      <c r="C28" s="6" t="n">
        <v>84481</v>
      </c>
      <c r="D28" s="6" t="n">
        <v>151686</v>
      </c>
    </row>
    <row r="29" spans="1:4">
      <c r="A29" s="4" t="s">
        <v>94</v>
      </c>
      <c r="C29" s="6" t="n">
        <v>46562</v>
      </c>
      <c r="D29" s="6" t="n">
        <v>47923</v>
      </c>
    </row>
    <row r="30" spans="1:4">
      <c r="A30" s="4" t="s">
        <v>95</v>
      </c>
      <c r="C30" s="6" t="n">
        <v>3430</v>
      </c>
      <c r="D30" s="6" t="n">
        <v>0</v>
      </c>
    </row>
    <row r="31" spans="1:4">
      <c r="A31" s="4" t="s">
        <v>96</v>
      </c>
      <c r="C31" s="6" t="n">
        <v>108200</v>
      </c>
      <c r="D31" s="6" t="n">
        <v>0</v>
      </c>
    </row>
    <row r="32" spans="1:4">
      <c r="A32" s="4" t="s">
        <v>97</v>
      </c>
      <c r="C32" s="6" t="n">
        <v>17376</v>
      </c>
      <c r="D32" s="6" t="n">
        <v>14250</v>
      </c>
    </row>
    <row r="33" spans="1:4">
      <c r="A33" s="4" t="s">
        <v>98</v>
      </c>
      <c r="C33" s="6" t="n">
        <v>260049</v>
      </c>
      <c r="D33" s="6" t="n">
        <v>213859</v>
      </c>
    </row>
    <row r="34" spans="1:4">
      <c r="A34" s="4" t="s">
        <v>99</v>
      </c>
      <c r="C34" s="6" t="n">
        <v>663216</v>
      </c>
      <c r="D34" s="6" t="n">
        <v>644475</v>
      </c>
    </row>
    <row r="35" spans="1:4">
      <c r="A35" s="4" t="s">
        <v>100</v>
      </c>
      <c r="C35" s="6" t="n">
        <v>27</v>
      </c>
      <c r="D35" s="6" t="n">
        <v>293</v>
      </c>
    </row>
    <row r="36" spans="1:4">
      <c r="A36" s="4" t="s">
        <v>101</v>
      </c>
      <c r="C36" s="6" t="n">
        <v>2071</v>
      </c>
      <c r="D36" s="6" t="n">
        <v>0</v>
      </c>
    </row>
    <row r="37" spans="1:4">
      <c r="A37" s="4" t="s">
        <v>102</v>
      </c>
      <c r="C37" s="6" t="n">
        <v>95341</v>
      </c>
      <c r="D37" s="6" t="n">
        <v>101234</v>
      </c>
    </row>
    <row r="38" spans="1:4">
      <c r="A38" s="4" t="s">
        <v>103</v>
      </c>
      <c r="C38" s="6" t="n">
        <v>13713</v>
      </c>
      <c r="D38" s="6" t="n">
        <v>144748</v>
      </c>
    </row>
    <row r="39" spans="1:4">
      <c r="A39" s="4" t="s">
        <v>104</v>
      </c>
      <c r="C39" s="6" t="n">
        <v>0</v>
      </c>
      <c r="D39" s="6" t="n">
        <v>0</v>
      </c>
    </row>
    <row r="40" spans="1:4">
      <c r="A40" s="3" t="s">
        <v>105</v>
      </c>
    </row>
    <row r="41" spans="1:4">
      <c r="A41" s="4" t="s">
        <v>106</v>
      </c>
      <c r="C41" s="6" t="n">
        <v>0</v>
      </c>
      <c r="D41" s="6" t="n">
        <v>0</v>
      </c>
    </row>
    <row r="42" spans="1:4">
      <c r="A42" s="4" t="s">
        <v>107</v>
      </c>
      <c r="C42" s="6" t="n">
        <v>10591</v>
      </c>
      <c r="D42" s="6" t="n">
        <v>10414</v>
      </c>
    </row>
    <row r="43" spans="1:4">
      <c r="A43" s="4" t="s">
        <v>108</v>
      </c>
      <c r="C43" s="6" t="n">
        <v>644152</v>
      </c>
      <c r="D43" s="6" t="n">
        <v>628108</v>
      </c>
    </row>
    <row r="44" spans="1:4">
      <c r="A44" s="4" t="s">
        <v>109</v>
      </c>
      <c r="C44" s="6" t="n">
        <v>0</v>
      </c>
      <c r="D44" s="6" t="n">
        <v>-481</v>
      </c>
    </row>
    <row r="45" spans="1:4">
      <c r="A45" s="4" t="s">
        <v>110</v>
      </c>
      <c r="C45" s="6" t="n">
        <v>199135</v>
      </c>
      <c r="D45" s="6" t="n">
        <v>752840</v>
      </c>
    </row>
    <row r="46" spans="1:4">
      <c r="A46" s="4" t="s">
        <v>111</v>
      </c>
      <c r="C46" s="6" t="n">
        <v>853878</v>
      </c>
      <c r="D46" s="6" t="n">
        <v>1390881</v>
      </c>
    </row>
    <row r="47" spans="1:4">
      <c r="A47" s="4" t="s">
        <v>112</v>
      </c>
      <c r="C47" s="6" t="n">
        <v>201757</v>
      </c>
      <c r="D47" s="6" t="n">
        <v>202563</v>
      </c>
    </row>
    <row r="48" spans="1:4">
      <c r="A48" s="4" t="s">
        <v>113</v>
      </c>
      <c r="C48" s="6" t="n">
        <v>1055635</v>
      </c>
      <c r="D48" s="6" t="n">
        <v>1593444</v>
      </c>
    </row>
    <row r="49" spans="1:4">
      <c r="A49" s="4" t="s">
        <v>114</v>
      </c>
      <c r="B49" s="4" t="s">
        <v>91</v>
      </c>
      <c r="C49" s="5" t="n">
        <v>2090052</v>
      </c>
      <c r="D49" s="5" t="n">
        <v>2698053</v>
      </c>
    </row>
    <row r="50" spans="1:4"/>
    <row r="51" spans="1:4">
      <c r="A51" s="4" t="s">
        <v>91</v>
      </c>
      <c r="B51" s="4" t="s">
        <v>115</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6</v>
      </c>
      <c r="B1" s="2" t="s">
        <v>1</v>
      </c>
    </row>
    <row r="2" spans="1:3">
      <c r="B2" s="2" t="s">
        <v>2</v>
      </c>
      <c r="C2" s="2" t="s">
        <v>65</v>
      </c>
    </row>
    <row r="3" spans="1:3">
      <c r="A3" s="3" t="s">
        <v>117</v>
      </c>
    </row>
    <row r="4" spans="1:3">
      <c r="A4" s="4" t="s">
        <v>118</v>
      </c>
      <c r="B4" s="5" t="n">
        <v>2332</v>
      </c>
      <c r="C4" s="5" t="n">
        <v>2531</v>
      </c>
    </row>
    <row r="5" spans="1:3">
      <c r="A5" s="4" t="s">
        <v>119</v>
      </c>
      <c r="B5" s="5" t="n">
        <v>1</v>
      </c>
      <c r="C5" s="5" t="n">
        <v>1</v>
      </c>
    </row>
    <row r="6" spans="1:3">
      <c r="A6" s="4" t="s">
        <v>120</v>
      </c>
      <c r="B6" s="6" t="n">
        <v>5000000</v>
      </c>
      <c r="C6" s="6" t="n">
        <v>5000000</v>
      </c>
    </row>
    <row r="7" spans="1:3">
      <c r="A7" s="4" t="s">
        <v>121</v>
      </c>
      <c r="B7" s="6" t="n">
        <v>0</v>
      </c>
      <c r="C7" s="6" t="n">
        <v>0</v>
      </c>
    </row>
    <row r="8" spans="1:3">
      <c r="A8" s="4" t="s">
        <v>122</v>
      </c>
      <c r="B8" s="7" t="n">
        <v>0.2</v>
      </c>
      <c r="C8" s="7" t="n">
        <v>0.2</v>
      </c>
    </row>
    <row r="9" spans="1:3">
      <c r="A9" s="4" t="s">
        <v>123</v>
      </c>
      <c r="B9" s="6" t="n">
        <v>175000000</v>
      </c>
      <c r="C9" s="6" t="n">
        <v>175000000</v>
      </c>
    </row>
    <row r="10" spans="1:3">
      <c r="A10" s="4" t="s">
        <v>124</v>
      </c>
      <c r="B10" s="6" t="n">
        <v>55443393</v>
      </c>
      <c r="C10" s="6" t="n">
        <v>54055600</v>
      </c>
    </row>
    <row r="11" spans="1:3">
      <c r="A11" s="4" t="s">
        <v>125</v>
      </c>
      <c r="B11" s="5" t="n">
        <v>0</v>
      </c>
      <c r="C11" s="5" t="n">
        <v>-155</v>
      </c>
    </row>
    <row r="12" spans="1:3">
      <c r="A12" s="4" t="s">
        <v>126</v>
      </c>
      <c r="B12" s="6" t="n">
        <v>28800</v>
      </c>
      <c r="C12" s="6" t="n">
        <v>40100</v>
      </c>
    </row>
    <row r="13" spans="1:3">
      <c r="A13" s="4" t="s">
        <v>127</v>
      </c>
      <c r="B13" s="6" t="n">
        <v>434300</v>
      </c>
      <c r="C13" s="6" t="n">
        <v>423300</v>
      </c>
    </row>
    <row r="14" spans="1:3">
      <c r="A14" s="4" t="s">
        <v>128</v>
      </c>
      <c r="B14" s="6" t="n">
        <v>32200</v>
      </c>
      <c r="C14" s="6" t="n">
        <v>42800</v>
      </c>
    </row>
    <row r="15" spans="1:3">
      <c r="A15" s="4" t="s">
        <v>129</v>
      </c>
      <c r="B15" s="5" t="n">
        <v>26000</v>
      </c>
      <c r="C15" s="5" t="n">
        <v>147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5</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267</v>
      </c>
      <c r="B19" s="4" t="s">
        <v>350</v>
      </c>
    </row>
    <row r="20" spans="1:2">
      <c r="A20" s="4" t="s">
        <v>351</v>
      </c>
      <c r="B20" s="4" t="s">
        <v>352</v>
      </c>
    </row>
    <row r="21" spans="1:2">
      <c r="A21" s="4" t="s">
        <v>353</v>
      </c>
      <c r="B21" s="4" t="s">
        <v>354</v>
      </c>
    </row>
    <row r="22" spans="1:2">
      <c r="A22" s="4" t="s">
        <v>355</v>
      </c>
      <c r="B22"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7</v>
      </c>
      <c r="B1" s="2" t="s">
        <v>1</v>
      </c>
    </row>
    <row r="2" spans="1:2">
      <c r="B2" s="2" t="s">
        <v>2</v>
      </c>
    </row>
    <row r="3" spans="1:2">
      <c r="A3" s="3" t="s">
        <v>245</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68</v>
      </c>
      <c r="B1" s="2" t="s">
        <v>1</v>
      </c>
    </row>
    <row r="2" spans="1:2">
      <c r="B2" s="2" t="s">
        <v>2</v>
      </c>
    </row>
    <row r="3" spans="1:2">
      <c r="A3" s="4" t="s">
        <v>369</v>
      </c>
    </row>
    <row r="4" spans="1:2">
      <c r="A4" s="3" t="s">
        <v>370</v>
      </c>
    </row>
    <row r="5" spans="1:2">
      <c r="A5" s="4" t="s">
        <v>371</v>
      </c>
      <c r="B5" s="4" t="s">
        <v>372</v>
      </c>
    </row>
    <row r="6" spans="1:2">
      <c r="A6" s="4" t="s">
        <v>373</v>
      </c>
    </row>
    <row r="7" spans="1:2">
      <c r="A7" s="3" t="s">
        <v>370</v>
      </c>
    </row>
    <row r="8" spans="1:2">
      <c r="A8" s="4" t="s">
        <v>371</v>
      </c>
      <c r="B8"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5</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0</v>
      </c>
      <c r="B1" s="2" t="s">
        <v>1</v>
      </c>
    </row>
    <row r="2" spans="1:2">
      <c r="B2" s="2" t="s">
        <v>2</v>
      </c>
    </row>
    <row r="3" spans="1:2">
      <c r="A3" s="3" t="s">
        <v>258</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0</v>
      </c>
      <c r="B1" s="2" t="s">
        <v>1</v>
      </c>
    </row>
    <row r="2" spans="1:4">
      <c r="B2" s="2" t="s">
        <v>2</v>
      </c>
      <c r="C2" s="2" t="s">
        <v>65</v>
      </c>
      <c r="D2" s="2" t="s">
        <v>131</v>
      </c>
    </row>
    <row r="3" spans="1:4">
      <c r="A3" s="3" t="s">
        <v>132</v>
      </c>
    </row>
    <row r="4" spans="1:4">
      <c r="A4" s="4" t="s">
        <v>133</v>
      </c>
      <c r="B4" s="5" t="n">
        <v>674634</v>
      </c>
      <c r="C4" s="5" t="n">
        <v>843281</v>
      </c>
      <c r="D4" s="5" t="n">
        <v>739640</v>
      </c>
    </row>
    <row r="5" spans="1:4">
      <c r="A5" s="3" t="s">
        <v>134</v>
      </c>
    </row>
    <row r="6" spans="1:4">
      <c r="A6" s="4" t="s">
        <v>135</v>
      </c>
      <c r="B6" s="6" t="n">
        <v>384728</v>
      </c>
      <c r="C6" s="6" t="n">
        <v>430896</v>
      </c>
      <c r="D6" s="6" t="n">
        <v>408872</v>
      </c>
    </row>
    <row r="7" spans="1:4">
      <c r="A7" s="4" t="s">
        <v>136</v>
      </c>
      <c r="B7" s="6" t="n">
        <v>275573</v>
      </c>
      <c r="C7" s="6" t="n">
        <v>243605</v>
      </c>
      <c r="D7" s="6" t="n">
        <v>209257</v>
      </c>
    </row>
    <row r="8" spans="1:4">
      <c r="A8" s="4" t="s">
        <v>137</v>
      </c>
      <c r="B8" s="6" t="n">
        <v>625716</v>
      </c>
      <c r="C8" s="6" t="n">
        <v>147884</v>
      </c>
      <c r="D8" s="6" t="n">
        <v>0</v>
      </c>
    </row>
    <row r="9" spans="1:4">
      <c r="A9" s="4" t="s">
        <v>138</v>
      </c>
      <c r="B9" s="6" t="n">
        <v>38246</v>
      </c>
      <c r="C9" s="6" t="n">
        <v>38707</v>
      </c>
      <c r="D9" s="6" t="n">
        <v>38087</v>
      </c>
    </row>
    <row r="10" spans="1:4">
      <c r="A10" s="4" t="s">
        <v>139</v>
      </c>
      <c r="B10" s="6" t="n">
        <v>3502</v>
      </c>
      <c r="C10" s="6" t="n">
        <v>-704</v>
      </c>
      <c r="D10" s="6" t="n">
        <v>-327</v>
      </c>
    </row>
    <row r="11" spans="1:4">
      <c r="A11" s="4" t="s">
        <v>140</v>
      </c>
      <c r="B11" s="6" t="n">
        <v>1327765</v>
      </c>
      <c r="C11" s="6" t="n">
        <v>860388</v>
      </c>
      <c r="D11" s="6" t="n">
        <v>655889</v>
      </c>
    </row>
    <row r="12" spans="1:4">
      <c r="A12" s="4" t="s">
        <v>141</v>
      </c>
      <c r="B12" s="6" t="n">
        <v>-653131</v>
      </c>
      <c r="C12" s="6" t="n">
        <v>-17107</v>
      </c>
      <c r="D12" s="6" t="n">
        <v>83751</v>
      </c>
    </row>
    <row r="13" spans="1:4">
      <c r="A13" s="3" t="s">
        <v>142</v>
      </c>
    </row>
    <row r="14" spans="1:4">
      <c r="A14" s="4" t="s">
        <v>143</v>
      </c>
      <c r="B14" s="6" t="n">
        <v>-37012</v>
      </c>
      <c r="C14" s="6" t="n">
        <v>-33494</v>
      </c>
      <c r="D14" s="6" t="n">
        <v>-38334</v>
      </c>
    </row>
    <row r="15" spans="1:4">
      <c r="A15" s="4" t="s">
        <v>144</v>
      </c>
      <c r="B15" s="6" t="n">
        <v>4225</v>
      </c>
      <c r="C15" s="6" t="n">
        <v>-3184</v>
      </c>
      <c r="D15" s="6" t="n">
        <v>14732</v>
      </c>
    </row>
    <row r="16" spans="1:4">
      <c r="A16" s="4" t="s">
        <v>83</v>
      </c>
      <c r="B16" s="6" t="n">
        <v>-236</v>
      </c>
      <c r="C16" s="6" t="n">
        <v>22</v>
      </c>
      <c r="D16" s="6" t="n">
        <v>21</v>
      </c>
    </row>
    <row r="17" spans="1:4">
      <c r="A17" s="4" t="s">
        <v>145</v>
      </c>
      <c r="B17" s="6" t="n">
        <v>-33023</v>
      </c>
      <c r="C17" s="6" t="n">
        <v>-36656</v>
      </c>
      <c r="D17" s="6" t="n">
        <v>-23581</v>
      </c>
    </row>
    <row r="18" spans="1:4">
      <c r="A18" s="4" t="s">
        <v>146</v>
      </c>
      <c r="B18" s="6" t="n">
        <v>-686154</v>
      </c>
      <c r="C18" s="6" t="n">
        <v>-53763</v>
      </c>
      <c r="D18" s="6" t="n">
        <v>60170</v>
      </c>
    </row>
    <row r="19" spans="1:4">
      <c r="A19" s="3" t="s">
        <v>147</v>
      </c>
    </row>
    <row r="20" spans="1:4">
      <c r="A20" s="4" t="s">
        <v>148</v>
      </c>
      <c r="B20" s="6" t="n">
        <v>-1281</v>
      </c>
      <c r="C20" s="6" t="n">
        <v>-3131</v>
      </c>
      <c r="D20" s="6" t="n">
        <v>5</v>
      </c>
    </row>
    <row r="21" spans="1:4">
      <c r="A21" s="4" t="s">
        <v>149</v>
      </c>
      <c r="B21" s="6" t="n">
        <v>-131045</v>
      </c>
      <c r="C21" s="6" t="n">
        <v>-10865</v>
      </c>
      <c r="D21" s="6" t="n">
        <v>-57683</v>
      </c>
    </row>
    <row r="22" spans="1:4">
      <c r="A22" s="4" t="s">
        <v>150</v>
      </c>
      <c r="B22" s="6" t="n">
        <v>-132326</v>
      </c>
      <c r="C22" s="6" t="n">
        <v>-13996</v>
      </c>
      <c r="D22" s="6" t="n">
        <v>-57678</v>
      </c>
    </row>
    <row r="23" spans="1:4">
      <c r="A23" s="4" t="s">
        <v>151</v>
      </c>
      <c r="B23" s="6" t="n">
        <v>-553828</v>
      </c>
      <c r="C23" s="6" t="n">
        <v>-39767</v>
      </c>
      <c r="D23" s="6" t="n">
        <v>117848</v>
      </c>
    </row>
    <row r="24" spans="1:4">
      <c r="A24" s="4" t="s">
        <v>152</v>
      </c>
      <c r="B24" s="6" t="n">
        <v>51</v>
      </c>
      <c r="C24" s="6" t="n">
        <v>5521</v>
      </c>
      <c r="D24" s="6" t="n">
        <v>0</v>
      </c>
    </row>
    <row r="25" spans="1:4">
      <c r="A25" s="4" t="s">
        <v>153</v>
      </c>
      <c r="B25" s="5" t="n">
        <v>-553879</v>
      </c>
      <c r="C25" s="5" t="n">
        <v>-45288</v>
      </c>
      <c r="D25" s="5" t="n">
        <v>117848</v>
      </c>
    </row>
    <row r="26" spans="1:4">
      <c r="A26" s="3" t="s">
        <v>154</v>
      </c>
    </row>
    <row r="27" spans="1:4">
      <c r="A27" s="4" t="s">
        <v>155</v>
      </c>
      <c r="B27" s="8" t="n">
        <v>-10.48</v>
      </c>
      <c r="C27" s="8" t="n">
        <v>-0.87</v>
      </c>
      <c r="D27" s="8" t="n">
        <v>2.31</v>
      </c>
    </row>
    <row r="28" spans="1:4">
      <c r="A28" s="4" t="s">
        <v>156</v>
      </c>
      <c r="B28" s="8" t="n">
        <v>-10.48</v>
      </c>
      <c r="C28" s="8" t="n">
        <v>-0.87</v>
      </c>
      <c r="D28" s="8" t="n">
        <v>2.28</v>
      </c>
    </row>
    <row r="29" spans="1:4">
      <c r="A29" s="4" t="s">
        <v>157</v>
      </c>
    </row>
    <row r="30" spans="1:4">
      <c r="A30" s="3" t="s">
        <v>132</v>
      </c>
    </row>
    <row r="31" spans="1:4">
      <c r="A31" s="4" t="s">
        <v>133</v>
      </c>
      <c r="B31" s="5" t="n">
        <v>325797</v>
      </c>
      <c r="C31" s="5" t="n">
        <v>423059</v>
      </c>
      <c r="D31" s="5" t="n">
        <v>357744</v>
      </c>
    </row>
    <row r="32" spans="1:4">
      <c r="A32" s="3" t="s">
        <v>134</v>
      </c>
    </row>
    <row r="33" spans="1:4">
      <c r="A33" s="4" t="s">
        <v>135</v>
      </c>
      <c r="B33" s="6" t="n">
        <v>135124</v>
      </c>
      <c r="C33" s="6" t="n">
        <v>131675</v>
      </c>
      <c r="D33" s="6" t="n">
        <v>130789</v>
      </c>
    </row>
    <row r="34" spans="1:4">
      <c r="A34" s="4" t="s">
        <v>158</v>
      </c>
    </row>
    <row r="35" spans="1:4">
      <c r="A35" s="3" t="s">
        <v>132</v>
      </c>
    </row>
    <row r="36" spans="1:4">
      <c r="A36" s="4" t="s">
        <v>133</v>
      </c>
      <c r="B36" s="6" t="n">
        <v>168383</v>
      </c>
      <c r="C36" s="6" t="n">
        <v>196492</v>
      </c>
      <c r="D36" s="6" t="n">
        <v>174720</v>
      </c>
    </row>
    <row r="37" spans="1:4">
      <c r="A37" s="3" t="s">
        <v>134</v>
      </c>
    </row>
    <row r="38" spans="1:4">
      <c r="A38" s="4" t="s">
        <v>135</v>
      </c>
      <c r="B38" s="6" t="n">
        <v>115998</v>
      </c>
      <c r="C38" s="6" t="n">
        <v>131385</v>
      </c>
      <c r="D38" s="6" t="n">
        <v>122600</v>
      </c>
    </row>
    <row r="39" spans="1:4">
      <c r="A39" s="4" t="s">
        <v>159</v>
      </c>
    </row>
    <row r="40" spans="1:4">
      <c r="A40" s="3" t="s">
        <v>132</v>
      </c>
    </row>
    <row r="41" spans="1:4">
      <c r="A41" s="4" t="s">
        <v>133</v>
      </c>
      <c r="B41" s="6" t="n">
        <v>180454</v>
      </c>
      <c r="C41" s="6" t="n">
        <v>223730</v>
      </c>
      <c r="D41" s="6" t="n">
        <v>207176</v>
      </c>
    </row>
    <row r="42" spans="1:4">
      <c r="A42" s="3" t="s">
        <v>134</v>
      </c>
    </row>
    <row r="43" spans="1:4">
      <c r="A43" s="4" t="s">
        <v>135</v>
      </c>
      <c r="B43" s="5" t="n">
        <v>133606</v>
      </c>
      <c r="C43" s="5" t="n">
        <v>167836</v>
      </c>
      <c r="D43" s="5" t="n">
        <v>1554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83</v>
      </c>
      <c r="B1" s="2" t="s">
        <v>1</v>
      </c>
    </row>
    <row r="2" spans="1:2">
      <c r="B2" s="2" t="s">
        <v>2</v>
      </c>
    </row>
    <row r="3" spans="1:2">
      <c r="A3" s="3" t="s">
        <v>261</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8</v>
      </c>
      <c r="B1" s="2" t="s">
        <v>1</v>
      </c>
    </row>
    <row r="2" spans="1:2">
      <c r="B2" s="2" t="s">
        <v>2</v>
      </c>
    </row>
    <row r="3" spans="1:2">
      <c r="A3" s="3" t="s">
        <v>265</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91</v>
      </c>
      <c r="B1" s="2" t="s">
        <v>1</v>
      </c>
    </row>
    <row r="2" spans="1:2">
      <c r="B2" s="2" t="s">
        <v>2</v>
      </c>
    </row>
    <row r="3" spans="1:2">
      <c r="A3" s="3" t="s">
        <v>268</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74</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7</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80</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83</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424</v>
      </c>
      <c r="B1" s="2" t="s">
        <v>1</v>
      </c>
    </row>
    <row r="2" spans="1:2">
      <c r="B2" s="2" t="s">
        <v>2</v>
      </c>
    </row>
    <row r="3" spans="1:2">
      <c r="A3" s="3" t="s">
        <v>286</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7</v>
      </c>
      <c r="B1" s="2" t="s">
        <v>1</v>
      </c>
    </row>
    <row r="2" spans="1:2">
      <c r="B2" s="2" t="s">
        <v>2</v>
      </c>
    </row>
    <row r="3" spans="1:2">
      <c r="A3" s="3" t="s">
        <v>292</v>
      </c>
    </row>
    <row r="4" spans="1:2">
      <c r="A4" s="4" t="s">
        <v>438</v>
      </c>
      <c r="B4"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0</v>
      </c>
      <c r="B1" s="2" t="s">
        <v>1</v>
      </c>
    </row>
    <row r="2" spans="1:2">
      <c r="B2" s="2" t="s">
        <v>2</v>
      </c>
    </row>
    <row r="3" spans="1:2">
      <c r="A3" s="3" t="s">
        <v>299</v>
      </c>
    </row>
    <row r="4" spans="1:2">
      <c r="A4" s="4" t="s">
        <v>441</v>
      </c>
      <c r="B4"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5</v>
      </c>
      <c r="D2" s="2" t="s">
        <v>131</v>
      </c>
    </row>
    <row r="3" spans="1:4">
      <c r="A3" s="3" t="s">
        <v>161</v>
      </c>
    </row>
    <row r="4" spans="1:4">
      <c r="A4" s="4" t="s">
        <v>151</v>
      </c>
      <c r="B4" s="5" t="n">
        <v>-553828</v>
      </c>
      <c r="C4" s="5" t="n">
        <v>-39767</v>
      </c>
      <c r="D4" s="5" t="n">
        <v>117848</v>
      </c>
    </row>
    <row r="5" spans="1:4">
      <c r="A5" s="3" t="s">
        <v>162</v>
      </c>
    </row>
    <row r="6" spans="1:4">
      <c r="A6" s="4" t="s">
        <v>163</v>
      </c>
      <c r="B6" s="6" t="n">
        <v>0</v>
      </c>
      <c r="C6" s="6" t="n">
        <v>-557</v>
      </c>
      <c r="D6" s="6" t="n">
        <v>63</v>
      </c>
    </row>
    <row r="7" spans="1:4">
      <c r="A7" s="4" t="s">
        <v>164</v>
      </c>
      <c r="B7" s="6" t="n">
        <v>481</v>
      </c>
      <c r="C7" s="6" t="n">
        <v>0</v>
      </c>
      <c r="D7" s="6" t="n">
        <v>0</v>
      </c>
    </row>
    <row r="8" spans="1:4">
      <c r="A8" s="4" t="s">
        <v>165</v>
      </c>
      <c r="B8" s="6" t="n">
        <v>0</v>
      </c>
      <c r="C8" s="6" t="n">
        <v>-181</v>
      </c>
      <c r="D8" s="6" t="n">
        <v>39</v>
      </c>
    </row>
    <row r="9" spans="1:4">
      <c r="A9" s="4" t="s">
        <v>166</v>
      </c>
      <c r="B9" s="6" t="n">
        <v>-47</v>
      </c>
      <c r="C9" s="6" t="n">
        <v>0</v>
      </c>
      <c r="D9" s="6" t="n">
        <v>0</v>
      </c>
    </row>
    <row r="10" spans="1:4">
      <c r="A10" s="4" t="s">
        <v>167</v>
      </c>
      <c r="B10" s="6" t="n">
        <v>-553347</v>
      </c>
      <c r="C10" s="6" t="n">
        <v>-40324</v>
      </c>
      <c r="D10" s="6" t="n">
        <v>117911</v>
      </c>
    </row>
    <row r="11" spans="1:4">
      <c r="A11" s="4" t="s">
        <v>168</v>
      </c>
      <c r="B11" s="6" t="n">
        <v>51</v>
      </c>
      <c r="C11" s="6" t="n">
        <v>5521</v>
      </c>
      <c r="D11" s="6" t="n">
        <v>0</v>
      </c>
    </row>
    <row r="12" spans="1:4">
      <c r="A12" s="4" t="s">
        <v>169</v>
      </c>
      <c r="B12" s="5" t="n">
        <v>-553398</v>
      </c>
      <c r="C12" s="5" t="n">
        <v>-45845</v>
      </c>
      <c r="D12" s="5" t="n">
        <v>1179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3</v>
      </c>
      <c r="B1" s="2" t="s">
        <v>1</v>
      </c>
    </row>
    <row r="2" spans="1:2">
      <c r="B2" s="2" t="s">
        <v>2</v>
      </c>
    </row>
    <row r="3" spans="1:2">
      <c r="A3" s="3" t="s">
        <v>302</v>
      </c>
    </row>
    <row r="4" spans="1:2">
      <c r="A4" s="4" t="s">
        <v>444</v>
      </c>
      <c r="B4"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46</v>
      </c>
      <c r="B1" s="2" t="s">
        <v>1</v>
      </c>
    </row>
    <row r="2" spans="1:2">
      <c r="B2" s="2" t="s">
        <v>2</v>
      </c>
    </row>
    <row r="3" spans="1:2">
      <c r="A3" s="3" t="s">
        <v>305</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313</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c r="B9"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316</v>
      </c>
    </row>
    <row r="4" spans="1:2">
      <c r="A4" s="4" t="s">
        <v>469</v>
      </c>
      <c r="B4" s="4"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71</v>
      </c>
      <c r="B1" s="2" t="s">
        <v>1</v>
      </c>
    </row>
    <row r="2" spans="1:7">
      <c r="B2" s="2" t="s">
        <v>2</v>
      </c>
      <c r="C2" s="2" t="s">
        <v>472</v>
      </c>
      <c r="D2" s="2" t="s">
        <v>473</v>
      </c>
      <c r="E2" s="2" t="s">
        <v>65</v>
      </c>
      <c r="F2" s="2" t="s">
        <v>131</v>
      </c>
      <c r="G2" s="2" t="s">
        <v>474</v>
      </c>
    </row>
    <row r="3" spans="1:7">
      <c r="A3" s="4" t="s">
        <v>475</v>
      </c>
      <c r="B3" s="4" t="s">
        <v>476</v>
      </c>
    </row>
    <row r="4" spans="1:7">
      <c r="A4" s="4" t="s">
        <v>67</v>
      </c>
      <c r="B4" s="5" t="n">
        <v>571</v>
      </c>
      <c r="E4" s="5" t="n">
        <v>6452</v>
      </c>
      <c r="F4" s="5" t="n">
        <v>701</v>
      </c>
      <c r="G4" s="5" t="n">
        <v>893</v>
      </c>
    </row>
    <row r="5" spans="1:7">
      <c r="A5" s="4" t="s">
        <v>477</v>
      </c>
      <c r="B5" s="6" t="n">
        <v>108200</v>
      </c>
      <c r="E5" s="6" t="n">
        <v>0</v>
      </c>
    </row>
    <row r="6" spans="1:7">
      <c r="A6" s="4" t="s">
        <v>478</v>
      </c>
      <c r="B6" s="5" t="n">
        <v>650000</v>
      </c>
      <c r="E6" s="6" t="n">
        <v>650000</v>
      </c>
    </row>
    <row r="7" spans="1:7">
      <c r="A7" s="4" t="s">
        <v>479</v>
      </c>
      <c r="B7" s="4" t="s">
        <v>480</v>
      </c>
    </row>
    <row r="8" spans="1:7">
      <c r="A8" s="4" t="s">
        <v>481</v>
      </c>
      <c r="B8" s="4" t="s">
        <v>482</v>
      </c>
    </row>
    <row r="9" spans="1:7">
      <c r="A9" s="4" t="s">
        <v>483</v>
      </c>
    </row>
    <row r="10" spans="1:7">
      <c r="A10" s="4" t="s">
        <v>477</v>
      </c>
      <c r="B10" s="5" t="n">
        <v>108200</v>
      </c>
      <c r="E10" s="6" t="n">
        <v>0</v>
      </c>
    </row>
    <row r="11" spans="1:7">
      <c r="A11" s="4" t="s">
        <v>484</v>
      </c>
    </row>
    <row r="12" spans="1:7">
      <c r="A12" s="4" t="s">
        <v>485</v>
      </c>
      <c r="D12" s="5" t="n">
        <v>275000</v>
      </c>
      <c r="E12" s="5" t="n">
        <v>425000</v>
      </c>
    </row>
    <row r="13" spans="1:7">
      <c r="A13" s="4" t="s">
        <v>486</v>
      </c>
    </row>
    <row r="14" spans="1:7">
      <c r="A14" s="4" t="s">
        <v>485</v>
      </c>
      <c r="C14" s="5" t="n">
        <v>2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65</v>
      </c>
      <c r="D2" s="2" t="s">
        <v>131</v>
      </c>
    </row>
    <row r="3" spans="1:4">
      <c r="A3" s="4" t="s">
        <v>488</v>
      </c>
    </row>
    <row r="4" spans="1:4">
      <c r="A4" s="3" t="s">
        <v>489</v>
      </c>
    </row>
    <row r="5" spans="1:4">
      <c r="A5" s="4" t="s">
        <v>490</v>
      </c>
      <c r="B5" s="4" t="s">
        <v>491</v>
      </c>
      <c r="C5" s="4" t="s">
        <v>491</v>
      </c>
      <c r="D5" s="4" t="s">
        <v>492</v>
      </c>
    </row>
    <row r="6" spans="1:4">
      <c r="A6" s="4" t="s">
        <v>493</v>
      </c>
    </row>
    <row r="7" spans="1:4">
      <c r="A7" s="3" t="s">
        <v>489</v>
      </c>
    </row>
    <row r="8" spans="1:4">
      <c r="A8" s="4" t="s">
        <v>490</v>
      </c>
      <c r="B8" s="4" t="s">
        <v>494</v>
      </c>
      <c r="C8" s="4" t="s">
        <v>495</v>
      </c>
      <c r="D8" s="4" t="s">
        <v>494</v>
      </c>
    </row>
    <row r="9" spans="1:4">
      <c r="A9" s="4" t="s">
        <v>496</v>
      </c>
    </row>
    <row r="10" spans="1:4">
      <c r="A10" s="3" t="s">
        <v>489</v>
      </c>
    </row>
    <row r="11" spans="1:4">
      <c r="A11" s="4" t="s">
        <v>490</v>
      </c>
      <c r="B11" s="4" t="s">
        <v>497</v>
      </c>
      <c r="C11" s="4" t="s">
        <v>498</v>
      </c>
      <c r="D11" s="4" t="s">
        <v>495</v>
      </c>
    </row>
    <row r="12" spans="1:4">
      <c r="A12" s="4" t="s">
        <v>499</v>
      </c>
    </row>
    <row r="13" spans="1:4">
      <c r="A13" s="3" t="s">
        <v>489</v>
      </c>
    </row>
    <row r="14" spans="1:4">
      <c r="A14" s="4" t="s">
        <v>490</v>
      </c>
      <c r="B14" s="4" t="s">
        <v>500</v>
      </c>
      <c r="C14" s="4" t="s">
        <v>497</v>
      </c>
      <c r="D14" s="4" t="s">
        <v>501</v>
      </c>
    </row>
    <row r="15" spans="1:4">
      <c r="A15" s="4" t="s">
        <v>502</v>
      </c>
    </row>
    <row r="16" spans="1:4">
      <c r="A16" s="3" t="s">
        <v>489</v>
      </c>
    </row>
    <row r="17" spans="1:4">
      <c r="A17" s="4" t="s">
        <v>490</v>
      </c>
      <c r="B17" s="4" t="s">
        <v>500</v>
      </c>
      <c r="C17" s="4" t="s">
        <v>503</v>
      </c>
      <c r="D17" s="4" t="s">
        <v>504</v>
      </c>
    </row>
    <row r="18" spans="1:4">
      <c r="A18" s="4" t="s">
        <v>505</v>
      </c>
    </row>
    <row r="19" spans="1:4">
      <c r="A19" s="3" t="s">
        <v>489</v>
      </c>
    </row>
    <row r="20" spans="1:4">
      <c r="A20" s="4" t="s">
        <v>490</v>
      </c>
      <c r="B20" s="4" t="s">
        <v>506</v>
      </c>
      <c r="C20" s="4" t="s">
        <v>495</v>
      </c>
      <c r="D20" s="4" t="s">
        <v>507</v>
      </c>
    </row>
    <row r="21" spans="1:4">
      <c r="A21" s="4" t="s">
        <v>508</v>
      </c>
    </row>
    <row r="22" spans="1:4">
      <c r="A22" s="3" t="s">
        <v>489</v>
      </c>
    </row>
    <row r="23" spans="1:4">
      <c r="A23" s="4" t="s">
        <v>490</v>
      </c>
      <c r="B23" s="4" t="s">
        <v>509</v>
      </c>
      <c r="C23" s="4" t="s">
        <v>510</v>
      </c>
      <c r="D23" s="4" t="s">
        <v>511</v>
      </c>
    </row>
    <row r="24" spans="1:4">
      <c r="A24" s="4" t="s">
        <v>512</v>
      </c>
    </row>
    <row r="25" spans="1:4">
      <c r="A25" s="3" t="s">
        <v>489</v>
      </c>
    </row>
    <row r="26" spans="1:4">
      <c r="A26" s="4" t="s">
        <v>490</v>
      </c>
      <c r="B26" s="4" t="s">
        <v>513</v>
      </c>
      <c r="C26" s="4" t="s">
        <v>514</v>
      </c>
      <c r="D26" s="4" t="s">
        <v>494</v>
      </c>
    </row>
    <row r="27" spans="1:4">
      <c r="A27" s="4" t="s">
        <v>515</v>
      </c>
    </row>
    <row r="28" spans="1:4">
      <c r="A28" s="3" t="s">
        <v>489</v>
      </c>
    </row>
    <row r="29" spans="1:4">
      <c r="A29" s="4" t="s">
        <v>490</v>
      </c>
      <c r="B29" s="4" t="s">
        <v>495</v>
      </c>
      <c r="C29" s="4" t="s">
        <v>497</v>
      </c>
      <c r="D29" s="4" t="s">
        <v>5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519</v>
      </c>
    </row>
    <row r="3" spans="1:2">
      <c r="A3" s="4" t="s">
        <v>520</v>
      </c>
      <c r="B3" s="7" t="n">
        <v>0.6</v>
      </c>
    </row>
    <row r="4" spans="1:2">
      <c r="A4" s="4" t="s">
        <v>521</v>
      </c>
    </row>
    <row r="5" spans="1:2">
      <c r="A5" s="3" t="s">
        <v>519</v>
      </c>
    </row>
    <row r="6" spans="1:2">
      <c r="A6" s="4" t="s">
        <v>520</v>
      </c>
      <c r="B6" s="9" t="n">
        <v>0.4</v>
      </c>
    </row>
    <row r="7" spans="1:2">
      <c r="A7" s="4" t="s">
        <v>522</v>
      </c>
    </row>
    <row r="8" spans="1:2">
      <c r="A8" s="3" t="s">
        <v>519</v>
      </c>
    </row>
    <row r="9" spans="1:2">
      <c r="A9" s="4" t="s">
        <v>520</v>
      </c>
      <c r="B9" s="7" t="n">
        <v>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43"/>
    <col customWidth="1" max="3" min="3" width="25"/>
    <col customWidth="1" max="4" min="4" width="21"/>
    <col customWidth="1" max="5" min="5" width="80"/>
    <col customWidth="1" max="6" min="6" width="24"/>
    <col customWidth="1" max="7" min="7" width="21"/>
  </cols>
  <sheetData>
    <row r="1" spans="1:7">
      <c r="A1" s="1" t="s">
        <v>523</v>
      </c>
      <c r="C1" s="2" t="s">
        <v>524</v>
      </c>
      <c r="E1" s="2" t="s">
        <v>1</v>
      </c>
    </row>
    <row r="2" spans="1:7">
      <c r="C2" s="2" t="s">
        <v>525</v>
      </c>
      <c r="D2" s="2" t="s">
        <v>526</v>
      </c>
      <c r="E2" s="2" t="s">
        <v>527</v>
      </c>
      <c r="F2" s="2" t="s">
        <v>528</v>
      </c>
      <c r="G2" s="2" t="s">
        <v>529</v>
      </c>
    </row>
    <row r="3" spans="1:7">
      <c r="A3" s="3" t="s">
        <v>530</v>
      </c>
    </row>
    <row r="4" spans="1:7">
      <c r="A4" s="4" t="s">
        <v>531</v>
      </c>
      <c r="E4" s="4" t="s">
        <v>532</v>
      </c>
    </row>
    <row r="5" spans="1:7">
      <c r="A5" s="4" t="s">
        <v>533</v>
      </c>
      <c r="E5" s="6" t="n">
        <v>10</v>
      </c>
    </row>
    <row r="6" spans="1:7">
      <c r="A6" s="4" t="s">
        <v>534</v>
      </c>
      <c r="E6" s="6" t="n">
        <v>4</v>
      </c>
    </row>
    <row r="7" spans="1:7">
      <c r="A7" s="4" t="s">
        <v>535</v>
      </c>
      <c r="C7" s="5" t="n">
        <v>8700000</v>
      </c>
      <c r="E7" s="5" t="n">
        <v>8700000</v>
      </c>
      <c r="F7" s="5" t="n">
        <v>5100000</v>
      </c>
    </row>
    <row r="8" spans="1:7">
      <c r="A8" s="4" t="s">
        <v>536</v>
      </c>
      <c r="C8" s="6" t="n">
        <v>1700000</v>
      </c>
      <c r="E8" s="6" t="n">
        <v>1700000</v>
      </c>
      <c r="F8" s="6" t="n">
        <v>11000000</v>
      </c>
    </row>
    <row r="9" spans="1:7">
      <c r="A9" s="4" t="s">
        <v>537</v>
      </c>
      <c r="C9" s="6" t="n">
        <v>5908000</v>
      </c>
      <c r="E9" s="6" t="n">
        <v>5908000</v>
      </c>
      <c r="F9" s="6" t="n">
        <v>22511000</v>
      </c>
    </row>
    <row r="10" spans="1:7">
      <c r="A10" s="4" t="s">
        <v>538</v>
      </c>
      <c r="C10" s="6" t="n">
        <v>10800000</v>
      </c>
      <c r="E10" s="6" t="n">
        <v>10800000</v>
      </c>
    </row>
    <row r="11" spans="1:7">
      <c r="A11" s="4" t="s">
        <v>539</v>
      </c>
      <c r="E11" s="6" t="n">
        <v>16200000</v>
      </c>
      <c r="F11" s="6" t="n">
        <v>16500000</v>
      </c>
      <c r="G11" s="5" t="n">
        <v>15900000</v>
      </c>
    </row>
    <row r="12" spans="1:7">
      <c r="A12" s="4" t="s">
        <v>540</v>
      </c>
      <c r="E12" s="6" t="n">
        <v>62800000</v>
      </c>
      <c r="F12" s="6" t="n">
        <v>0</v>
      </c>
      <c r="G12" s="6" t="n">
        <v>0</v>
      </c>
    </row>
    <row r="13" spans="1:7">
      <c r="A13" s="4" t="s">
        <v>541</v>
      </c>
      <c r="E13" s="6" t="n">
        <v>59800000</v>
      </c>
    </row>
    <row r="14" spans="1:7">
      <c r="A14" s="4" t="s">
        <v>542</v>
      </c>
      <c r="E14" s="6" t="n">
        <v>0</v>
      </c>
      <c r="F14" s="6" t="n">
        <v>0</v>
      </c>
      <c r="G14" s="6" t="n">
        <v>0</v>
      </c>
    </row>
    <row r="15" spans="1:7">
      <c r="A15" s="4" t="s">
        <v>543</v>
      </c>
      <c r="C15" s="6" t="n">
        <v>16500000</v>
      </c>
      <c r="E15" s="6" t="n">
        <v>16500000</v>
      </c>
      <c r="F15" s="6" t="n">
        <v>15900000</v>
      </c>
      <c r="G15" s="6" t="n">
        <v>14800000</v>
      </c>
    </row>
    <row r="16" spans="1:7">
      <c r="A16" s="4" t="s">
        <v>544</v>
      </c>
      <c r="E16" s="10" t="n">
        <v>9.66</v>
      </c>
      <c r="F16" s="10" t="n">
        <v>7.5</v>
      </c>
      <c r="G16" s="6" t="n">
        <v>6</v>
      </c>
    </row>
    <row r="17" spans="1:7">
      <c r="A17" s="4" t="s">
        <v>77</v>
      </c>
      <c r="C17" s="6" t="n">
        <v>252874000</v>
      </c>
      <c r="E17" s="5" t="n">
        <v>252874000</v>
      </c>
      <c r="F17" s="6" t="n">
        <v>330216000</v>
      </c>
      <c r="G17" s="6" t="n">
        <v>296764000</v>
      </c>
    </row>
    <row r="18" spans="1:7">
      <c r="A18" s="4" t="s">
        <v>545</v>
      </c>
      <c r="E18" s="4" t="s">
        <v>495</v>
      </c>
    </row>
    <row r="19" spans="1:7">
      <c r="A19" s="4" t="s">
        <v>546</v>
      </c>
      <c r="C19" s="6" t="n">
        <v>73900000</v>
      </c>
      <c r="E19" s="5" t="n">
        <v>73900000</v>
      </c>
      <c r="F19" s="6" t="n">
        <v>0</v>
      </c>
      <c r="G19" s="6" t="n">
        <v>10500000</v>
      </c>
    </row>
    <row r="20" spans="1:7">
      <c r="A20" s="4" t="s">
        <v>547</v>
      </c>
      <c r="C20" s="6" t="n">
        <v>390100000</v>
      </c>
      <c r="D20" s="5" t="n">
        <v>169300000</v>
      </c>
      <c r="E20" s="6" t="n">
        <v>559400000</v>
      </c>
      <c r="F20" s="6" t="n">
        <v>0</v>
      </c>
      <c r="G20" s="6" t="n">
        <v>0</v>
      </c>
    </row>
    <row r="21" spans="1:7">
      <c r="A21" s="4" t="s">
        <v>548</v>
      </c>
      <c r="C21" s="6" t="n">
        <v>294500000</v>
      </c>
      <c r="D21" s="5" t="n">
        <v>127900000</v>
      </c>
      <c r="E21" s="6" t="n">
        <v>422400000</v>
      </c>
    </row>
    <row r="22" spans="1:7">
      <c r="A22" s="4" t="s">
        <v>549</v>
      </c>
      <c r="E22" s="6" t="n">
        <v>15800000</v>
      </c>
      <c r="F22" s="6" t="n">
        <v>22490000</v>
      </c>
      <c r="G22" s="6" t="n">
        <v>13400000</v>
      </c>
    </row>
    <row r="23" spans="1:7">
      <c r="A23" s="4" t="s">
        <v>550</v>
      </c>
      <c r="E23" s="6" t="n">
        <v>14200000</v>
      </c>
      <c r="F23" s="6" t="n">
        <v>19500000</v>
      </c>
      <c r="G23" s="6" t="n">
        <v>11800000</v>
      </c>
    </row>
    <row r="24" spans="1:7">
      <c r="A24" s="4" t="s">
        <v>551</v>
      </c>
      <c r="E24" s="5" t="n">
        <v>1600000</v>
      </c>
      <c r="F24" s="5" t="n">
        <v>2990000</v>
      </c>
      <c r="G24" s="5" t="n">
        <v>1600000</v>
      </c>
    </row>
    <row r="25" spans="1:7">
      <c r="A25" s="4" t="s">
        <v>552</v>
      </c>
      <c r="E25" s="6" t="n">
        <v>13</v>
      </c>
    </row>
    <row r="26" spans="1:7">
      <c r="A26" s="4" t="s">
        <v>553</v>
      </c>
      <c r="E26" s="5" t="n">
        <v>600000</v>
      </c>
    </row>
    <row r="27" spans="1:7">
      <c r="A27" s="4" t="s">
        <v>554</v>
      </c>
      <c r="F27" s="4" t="s">
        <v>555</v>
      </c>
      <c r="G27" s="4" t="s">
        <v>556</v>
      </c>
    </row>
    <row r="28" spans="1:7">
      <c r="A28" s="4" t="s">
        <v>557</v>
      </c>
      <c r="B28" s="4" t="s">
        <v>91</v>
      </c>
      <c r="E28" s="6" t="n">
        <v>0</v>
      </c>
      <c r="F28" s="5" t="n">
        <v>0</v>
      </c>
      <c r="G28" s="5" t="n">
        <v>-81307000</v>
      </c>
    </row>
    <row r="29" spans="1:7">
      <c r="A29" s="4" t="s">
        <v>558</v>
      </c>
      <c r="C29" s="6" t="n">
        <v>-3838000</v>
      </c>
      <c r="E29" s="5" t="n">
        <v>-3838000</v>
      </c>
      <c r="F29" s="6" t="n">
        <v>-3331000</v>
      </c>
    </row>
    <row r="30" spans="1:7">
      <c r="A30" s="4" t="s">
        <v>559</v>
      </c>
    </row>
    <row r="31" spans="1:7">
      <c r="A31" s="3" t="s">
        <v>530</v>
      </c>
    </row>
    <row r="32" spans="1:7">
      <c r="A32" s="4" t="s">
        <v>560</v>
      </c>
      <c r="E32" s="6" t="n">
        <v>21</v>
      </c>
    </row>
    <row r="33" spans="1:7">
      <c r="A33" s="4" t="s">
        <v>561</v>
      </c>
      <c r="F33" s="6" t="n">
        <v>147900000</v>
      </c>
    </row>
    <row r="34" spans="1:7">
      <c r="A34" s="4" t="s">
        <v>562</v>
      </c>
      <c r="F34" s="5" t="n">
        <v>111700000</v>
      </c>
    </row>
    <row r="35" spans="1:7">
      <c r="A35" s="4" t="s">
        <v>563</v>
      </c>
      <c r="E35" s="6" t="n">
        <v>7</v>
      </c>
    </row>
    <row r="36" spans="1:7">
      <c r="A36" s="4" t="s">
        <v>564</v>
      </c>
    </row>
    <row r="37" spans="1:7">
      <c r="A37" s="3" t="s">
        <v>530</v>
      </c>
    </row>
    <row r="38" spans="1:7">
      <c r="A38" s="4" t="s">
        <v>565</v>
      </c>
      <c r="E38" s="4" t="s">
        <v>566</v>
      </c>
    </row>
    <row r="39" spans="1:7">
      <c r="A39" s="4" t="s">
        <v>567</v>
      </c>
      <c r="E39" s="4" t="s">
        <v>568</v>
      </c>
    </row>
    <row r="40" spans="1:7">
      <c r="A40" s="4" t="s">
        <v>569</v>
      </c>
      <c r="C40" s="6" t="n">
        <v>0</v>
      </c>
      <c r="E40" s="5" t="n">
        <v>0</v>
      </c>
    </row>
    <row r="41" spans="1:7">
      <c r="A41" s="4" t="s">
        <v>570</v>
      </c>
    </row>
    <row r="42" spans="1:7">
      <c r="A42" s="3" t="s">
        <v>530</v>
      </c>
    </row>
    <row r="43" spans="1:7">
      <c r="A43" s="4" t="s">
        <v>565</v>
      </c>
      <c r="E43" s="4" t="s">
        <v>566</v>
      </c>
    </row>
    <row r="44" spans="1:7">
      <c r="A44" s="4" t="s">
        <v>567</v>
      </c>
      <c r="E44" s="4" t="s">
        <v>568</v>
      </c>
    </row>
    <row r="45" spans="1:7">
      <c r="A45" s="4" t="s">
        <v>571</v>
      </c>
    </row>
    <row r="46" spans="1:7">
      <c r="A46" s="3" t="s">
        <v>530</v>
      </c>
    </row>
    <row r="47" spans="1:7">
      <c r="A47" s="4" t="s">
        <v>565</v>
      </c>
      <c r="E47" s="4" t="s">
        <v>572</v>
      </c>
    </row>
    <row r="48" spans="1:7">
      <c r="A48" s="4" t="s">
        <v>567</v>
      </c>
      <c r="E48" s="4" t="s">
        <v>573</v>
      </c>
    </row>
    <row r="49" spans="1:7">
      <c r="A49" s="4" t="s">
        <v>569</v>
      </c>
      <c r="C49" s="5" t="n">
        <v>1000000</v>
      </c>
      <c r="E49" s="5" t="n">
        <v>1000000</v>
      </c>
    </row>
    <row r="50" spans="1:7">
      <c r="A50" s="4" t="s">
        <v>574</v>
      </c>
    </row>
    <row r="51" spans="1:7">
      <c r="A51" s="3" t="s">
        <v>530</v>
      </c>
    </row>
    <row r="52" spans="1:7">
      <c r="A52" s="4" t="s">
        <v>565</v>
      </c>
      <c r="E52" s="4" t="s">
        <v>572</v>
      </c>
    </row>
    <row r="53" spans="1:7">
      <c r="A53" s="4" t="s">
        <v>567</v>
      </c>
      <c r="E53" s="4" t="s">
        <v>573</v>
      </c>
    </row>
    <row r="54" spans="1:7">
      <c r="A54" s="4" t="s">
        <v>575</v>
      </c>
    </row>
    <row r="55" spans="1:7">
      <c r="A55" s="3" t="s">
        <v>530</v>
      </c>
    </row>
    <row r="56" spans="1:7">
      <c r="A56" s="4" t="s">
        <v>576</v>
      </c>
      <c r="C56" s="6" t="n">
        <v>3400</v>
      </c>
      <c r="E56" s="6" t="n">
        <v>3400</v>
      </c>
    </row>
    <row r="57" spans="1:7">
      <c r="A57" s="4" t="s">
        <v>577</v>
      </c>
    </row>
    <row r="58" spans="1:7">
      <c r="A58" s="3" t="s">
        <v>530</v>
      </c>
    </row>
    <row r="59" spans="1:7">
      <c r="A59" s="4" t="s">
        <v>576</v>
      </c>
      <c r="C59" s="6" t="n">
        <v>3500</v>
      </c>
      <c r="E59" s="6" t="n">
        <v>3500</v>
      </c>
    </row>
    <row r="60" spans="1:7">
      <c r="A60" s="4" t="s">
        <v>351</v>
      </c>
    </row>
    <row r="61" spans="1:7">
      <c r="A61" s="3" t="s">
        <v>530</v>
      </c>
    </row>
    <row r="62" spans="1:7">
      <c r="A62" s="4" t="s">
        <v>209</v>
      </c>
      <c r="C62" s="5" t="n">
        <v>3600000</v>
      </c>
      <c r="E62" s="5" t="n">
        <v>3600000</v>
      </c>
    </row>
    <row r="63" spans="1:7">
      <c r="A63" s="4" t="s">
        <v>578</v>
      </c>
    </row>
    <row r="64" spans="1:7">
      <c r="A64" s="3" t="s">
        <v>530</v>
      </c>
    </row>
    <row r="65" spans="1:7">
      <c r="A65" s="4" t="s">
        <v>579</v>
      </c>
      <c r="E65" s="4" t="s">
        <v>580</v>
      </c>
    </row>
    <row r="66" spans="1:7">
      <c r="A66" s="4" t="s">
        <v>581</v>
      </c>
      <c r="F66" s="6" t="n">
        <v>41</v>
      </c>
    </row>
    <row r="67" spans="1:7">
      <c r="A67" s="4" t="s">
        <v>561</v>
      </c>
      <c r="G67" s="5" t="n">
        <v>0</v>
      </c>
    </row>
    <row r="68" spans="1:7">
      <c r="A68" s="4" t="s">
        <v>582</v>
      </c>
    </row>
    <row r="69" spans="1:7">
      <c r="A69" s="3" t="s">
        <v>530</v>
      </c>
    </row>
    <row r="70" spans="1:7">
      <c r="A70" s="4" t="s">
        <v>583</v>
      </c>
      <c r="E70" s="4" t="s">
        <v>584</v>
      </c>
    </row>
    <row r="71" spans="1:7">
      <c r="A71" s="4" t="s">
        <v>585</v>
      </c>
    </row>
    <row r="72" spans="1:7">
      <c r="A72" s="3" t="s">
        <v>530</v>
      </c>
    </row>
    <row r="73" spans="1:7">
      <c r="A73" s="4" t="s">
        <v>583</v>
      </c>
      <c r="E73" s="4" t="s">
        <v>586</v>
      </c>
    </row>
    <row r="74" spans="1:7">
      <c r="A74" s="4" t="s">
        <v>587</v>
      </c>
    </row>
    <row r="75" spans="1:7">
      <c r="A75" s="3" t="s">
        <v>530</v>
      </c>
    </row>
    <row r="76" spans="1:7">
      <c r="A76" s="4" t="s">
        <v>583</v>
      </c>
      <c r="E76" s="4" t="s">
        <v>573</v>
      </c>
    </row>
    <row r="77" spans="1:7">
      <c r="A77" s="4" t="s">
        <v>588</v>
      </c>
    </row>
    <row r="78" spans="1:7">
      <c r="A78" s="3" t="s">
        <v>530</v>
      </c>
    </row>
    <row r="79" spans="1:7">
      <c r="A79" s="4" t="s">
        <v>583</v>
      </c>
      <c r="E79" s="4" t="s">
        <v>584</v>
      </c>
    </row>
    <row r="80" spans="1:7">
      <c r="A80" s="4" t="s">
        <v>589</v>
      </c>
    </row>
    <row r="81" spans="1:7">
      <c r="A81" s="3" t="s">
        <v>530</v>
      </c>
    </row>
    <row r="82" spans="1:7">
      <c r="A82" s="4" t="s">
        <v>560</v>
      </c>
      <c r="E82" s="6" t="n">
        <v>14</v>
      </c>
    </row>
    <row r="83" spans="1:7">
      <c r="A83" s="4" t="s">
        <v>590</v>
      </c>
    </row>
    <row r="84" spans="1:7">
      <c r="A84" s="3" t="s">
        <v>530</v>
      </c>
    </row>
    <row r="85" spans="1:7">
      <c r="A85" s="4" t="s">
        <v>567</v>
      </c>
      <c r="E85" s="4" t="s">
        <v>568</v>
      </c>
    </row>
    <row r="86" spans="1:7">
      <c r="A86" s="4" t="s">
        <v>591</v>
      </c>
    </row>
    <row r="87" spans="1:7">
      <c r="A87" s="3" t="s">
        <v>530</v>
      </c>
    </row>
    <row r="88" spans="1:7">
      <c r="A88" s="4" t="s">
        <v>581</v>
      </c>
      <c r="F88" s="6" t="n">
        <v>29</v>
      </c>
    </row>
    <row r="89" spans="1:7">
      <c r="A89" s="4" t="s">
        <v>592</v>
      </c>
    </row>
    <row r="90" spans="1:7">
      <c r="A90" s="3" t="s">
        <v>530</v>
      </c>
    </row>
    <row r="91" spans="1:7">
      <c r="A91" s="4" t="s">
        <v>581</v>
      </c>
      <c r="F91" s="6" t="n">
        <v>12</v>
      </c>
    </row>
    <row r="92" spans="1:7">
      <c r="A92" s="4" t="s">
        <v>593</v>
      </c>
    </row>
    <row r="93" spans="1:7">
      <c r="A93" s="3" t="s">
        <v>530</v>
      </c>
    </row>
    <row r="94" spans="1:7">
      <c r="A94" s="4" t="s">
        <v>594</v>
      </c>
      <c r="E94" s="4" t="s">
        <v>595</v>
      </c>
    </row>
    <row r="95" spans="1:7">
      <c r="A95" s="4" t="s">
        <v>596</v>
      </c>
      <c r="E95" s="5" t="n">
        <v>39700000</v>
      </c>
    </row>
    <row r="96" spans="1:7">
      <c r="A96" s="4" t="s">
        <v>597</v>
      </c>
      <c r="E96" s="5" t="n">
        <v>25600000</v>
      </c>
    </row>
    <row r="97" spans="1:7"/>
    <row r="98" spans="1:7">
      <c r="A98" s="4" t="s">
        <v>91</v>
      </c>
      <c r="B98" s="4" t="s">
        <v>598</v>
      </c>
    </row>
  </sheetData>
  <mergeCells count="5">
    <mergeCell ref="A1:B2"/>
    <mergeCell ref="C1:D1"/>
    <mergeCell ref="E1:G1"/>
    <mergeCell ref="A97:F97"/>
    <mergeCell ref="B98:F9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518</v>
      </c>
    </row>
    <row r="2" spans="1:2">
      <c r="A2" s="4" t="s">
        <v>600</v>
      </c>
    </row>
    <row r="3" spans="1:2">
      <c r="A3" s="3" t="s">
        <v>601</v>
      </c>
    </row>
    <row r="4" spans="1:2">
      <c r="A4" s="4" t="s">
        <v>602</v>
      </c>
      <c r="B4" s="5" t="n">
        <v>-5860</v>
      </c>
    </row>
    <row r="5" spans="1:2">
      <c r="A5" s="4" t="s">
        <v>603</v>
      </c>
    </row>
    <row r="6" spans="1:2">
      <c r="A6" s="3" t="s">
        <v>601</v>
      </c>
    </row>
    <row r="7" spans="1:2">
      <c r="A7" s="4" t="s">
        <v>602</v>
      </c>
      <c r="B7" s="6" t="n">
        <v>-3775</v>
      </c>
    </row>
    <row r="8" spans="1:2">
      <c r="A8" s="4" t="s">
        <v>604</v>
      </c>
    </row>
    <row r="9" spans="1:2">
      <c r="A9" s="3" t="s">
        <v>601</v>
      </c>
    </row>
    <row r="10" spans="1:2">
      <c r="A10" s="4" t="s">
        <v>602</v>
      </c>
      <c r="B10" s="6" t="n">
        <v>-3501</v>
      </c>
    </row>
    <row r="11" spans="1:2">
      <c r="A11" s="4" t="s">
        <v>605</v>
      </c>
    </row>
    <row r="12" spans="1:2">
      <c r="A12" s="3" t="s">
        <v>601</v>
      </c>
    </row>
    <row r="13" spans="1:2">
      <c r="A13" s="4" t="s">
        <v>602</v>
      </c>
      <c r="B13" s="6" t="n">
        <v>1380</v>
      </c>
    </row>
    <row r="14" spans="1:2">
      <c r="A14" s="4" t="s">
        <v>606</v>
      </c>
    </row>
    <row r="15" spans="1:2">
      <c r="A15" s="3" t="s">
        <v>601</v>
      </c>
    </row>
    <row r="16" spans="1:2">
      <c r="A16" s="4" t="s">
        <v>602</v>
      </c>
      <c r="B16" s="5" t="n">
        <v>36</v>
      </c>
    </row>
    <row r="17" spans="1:2">
      <c r="A17" s="4" t="s">
        <v>607</v>
      </c>
    </row>
    <row r="18" spans="1:2">
      <c r="A18" s="3" t="s">
        <v>601</v>
      </c>
    </row>
    <row r="19" spans="1:2">
      <c r="A19" s="4" t="s">
        <v>608</v>
      </c>
      <c r="B19" s="4" t="s">
        <v>609</v>
      </c>
    </row>
    <row r="20" spans="1:2">
      <c r="A20" s="4" t="s">
        <v>610</v>
      </c>
    </row>
    <row r="21" spans="1:2">
      <c r="A21" s="3" t="s">
        <v>601</v>
      </c>
    </row>
    <row r="22" spans="1:2">
      <c r="A22" s="4" t="s">
        <v>608</v>
      </c>
      <c r="B22" s="4" t="s">
        <v>573</v>
      </c>
    </row>
    <row r="23" spans="1:2">
      <c r="A23" s="4" t="s">
        <v>611</v>
      </c>
    </row>
    <row r="24" spans="1:2">
      <c r="A24" s="3" t="s">
        <v>601</v>
      </c>
    </row>
    <row r="25" spans="1:2">
      <c r="A25" s="4" t="s">
        <v>608</v>
      </c>
      <c r="B25" s="4" t="s">
        <v>584</v>
      </c>
    </row>
    <row r="26" spans="1:2">
      <c r="A26" s="4" t="s">
        <v>612</v>
      </c>
    </row>
    <row r="27" spans="1:2">
      <c r="A27" s="3" t="s">
        <v>601</v>
      </c>
    </row>
    <row r="28" spans="1:2">
      <c r="A28" s="4" t="s">
        <v>608</v>
      </c>
      <c r="B28" s="4" t="s">
        <v>6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65</v>
      </c>
      <c r="D2" s="2" t="s">
        <v>131</v>
      </c>
    </row>
    <row r="3" spans="1:4">
      <c r="A3" s="3" t="s">
        <v>363</v>
      </c>
    </row>
    <row r="4" spans="1:4">
      <c r="A4" s="4" t="s">
        <v>615</v>
      </c>
      <c r="B4" s="5" t="n">
        <v>7061</v>
      </c>
      <c r="C4" s="5" t="n">
        <v>9881</v>
      </c>
    </row>
    <row r="5" spans="1:4">
      <c r="A5" s="4" t="s">
        <v>616</v>
      </c>
      <c r="B5" s="6" t="n">
        <v>-2577</v>
      </c>
      <c r="C5" s="6" t="n">
        <v>-4970</v>
      </c>
      <c r="D5" s="5" t="n">
        <v>0</v>
      </c>
    </row>
    <row r="6" spans="1:4">
      <c r="A6" s="4" t="s">
        <v>617</v>
      </c>
    </row>
    <row r="7" spans="1:4">
      <c r="A7" s="3" t="s">
        <v>363</v>
      </c>
    </row>
    <row r="8" spans="1:4">
      <c r="A8" s="4" t="s">
        <v>618</v>
      </c>
      <c r="B8" s="6" t="n">
        <v>12921</v>
      </c>
      <c r="C8" s="6" t="n">
        <v>13164</v>
      </c>
    </row>
    <row r="9" spans="1:4">
      <c r="A9" s="4" t="s">
        <v>619</v>
      </c>
      <c r="B9" s="6" t="n">
        <v>-243</v>
      </c>
    </row>
    <row r="10" spans="1:4">
      <c r="A10" s="4" t="s">
        <v>615</v>
      </c>
      <c r="B10" s="6" t="n">
        <v>7061</v>
      </c>
      <c r="C10" s="6" t="n">
        <v>9881</v>
      </c>
    </row>
    <row r="11" spans="1:4">
      <c r="A11" s="4" t="s">
        <v>620</v>
      </c>
      <c r="B11" s="6" t="n">
        <v>-2820</v>
      </c>
    </row>
    <row r="12" spans="1:4">
      <c r="A12" s="4" t="s">
        <v>621</v>
      </c>
      <c r="B12" s="6" t="n">
        <v>5860</v>
      </c>
      <c r="C12" s="6" t="n">
        <v>3283</v>
      </c>
    </row>
    <row r="13" spans="1:4">
      <c r="A13" s="4" t="s">
        <v>616</v>
      </c>
      <c r="B13" s="5" t="n">
        <v>-2577</v>
      </c>
      <c r="C13" s="5" t="n">
        <v>-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37"/>
    <col customWidth="1" max="6" min="6" width="18"/>
    <col customWidth="1" max="7" min="7" width="54"/>
  </cols>
  <sheetData>
    <row r="1" spans="1:7">
      <c r="A1" s="1" t="s">
        <v>170</v>
      </c>
      <c r="B1" s="2" t="s">
        <v>171</v>
      </c>
      <c r="C1" s="2" t="s">
        <v>172</v>
      </c>
      <c r="D1" s="2" t="s">
        <v>173</v>
      </c>
      <c r="E1" s="2" t="s">
        <v>174</v>
      </c>
      <c r="F1" s="2" t="s">
        <v>175</v>
      </c>
      <c r="G1" s="2" t="s">
        <v>176</v>
      </c>
    </row>
    <row r="2" spans="1:7">
      <c r="A2" s="4" t="s">
        <v>177</v>
      </c>
      <c r="B2" s="5" t="n">
        <v>1194070</v>
      </c>
      <c r="C2" s="5" t="n">
        <v>10016</v>
      </c>
      <c r="D2" s="5" t="n">
        <v>502500</v>
      </c>
      <c r="E2" s="5" t="n">
        <v>0</v>
      </c>
      <c r="F2" s="5" t="n">
        <v>681554</v>
      </c>
      <c r="G2" s="5" t="n">
        <v>0</v>
      </c>
    </row>
    <row r="3" spans="1:7">
      <c r="A3" s="3" t="s">
        <v>178</v>
      </c>
    </row>
    <row r="4" spans="1:7">
      <c r="A4" s="4" t="s">
        <v>151</v>
      </c>
      <c r="B4" s="6" t="n">
        <v>117848</v>
      </c>
      <c r="C4" s="6" t="n">
        <v>0</v>
      </c>
      <c r="D4" s="6" t="n">
        <v>0</v>
      </c>
      <c r="E4" s="6" t="n">
        <v>0</v>
      </c>
      <c r="F4" s="6" t="n">
        <v>117848</v>
      </c>
      <c r="G4" s="6" t="n">
        <v>0</v>
      </c>
    </row>
    <row r="5" spans="1:7">
      <c r="A5" s="4" t="s">
        <v>179</v>
      </c>
      <c r="B5" s="6" t="n">
        <v>63</v>
      </c>
      <c r="C5" s="6" t="n">
        <v>0</v>
      </c>
      <c r="D5" s="6" t="n">
        <v>0</v>
      </c>
      <c r="E5" s="6" t="n">
        <v>63</v>
      </c>
      <c r="F5" s="6" t="n">
        <v>0</v>
      </c>
      <c r="G5" s="6" t="n">
        <v>0</v>
      </c>
    </row>
    <row r="6" spans="1:7">
      <c r="A6" s="4" t="s">
        <v>180</v>
      </c>
      <c r="B6" s="6" t="n">
        <v>117911</v>
      </c>
    </row>
    <row r="7" spans="1:7">
      <c r="A7" s="4" t="s">
        <v>181</v>
      </c>
      <c r="B7" s="6" t="n">
        <v>18623</v>
      </c>
      <c r="C7" s="6" t="n">
        <v>158</v>
      </c>
      <c r="D7" s="6" t="n">
        <v>18465</v>
      </c>
      <c r="E7" s="6" t="n">
        <v>0</v>
      </c>
      <c r="F7" s="6" t="n">
        <v>0</v>
      </c>
      <c r="G7" s="6" t="n">
        <v>0</v>
      </c>
    </row>
    <row r="8" spans="1:7">
      <c r="A8" s="4" t="s">
        <v>182</v>
      </c>
      <c r="B8" s="6" t="n">
        <v>0</v>
      </c>
    </row>
    <row r="9" spans="1:7">
      <c r="A9" s="4" t="s">
        <v>183</v>
      </c>
      <c r="B9" s="6" t="n">
        <v>14956</v>
      </c>
      <c r="C9" s="6" t="n">
        <v>106</v>
      </c>
      <c r="D9" s="6" t="n">
        <v>14850</v>
      </c>
      <c r="E9" s="6" t="n">
        <v>0</v>
      </c>
      <c r="F9" s="6" t="n">
        <v>0</v>
      </c>
      <c r="G9" s="6" t="n">
        <v>0</v>
      </c>
    </row>
    <row r="10" spans="1:7">
      <c r="A10" s="4" t="s">
        <v>184</v>
      </c>
      <c r="B10" s="6" t="n">
        <v>1345560</v>
      </c>
      <c r="C10" s="6" t="n">
        <v>10280</v>
      </c>
      <c r="D10" s="6" t="n">
        <v>535815</v>
      </c>
      <c r="E10" s="6" t="n">
        <v>63</v>
      </c>
      <c r="F10" s="6" t="n">
        <v>799402</v>
      </c>
      <c r="G10" s="6" t="n">
        <v>0</v>
      </c>
    </row>
    <row r="11" spans="1:7">
      <c r="A11" s="3" t="s">
        <v>178</v>
      </c>
    </row>
    <row r="12" spans="1:7">
      <c r="A12" s="4" t="s">
        <v>185</v>
      </c>
      <c r="B12" s="6" t="n">
        <v>-1261</v>
      </c>
      <c r="C12" s="6" t="n">
        <v>0</v>
      </c>
      <c r="D12" s="6" t="n">
        <v>0</v>
      </c>
      <c r="E12" s="6" t="n">
        <v>13</v>
      </c>
      <c r="F12" s="6" t="n">
        <v>-1274</v>
      </c>
      <c r="G12" s="6" t="n">
        <v>0</v>
      </c>
    </row>
    <row r="13" spans="1:7">
      <c r="A13" s="4" t="s">
        <v>151</v>
      </c>
      <c r="B13" s="6" t="n">
        <v>-39767</v>
      </c>
      <c r="C13" s="6" t="n">
        <v>0</v>
      </c>
      <c r="D13" s="6" t="n">
        <v>0</v>
      </c>
      <c r="E13" s="6" t="n">
        <v>0</v>
      </c>
      <c r="F13" s="6" t="n">
        <v>-45288</v>
      </c>
      <c r="G13" s="6" t="n">
        <v>5521</v>
      </c>
    </row>
    <row r="14" spans="1:7">
      <c r="A14" s="4" t="s">
        <v>179</v>
      </c>
      <c r="B14" s="6" t="n">
        <v>-557</v>
      </c>
      <c r="C14" s="6" t="n">
        <v>0</v>
      </c>
      <c r="D14" s="6" t="n">
        <v>0</v>
      </c>
      <c r="E14" s="6" t="n">
        <v>-557</v>
      </c>
      <c r="F14" s="6" t="n">
        <v>0</v>
      </c>
      <c r="G14" s="6" t="n">
        <v>0</v>
      </c>
    </row>
    <row r="15" spans="1:7">
      <c r="A15" s="4" t="s">
        <v>180</v>
      </c>
      <c r="B15" s="6" t="n">
        <v>-40324</v>
      </c>
    </row>
    <row r="16" spans="1:7">
      <c r="A16" s="4" t="s">
        <v>186</v>
      </c>
      <c r="B16" s="6" t="n">
        <v>300000</v>
      </c>
      <c r="C16" s="6" t="n">
        <v>0</v>
      </c>
      <c r="D16" s="6" t="n">
        <v>102958</v>
      </c>
      <c r="E16" s="6" t="n">
        <v>0</v>
      </c>
      <c r="F16" s="6" t="n">
        <v>0</v>
      </c>
      <c r="G16" s="6" t="n">
        <v>197042</v>
      </c>
    </row>
    <row r="17" spans="1:7">
      <c r="A17" s="4" t="s">
        <v>187</v>
      </c>
      <c r="B17" s="6" t="n">
        <v>-2503</v>
      </c>
      <c r="C17" s="6" t="n">
        <v>0</v>
      </c>
      <c r="D17" s="6" t="n">
        <v>-2503</v>
      </c>
      <c r="E17" s="6" t="n">
        <v>0</v>
      </c>
      <c r="F17" s="6" t="n">
        <v>0</v>
      </c>
      <c r="G17" s="6" t="n">
        <v>0</v>
      </c>
    </row>
    <row r="18" spans="1:7">
      <c r="A18" s="4" t="s">
        <v>188</v>
      </c>
      <c r="B18" s="6" t="n">
        <v>-27453</v>
      </c>
      <c r="C18" s="6" t="n">
        <v>0</v>
      </c>
      <c r="D18" s="6" t="n">
        <v>-27453</v>
      </c>
      <c r="E18" s="6" t="n">
        <v>0</v>
      </c>
      <c r="F18" s="6" t="n">
        <v>0</v>
      </c>
      <c r="G18" s="6" t="n">
        <v>0</v>
      </c>
    </row>
    <row r="19" spans="1:7">
      <c r="A19" s="4" t="s">
        <v>182</v>
      </c>
      <c r="B19" s="6" t="n">
        <v>0</v>
      </c>
    </row>
    <row r="20" spans="1:7">
      <c r="A20" s="4" t="s">
        <v>183</v>
      </c>
      <c r="B20" s="6" t="n">
        <v>19425</v>
      </c>
      <c r="C20" s="6" t="n">
        <v>134</v>
      </c>
      <c r="D20" s="6" t="n">
        <v>19291</v>
      </c>
      <c r="E20" s="6" t="n">
        <v>0</v>
      </c>
      <c r="F20" s="6" t="n">
        <v>0</v>
      </c>
      <c r="G20" s="6" t="n">
        <v>0</v>
      </c>
    </row>
    <row r="21" spans="1:7">
      <c r="A21" s="4" t="s">
        <v>189</v>
      </c>
      <c r="B21" s="6" t="n">
        <v>1593444</v>
      </c>
      <c r="C21" s="6" t="n">
        <v>10414</v>
      </c>
      <c r="D21" s="6" t="n">
        <v>628108</v>
      </c>
      <c r="E21" s="6" t="n">
        <v>-481</v>
      </c>
      <c r="F21" s="6" t="n">
        <v>752840</v>
      </c>
      <c r="G21" s="6" t="n">
        <v>202563</v>
      </c>
    </row>
    <row r="22" spans="1:7">
      <c r="A22" s="3" t="s">
        <v>178</v>
      </c>
    </row>
    <row r="23" spans="1:7">
      <c r="A23" s="4" t="s">
        <v>185</v>
      </c>
      <c r="B23" s="6" t="n">
        <v>174</v>
      </c>
      <c r="C23" s="6" t="n">
        <v>0</v>
      </c>
      <c r="D23" s="6" t="n">
        <v>0</v>
      </c>
      <c r="E23" s="6" t="n">
        <v>0</v>
      </c>
      <c r="F23" s="6" t="n">
        <v>174</v>
      </c>
      <c r="G23" s="6" t="n">
        <v>0</v>
      </c>
    </row>
    <row r="24" spans="1:7">
      <c r="A24" s="4" t="s">
        <v>151</v>
      </c>
      <c r="B24" s="6" t="n">
        <v>-553828</v>
      </c>
      <c r="C24" s="4" t="s">
        <v>190</v>
      </c>
      <c r="D24" s="4" t="s">
        <v>190</v>
      </c>
      <c r="E24" s="4" t="s">
        <v>190</v>
      </c>
      <c r="F24" s="6" t="n">
        <v>-553879</v>
      </c>
      <c r="G24" s="6" t="n">
        <v>51</v>
      </c>
    </row>
    <row r="25" spans="1:7">
      <c r="A25" s="4" t="s">
        <v>180</v>
      </c>
      <c r="B25" s="6" t="n">
        <v>-553347</v>
      </c>
    </row>
    <row r="26" spans="1:7">
      <c r="A26" s="4" t="s">
        <v>182</v>
      </c>
      <c r="B26" s="6" t="n">
        <v>481</v>
      </c>
      <c r="C26" s="6" t="n">
        <v>0</v>
      </c>
      <c r="D26" s="6" t="n">
        <v>0</v>
      </c>
      <c r="E26" s="6" t="n">
        <v>481</v>
      </c>
      <c r="F26" s="6" t="n">
        <v>0</v>
      </c>
      <c r="G26" s="6" t="n">
        <v>0</v>
      </c>
    </row>
    <row r="27" spans="1:7">
      <c r="A27" s="4" t="s">
        <v>191</v>
      </c>
      <c r="B27" s="6" t="n">
        <v>-918</v>
      </c>
      <c r="C27" s="6" t="n">
        <v>0</v>
      </c>
      <c r="D27" s="6" t="n">
        <v>0</v>
      </c>
      <c r="E27" s="6" t="n">
        <v>0</v>
      </c>
      <c r="F27" s="6" t="n">
        <v>0</v>
      </c>
      <c r="G27" s="6" t="n">
        <v>-918</v>
      </c>
    </row>
    <row r="28" spans="1:7">
      <c r="A28" s="4" t="s">
        <v>183</v>
      </c>
      <c r="B28" s="6" t="n">
        <v>16282</v>
      </c>
      <c r="C28" s="6" t="n">
        <v>177</v>
      </c>
      <c r="D28" s="6" t="n">
        <v>16044</v>
      </c>
      <c r="E28" s="6" t="n">
        <v>0</v>
      </c>
      <c r="F28" s="6" t="n">
        <v>0</v>
      </c>
      <c r="G28" s="6" t="n">
        <v>61</v>
      </c>
    </row>
    <row r="29" spans="1:7">
      <c r="A29" s="4" t="s">
        <v>192</v>
      </c>
      <c r="B29" s="5" t="n">
        <v>1055635</v>
      </c>
      <c r="C29" s="5" t="n">
        <v>10591</v>
      </c>
      <c r="D29" s="5" t="n">
        <v>644152</v>
      </c>
      <c r="E29" s="5" t="n">
        <v>0</v>
      </c>
      <c r="F29" s="5" t="n">
        <v>199135</v>
      </c>
      <c r="G29" s="5" t="n">
        <v>2017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22</v>
      </c>
      <c r="B1" s="2" t="s">
        <v>1</v>
      </c>
    </row>
    <row r="2" spans="1:5">
      <c r="B2" s="2" t="s">
        <v>623</v>
      </c>
      <c r="C2" s="2" t="s">
        <v>624</v>
      </c>
      <c r="D2" s="2" t="s">
        <v>529</v>
      </c>
      <c r="E2" s="2" t="s">
        <v>625</v>
      </c>
    </row>
    <row r="3" spans="1:5">
      <c r="A3" s="3" t="s">
        <v>626</v>
      </c>
    </row>
    <row r="4" spans="1:5">
      <c r="A4" s="4" t="s">
        <v>110</v>
      </c>
      <c r="B4" s="5" t="n">
        <v>199135</v>
      </c>
      <c r="C4" s="5" t="n">
        <v>752840</v>
      </c>
    </row>
    <row r="5" spans="1:5">
      <c r="A5" s="4" t="s">
        <v>616</v>
      </c>
      <c r="B5" s="5" t="n">
        <v>-2577</v>
      </c>
      <c r="C5" s="6" t="n">
        <v>-4970</v>
      </c>
      <c r="D5" s="5" t="n">
        <v>0</v>
      </c>
    </row>
    <row r="6" spans="1:5">
      <c r="A6" s="4" t="s">
        <v>564</v>
      </c>
    </row>
    <row r="7" spans="1:5">
      <c r="A7" s="3" t="s">
        <v>626</v>
      </c>
    </row>
    <row r="8" spans="1:5">
      <c r="A8" s="4" t="s">
        <v>567</v>
      </c>
      <c r="B8" s="4" t="s">
        <v>568</v>
      </c>
    </row>
    <row r="9" spans="1:5">
      <c r="A9" s="4" t="s">
        <v>565</v>
      </c>
      <c r="B9" s="4" t="s">
        <v>566</v>
      </c>
    </row>
    <row r="10" spans="1:5">
      <c r="A10" s="4" t="s">
        <v>571</v>
      </c>
    </row>
    <row r="11" spans="1:5">
      <c r="A11" s="3" t="s">
        <v>626</v>
      </c>
    </row>
    <row r="12" spans="1:5">
      <c r="A12" s="4" t="s">
        <v>567</v>
      </c>
      <c r="B12" s="4" t="s">
        <v>573</v>
      </c>
    </row>
    <row r="13" spans="1:5">
      <c r="A13" s="4" t="s">
        <v>565</v>
      </c>
      <c r="B13" s="4" t="s">
        <v>572</v>
      </c>
    </row>
    <row r="14" spans="1:5">
      <c r="A14" s="4" t="s">
        <v>157</v>
      </c>
    </row>
    <row r="15" spans="1:5">
      <c r="A15" s="3" t="s">
        <v>626</v>
      </c>
    </row>
    <row r="16" spans="1:5">
      <c r="A16" s="4" t="s">
        <v>627</v>
      </c>
      <c r="B16" s="4" t="s">
        <v>628</v>
      </c>
    </row>
    <row r="17" spans="1:5">
      <c r="A17" s="4" t="s">
        <v>629</v>
      </c>
    </row>
    <row r="18" spans="1:5">
      <c r="A18" s="3" t="s">
        <v>626</v>
      </c>
    </row>
    <row r="19" spans="1:5">
      <c r="A19" s="4" t="s">
        <v>110</v>
      </c>
      <c r="E19" s="5" t="n">
        <v>0</v>
      </c>
    </row>
    <row r="20" spans="1:5">
      <c r="A20" s="4" t="s">
        <v>559</v>
      </c>
    </row>
    <row r="21" spans="1:5">
      <c r="A21" s="3" t="s">
        <v>626</v>
      </c>
    </row>
    <row r="22" spans="1:5">
      <c r="A22" s="4" t="s">
        <v>630</v>
      </c>
      <c r="B22" s="4" t="s">
        <v>631</v>
      </c>
    </row>
    <row r="23" spans="1:5">
      <c r="A23" s="4" t="s">
        <v>560</v>
      </c>
      <c r="B23" s="6" t="n">
        <v>21</v>
      </c>
    </row>
    <row r="24" spans="1:5">
      <c r="A24" s="4" t="s">
        <v>632</v>
      </c>
      <c r="B24" s="4" t="s">
        <v>633</v>
      </c>
    </row>
    <row r="25" spans="1:5">
      <c r="A25" s="4" t="s">
        <v>634</v>
      </c>
    </row>
    <row r="26" spans="1:5">
      <c r="A26" s="3" t="s">
        <v>626</v>
      </c>
    </row>
    <row r="27" spans="1:5">
      <c r="A27" s="4" t="s">
        <v>110</v>
      </c>
      <c r="E27" s="6" t="n">
        <v>0</v>
      </c>
    </row>
    <row r="28" spans="1:5">
      <c r="A28" s="4" t="s">
        <v>635</v>
      </c>
    </row>
    <row r="29" spans="1:5">
      <c r="A29" s="3" t="s">
        <v>626</v>
      </c>
    </row>
    <row r="30" spans="1:5">
      <c r="A30" s="4" t="s">
        <v>560</v>
      </c>
      <c r="B30" s="6" t="n">
        <v>14</v>
      </c>
    </row>
    <row r="31" spans="1:5">
      <c r="A31" s="4" t="s">
        <v>636</v>
      </c>
    </row>
    <row r="32" spans="1:5">
      <c r="A32" s="3" t="s">
        <v>626</v>
      </c>
    </row>
    <row r="33" spans="1:5">
      <c r="A33" s="4" t="s">
        <v>567</v>
      </c>
      <c r="B33" s="4" t="s">
        <v>568</v>
      </c>
    </row>
    <row r="34" spans="1:5">
      <c r="A34" s="4" t="s">
        <v>565</v>
      </c>
      <c r="B34" s="4" t="s">
        <v>566</v>
      </c>
    </row>
    <row r="35" spans="1:5">
      <c r="A35" s="4" t="s">
        <v>637</v>
      </c>
    </row>
    <row r="36" spans="1:5">
      <c r="A36" s="3" t="s">
        <v>626</v>
      </c>
    </row>
    <row r="37" spans="1:5">
      <c r="A37" s="4" t="s">
        <v>567</v>
      </c>
      <c r="B37" s="4" t="s">
        <v>568</v>
      </c>
    </row>
    <row r="38" spans="1:5">
      <c r="A38" s="4" t="s">
        <v>638</v>
      </c>
    </row>
    <row r="39" spans="1:5">
      <c r="A39" s="3" t="s">
        <v>626</v>
      </c>
    </row>
    <row r="40" spans="1:5">
      <c r="A40" s="4" t="s">
        <v>567</v>
      </c>
      <c r="B40" s="4" t="s">
        <v>573</v>
      </c>
    </row>
    <row r="41" spans="1:5">
      <c r="A41" s="4" t="s">
        <v>565</v>
      </c>
      <c r="B41" s="4" t="s">
        <v>572</v>
      </c>
    </row>
    <row r="42" spans="1:5">
      <c r="A42" s="4" t="s">
        <v>617</v>
      </c>
    </row>
    <row r="43" spans="1:5">
      <c r="A43" s="3" t="s">
        <v>626</v>
      </c>
    </row>
    <row r="44" spans="1:5">
      <c r="A44" s="4" t="s">
        <v>630</v>
      </c>
      <c r="B44" s="4" t="s">
        <v>639</v>
      </c>
    </row>
    <row r="45" spans="1:5">
      <c r="A45" s="4" t="s">
        <v>632</v>
      </c>
      <c r="B45" s="4" t="s">
        <v>640</v>
      </c>
    </row>
    <row r="46" spans="1:5">
      <c r="A46" s="4" t="s">
        <v>616</v>
      </c>
      <c r="B46" s="5" t="n">
        <v>-2577</v>
      </c>
      <c r="C46" s="5" t="n">
        <v>-5000</v>
      </c>
    </row>
    <row r="47" spans="1:5">
      <c r="A47" s="4" t="s">
        <v>641</v>
      </c>
    </row>
    <row r="48" spans="1:5">
      <c r="A48" s="3" t="s">
        <v>626</v>
      </c>
    </row>
    <row r="49" spans="1:5">
      <c r="A49" s="4" t="s">
        <v>642</v>
      </c>
      <c r="E49" s="6" t="n">
        <v>-1700</v>
      </c>
    </row>
    <row r="50" spans="1:5">
      <c r="A50" s="4" t="s">
        <v>643</v>
      </c>
      <c r="E50" s="5" t="n">
        <v>-1300</v>
      </c>
    </row>
    <row r="51" spans="1:5">
      <c r="A51" s="4" t="s">
        <v>644</v>
      </c>
    </row>
    <row r="52" spans="1:5">
      <c r="A52" s="3" t="s">
        <v>626</v>
      </c>
    </row>
    <row r="53" spans="1:5">
      <c r="A53" s="4" t="s">
        <v>567</v>
      </c>
      <c r="B53" s="4" t="s">
        <v>645</v>
      </c>
    </row>
    <row r="54" spans="1:5">
      <c r="A54" s="4" t="s">
        <v>646</v>
      </c>
    </row>
    <row r="55" spans="1:5">
      <c r="A55" s="3" t="s">
        <v>626</v>
      </c>
    </row>
    <row r="56" spans="1:5">
      <c r="A56" s="4" t="s">
        <v>567</v>
      </c>
      <c r="B56" s="4" t="s">
        <v>6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48</v>
      </c>
      <c r="C1" s="2" t="s">
        <v>649</v>
      </c>
      <c r="D1" s="2" t="s">
        <v>650</v>
      </c>
      <c r="E1" s="2" t="s">
        <v>2</v>
      </c>
      <c r="F1" s="2" t="s">
        <v>65</v>
      </c>
      <c r="G1" s="2" t="s">
        <v>131</v>
      </c>
    </row>
    <row r="2" spans="1:7">
      <c r="A2" s="3" t="s">
        <v>370</v>
      </c>
    </row>
    <row r="3" spans="1:7">
      <c r="A3" s="4" t="s">
        <v>651</v>
      </c>
      <c r="E3" s="5" t="n">
        <v>6341582</v>
      </c>
      <c r="F3" s="5" t="n">
        <v>6018568</v>
      </c>
      <c r="G3" s="5" t="n">
        <v>5712813</v>
      </c>
    </row>
    <row r="4" spans="1:7">
      <c r="A4" s="4" t="s">
        <v>77</v>
      </c>
      <c r="E4" s="6" t="n">
        <v>252874</v>
      </c>
      <c r="F4" s="6" t="n">
        <v>330216</v>
      </c>
      <c r="G4" s="6" t="n">
        <v>296764</v>
      </c>
    </row>
    <row r="5" spans="1:7">
      <c r="A5" s="4" t="s">
        <v>652</v>
      </c>
      <c r="E5" s="5" t="n">
        <v>-66627</v>
      </c>
      <c r="F5" s="5" t="n">
        <v>-64208</v>
      </c>
      <c r="G5" s="5" t="n">
        <v>-69444</v>
      </c>
    </row>
    <row r="6" spans="1:7">
      <c r="A6" s="4" t="s">
        <v>369</v>
      </c>
    </row>
    <row r="7" spans="1:7">
      <c r="A7" s="3" t="s">
        <v>370</v>
      </c>
    </row>
    <row r="8" spans="1:7">
      <c r="A8" s="4" t="s">
        <v>653</v>
      </c>
      <c r="D8" s="5" t="n">
        <v>54332</v>
      </c>
    </row>
    <row r="9" spans="1:7">
      <c r="A9" s="4" t="s">
        <v>651</v>
      </c>
      <c r="D9" s="6" t="n">
        <v>43745</v>
      </c>
    </row>
    <row r="10" spans="1:7">
      <c r="A10" s="4" t="s">
        <v>77</v>
      </c>
      <c r="D10" s="6" t="n">
        <v>8650</v>
      </c>
    </row>
    <row r="11" spans="1:7">
      <c r="A11" s="4" t="s">
        <v>654</v>
      </c>
      <c r="B11" s="4" t="s">
        <v>91</v>
      </c>
      <c r="D11" s="6" t="n">
        <v>52395</v>
      </c>
    </row>
    <row r="12" spans="1:7">
      <c r="A12" s="4" t="s">
        <v>655</v>
      </c>
      <c r="D12" s="6" t="n">
        <v>2340</v>
      </c>
    </row>
    <row r="13" spans="1:7">
      <c r="A13" s="4" t="s">
        <v>652</v>
      </c>
      <c r="D13" s="6" t="n">
        <v>-403</v>
      </c>
    </row>
    <row r="14" spans="1:7">
      <c r="A14" s="4" t="s">
        <v>656</v>
      </c>
      <c r="D14" s="5" t="n">
        <v>54332</v>
      </c>
    </row>
    <row r="15" spans="1:7">
      <c r="A15" s="4" t="s">
        <v>373</v>
      </c>
    </row>
    <row r="16" spans="1:7">
      <c r="A16" s="3" t="s">
        <v>370</v>
      </c>
    </row>
    <row r="17" spans="1:7">
      <c r="A17" s="4" t="s">
        <v>653</v>
      </c>
      <c r="C17" s="5" t="n">
        <v>29633</v>
      </c>
    </row>
    <row r="18" spans="1:7">
      <c r="A18" s="4" t="s">
        <v>651</v>
      </c>
      <c r="C18" s="6" t="n">
        <v>14546</v>
      </c>
    </row>
    <row r="19" spans="1:7">
      <c r="A19" s="4" t="s">
        <v>77</v>
      </c>
      <c r="C19" s="6" t="n">
        <v>15502</v>
      </c>
    </row>
    <row r="20" spans="1:7">
      <c r="A20" s="4" t="s">
        <v>654</v>
      </c>
      <c r="B20" s="4" t="s">
        <v>657</v>
      </c>
      <c r="C20" s="6" t="n">
        <v>30048</v>
      </c>
    </row>
    <row r="21" spans="1:7">
      <c r="A21" s="4" t="s">
        <v>652</v>
      </c>
      <c r="C21" s="6" t="n">
        <v>-415</v>
      </c>
    </row>
    <row r="22" spans="1:7">
      <c r="A22" s="4" t="s">
        <v>656</v>
      </c>
      <c r="C22" s="5" t="n">
        <v>29633</v>
      </c>
    </row>
    <row r="23" spans="1:7"/>
    <row r="24" spans="1:7">
      <c r="A24" s="4" t="s">
        <v>91</v>
      </c>
      <c r="B24" s="4" t="s">
        <v>658</v>
      </c>
    </row>
    <row r="25" spans="1:7">
      <c r="A25" s="4" t="s">
        <v>657</v>
      </c>
      <c r="B25" s="4" t="s">
        <v>659</v>
      </c>
    </row>
  </sheetData>
  <mergeCells count="4">
    <mergeCell ref="A1:B1"/>
    <mergeCell ref="A23:F23"/>
    <mergeCell ref="B24:F24"/>
    <mergeCell ref="B25:F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31"/>
    <col customWidth="1" max="5" min="5" width="43"/>
    <col customWidth="1" max="6" min="6" width="28"/>
    <col customWidth="1" max="7" min="7" width="28"/>
    <col customWidth="1" max="8" min="8" width="18"/>
  </cols>
  <sheetData>
    <row r="1" spans="1:8">
      <c r="A1" s="1" t="s">
        <v>660</v>
      </c>
      <c r="B1" s="2" t="s">
        <v>661</v>
      </c>
      <c r="C1" s="2" t="s">
        <v>662</v>
      </c>
      <c r="D1" s="2" t="s">
        <v>663</v>
      </c>
      <c r="E1" s="2" t="s">
        <v>664</v>
      </c>
      <c r="F1" s="2" t="s">
        <v>665</v>
      </c>
      <c r="G1" s="2" t="s">
        <v>666</v>
      </c>
      <c r="H1" s="2" t="s">
        <v>667</v>
      </c>
    </row>
    <row r="2" spans="1:8">
      <c r="A2" s="3" t="s">
        <v>668</v>
      </c>
    </row>
    <row r="3" spans="1:8">
      <c r="A3" s="4" t="s">
        <v>669</v>
      </c>
      <c r="E3" s="6" t="n">
        <v>71924</v>
      </c>
      <c r="F3" s="6" t="n">
        <v>111576</v>
      </c>
      <c r="G3" s="6" t="n">
        <v>112961</v>
      </c>
      <c r="H3" s="6" t="n">
        <v>99079</v>
      </c>
    </row>
    <row r="4" spans="1:8">
      <c r="A4" s="4" t="s">
        <v>670</v>
      </c>
      <c r="E4" s="5" t="n">
        <v>5700</v>
      </c>
    </row>
    <row r="5" spans="1:8">
      <c r="A5" s="4" t="s">
        <v>671</v>
      </c>
      <c r="E5" s="6" t="n">
        <v>1100</v>
      </c>
    </row>
    <row r="6" spans="1:8">
      <c r="A6" s="4" t="s">
        <v>538</v>
      </c>
      <c r="E6" s="6" t="n">
        <v>10800</v>
      </c>
    </row>
    <row r="7" spans="1:8">
      <c r="A7" s="4" t="s">
        <v>537</v>
      </c>
      <c r="E7" s="6" t="n">
        <v>5908</v>
      </c>
      <c r="F7" s="5" t="n">
        <v>22511</v>
      </c>
    </row>
    <row r="8" spans="1:8">
      <c r="A8" s="4" t="s">
        <v>672</v>
      </c>
      <c r="C8" s="4" t="s">
        <v>673</v>
      </c>
    </row>
    <row r="9" spans="1:8">
      <c r="A9" s="4" t="s">
        <v>369</v>
      </c>
    </row>
    <row r="10" spans="1:8">
      <c r="A10" s="3" t="s">
        <v>668</v>
      </c>
    </row>
    <row r="11" spans="1:8">
      <c r="A11" s="4" t="s">
        <v>653</v>
      </c>
      <c r="D11" s="5" t="n">
        <v>54332</v>
      </c>
    </row>
    <row r="12" spans="1:8">
      <c r="A12" s="4" t="s">
        <v>674</v>
      </c>
      <c r="D12" s="4" t="s">
        <v>675</v>
      </c>
    </row>
    <row r="13" spans="1:8">
      <c r="A13" s="4" t="s">
        <v>669</v>
      </c>
      <c r="D13" s="6" t="n">
        <v>3200</v>
      </c>
    </row>
    <row r="14" spans="1:8">
      <c r="A14" s="4" t="s">
        <v>676</v>
      </c>
      <c r="D14" s="6" t="n">
        <v>1</v>
      </c>
    </row>
    <row r="15" spans="1:8">
      <c r="A15" s="4" t="s">
        <v>373</v>
      </c>
    </row>
    <row r="16" spans="1:8">
      <c r="A16" s="3" t="s">
        <v>668</v>
      </c>
    </row>
    <row r="17" spans="1:8">
      <c r="A17" s="4" t="s">
        <v>653</v>
      </c>
      <c r="B17" s="5" t="n">
        <v>29633</v>
      </c>
    </row>
    <row r="18" spans="1:8">
      <c r="A18" s="4" t="s">
        <v>674</v>
      </c>
      <c r="B18" s="4" t="s">
        <v>677</v>
      </c>
    </row>
    <row r="19" spans="1:8">
      <c r="A19" s="4" t="s">
        <v>669</v>
      </c>
      <c r="B19" s="6" t="n">
        <v>2600</v>
      </c>
    </row>
    <row r="20" spans="1:8">
      <c r="A20" s="4" t="s">
        <v>678</v>
      </c>
      <c r="B20" s="6" t="n">
        <v>30</v>
      </c>
    </row>
    <row r="21" spans="1:8">
      <c r="A21" s="4" t="s">
        <v>679</v>
      </c>
      <c r="B21" s="4" t="s">
        <v>680</v>
      </c>
    </row>
    <row r="22" spans="1:8">
      <c r="A22" s="4" t="s">
        <v>681</v>
      </c>
    </row>
    <row r="23" spans="1:8">
      <c r="A23" s="3" t="s">
        <v>668</v>
      </c>
    </row>
    <row r="24" spans="1:8">
      <c r="A24" s="4" t="s">
        <v>682</v>
      </c>
      <c r="D24" s="6" t="n">
        <v>8300</v>
      </c>
    </row>
    <row r="25" spans="1:8">
      <c r="A25" s="4" t="s">
        <v>683</v>
      </c>
      <c r="D25" s="6" t="n">
        <v>47</v>
      </c>
    </row>
    <row r="26" spans="1:8">
      <c r="A26" s="4" t="s">
        <v>679</v>
      </c>
      <c r="D26" s="4" t="s">
        <v>684</v>
      </c>
    </row>
    <row r="27" spans="1:8">
      <c r="A27" s="4" t="s">
        <v>685</v>
      </c>
    </row>
    <row r="28" spans="1:8">
      <c r="A28" s="3" t="s">
        <v>668</v>
      </c>
    </row>
    <row r="29" spans="1:8">
      <c r="A29" s="4" t="s">
        <v>682</v>
      </c>
      <c r="B29" s="6" t="n">
        <v>8667</v>
      </c>
    </row>
    <row r="30" spans="1:8">
      <c r="A30" s="4" t="s">
        <v>686</v>
      </c>
      <c r="B30" s="6" t="n">
        <v>44</v>
      </c>
    </row>
    <row r="31" spans="1:8">
      <c r="A31" s="4" t="s">
        <v>157</v>
      </c>
    </row>
    <row r="32" spans="1:8">
      <c r="A32" s="3" t="s">
        <v>668</v>
      </c>
    </row>
    <row r="33" spans="1:8">
      <c r="A33" s="4" t="s">
        <v>687</v>
      </c>
      <c r="E33" s="6" t="n">
        <v>3700</v>
      </c>
      <c r="F33" s="6" t="n">
        <v>600</v>
      </c>
      <c r="G33" s="5" t="n">
        <v>4700</v>
      </c>
    </row>
    <row r="34" spans="1:8">
      <c r="A34" s="4" t="s">
        <v>688</v>
      </c>
      <c r="E34" s="5" t="n">
        <v>21800</v>
      </c>
      <c r="F34" s="5" t="n">
        <v>22500</v>
      </c>
      <c r="G34" s="5" t="n">
        <v>18600</v>
      </c>
    </row>
    <row r="35" spans="1:8">
      <c r="A35" s="4" t="s">
        <v>578</v>
      </c>
    </row>
    <row r="36" spans="1:8">
      <c r="A36" s="3" t="s">
        <v>668</v>
      </c>
    </row>
    <row r="37" spans="1:8">
      <c r="A37" s="4" t="s">
        <v>689</v>
      </c>
      <c r="E37" s="6" t="n">
        <v>6</v>
      </c>
      <c r="G37" s="6" t="n">
        <v>0</v>
      </c>
    </row>
    <row r="38" spans="1:8">
      <c r="A38" s="4" t="s">
        <v>581</v>
      </c>
      <c r="F38" s="6" t="n">
        <v>41</v>
      </c>
    </row>
    <row r="39" spans="1:8">
      <c r="A39" s="4" t="s">
        <v>561</v>
      </c>
      <c r="G39" s="5" t="n">
        <v>0</v>
      </c>
    </row>
    <row r="40" spans="1:8">
      <c r="A40" s="4" t="s">
        <v>617</v>
      </c>
    </row>
    <row r="41" spans="1:8">
      <c r="A41" s="3" t="s">
        <v>668</v>
      </c>
    </row>
    <row r="42" spans="1:8">
      <c r="A42" s="4" t="s">
        <v>674</v>
      </c>
      <c r="E42" s="4" t="s">
        <v>690</v>
      </c>
    </row>
    <row r="43" spans="1:8">
      <c r="A43" s="4" t="s">
        <v>687</v>
      </c>
      <c r="E43" s="5" t="n">
        <v>16100</v>
      </c>
    </row>
    <row r="44" spans="1:8">
      <c r="A44" s="4" t="s">
        <v>691</v>
      </c>
      <c r="E44" s="6" t="n">
        <v>572</v>
      </c>
    </row>
    <row r="45" spans="1:8">
      <c r="A45" s="4" t="s">
        <v>591</v>
      </c>
    </row>
    <row r="46" spans="1:8">
      <c r="A46" s="3" t="s">
        <v>668</v>
      </c>
    </row>
    <row r="47" spans="1:8">
      <c r="A47" s="4" t="s">
        <v>581</v>
      </c>
      <c r="F47" s="6" t="n">
        <v>29</v>
      </c>
    </row>
    <row r="48" spans="1:8">
      <c r="A48" s="4" t="s">
        <v>592</v>
      </c>
    </row>
    <row r="49" spans="1:8">
      <c r="A49" s="3" t="s">
        <v>668</v>
      </c>
    </row>
    <row r="50" spans="1:8">
      <c r="A50" s="4" t="s">
        <v>581</v>
      </c>
      <c r="F50" s="6" t="n">
        <v>12</v>
      </c>
    </row>
    <row r="51" spans="1:8">
      <c r="A51" s="4" t="s">
        <v>692</v>
      </c>
    </row>
    <row r="52" spans="1:8">
      <c r="A52" s="3" t="s">
        <v>668</v>
      </c>
    </row>
    <row r="53" spans="1:8">
      <c r="A53" s="4" t="s">
        <v>693</v>
      </c>
      <c r="C53" s="5" t="n">
        <v>300000</v>
      </c>
    </row>
    <row r="54" spans="1:8">
      <c r="A54" s="4" t="s">
        <v>694</v>
      </c>
    </row>
    <row r="55" spans="1:8">
      <c r="A55" s="3" t="s">
        <v>668</v>
      </c>
    </row>
    <row r="56" spans="1:8">
      <c r="A56" s="4" t="s">
        <v>695</v>
      </c>
      <c r="C56" s="4" t="s">
        <v>6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697</v>
      </c>
      <c r="B1" s="2" t="s">
        <v>524</v>
      </c>
      <c r="M1" s="2" t="s">
        <v>1</v>
      </c>
    </row>
    <row r="2" spans="1:15">
      <c r="B2" s="2" t="s">
        <v>2</v>
      </c>
      <c r="D2" s="2" t="s">
        <v>698</v>
      </c>
      <c r="F2" s="2" t="s">
        <v>4</v>
      </c>
      <c r="G2" s="2" t="s">
        <v>699</v>
      </c>
      <c r="H2" s="2" t="s">
        <v>65</v>
      </c>
      <c r="J2" s="2" t="s">
        <v>700</v>
      </c>
      <c r="K2" s="2" t="s">
        <v>701</v>
      </c>
      <c r="L2" s="2" t="s">
        <v>702</v>
      </c>
      <c r="M2" s="2" t="s">
        <v>2</v>
      </c>
      <c r="N2" s="2" t="s">
        <v>65</v>
      </c>
      <c r="O2" s="2" t="s">
        <v>131</v>
      </c>
    </row>
    <row r="3" spans="1:15">
      <c r="A3" s="3" t="s">
        <v>255</v>
      </c>
    </row>
    <row r="4" spans="1:15">
      <c r="A4" s="4" t="s">
        <v>703</v>
      </c>
      <c r="B4" s="5" t="n">
        <v>-334980</v>
      </c>
      <c r="C4" s="4" t="s">
        <v>91</v>
      </c>
      <c r="D4" s="5" t="n">
        <v>-206886</v>
      </c>
      <c r="E4" s="4" t="s">
        <v>657</v>
      </c>
      <c r="F4" s="5" t="n">
        <v>-8509</v>
      </c>
      <c r="G4" s="5" t="n">
        <v>-3504</v>
      </c>
      <c r="H4" s="5" t="n">
        <v>-77840</v>
      </c>
      <c r="I4" s="4" t="s">
        <v>704</v>
      </c>
      <c r="J4" s="5" t="n">
        <v>18899</v>
      </c>
      <c r="K4" s="5" t="n">
        <v>5788</v>
      </c>
      <c r="L4" s="5" t="n">
        <v>7865</v>
      </c>
      <c r="M4" s="5" t="n">
        <v>-553879</v>
      </c>
      <c r="N4" s="5" t="n">
        <v>-45288</v>
      </c>
      <c r="O4" s="5" t="n">
        <v>117848</v>
      </c>
    </row>
    <row r="5" spans="1:15">
      <c r="A5" s="4" t="s">
        <v>705</v>
      </c>
      <c r="M5" s="6" t="n">
        <v>0</v>
      </c>
      <c r="N5" s="6" t="n">
        <v>0</v>
      </c>
      <c r="O5" s="6" t="n">
        <v>0</v>
      </c>
    </row>
    <row r="6" spans="1:15">
      <c r="A6" s="4" t="s">
        <v>706</v>
      </c>
      <c r="M6" s="5" t="n">
        <v>-553879</v>
      </c>
      <c r="N6" s="5" t="n">
        <v>-45288</v>
      </c>
      <c r="O6" s="5" t="n">
        <v>117848</v>
      </c>
    </row>
    <row r="7" spans="1:15">
      <c r="A7" s="4" t="s">
        <v>707</v>
      </c>
      <c r="M7" s="6" t="n">
        <v>52849</v>
      </c>
      <c r="N7" s="6" t="n">
        <v>51981</v>
      </c>
      <c r="O7" s="6" t="n">
        <v>51113</v>
      </c>
    </row>
    <row r="8" spans="1:15">
      <c r="A8" s="4" t="s">
        <v>708</v>
      </c>
      <c r="M8" s="6" t="n">
        <v>0</v>
      </c>
      <c r="N8" s="6" t="n">
        <v>0</v>
      </c>
      <c r="O8" s="6" t="n">
        <v>635</v>
      </c>
    </row>
    <row r="9" spans="1:15">
      <c r="A9" s="4" t="s">
        <v>709</v>
      </c>
      <c r="M9" s="6" t="n">
        <v>52849</v>
      </c>
      <c r="N9" s="6" t="n">
        <v>51981</v>
      </c>
      <c r="O9" s="6" t="n">
        <v>51748</v>
      </c>
    </row>
    <row r="10" spans="1:15">
      <c r="A10" s="4" t="s">
        <v>710</v>
      </c>
      <c r="B10" s="8" t="n">
        <v>-6.33</v>
      </c>
      <c r="D10" s="8" t="n">
        <v>-3.91</v>
      </c>
      <c r="F10" s="8" t="n">
        <v>-0.16</v>
      </c>
      <c r="G10" s="8" t="n">
        <v>-0.07000000000000001</v>
      </c>
      <c r="H10" s="8" t="n">
        <v>-1.49</v>
      </c>
      <c r="J10" s="8" t="n">
        <v>0.36</v>
      </c>
      <c r="K10" s="8" t="n">
        <v>0.11</v>
      </c>
      <c r="L10" s="8" t="n">
        <v>0.15</v>
      </c>
      <c r="M10" s="8" t="n">
        <v>-10.48</v>
      </c>
      <c r="N10" s="8" t="n">
        <v>-0.87</v>
      </c>
      <c r="O10" s="8" t="n">
        <v>2.31</v>
      </c>
    </row>
    <row r="11" spans="1:15">
      <c r="A11" s="4" t="s">
        <v>711</v>
      </c>
      <c r="M11" s="6" t="n">
        <v>0</v>
      </c>
      <c r="N11" s="6" t="n">
        <v>0</v>
      </c>
      <c r="O11" s="10" t="n">
        <v>-0.03</v>
      </c>
    </row>
    <row r="12" spans="1:15">
      <c r="A12" s="4" t="s">
        <v>712</v>
      </c>
      <c r="B12" s="8" t="n">
        <v>-6.33</v>
      </c>
      <c r="D12" s="8" t="n">
        <v>-3.91</v>
      </c>
      <c r="F12" s="8" t="n">
        <v>-0.16</v>
      </c>
      <c r="G12" s="8" t="n">
        <v>-0.07000000000000001</v>
      </c>
      <c r="H12" s="8" t="n">
        <v>-1.49</v>
      </c>
      <c r="J12" s="8" t="n">
        <v>0.36</v>
      </c>
      <c r="K12" s="8" t="n">
        <v>0.11</v>
      </c>
      <c r="L12" s="8" t="n">
        <v>0.15</v>
      </c>
      <c r="M12" s="8" t="n">
        <v>-10.48</v>
      </c>
      <c r="N12" s="8" t="n">
        <v>-0.87</v>
      </c>
      <c r="O12" s="8" t="n">
        <v>2.28</v>
      </c>
    </row>
    <row r="13" spans="1:15"/>
    <row r="14" spans="1:15">
      <c r="A14" s="4" t="s">
        <v>91</v>
      </c>
      <c r="B14" s="4" t="s">
        <v>713</v>
      </c>
    </row>
    <row r="15" spans="1:15">
      <c r="A15" s="4" t="s">
        <v>657</v>
      </c>
      <c r="B15" s="4" t="s">
        <v>714</v>
      </c>
    </row>
    <row r="16" spans="1:15">
      <c r="A16" s="4" t="s">
        <v>704</v>
      </c>
      <c r="B16" s="4" t="s">
        <v>715</v>
      </c>
    </row>
  </sheetData>
  <mergeCells count="10">
    <mergeCell ref="A1:A2"/>
    <mergeCell ref="B1:L1"/>
    <mergeCell ref="M1:O1"/>
    <mergeCell ref="B2:C2"/>
    <mergeCell ref="D2:E2"/>
    <mergeCell ref="H2:I2"/>
    <mergeCell ref="A13:O13"/>
    <mergeCell ref="B14:O14"/>
    <mergeCell ref="B15:O15"/>
    <mergeCell ref="B16:O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5</v>
      </c>
      <c r="D2" s="2" t="s">
        <v>131</v>
      </c>
    </row>
    <row r="3" spans="1:4">
      <c r="A3" s="3" t="s">
        <v>717</v>
      </c>
    </row>
    <row r="4" spans="1:4">
      <c r="A4" s="4" t="s">
        <v>718</v>
      </c>
      <c r="B4" s="6" t="n">
        <v>42000</v>
      </c>
      <c r="C4" s="6" t="n">
        <v>66500</v>
      </c>
      <c r="D4" s="6" t="n">
        <v>87500</v>
      </c>
    </row>
    <row r="5" spans="1:4">
      <c r="A5" s="4" t="s">
        <v>719</v>
      </c>
      <c r="B5" s="8" t="n">
        <v>48.56</v>
      </c>
      <c r="C5" s="8" t="n">
        <v>44.42</v>
      </c>
      <c r="D5" s="8" t="n">
        <v>51.3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65</v>
      </c>
    </row>
    <row r="3" spans="1:3">
      <c r="A3" s="4" t="s">
        <v>721</v>
      </c>
    </row>
    <row r="4" spans="1:3">
      <c r="A4" s="3" t="s">
        <v>717</v>
      </c>
    </row>
    <row r="5" spans="1:3">
      <c r="A5" s="4" t="s">
        <v>722</v>
      </c>
      <c r="B5" s="6" t="n">
        <v>428000</v>
      </c>
      <c r="C5" s="6" t="n">
        <v>934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3</v>
      </c>
      <c r="B1" s="2" t="s">
        <v>2</v>
      </c>
      <c r="C1" s="2" t="s">
        <v>65</v>
      </c>
    </row>
    <row r="2" spans="1:3">
      <c r="A2" s="3" t="s">
        <v>258</v>
      </c>
    </row>
    <row r="3" spans="1:3">
      <c r="A3" s="4" t="s">
        <v>724</v>
      </c>
      <c r="B3" s="5" t="n">
        <v>17832</v>
      </c>
      <c r="C3" s="5" t="n">
        <v>20315</v>
      </c>
    </row>
    <row r="4" spans="1:3">
      <c r="A4" s="4" t="s">
        <v>725</v>
      </c>
      <c r="B4" s="6" t="n">
        <v>9200</v>
      </c>
      <c r="C4" s="6" t="n">
        <v>12756</v>
      </c>
    </row>
    <row r="5" spans="1:3">
      <c r="A5" s="4" t="s">
        <v>726</v>
      </c>
      <c r="B5" s="6" t="n">
        <v>6562</v>
      </c>
      <c r="C5" s="6" t="n">
        <v>6635</v>
      </c>
    </row>
    <row r="6" spans="1:3">
      <c r="A6" s="4" t="s">
        <v>727</v>
      </c>
      <c r="B6" s="6" t="n">
        <v>3691</v>
      </c>
      <c r="C6" s="6" t="n">
        <v>2129</v>
      </c>
    </row>
    <row r="7" spans="1:3">
      <c r="A7" s="4" t="s">
        <v>728</v>
      </c>
      <c r="B7" s="6" t="n">
        <v>3450</v>
      </c>
      <c r="C7" s="6" t="n">
        <v>1378</v>
      </c>
    </row>
    <row r="8" spans="1:3">
      <c r="A8" s="4" t="s">
        <v>83</v>
      </c>
      <c r="B8" s="6" t="n">
        <v>5827</v>
      </c>
      <c r="C8" s="6" t="n">
        <v>4710</v>
      </c>
    </row>
    <row r="9" spans="1:3">
      <c r="A9" s="4" t="s">
        <v>729</v>
      </c>
      <c r="B9" s="5" t="n">
        <v>46562</v>
      </c>
      <c r="C9" s="5" t="n">
        <v>479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65</v>
      </c>
    </row>
    <row r="2" spans="1:3">
      <c r="A2" s="3" t="s">
        <v>731</v>
      </c>
    </row>
    <row r="3" spans="1:3">
      <c r="A3" s="4" t="s">
        <v>477</v>
      </c>
      <c r="B3" s="5" t="n">
        <v>108200</v>
      </c>
      <c r="C3" s="5" t="n">
        <v>0</v>
      </c>
    </row>
    <row r="4" spans="1:3">
      <c r="A4" s="3" t="s">
        <v>732</v>
      </c>
    </row>
    <row r="5" spans="1:3">
      <c r="A5" s="4" t="s">
        <v>733</v>
      </c>
      <c r="B5" s="6" t="n">
        <v>650000</v>
      </c>
      <c r="C5" s="6" t="n">
        <v>650000</v>
      </c>
    </row>
    <row r="6" spans="1:3">
      <c r="A6" s="4" t="s">
        <v>734</v>
      </c>
      <c r="B6" s="6" t="n">
        <v>666500</v>
      </c>
      <c r="C6" s="6" t="n">
        <v>650000</v>
      </c>
    </row>
    <row r="7" spans="1:3">
      <c r="A7" s="4" t="s">
        <v>735</v>
      </c>
      <c r="B7" s="6" t="n">
        <v>-971</v>
      </c>
      <c r="C7" s="6" t="n">
        <v>-1623</v>
      </c>
    </row>
    <row r="8" spans="1:3">
      <c r="A8" s="4" t="s">
        <v>736</v>
      </c>
      <c r="B8" s="6" t="n">
        <v>-2313</v>
      </c>
      <c r="C8" s="6" t="n">
        <v>-3902</v>
      </c>
    </row>
    <row r="9" spans="1:3">
      <c r="A9" s="4" t="s">
        <v>737</v>
      </c>
      <c r="B9" s="6" t="n">
        <v>663216</v>
      </c>
      <c r="C9" s="6" t="n">
        <v>644475</v>
      </c>
    </row>
    <row r="10" spans="1:3">
      <c r="A10" s="4" t="s">
        <v>738</v>
      </c>
    </row>
    <row r="11" spans="1:3">
      <c r="A11" s="3" t="s">
        <v>732</v>
      </c>
    </row>
    <row r="12" spans="1:3">
      <c r="A12" s="4" t="s">
        <v>739</v>
      </c>
      <c r="B12" s="5" t="n">
        <v>16500</v>
      </c>
      <c r="C12" s="5" t="n">
        <v>0</v>
      </c>
    </row>
    <row r="13" spans="1:3">
      <c r="A13" s="4" t="s">
        <v>740</v>
      </c>
      <c r="B13" s="4" t="s">
        <v>741</v>
      </c>
      <c r="C13" s="4" t="s">
        <v>501</v>
      </c>
    </row>
    <row r="14" spans="1:3">
      <c r="A14" s="4" t="s">
        <v>483</v>
      </c>
    </row>
    <row r="15" spans="1:3">
      <c r="A15" s="3" t="s">
        <v>731</v>
      </c>
    </row>
    <row r="16" spans="1:3">
      <c r="A16" s="4" t="s">
        <v>477</v>
      </c>
      <c r="B16" s="5" t="n">
        <v>108200</v>
      </c>
      <c r="C16" s="5" t="n">
        <v>0</v>
      </c>
    </row>
    <row r="17" spans="1:3">
      <c r="A17" s="3" t="s">
        <v>732</v>
      </c>
    </row>
    <row r="18" spans="1:3">
      <c r="A18" s="4" t="s">
        <v>740</v>
      </c>
      <c r="B18" s="4" t="s">
        <v>516</v>
      </c>
      <c r="C18" s="4" t="s">
        <v>5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2</v>
      </c>
      <c r="B1" s="2" t="s">
        <v>2</v>
      </c>
      <c r="C1" s="2" t="s">
        <v>65</v>
      </c>
      <c r="D1" s="2" t="s">
        <v>131</v>
      </c>
    </row>
    <row r="2" spans="1:4">
      <c r="A2" s="3" t="s">
        <v>261</v>
      </c>
    </row>
    <row r="3" spans="1:4">
      <c r="A3" s="4" t="s">
        <v>743</v>
      </c>
      <c r="B3" s="5" t="n">
        <v>66627</v>
      </c>
      <c r="C3" s="5" t="n">
        <v>64208</v>
      </c>
      <c r="D3" s="5" t="n">
        <v>69444</v>
      </c>
    </row>
    <row r="4" spans="1:4">
      <c r="A4" s="4" t="s">
        <v>744</v>
      </c>
      <c r="B4" s="6" t="n">
        <v>11510</v>
      </c>
      <c r="C4" s="6" t="n">
        <v>12738</v>
      </c>
    </row>
    <row r="5" spans="1:4">
      <c r="A5" s="4" t="s">
        <v>745</v>
      </c>
      <c r="B5" s="6" t="n">
        <v>7379</v>
      </c>
      <c r="C5" s="6" t="n">
        <v>11380</v>
      </c>
    </row>
    <row r="6" spans="1:4">
      <c r="A6" s="4" t="s">
        <v>615</v>
      </c>
      <c r="B6" s="6" t="n">
        <v>7061</v>
      </c>
      <c r="C6" s="6" t="n">
        <v>9881</v>
      </c>
    </row>
    <row r="7" spans="1:4">
      <c r="A7" s="4" t="s">
        <v>746</v>
      </c>
      <c r="B7" s="6" t="n">
        <v>10122</v>
      </c>
      <c r="C7" s="6" t="n">
        <v>8814</v>
      </c>
    </row>
    <row r="8" spans="1:4">
      <c r="A8" s="4" t="s">
        <v>747</v>
      </c>
      <c r="B8" s="6" t="n">
        <v>6180</v>
      </c>
      <c r="C8" s="6" t="n">
        <v>5132</v>
      </c>
    </row>
    <row r="9" spans="1:4">
      <c r="A9" s="4" t="s">
        <v>748</v>
      </c>
      <c r="B9" s="6" t="n">
        <v>3838</v>
      </c>
      <c r="C9" s="6" t="n">
        <v>3331</v>
      </c>
    </row>
    <row r="10" spans="1:4">
      <c r="A10" s="4" t="s">
        <v>749</v>
      </c>
      <c r="B10" s="6" t="n">
        <v>112717</v>
      </c>
      <c r="C10" s="6" t="n">
        <v>115484</v>
      </c>
    </row>
    <row r="11" spans="1:4">
      <c r="A11" s="4" t="s">
        <v>750</v>
      </c>
      <c r="B11" s="6" t="n">
        <v>17376</v>
      </c>
      <c r="C11" s="6" t="n">
        <v>14250</v>
      </c>
    </row>
    <row r="12" spans="1:4">
      <c r="A12" s="4" t="s">
        <v>751</v>
      </c>
      <c r="B12" s="5" t="n">
        <v>95341</v>
      </c>
      <c r="C12" s="5" t="n">
        <v>1012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752</v>
      </c>
      <c r="B1" s="2" t="s">
        <v>753</v>
      </c>
      <c r="C1" s="2" t="s">
        <v>2</v>
      </c>
      <c r="D1" s="2" t="s">
        <v>472</v>
      </c>
      <c r="E1" s="2" t="s">
        <v>473</v>
      </c>
      <c r="F1" s="2" t="s">
        <v>65</v>
      </c>
      <c r="G1" s="2" t="s">
        <v>754</v>
      </c>
    </row>
    <row r="2" spans="1:7">
      <c r="A2" s="3" t="s">
        <v>755</v>
      </c>
    </row>
    <row r="3" spans="1:7">
      <c r="A3" s="4" t="s">
        <v>756</v>
      </c>
      <c r="C3" s="4" t="s">
        <v>495</v>
      </c>
    </row>
    <row r="4" spans="1:7">
      <c r="A4" s="4" t="s">
        <v>478</v>
      </c>
      <c r="C4" s="5" t="n">
        <v>650000</v>
      </c>
      <c r="F4" s="5" t="n">
        <v>650000</v>
      </c>
    </row>
    <row r="5" spans="1:7">
      <c r="A5" s="4" t="s">
        <v>757</v>
      </c>
      <c r="C5" s="4" t="s">
        <v>758</v>
      </c>
    </row>
    <row r="6" spans="1:7">
      <c r="A6" s="4" t="s">
        <v>759</v>
      </c>
      <c r="C6" s="4" t="s">
        <v>760</v>
      </c>
    </row>
    <row r="7" spans="1:7">
      <c r="A7" s="4" t="s">
        <v>761</v>
      </c>
      <c r="C7" s="5" t="n">
        <v>125600</v>
      </c>
    </row>
    <row r="8" spans="1:7">
      <c r="A8" s="4" t="s">
        <v>762</v>
      </c>
      <c r="C8" s="6" t="n">
        <v>659300</v>
      </c>
    </row>
    <row r="9" spans="1:7">
      <c r="A9" s="4" t="s">
        <v>763</v>
      </c>
      <c r="C9" s="6" t="n">
        <v>45100</v>
      </c>
    </row>
    <row r="10" spans="1:7">
      <c r="A10" s="4" t="s">
        <v>764</v>
      </c>
      <c r="C10" s="6" t="n">
        <v>19500</v>
      </c>
    </row>
    <row r="11" spans="1:7">
      <c r="A11" s="4" t="s">
        <v>765</v>
      </c>
      <c r="C11" s="6" t="n">
        <v>2000</v>
      </c>
    </row>
    <row r="12" spans="1:7">
      <c r="A12" s="4" t="s">
        <v>766</v>
      </c>
    </row>
    <row r="13" spans="1:7">
      <c r="A13" s="3" t="s">
        <v>755</v>
      </c>
    </row>
    <row r="14" spans="1:7">
      <c r="A14" s="4" t="s">
        <v>478</v>
      </c>
      <c r="C14" s="5" t="n">
        <v>650000</v>
      </c>
    </row>
    <row r="15" spans="1:7">
      <c r="A15" s="4" t="s">
        <v>757</v>
      </c>
      <c r="C15" s="4" t="s">
        <v>758</v>
      </c>
    </row>
    <row r="16" spans="1:7">
      <c r="A16" s="4" t="s">
        <v>759</v>
      </c>
      <c r="C16" s="4" t="s">
        <v>760</v>
      </c>
    </row>
    <row r="17" spans="1:7">
      <c r="A17" s="4" t="s">
        <v>767</v>
      </c>
      <c r="C17" s="5" t="n">
        <v>14700</v>
      </c>
    </row>
    <row r="18" spans="1:7">
      <c r="A18" s="4" t="s">
        <v>768</v>
      </c>
      <c r="C18" s="4" t="s">
        <v>769</v>
      </c>
    </row>
    <row r="19" spans="1:7">
      <c r="A19" s="4" t="s">
        <v>770</v>
      </c>
      <c r="C19" s="4" t="s">
        <v>771</v>
      </c>
    </row>
    <row r="20" spans="1:7">
      <c r="A20" s="4" t="s">
        <v>772</v>
      </c>
      <c r="C20" s="4" t="s">
        <v>773</v>
      </c>
    </row>
    <row r="21" spans="1:7">
      <c r="A21" s="4" t="s">
        <v>483</v>
      </c>
    </row>
    <row r="22" spans="1:7">
      <c r="A22" s="3" t="s">
        <v>755</v>
      </c>
    </row>
    <row r="23" spans="1:7">
      <c r="A23" s="4" t="s">
        <v>774</v>
      </c>
      <c r="C23" s="4" t="s">
        <v>775</v>
      </c>
    </row>
    <row r="24" spans="1:7">
      <c r="A24" s="4" t="s">
        <v>776</v>
      </c>
      <c r="G24" s="5" t="n">
        <v>1000000</v>
      </c>
    </row>
    <row r="25" spans="1:7">
      <c r="A25" s="4" t="s">
        <v>777</v>
      </c>
      <c r="C25" s="4" t="s">
        <v>778</v>
      </c>
    </row>
    <row r="26" spans="1:7">
      <c r="A26" s="4" t="s">
        <v>779</v>
      </c>
      <c r="C26" s="5" t="n">
        <v>3300</v>
      </c>
    </row>
    <row r="27" spans="1:7">
      <c r="A27" s="4" t="s">
        <v>780</v>
      </c>
      <c r="C27" s="4" t="s">
        <v>572</v>
      </c>
    </row>
    <row r="28" spans="1:7">
      <c r="A28" s="4" t="s">
        <v>781</v>
      </c>
      <c r="C28" s="4" t="s">
        <v>782</v>
      </c>
    </row>
    <row r="29" spans="1:7">
      <c r="A29" s="4" t="s">
        <v>783</v>
      </c>
      <c r="C29" s="4" t="s">
        <v>784</v>
      </c>
    </row>
    <row r="30" spans="1:7">
      <c r="A30" s="4" t="s">
        <v>785</v>
      </c>
      <c r="C30" s="4" t="s">
        <v>786</v>
      </c>
    </row>
    <row r="31" spans="1:7">
      <c r="A31" s="4" t="s">
        <v>787</v>
      </c>
      <c r="C31" s="4" t="s">
        <v>788</v>
      </c>
    </row>
    <row r="32" spans="1:7">
      <c r="A32" s="4" t="s">
        <v>789</v>
      </c>
      <c r="C32" s="4" t="s">
        <v>790</v>
      </c>
    </row>
    <row r="33" spans="1:7">
      <c r="A33" s="4" t="s">
        <v>791</v>
      </c>
      <c r="C33" s="4" t="s">
        <v>792</v>
      </c>
    </row>
    <row r="34" spans="1:7">
      <c r="A34" s="4" t="s">
        <v>793</v>
      </c>
    </row>
    <row r="35" spans="1:7">
      <c r="A35" s="3" t="s">
        <v>755</v>
      </c>
    </row>
    <row r="36" spans="1:7">
      <c r="A36" s="4" t="s">
        <v>794</v>
      </c>
      <c r="C36" s="4" t="s">
        <v>795</v>
      </c>
    </row>
    <row r="37" spans="1:7">
      <c r="A37" s="4" t="s">
        <v>796</v>
      </c>
    </row>
    <row r="38" spans="1:7">
      <c r="A38" s="3" t="s">
        <v>755</v>
      </c>
    </row>
    <row r="39" spans="1:7">
      <c r="A39" s="4" t="s">
        <v>794</v>
      </c>
      <c r="C39" s="4" t="s">
        <v>797</v>
      </c>
    </row>
    <row r="40" spans="1:7">
      <c r="A40" s="4" t="s">
        <v>484</v>
      </c>
    </row>
    <row r="41" spans="1:7">
      <c r="A41" s="3" t="s">
        <v>755</v>
      </c>
    </row>
    <row r="42" spans="1:7">
      <c r="A42" s="4" t="s">
        <v>485</v>
      </c>
      <c r="E42" s="5" t="n">
        <v>275000</v>
      </c>
      <c r="F42" s="5" t="n">
        <v>425000</v>
      </c>
    </row>
    <row r="43" spans="1:7">
      <c r="A43" s="4" t="s">
        <v>486</v>
      </c>
    </row>
    <row r="44" spans="1:7">
      <c r="A44" s="3" t="s">
        <v>755</v>
      </c>
    </row>
    <row r="45" spans="1:7">
      <c r="A45" s="4" t="s">
        <v>485</v>
      </c>
      <c r="D45" s="5" t="n">
        <v>200000</v>
      </c>
    </row>
    <row r="46" spans="1:7">
      <c r="A46" s="4" t="s">
        <v>798</v>
      </c>
    </row>
    <row r="47" spans="1:7">
      <c r="A47" s="3" t="s">
        <v>755</v>
      </c>
    </row>
    <row r="48" spans="1:7">
      <c r="A48" s="4" t="s">
        <v>485</v>
      </c>
      <c r="E48" s="5" t="n">
        <v>275000</v>
      </c>
    </row>
    <row r="49" spans="1:7">
      <c r="A49" s="4" t="s">
        <v>799</v>
      </c>
    </row>
    <row r="50" spans="1:7">
      <c r="A50" s="3" t="s">
        <v>755</v>
      </c>
    </row>
    <row r="51" spans="1:7">
      <c r="A51" s="4" t="s">
        <v>800</v>
      </c>
      <c r="C51" s="4" t="s">
        <v>801</v>
      </c>
    </row>
    <row r="52" spans="1:7">
      <c r="A52" s="4" t="s">
        <v>756</v>
      </c>
      <c r="C52" s="4" t="s">
        <v>802</v>
      </c>
    </row>
    <row r="53" spans="1:7">
      <c r="A53" s="4" t="s">
        <v>738</v>
      </c>
    </row>
    <row r="54" spans="1:7">
      <c r="A54" s="3" t="s">
        <v>755</v>
      </c>
    </row>
    <row r="55" spans="1:7">
      <c r="A55" s="4" t="s">
        <v>776</v>
      </c>
      <c r="C55" s="5" t="n">
        <v>250000</v>
      </c>
    </row>
    <row r="56" spans="1:7">
      <c r="A56" s="4" t="s">
        <v>485</v>
      </c>
      <c r="C56" s="5" t="n">
        <v>200000</v>
      </c>
    </row>
    <row r="57" spans="1:7">
      <c r="A57" s="4" t="s">
        <v>777</v>
      </c>
      <c r="C57" s="4" t="s">
        <v>778</v>
      </c>
    </row>
    <row r="58" spans="1:7">
      <c r="A58" s="4" t="s">
        <v>779</v>
      </c>
      <c r="C58" s="5" t="n">
        <v>1700</v>
      </c>
    </row>
    <row r="59" spans="1:7">
      <c r="A59" s="4" t="s">
        <v>791</v>
      </c>
      <c r="C59" s="4" t="s">
        <v>803</v>
      </c>
    </row>
    <row r="60" spans="1:7">
      <c r="A60" s="4" t="s">
        <v>804</v>
      </c>
      <c r="C60" s="4" t="s">
        <v>805</v>
      </c>
    </row>
    <row r="61" spans="1:7">
      <c r="A61" s="4" t="s">
        <v>806</v>
      </c>
      <c r="C61" s="4" t="s">
        <v>645</v>
      </c>
    </row>
    <row r="62" spans="1:7">
      <c r="A62" s="4" t="s">
        <v>807</v>
      </c>
      <c r="C62" s="4" t="s">
        <v>808</v>
      </c>
    </row>
    <row r="63" spans="1:7">
      <c r="A63" s="4" t="s">
        <v>809</v>
      </c>
      <c r="C63" s="4" t="s">
        <v>810</v>
      </c>
    </row>
    <row r="64" spans="1:7">
      <c r="A64" s="4" t="s">
        <v>811</v>
      </c>
      <c r="C64" s="4" t="s">
        <v>812</v>
      </c>
    </row>
    <row r="65" spans="1:7">
      <c r="A65" s="4" t="s">
        <v>813</v>
      </c>
    </row>
    <row r="66" spans="1:7">
      <c r="A66" s="3" t="s">
        <v>755</v>
      </c>
    </row>
    <row r="67" spans="1:7">
      <c r="A67" s="4" t="s">
        <v>814</v>
      </c>
      <c r="B67" s="4" t="s">
        <v>8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5</v>
      </c>
      <c r="D2" s="2" t="s">
        <v>131</v>
      </c>
    </row>
    <row r="3" spans="1:4">
      <c r="A3" s="4" t="s">
        <v>194</v>
      </c>
      <c r="B3" s="6" t="n">
        <v>0</v>
      </c>
      <c r="C3" s="6" t="n">
        <v>0</v>
      </c>
      <c r="D3" s="6" t="n">
        <v>787547</v>
      </c>
    </row>
    <row r="4" spans="1:4">
      <c r="A4" s="4" t="s">
        <v>195</v>
      </c>
      <c r="B4" s="6" t="n">
        <v>1387793</v>
      </c>
      <c r="C4" s="6" t="n">
        <v>1175466</v>
      </c>
      <c r="D4" s="6" t="n">
        <v>598269</v>
      </c>
    </row>
    <row r="5" spans="1:4">
      <c r="A5" s="4" t="s">
        <v>165</v>
      </c>
      <c r="B5" s="5" t="n">
        <v>0</v>
      </c>
      <c r="C5" s="5" t="n">
        <v>-181</v>
      </c>
      <c r="D5" s="5" t="n">
        <v>39</v>
      </c>
    </row>
    <row r="6" spans="1:4">
      <c r="A6" s="4" t="s">
        <v>166</v>
      </c>
      <c r="B6" s="5" t="n">
        <v>-47</v>
      </c>
      <c r="C6" s="5" t="n">
        <v>0</v>
      </c>
      <c r="D6"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6</v>
      </c>
      <c r="C1" s="2" t="s">
        <v>1</v>
      </c>
    </row>
    <row r="2" spans="1:4">
      <c r="C2" s="2" t="s">
        <v>2</v>
      </c>
      <c r="D2" s="2" t="s">
        <v>65</v>
      </c>
    </row>
    <row r="3" spans="1:4">
      <c r="A3" s="3" t="s">
        <v>265</v>
      </c>
    </row>
    <row r="4" spans="1:4">
      <c r="A4" s="4" t="s">
        <v>817</v>
      </c>
      <c r="C4" s="5" t="n">
        <v>64208</v>
      </c>
      <c r="D4" s="5" t="n">
        <v>69444</v>
      </c>
    </row>
    <row r="5" spans="1:4">
      <c r="A5" s="4" t="s">
        <v>818</v>
      </c>
      <c r="C5" s="6" t="n">
        <v>2343</v>
      </c>
      <c r="D5" s="6" t="n">
        <v>2393</v>
      </c>
    </row>
    <row r="6" spans="1:4">
      <c r="A6" s="4" t="s">
        <v>819</v>
      </c>
      <c r="C6" s="6" t="n">
        <v>4373</v>
      </c>
      <c r="D6" s="6" t="n">
        <v>2632</v>
      </c>
    </row>
    <row r="7" spans="1:4">
      <c r="A7" s="4" t="s">
        <v>820</v>
      </c>
      <c r="C7" s="6" t="n">
        <v>-3261</v>
      </c>
      <c r="D7" s="6" t="n">
        <v>-4493</v>
      </c>
    </row>
    <row r="8" spans="1:4">
      <c r="A8" s="4" t="s">
        <v>821</v>
      </c>
      <c r="C8" s="6" t="n">
        <v>-2953</v>
      </c>
      <c r="D8" s="6" t="n">
        <v>-281</v>
      </c>
    </row>
    <row r="9" spans="1:4">
      <c r="A9" s="4" t="s">
        <v>822</v>
      </c>
      <c r="B9" s="4" t="s">
        <v>91</v>
      </c>
      <c r="C9" s="6" t="n">
        <v>1917</v>
      </c>
      <c r="D9" s="6" t="n">
        <v>-5487</v>
      </c>
    </row>
    <row r="10" spans="1:4">
      <c r="A10" s="4" t="s">
        <v>823</v>
      </c>
      <c r="C10" s="6" t="n">
        <v>66627</v>
      </c>
      <c r="D10" s="6" t="n">
        <v>64208</v>
      </c>
    </row>
    <row r="11" spans="1:4">
      <c r="A11" s="4" t="s">
        <v>824</v>
      </c>
      <c r="C11" s="6" t="n">
        <v>2920</v>
      </c>
      <c r="D11" s="6" t="n">
        <v>1437</v>
      </c>
    </row>
    <row r="12" spans="1:4">
      <c r="A12" s="4" t="s">
        <v>825</v>
      </c>
      <c r="C12" s="5" t="n">
        <v>63707</v>
      </c>
      <c r="D12" s="5" t="n">
        <v>62771</v>
      </c>
    </row>
    <row r="13" spans="1:4"/>
    <row r="14" spans="1:4">
      <c r="A14" s="4" t="s">
        <v>91</v>
      </c>
      <c r="B14" s="4" t="s">
        <v>826</v>
      </c>
    </row>
  </sheetData>
  <mergeCells count="4">
    <mergeCell ref="A1:B2"/>
    <mergeCell ref="C1:D1"/>
    <mergeCell ref="A13:C13"/>
    <mergeCell ref="B14:C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 customWidth="1" max="5" min="5" width="14"/>
  </cols>
  <sheetData>
    <row r="1" spans="1:5">
      <c r="A1" s="1" t="s">
        <v>827</v>
      </c>
      <c r="C1" s="2" t="s">
        <v>1</v>
      </c>
    </row>
    <row r="2" spans="1:5">
      <c r="C2" s="2" t="s">
        <v>2</v>
      </c>
      <c r="D2" s="2" t="s">
        <v>65</v>
      </c>
      <c r="E2" s="2" t="s">
        <v>131</v>
      </c>
    </row>
    <row r="3" spans="1:5">
      <c r="A3" s="3" t="s">
        <v>268</v>
      </c>
    </row>
    <row r="4" spans="1:5">
      <c r="A4" s="4" t="s">
        <v>828</v>
      </c>
      <c r="C4" s="5" t="n">
        <v>-144092</v>
      </c>
      <c r="D4" s="5" t="n">
        <v>-11290</v>
      </c>
      <c r="E4" s="5" t="n">
        <v>21059</v>
      </c>
    </row>
    <row r="5" spans="1:5">
      <c r="A5" s="4" t="s">
        <v>829</v>
      </c>
      <c r="C5" s="6" t="n">
        <v>-21733</v>
      </c>
      <c r="D5" s="6" t="n">
        <v>-1882</v>
      </c>
      <c r="E5" s="6" t="n">
        <v>1655</v>
      </c>
    </row>
    <row r="6" spans="1:5">
      <c r="A6" s="4" t="s">
        <v>830</v>
      </c>
      <c r="B6" s="4" t="s">
        <v>91</v>
      </c>
      <c r="C6" s="6" t="n">
        <v>0</v>
      </c>
      <c r="D6" s="6" t="n">
        <v>0</v>
      </c>
      <c r="E6" s="6" t="n">
        <v>-81307</v>
      </c>
    </row>
    <row r="7" spans="1:5">
      <c r="A7" s="4" t="s">
        <v>831</v>
      </c>
      <c r="C7" s="6" t="n">
        <v>347</v>
      </c>
      <c r="D7" s="6" t="n">
        <v>424</v>
      </c>
      <c r="E7" s="6" t="n">
        <v>1867</v>
      </c>
    </row>
    <row r="8" spans="1:5">
      <c r="A8" s="4" t="s">
        <v>832</v>
      </c>
      <c r="C8" s="6" t="n">
        <v>-11</v>
      </c>
      <c r="D8" s="6" t="n">
        <v>-1138</v>
      </c>
      <c r="E8" s="6" t="n">
        <v>0</v>
      </c>
    </row>
    <row r="9" spans="1:5">
      <c r="A9" s="4" t="s">
        <v>540</v>
      </c>
      <c r="C9" s="6" t="n">
        <v>12346</v>
      </c>
      <c r="D9" s="6" t="n">
        <v>0</v>
      </c>
      <c r="E9" s="6" t="n">
        <v>0</v>
      </c>
    </row>
    <row r="10" spans="1:5">
      <c r="A10" s="4" t="s">
        <v>833</v>
      </c>
      <c r="C10" s="6" t="n">
        <v>19654</v>
      </c>
      <c r="D10" s="6" t="n">
        <v>0</v>
      </c>
      <c r="E10" s="6" t="n">
        <v>0</v>
      </c>
    </row>
    <row r="11" spans="1:5">
      <c r="A11" s="4" t="s">
        <v>834</v>
      </c>
      <c r="C11" s="6" t="n">
        <v>1163</v>
      </c>
      <c r="D11" s="6" t="n">
        <v>-110</v>
      </c>
      <c r="E11" s="6" t="n">
        <v>-952</v>
      </c>
    </row>
    <row r="12" spans="1:5">
      <c r="A12" s="4" t="s">
        <v>835</v>
      </c>
      <c r="C12" s="5" t="n">
        <v>-132326</v>
      </c>
      <c r="D12" s="5" t="n">
        <v>-13996</v>
      </c>
      <c r="E12" s="5" t="n">
        <v>-57678</v>
      </c>
    </row>
    <row r="13" spans="1:5"/>
    <row r="14" spans="1:5">
      <c r="A14" s="4" t="s">
        <v>91</v>
      </c>
      <c r="B14" s="4" t="s">
        <v>598</v>
      </c>
    </row>
  </sheetData>
  <mergeCells count="4">
    <mergeCell ref="A1:B2"/>
    <mergeCell ref="C1:E1"/>
    <mergeCell ref="A13:D13"/>
    <mergeCell ref="B14:D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5</v>
      </c>
      <c r="D2" s="2" t="s">
        <v>131</v>
      </c>
    </row>
    <row r="3" spans="1:4">
      <c r="A3" s="3" t="s">
        <v>268</v>
      </c>
    </row>
    <row r="4" spans="1:4">
      <c r="A4" s="4" t="s">
        <v>837</v>
      </c>
      <c r="B4" s="5" t="n">
        <v>-918</v>
      </c>
      <c r="C4" s="5" t="n">
        <v>-1835</v>
      </c>
      <c r="D4" s="5" t="n">
        <v>0</v>
      </c>
    </row>
    <row r="5" spans="1:4">
      <c r="A5" s="4" t="s">
        <v>838</v>
      </c>
      <c r="B5" s="6" t="n">
        <v>-363</v>
      </c>
      <c r="C5" s="6" t="n">
        <v>-1296</v>
      </c>
      <c r="D5" s="6" t="n">
        <v>5</v>
      </c>
    </row>
    <row r="6" spans="1:4">
      <c r="A6" s="4" t="s">
        <v>839</v>
      </c>
      <c r="B6" s="6" t="n">
        <v>-1281</v>
      </c>
      <c r="C6" s="6" t="n">
        <v>-3131</v>
      </c>
      <c r="D6" s="6" t="n">
        <v>5</v>
      </c>
    </row>
    <row r="7" spans="1:4">
      <c r="A7" s="4" t="s">
        <v>840</v>
      </c>
      <c r="B7" s="6" t="n">
        <v>-108440</v>
      </c>
      <c r="C7" s="6" t="n">
        <v>-8741</v>
      </c>
      <c r="D7" s="6" t="n">
        <v>-62788</v>
      </c>
    </row>
    <row r="8" spans="1:4">
      <c r="A8" s="4" t="s">
        <v>841</v>
      </c>
      <c r="B8" s="6" t="n">
        <v>-22605</v>
      </c>
      <c r="C8" s="6" t="n">
        <v>-2124</v>
      </c>
      <c r="D8" s="6" t="n">
        <v>5105</v>
      </c>
    </row>
    <row r="9" spans="1:4">
      <c r="A9" s="4" t="s">
        <v>842</v>
      </c>
      <c r="B9" s="6" t="n">
        <v>-131045</v>
      </c>
      <c r="C9" s="6" t="n">
        <v>-10865</v>
      </c>
      <c r="D9" s="6" t="n">
        <v>-57683</v>
      </c>
    </row>
    <row r="10" spans="1:4">
      <c r="A10" s="4" t="s">
        <v>843</v>
      </c>
      <c r="B10" s="5" t="n">
        <v>-132326</v>
      </c>
      <c r="C10" s="5" t="n">
        <v>-13996</v>
      </c>
      <c r="D10" s="5" t="n">
        <v>-576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65</v>
      </c>
    </row>
    <row r="2" spans="1:3">
      <c r="A2" s="3" t="s">
        <v>268</v>
      </c>
    </row>
    <row r="3" spans="1:3">
      <c r="A3" s="4" t="s">
        <v>845</v>
      </c>
      <c r="B3" s="5" t="n">
        <v>31822</v>
      </c>
      <c r="C3" s="5" t="n">
        <v>27953</v>
      </c>
    </row>
    <row r="4" spans="1:3">
      <c r="A4" s="4" t="s">
        <v>846</v>
      </c>
      <c r="B4" s="6" t="n">
        <v>246927</v>
      </c>
      <c r="C4" s="6" t="n">
        <v>152112</v>
      </c>
    </row>
    <row r="5" spans="1:3">
      <c r="A5" s="4" t="s">
        <v>847</v>
      </c>
      <c r="B5" s="6" t="n">
        <v>2656</v>
      </c>
      <c r="C5" s="6" t="n">
        <v>3574</v>
      </c>
    </row>
    <row r="6" spans="1:3">
      <c r="A6" s="4" t="s">
        <v>848</v>
      </c>
      <c r="B6" s="6" t="n">
        <v>281405</v>
      </c>
      <c r="C6" s="6" t="n">
        <v>183639</v>
      </c>
    </row>
    <row r="7" spans="1:3">
      <c r="A7" s="4" t="s">
        <v>849</v>
      </c>
      <c r="B7" s="6" t="n">
        <v>-226034</v>
      </c>
      <c r="C7" s="6" t="n">
        <v>-291542</v>
      </c>
    </row>
    <row r="8" spans="1:3">
      <c r="A8" s="4" t="s">
        <v>850</v>
      </c>
      <c r="B8" s="6" t="n">
        <v>-49430</v>
      </c>
      <c r="C8" s="6" t="n">
        <v>-36845</v>
      </c>
    </row>
    <row r="9" spans="1:3">
      <c r="A9" s="4" t="s">
        <v>851</v>
      </c>
      <c r="B9" s="6" t="n">
        <v>5941</v>
      </c>
      <c r="C9" s="6" t="n">
        <v>-144748</v>
      </c>
    </row>
    <row r="10" spans="1:3">
      <c r="A10" s="4" t="s">
        <v>833</v>
      </c>
      <c r="B10" s="6" t="n">
        <v>-19654</v>
      </c>
      <c r="C10" s="6" t="n">
        <v>0</v>
      </c>
    </row>
    <row r="11" spans="1:3">
      <c r="A11" s="4" t="s">
        <v>852</v>
      </c>
      <c r="B11" s="6" t="n">
        <v>0</v>
      </c>
      <c r="C11" s="6" t="n">
        <v>0</v>
      </c>
    </row>
    <row r="12" spans="1:3">
      <c r="A12" s="4" t="s">
        <v>853</v>
      </c>
      <c r="B12" s="5" t="n">
        <v>-13713</v>
      </c>
      <c r="C12" s="5" t="n">
        <v>-1447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1"/>
    <col customWidth="1" max="2" min="2" width="43"/>
    <col customWidth="1" max="3" min="3" width="80"/>
    <col customWidth="1" max="4" min="4" width="14"/>
    <col customWidth="1" max="5" min="5" width="14"/>
  </cols>
  <sheetData>
    <row r="1" spans="1:5">
      <c r="A1" s="1" t="s">
        <v>854</v>
      </c>
      <c r="C1" s="2" t="s">
        <v>1</v>
      </c>
    </row>
    <row r="2" spans="1:5">
      <c r="C2" s="2" t="s">
        <v>2</v>
      </c>
      <c r="D2" s="2" t="s">
        <v>65</v>
      </c>
      <c r="E2" s="2" t="s">
        <v>131</v>
      </c>
    </row>
    <row r="3" spans="1:5">
      <c r="A3" s="3" t="s">
        <v>855</v>
      </c>
    </row>
    <row r="4" spans="1:5">
      <c r="A4" s="4" t="s">
        <v>554</v>
      </c>
      <c r="D4" s="4" t="s">
        <v>555</v>
      </c>
      <c r="E4" s="4" t="s">
        <v>556</v>
      </c>
    </row>
    <row r="5" spans="1:5">
      <c r="A5" s="4" t="s">
        <v>557</v>
      </c>
      <c r="B5" s="4" t="s">
        <v>91</v>
      </c>
      <c r="C5" s="5" t="n">
        <v>0</v>
      </c>
      <c r="D5" s="5" t="n">
        <v>0</v>
      </c>
      <c r="E5" s="5" t="n">
        <v>-81307000</v>
      </c>
    </row>
    <row r="6" spans="1:5">
      <c r="A6" s="4" t="s">
        <v>835</v>
      </c>
      <c r="C6" s="6" t="n">
        <v>-132326000</v>
      </c>
      <c r="D6" s="6" t="n">
        <v>-13996000</v>
      </c>
      <c r="E6" s="6" t="n">
        <v>-57678000</v>
      </c>
    </row>
    <row r="7" spans="1:5">
      <c r="A7" s="4" t="s">
        <v>540</v>
      </c>
      <c r="C7" s="6" t="n">
        <v>62800000</v>
      </c>
      <c r="D7" s="6" t="n">
        <v>0</v>
      </c>
      <c r="E7" s="6" t="n">
        <v>0</v>
      </c>
    </row>
    <row r="8" spans="1:5">
      <c r="A8" s="4" t="s">
        <v>856</v>
      </c>
      <c r="C8" s="6" t="n">
        <v>50300000</v>
      </c>
    </row>
    <row r="9" spans="1:5">
      <c r="A9" s="4" t="s">
        <v>857</v>
      </c>
      <c r="C9" s="5" t="n">
        <v>12346000</v>
      </c>
      <c r="D9" s="6" t="n">
        <v>0</v>
      </c>
      <c r="E9" s="5" t="n">
        <v>0</v>
      </c>
    </row>
    <row r="10" spans="1:5">
      <c r="A10" s="4" t="s">
        <v>858</v>
      </c>
      <c r="C10" s="4" t="s">
        <v>859</v>
      </c>
    </row>
    <row r="11" spans="1:5">
      <c r="A11" s="4" t="s">
        <v>833</v>
      </c>
      <c r="C11" s="5" t="n">
        <v>-19654000</v>
      </c>
      <c r="D11" s="5" t="n">
        <v>0</v>
      </c>
    </row>
    <row r="12" spans="1:5">
      <c r="A12" s="4" t="s">
        <v>860</v>
      </c>
      <c r="C12" s="6" t="n">
        <v>980800000</v>
      </c>
    </row>
    <row r="13" spans="1:5">
      <c r="A13" s="4" t="s">
        <v>861</v>
      </c>
      <c r="C13" s="5" t="n">
        <v>584200000</v>
      </c>
    </row>
    <row r="14" spans="1:5">
      <c r="A14" s="4" t="s">
        <v>862</v>
      </c>
      <c r="C14" s="4" t="s">
        <v>863</v>
      </c>
    </row>
    <row r="15" spans="1:5"/>
    <row r="16" spans="1:5">
      <c r="A16" s="4" t="s">
        <v>91</v>
      </c>
      <c r="B16" s="4" t="s">
        <v>598</v>
      </c>
    </row>
  </sheetData>
  <mergeCells count="4">
    <mergeCell ref="A1:B2"/>
    <mergeCell ref="C1:E1"/>
    <mergeCell ref="A15:D15"/>
    <mergeCell ref="B16:D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8"/>
    <col customWidth="1" max="2" min="2" width="15"/>
    <col customWidth="1" max="3" min="3" width="18"/>
    <col customWidth="1" max="4" min="4" width="29"/>
    <col customWidth="1" max="5" min="5" width="27"/>
    <col customWidth="1" max="6" min="6" width="27"/>
  </cols>
  <sheetData>
    <row r="1" spans="1:6">
      <c r="A1" s="1" t="s">
        <v>864</v>
      </c>
      <c r="B1" s="2" t="s">
        <v>865</v>
      </c>
      <c r="C1" s="2" t="s">
        <v>866</v>
      </c>
      <c r="D1" s="2" t="s">
        <v>867</v>
      </c>
      <c r="E1" s="2" t="s">
        <v>868</v>
      </c>
      <c r="F1" s="2" t="s">
        <v>869</v>
      </c>
    </row>
    <row r="2" spans="1:6">
      <c r="A2" s="3" t="s">
        <v>870</v>
      </c>
    </row>
    <row r="3" spans="1:6">
      <c r="A3" s="4" t="s">
        <v>871</v>
      </c>
      <c r="D3" s="5" t="n">
        <v>12800</v>
      </c>
      <c r="E3" s="5" t="n">
        <v>17800</v>
      </c>
      <c r="F3" s="5" t="n">
        <v>13300</v>
      </c>
    </row>
    <row r="4" spans="1:6">
      <c r="A4" s="4" t="s">
        <v>747</v>
      </c>
      <c r="D4" s="5" t="n">
        <v>6180</v>
      </c>
      <c r="E4" s="5" t="n">
        <v>5132</v>
      </c>
    </row>
    <row r="5" spans="1:6">
      <c r="A5" s="4" t="s">
        <v>872</v>
      </c>
    </row>
    <row r="6" spans="1:6">
      <c r="A6" s="3" t="s">
        <v>870</v>
      </c>
    </row>
    <row r="7" spans="1:6">
      <c r="A7" s="4" t="s">
        <v>873</v>
      </c>
      <c r="D7" s="6" t="n">
        <v>310797</v>
      </c>
      <c r="E7" s="6" t="n">
        <v>184203</v>
      </c>
      <c r="F7" s="6" t="n">
        <v>155822</v>
      </c>
    </row>
    <row r="8" spans="1:6">
      <c r="A8" s="4" t="s">
        <v>871</v>
      </c>
      <c r="D8" s="5" t="n">
        <v>5200</v>
      </c>
      <c r="E8" s="5" t="n">
        <v>5100</v>
      </c>
      <c r="F8" s="5" t="n">
        <v>4400</v>
      </c>
    </row>
    <row r="9" spans="1:6">
      <c r="A9" s="4" t="s">
        <v>874</v>
      </c>
    </row>
    <row r="10" spans="1:6">
      <c r="A10" s="3" t="s">
        <v>870</v>
      </c>
    </row>
    <row r="11" spans="1:6">
      <c r="A11" s="4" t="s">
        <v>875</v>
      </c>
      <c r="C11" s="4" t="s">
        <v>876</v>
      </c>
    </row>
    <row r="12" spans="1:6">
      <c r="A12" s="4" t="s">
        <v>877</v>
      </c>
      <c r="C12" s="6" t="n">
        <v>104</v>
      </c>
    </row>
    <row r="13" spans="1:6">
      <c r="A13" s="4" t="s">
        <v>878</v>
      </c>
      <c r="D13" s="5" t="n">
        <v>3800</v>
      </c>
      <c r="E13" s="5" t="n">
        <v>3600</v>
      </c>
      <c r="F13" s="5" t="n">
        <v>2700</v>
      </c>
    </row>
    <row r="14" spans="1:6">
      <c r="A14" s="4" t="s">
        <v>879</v>
      </c>
    </row>
    <row r="15" spans="1:6">
      <c r="A15" s="3" t="s">
        <v>870</v>
      </c>
    </row>
    <row r="16" spans="1:6">
      <c r="A16" s="4" t="s">
        <v>875</v>
      </c>
      <c r="B16" s="4" t="s">
        <v>876</v>
      </c>
    </row>
    <row r="17" spans="1:6">
      <c r="A17" s="4" t="s">
        <v>880</v>
      </c>
      <c r="B17" s="6" t="n">
        <v>65</v>
      </c>
    </row>
    <row r="18" spans="1:6">
      <c r="A18" s="4" t="s">
        <v>881</v>
      </c>
    </row>
    <row r="19" spans="1:6">
      <c r="A19" s="3" t="s">
        <v>870</v>
      </c>
    </row>
    <row r="20" spans="1:6">
      <c r="A20" s="4" t="s">
        <v>882</v>
      </c>
      <c r="D20" s="6" t="n">
        <v>3</v>
      </c>
    </row>
    <row r="21" spans="1:6">
      <c r="A21" s="4" t="s">
        <v>883</v>
      </c>
      <c r="D21" s="4" t="s">
        <v>609</v>
      </c>
    </row>
    <row r="22" spans="1:6">
      <c r="A22" s="4" t="s">
        <v>884</v>
      </c>
      <c r="D22" s="4" t="s">
        <v>885</v>
      </c>
    </row>
    <row r="23" spans="1:6">
      <c r="A23" s="4" t="s">
        <v>886</v>
      </c>
      <c r="D23" s="9" t="n">
        <v>2.9</v>
      </c>
    </row>
    <row r="24" spans="1:6">
      <c r="A24" s="4" t="s">
        <v>887</v>
      </c>
      <c r="D24" s="4" t="s">
        <v>5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65</v>
      </c>
      <c r="D2" s="2" t="s">
        <v>131</v>
      </c>
    </row>
    <row r="3" spans="1:4">
      <c r="A3" s="3" t="s">
        <v>889</v>
      </c>
    </row>
    <row r="4" spans="1:4">
      <c r="A4" s="4" t="s">
        <v>890</v>
      </c>
      <c r="B4" s="5" t="n">
        <v>1</v>
      </c>
      <c r="C4" s="5" t="n">
        <v>158</v>
      </c>
      <c r="D4" s="5" t="n">
        <v>172</v>
      </c>
    </row>
    <row r="5" spans="1:4">
      <c r="A5" s="4" t="s">
        <v>891</v>
      </c>
      <c r="B5" s="5" t="n">
        <v>0</v>
      </c>
      <c r="C5" s="5" t="n">
        <v>0</v>
      </c>
      <c r="D5"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6"/>
  </cols>
  <sheetData>
    <row r="1" spans="1:5">
      <c r="A1" s="1" t="s">
        <v>892</v>
      </c>
      <c r="B1" s="2" t="s">
        <v>1</v>
      </c>
    </row>
    <row r="2" spans="1:5">
      <c r="B2" s="2" t="s">
        <v>893</v>
      </c>
      <c r="C2" s="2" t="s">
        <v>894</v>
      </c>
      <c r="D2" s="2" t="s">
        <v>529</v>
      </c>
      <c r="E2" s="2" t="s">
        <v>895</v>
      </c>
    </row>
    <row r="3" spans="1:5">
      <c r="A3" s="3" t="s">
        <v>889</v>
      </c>
    </row>
    <row r="4" spans="1:5">
      <c r="A4" s="4" t="s">
        <v>896</v>
      </c>
      <c r="B4" s="6" t="n">
        <v>13</v>
      </c>
    </row>
    <row r="5" spans="1:5">
      <c r="A5" s="4" t="s">
        <v>897</v>
      </c>
      <c r="B5" s="6" t="n">
        <v>0</v>
      </c>
      <c r="C5" s="6" t="n">
        <v>0</v>
      </c>
      <c r="E5" s="6" t="n">
        <v>2</v>
      </c>
    </row>
    <row r="6" spans="1:5">
      <c r="A6" s="4" t="s">
        <v>898</v>
      </c>
      <c r="B6" s="5" t="n">
        <v>600000</v>
      </c>
    </row>
    <row r="7" spans="1:5">
      <c r="A7" s="4" t="s">
        <v>899</v>
      </c>
    </row>
    <row r="8" spans="1:5">
      <c r="A8" s="3" t="s">
        <v>889</v>
      </c>
    </row>
    <row r="9" spans="1:5">
      <c r="A9" s="4" t="s">
        <v>900</v>
      </c>
      <c r="B9" s="5" t="n">
        <v>400000</v>
      </c>
      <c r="C9" s="5" t="n">
        <v>900000</v>
      </c>
      <c r="D9" s="5" t="n">
        <v>700000</v>
      </c>
    </row>
    <row r="10" spans="1:5">
      <c r="A10" s="4" t="s">
        <v>901</v>
      </c>
    </row>
    <row r="11" spans="1:5">
      <c r="A11" s="3" t="s">
        <v>889</v>
      </c>
    </row>
    <row r="12" spans="1:5">
      <c r="A12" s="4" t="s">
        <v>902</v>
      </c>
      <c r="B12" s="4" t="s">
        <v>903</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65</v>
      </c>
      <c r="D2" s="2" t="s">
        <v>131</v>
      </c>
    </row>
    <row r="3" spans="1:4">
      <c r="A3" s="3" t="s">
        <v>277</v>
      </c>
    </row>
    <row r="4" spans="1:4">
      <c r="A4" s="4" t="s">
        <v>871</v>
      </c>
      <c r="B4" s="7" t="n">
        <v>12.8</v>
      </c>
      <c r="C4" s="7" t="n">
        <v>17.8</v>
      </c>
      <c r="D4" s="7" t="n">
        <v>13.3</v>
      </c>
    </row>
    <row r="5" spans="1:4">
      <c r="A5" s="4" t="s">
        <v>905</v>
      </c>
      <c r="B5" s="9" t="n">
        <v>2.4</v>
      </c>
      <c r="C5" s="9" t="n">
        <v>2.1</v>
      </c>
      <c r="D5" s="9" t="n">
        <v>1.8</v>
      </c>
    </row>
    <row r="6" spans="1:4">
      <c r="A6" s="4" t="s">
        <v>906</v>
      </c>
      <c r="B6" s="7" t="n">
        <v>3.1</v>
      </c>
      <c r="C6" s="7" t="n">
        <v>4.4</v>
      </c>
      <c r="D6" s="5" t="n">
        <v>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5</v>
      </c>
      <c r="D2" s="2" t="s">
        <v>131</v>
      </c>
    </row>
    <row r="3" spans="1:4">
      <c r="A3" s="4" t="s">
        <v>908</v>
      </c>
    </row>
    <row r="4" spans="1:4">
      <c r="A4" s="3" t="s">
        <v>909</v>
      </c>
    </row>
    <row r="5" spans="1:4">
      <c r="A5" s="4" t="s">
        <v>910</v>
      </c>
      <c r="B5" s="6" t="n">
        <v>1877008</v>
      </c>
      <c r="C5" s="6" t="n">
        <v>1363987</v>
      </c>
      <c r="D5" s="6" t="n">
        <v>1301865</v>
      </c>
    </row>
    <row r="6" spans="1:4">
      <c r="A6" s="4" t="s">
        <v>911</v>
      </c>
      <c r="B6" s="8" t="n">
        <v>19.7</v>
      </c>
      <c r="C6" s="8" t="n">
        <v>21.25</v>
      </c>
      <c r="D6" s="8" t="n">
        <v>23.32</v>
      </c>
    </row>
    <row r="7" spans="1:4">
      <c r="A7" s="4" t="s">
        <v>912</v>
      </c>
      <c r="B7" s="6" t="n">
        <v>1427429</v>
      </c>
      <c r="C7" s="6" t="n">
        <v>1234943</v>
      </c>
      <c r="D7" s="6" t="n">
        <v>659172</v>
      </c>
    </row>
    <row r="8" spans="1:4">
      <c r="A8" s="4" t="s">
        <v>913</v>
      </c>
      <c r="B8" s="8" t="n">
        <v>16.09</v>
      </c>
      <c r="C8" s="8" t="n">
        <v>20.52</v>
      </c>
      <c r="D8" s="8" t="n">
        <v>26.07</v>
      </c>
    </row>
    <row r="9" spans="1:4">
      <c r="A9" s="4" t="s">
        <v>914</v>
      </c>
      <c r="B9" s="6" t="n">
        <v>-803942</v>
      </c>
      <c r="C9" s="6" t="n">
        <v>-679814</v>
      </c>
      <c r="D9" s="6" t="n">
        <v>-517689</v>
      </c>
    </row>
    <row r="10" spans="1:4">
      <c r="A10" s="4" t="s">
        <v>915</v>
      </c>
      <c r="B10" s="8" t="n">
        <v>15.56</v>
      </c>
      <c r="C10" s="8" t="n">
        <v>24.3</v>
      </c>
      <c r="D10" s="8" t="n">
        <v>29.87</v>
      </c>
    </row>
    <row r="11" spans="1:4">
      <c r="A11" s="4" t="s">
        <v>916</v>
      </c>
      <c r="B11" s="6" t="n">
        <v>-131473</v>
      </c>
      <c r="C11" s="6" t="n">
        <v>-42108</v>
      </c>
      <c r="D11" s="6" t="n">
        <v>-79361</v>
      </c>
    </row>
    <row r="12" spans="1:4">
      <c r="A12" s="4" t="s">
        <v>917</v>
      </c>
      <c r="B12" s="8" t="n">
        <v>19.36</v>
      </c>
      <c r="C12" s="8" t="n">
        <v>19.8</v>
      </c>
      <c r="D12" s="8" t="n">
        <v>38.87</v>
      </c>
    </row>
    <row r="13" spans="1:4">
      <c r="A13" s="4" t="s">
        <v>918</v>
      </c>
      <c r="B13" s="6" t="n">
        <v>2369022</v>
      </c>
      <c r="C13" s="6" t="n">
        <v>1877008</v>
      </c>
      <c r="D13" s="6" t="n">
        <v>1363987</v>
      </c>
    </row>
    <row r="14" spans="1:4">
      <c r="A14" s="4" t="s">
        <v>919</v>
      </c>
      <c r="B14" s="8" t="n">
        <v>18.95</v>
      </c>
      <c r="C14" s="8" t="n">
        <v>19.7</v>
      </c>
      <c r="D14" s="8" t="n">
        <v>21.25</v>
      </c>
    </row>
    <row r="15" spans="1:4">
      <c r="A15" s="4" t="s">
        <v>920</v>
      </c>
    </row>
    <row r="16" spans="1:4">
      <c r="A16" s="3" t="s">
        <v>909</v>
      </c>
    </row>
    <row r="17" spans="1:4">
      <c r="A17" s="4" t="s">
        <v>910</v>
      </c>
      <c r="B17" s="6" t="n">
        <v>107045</v>
      </c>
      <c r="C17" s="6" t="n">
        <v>117714</v>
      </c>
      <c r="D17" s="6" t="n">
        <v>111816</v>
      </c>
    </row>
    <row r="18" spans="1:4">
      <c r="A18" s="4" t="s">
        <v>911</v>
      </c>
      <c r="B18" s="8" t="n">
        <v>17.07</v>
      </c>
      <c r="C18" s="8" t="n">
        <v>16.03</v>
      </c>
      <c r="D18" s="8" t="n">
        <v>17.21</v>
      </c>
    </row>
    <row r="19" spans="1:4">
      <c r="A19" s="4" t="s">
        <v>912</v>
      </c>
      <c r="B19" s="6" t="n">
        <v>72784</v>
      </c>
      <c r="C19" s="6" t="n">
        <v>44312</v>
      </c>
      <c r="D19" s="6" t="n">
        <v>49104</v>
      </c>
    </row>
    <row r="20" spans="1:4">
      <c r="A20" s="4" t="s">
        <v>913</v>
      </c>
      <c r="B20" s="8" t="n">
        <v>12.09</v>
      </c>
      <c r="C20" s="8" t="n">
        <v>19.86</v>
      </c>
      <c r="D20" s="8" t="n">
        <v>17.92</v>
      </c>
    </row>
    <row r="21" spans="1:4">
      <c r="A21" s="4" t="s">
        <v>914</v>
      </c>
      <c r="B21" s="6" t="n">
        <v>-61141</v>
      </c>
      <c r="C21" s="6" t="n">
        <v>-54981</v>
      </c>
      <c r="D21" s="6" t="n">
        <v>-43206</v>
      </c>
    </row>
    <row r="22" spans="1:4">
      <c r="A22" s="4" t="s">
        <v>915</v>
      </c>
      <c r="B22" s="8" t="n">
        <v>15.49</v>
      </c>
      <c r="C22" s="8" t="n">
        <v>17.08</v>
      </c>
      <c r="D22" s="8" t="n">
        <v>21.24</v>
      </c>
    </row>
    <row r="23" spans="1:4">
      <c r="A23" s="4" t="s">
        <v>916</v>
      </c>
      <c r="B23" s="6" t="n">
        <v>0</v>
      </c>
      <c r="C23" s="6" t="n">
        <v>0</v>
      </c>
      <c r="D23" s="6" t="n">
        <v>0</v>
      </c>
    </row>
    <row r="24" spans="1:4">
      <c r="A24" s="4" t="s">
        <v>917</v>
      </c>
      <c r="B24" s="5" t="n">
        <v>0</v>
      </c>
      <c r="C24" s="5" t="n">
        <v>0</v>
      </c>
      <c r="D24" s="5" t="n">
        <v>0</v>
      </c>
    </row>
    <row r="25" spans="1:4">
      <c r="A25" s="4" t="s">
        <v>918</v>
      </c>
      <c r="B25" s="6" t="n">
        <v>118688</v>
      </c>
      <c r="C25" s="6" t="n">
        <v>107045</v>
      </c>
      <c r="D25" s="6" t="n">
        <v>117714</v>
      </c>
    </row>
    <row r="26" spans="1:4">
      <c r="A26" s="4" t="s">
        <v>919</v>
      </c>
      <c r="B26" s="8" t="n">
        <v>14.83</v>
      </c>
      <c r="C26" s="8" t="n">
        <v>17.07</v>
      </c>
      <c r="D26" s="8" t="n">
        <v>16.03</v>
      </c>
    </row>
    <row r="27" spans="1:4">
      <c r="A27" s="4" t="s">
        <v>921</v>
      </c>
    </row>
    <row r="28" spans="1:4">
      <c r="A28" s="3" t="s">
        <v>909</v>
      </c>
    </row>
    <row r="29" spans="1:4">
      <c r="A29" s="4" t="s">
        <v>910</v>
      </c>
      <c r="B29" s="6" t="n">
        <v>1268883</v>
      </c>
      <c r="C29" s="6" t="n">
        <v>915558</v>
      </c>
      <c r="D29" s="6" t="n">
        <v>929737</v>
      </c>
    </row>
    <row r="30" spans="1:4">
      <c r="A30" s="4" t="s">
        <v>912</v>
      </c>
      <c r="B30" s="6" t="n">
        <v>927173</v>
      </c>
      <c r="C30" s="6" t="n">
        <v>844498</v>
      </c>
      <c r="D30" s="6" t="n">
        <v>485799</v>
      </c>
    </row>
    <row r="31" spans="1:4">
      <c r="A31" s="4" t="s">
        <v>914</v>
      </c>
      <c r="B31" s="6" t="n">
        <v>-570107</v>
      </c>
      <c r="C31" s="6" t="n">
        <v>-470171</v>
      </c>
      <c r="D31" s="6" t="n">
        <v>-455570</v>
      </c>
    </row>
    <row r="32" spans="1:4">
      <c r="A32" s="4" t="s">
        <v>916</v>
      </c>
      <c r="B32" s="6" t="n">
        <v>-98301</v>
      </c>
      <c r="C32" s="6" t="n">
        <v>-21002</v>
      </c>
      <c r="D32" s="6" t="n">
        <v>-44408</v>
      </c>
    </row>
    <row r="33" spans="1:4">
      <c r="A33" s="4" t="s">
        <v>918</v>
      </c>
      <c r="B33" s="6" t="n">
        <v>1527648</v>
      </c>
      <c r="C33" s="6" t="n">
        <v>1268883</v>
      </c>
      <c r="D33" s="6" t="n">
        <v>915558</v>
      </c>
    </row>
    <row r="34" spans="1:4">
      <c r="A34" s="4" t="s">
        <v>922</v>
      </c>
    </row>
    <row r="35" spans="1:4">
      <c r="A35" s="3" t="s">
        <v>909</v>
      </c>
    </row>
    <row r="36" spans="1:4">
      <c r="A36" s="4" t="s">
        <v>910</v>
      </c>
      <c r="B36" s="6" t="n">
        <v>608125</v>
      </c>
      <c r="C36" s="6" t="n">
        <v>448429</v>
      </c>
      <c r="D36" s="6" t="n">
        <v>372128</v>
      </c>
    </row>
    <row r="37" spans="1:4">
      <c r="A37" s="4" t="s">
        <v>912</v>
      </c>
      <c r="B37" s="6" t="n">
        <v>500256</v>
      </c>
      <c r="C37" s="6" t="n">
        <v>390445</v>
      </c>
      <c r="D37" s="6" t="n">
        <v>173373</v>
      </c>
    </row>
    <row r="38" spans="1:4">
      <c r="A38" s="4" t="s">
        <v>914</v>
      </c>
      <c r="B38" s="6" t="n">
        <v>-233835</v>
      </c>
      <c r="C38" s="6" t="n">
        <v>-209643</v>
      </c>
      <c r="D38" s="6" t="n">
        <v>-62119</v>
      </c>
    </row>
    <row r="39" spans="1:4">
      <c r="A39" s="4" t="s">
        <v>916</v>
      </c>
      <c r="B39" s="6" t="n">
        <v>-33172</v>
      </c>
      <c r="C39" s="6" t="n">
        <v>-21106</v>
      </c>
      <c r="D39" s="6" t="n">
        <v>-34953</v>
      </c>
    </row>
    <row r="40" spans="1:4">
      <c r="A40" s="4" t="s">
        <v>918</v>
      </c>
      <c r="B40" s="6" t="n">
        <v>841374</v>
      </c>
      <c r="C40" s="6" t="n">
        <v>608125</v>
      </c>
      <c r="D40" s="6" t="n">
        <v>4484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65</v>
      </c>
      <c r="D2" s="2" t="s">
        <v>131</v>
      </c>
    </row>
    <row r="3" spans="1:4">
      <c r="A3" s="3" t="s">
        <v>197</v>
      </c>
    </row>
    <row r="4" spans="1:4">
      <c r="A4" s="4" t="s">
        <v>151</v>
      </c>
      <c r="B4" s="5" t="n">
        <v>-553828</v>
      </c>
      <c r="C4" s="5" t="n">
        <v>-39767</v>
      </c>
      <c r="D4" s="5" t="n">
        <v>117848</v>
      </c>
    </row>
    <row r="5" spans="1:4">
      <c r="A5" s="3" t="s">
        <v>198</v>
      </c>
    </row>
    <row r="6" spans="1:4">
      <c r="A6" s="4" t="s">
        <v>136</v>
      </c>
      <c r="B6" s="6" t="n">
        <v>275573</v>
      </c>
      <c r="C6" s="6" t="n">
        <v>243605</v>
      </c>
      <c r="D6" s="6" t="n">
        <v>209257</v>
      </c>
    </row>
    <row r="7" spans="1:4">
      <c r="A7" s="4" t="s">
        <v>137</v>
      </c>
      <c r="B7" s="6" t="n">
        <v>625716</v>
      </c>
      <c r="C7" s="6" t="n">
        <v>147884</v>
      </c>
      <c r="D7" s="6" t="n">
        <v>0</v>
      </c>
    </row>
    <row r="8" spans="1:4">
      <c r="A8" s="4" t="s">
        <v>199</v>
      </c>
      <c r="B8" s="6" t="n">
        <v>2241</v>
      </c>
      <c r="C8" s="6" t="n">
        <v>2198</v>
      </c>
      <c r="D8" s="6" t="n">
        <v>2159</v>
      </c>
    </row>
    <row r="9" spans="1:4">
      <c r="A9" s="4" t="s">
        <v>200</v>
      </c>
      <c r="B9" s="6" t="n">
        <v>-4225</v>
      </c>
      <c r="C9" s="6" t="n">
        <v>3184</v>
      </c>
      <c r="D9" s="6" t="n">
        <v>-14732</v>
      </c>
    </row>
    <row r="10" spans="1:4">
      <c r="A10" s="4" t="s">
        <v>201</v>
      </c>
      <c r="B10" s="6" t="n">
        <v>16196</v>
      </c>
      <c r="C10" s="6" t="n">
        <v>-22803</v>
      </c>
      <c r="D10" s="6" t="n">
        <v>173</v>
      </c>
    </row>
    <row r="11" spans="1:4">
      <c r="A11" s="4" t="s">
        <v>139</v>
      </c>
      <c r="B11" s="6" t="n">
        <v>3502</v>
      </c>
      <c r="C11" s="6" t="n">
        <v>-704</v>
      </c>
      <c r="D11" s="6" t="n">
        <v>-327</v>
      </c>
    </row>
    <row r="12" spans="1:4">
      <c r="A12" s="4" t="s">
        <v>202</v>
      </c>
      <c r="B12" s="6" t="n">
        <v>-131045</v>
      </c>
      <c r="C12" s="6" t="n">
        <v>-10865</v>
      </c>
      <c r="D12" s="6" t="n">
        <v>-57683</v>
      </c>
    </row>
    <row r="13" spans="1:4">
      <c r="A13" s="4" t="s">
        <v>203</v>
      </c>
      <c r="B13" s="6" t="n">
        <v>12932</v>
      </c>
      <c r="C13" s="6" t="n">
        <v>22899</v>
      </c>
      <c r="D13" s="6" t="n">
        <v>17747</v>
      </c>
    </row>
    <row r="14" spans="1:4">
      <c r="A14" s="4" t="s">
        <v>204</v>
      </c>
      <c r="B14" s="6" t="n">
        <v>527</v>
      </c>
      <c r="C14" s="6" t="n">
        <v>81</v>
      </c>
      <c r="D14" s="6" t="n">
        <v>348</v>
      </c>
    </row>
    <row r="15" spans="1:4">
      <c r="A15" s="4" t="s">
        <v>205</v>
      </c>
      <c r="B15" s="6" t="n">
        <v>2343</v>
      </c>
      <c r="C15" s="6" t="n">
        <v>2393</v>
      </c>
      <c r="D15" s="6" t="n">
        <v>2886</v>
      </c>
    </row>
    <row r="16" spans="1:4">
      <c r="A16" s="4" t="s">
        <v>206</v>
      </c>
      <c r="B16" s="6" t="n">
        <v>2577</v>
      </c>
      <c r="C16" s="6" t="n">
        <v>4970</v>
      </c>
      <c r="D16" s="6" t="n">
        <v>0</v>
      </c>
    </row>
    <row r="17" spans="1:4">
      <c r="A17" s="4" t="s">
        <v>207</v>
      </c>
      <c r="B17" s="6" t="n">
        <v>1766</v>
      </c>
      <c r="C17" s="6" t="n">
        <v>2032</v>
      </c>
      <c r="D17" s="6" t="n">
        <v>-865</v>
      </c>
    </row>
    <row r="18" spans="1:4">
      <c r="A18" s="3" t="s">
        <v>208</v>
      </c>
    </row>
    <row r="19" spans="1:4">
      <c r="A19" s="4" t="s">
        <v>209</v>
      </c>
      <c r="B19" s="6" t="n">
        <v>33323</v>
      </c>
      <c r="C19" s="6" t="n">
        <v>-7967</v>
      </c>
      <c r="D19" s="6" t="n">
        <v>-27941</v>
      </c>
    </row>
    <row r="20" spans="1:4">
      <c r="A20" s="4" t="s">
        <v>69</v>
      </c>
      <c r="B20" s="6" t="n">
        <v>24</v>
      </c>
      <c r="C20" s="6" t="n">
        <v>32</v>
      </c>
      <c r="D20" s="6" t="n">
        <v>2835</v>
      </c>
    </row>
    <row r="21" spans="1:4">
      <c r="A21" s="4" t="s">
        <v>73</v>
      </c>
      <c r="B21" s="6" t="n">
        <v>195</v>
      </c>
      <c r="C21" s="6" t="n">
        <v>-4950</v>
      </c>
      <c r="D21" s="6" t="n">
        <v>1527</v>
      </c>
    </row>
    <row r="22" spans="1:4">
      <c r="A22" s="4" t="s">
        <v>93</v>
      </c>
      <c r="B22" s="6" t="n">
        <v>-15558</v>
      </c>
      <c r="C22" s="6" t="n">
        <v>28013</v>
      </c>
      <c r="D22" s="6" t="n">
        <v>8192</v>
      </c>
    </row>
    <row r="23" spans="1:4">
      <c r="A23" s="4" t="s">
        <v>210</v>
      </c>
      <c r="B23" s="6" t="n">
        <v>3142</v>
      </c>
      <c r="C23" s="6" t="n">
        <v>-5465</v>
      </c>
      <c r="D23" s="6" t="n">
        <v>6996</v>
      </c>
    </row>
    <row r="24" spans="1:4">
      <c r="A24" s="4" t="s">
        <v>211</v>
      </c>
      <c r="B24" s="6" t="n">
        <v>298</v>
      </c>
      <c r="C24" s="6" t="n">
        <v>-1993</v>
      </c>
      <c r="D24" s="6" t="n">
        <v>38</v>
      </c>
    </row>
    <row r="25" spans="1:4">
      <c r="A25" s="4" t="s">
        <v>212</v>
      </c>
      <c r="B25" s="6" t="n">
        <v>-1149</v>
      </c>
      <c r="C25" s="6" t="n">
        <v>-90</v>
      </c>
      <c r="D25" s="6" t="n">
        <v>1630</v>
      </c>
    </row>
    <row r="26" spans="1:4">
      <c r="A26" s="4" t="s">
        <v>213</v>
      </c>
      <c r="B26" s="6" t="n">
        <v>269396</v>
      </c>
      <c r="C26" s="6" t="n">
        <v>352747</v>
      </c>
      <c r="D26" s="6" t="n">
        <v>270088</v>
      </c>
    </row>
    <row r="27" spans="1:4">
      <c r="A27" s="3" t="s">
        <v>214</v>
      </c>
    </row>
    <row r="28" spans="1:4">
      <c r="A28" s="4" t="s">
        <v>215</v>
      </c>
      <c r="B28" s="6" t="n">
        <v>-406665</v>
      </c>
      <c r="C28" s="6" t="n">
        <v>-446282</v>
      </c>
      <c r="D28" s="6" t="n">
        <v>-255553</v>
      </c>
    </row>
    <row r="29" spans="1:4">
      <c r="A29" s="4" t="s">
        <v>216</v>
      </c>
      <c r="B29" s="6" t="n">
        <v>-3653</v>
      </c>
      <c r="C29" s="6" t="n">
        <v>-29970</v>
      </c>
      <c r="D29" s="6" t="n">
        <v>-58026</v>
      </c>
    </row>
    <row r="30" spans="1:4">
      <c r="A30" s="4" t="s">
        <v>217</v>
      </c>
      <c r="B30" s="6" t="n">
        <v>-16109</v>
      </c>
      <c r="C30" s="6" t="n">
        <v>0</v>
      </c>
      <c r="D30" s="6" t="n">
        <v>0</v>
      </c>
    </row>
    <row r="31" spans="1:4">
      <c r="A31" s="4" t="s">
        <v>218</v>
      </c>
      <c r="B31" s="6" t="n">
        <v>31864</v>
      </c>
      <c r="C31" s="6" t="n">
        <v>25910</v>
      </c>
      <c r="D31" s="6" t="n">
        <v>21713</v>
      </c>
    </row>
    <row r="32" spans="1:4">
      <c r="A32" s="4" t="s">
        <v>83</v>
      </c>
      <c r="B32" s="6" t="n">
        <v>0</v>
      </c>
      <c r="C32" s="6" t="n">
        <v>0</v>
      </c>
      <c r="D32" s="6" t="n">
        <v>-1500</v>
      </c>
    </row>
    <row r="33" spans="1:4">
      <c r="A33" s="4" t="s">
        <v>219</v>
      </c>
      <c r="B33" s="6" t="n">
        <v>-394563</v>
      </c>
      <c r="C33" s="6" t="n">
        <v>-450342</v>
      </c>
      <c r="D33" s="6" t="n">
        <v>-293366</v>
      </c>
    </row>
    <row r="34" spans="1:4">
      <c r="A34" s="3" t="s">
        <v>220</v>
      </c>
    </row>
    <row r="35" spans="1:4">
      <c r="A35" s="4" t="s">
        <v>221</v>
      </c>
      <c r="B35" s="6" t="n">
        <v>493500</v>
      </c>
      <c r="C35" s="6" t="n">
        <v>99100</v>
      </c>
      <c r="D35" s="6" t="n">
        <v>343900</v>
      </c>
    </row>
    <row r="36" spans="1:4">
      <c r="A36" s="4" t="s">
        <v>222</v>
      </c>
      <c r="B36" s="6" t="n">
        <v>-368800</v>
      </c>
      <c r="C36" s="6" t="n">
        <v>-277100</v>
      </c>
      <c r="D36" s="6" t="n">
        <v>-326700</v>
      </c>
    </row>
    <row r="37" spans="1:4">
      <c r="A37" s="4" t="s">
        <v>223</v>
      </c>
      <c r="B37" s="6" t="n">
        <v>-4001</v>
      </c>
      <c r="C37" s="6" t="n">
        <v>-3843</v>
      </c>
      <c r="D37" s="6" t="n">
        <v>-3694</v>
      </c>
    </row>
    <row r="38" spans="1:4">
      <c r="A38" s="4" t="s">
        <v>224</v>
      </c>
      <c r="B38" s="6" t="n">
        <v>0</v>
      </c>
      <c r="C38" s="6" t="n">
        <v>0</v>
      </c>
      <c r="D38" s="6" t="n">
        <v>18623</v>
      </c>
    </row>
    <row r="39" spans="1:4">
      <c r="A39" s="4" t="s">
        <v>225</v>
      </c>
      <c r="B39" s="6" t="n">
        <v>0</v>
      </c>
      <c r="C39" s="6" t="n">
        <v>300000</v>
      </c>
      <c r="D39" s="6" t="n">
        <v>0</v>
      </c>
    </row>
    <row r="40" spans="1:4">
      <c r="A40" s="4" t="s">
        <v>226</v>
      </c>
      <c r="B40" s="6" t="n">
        <v>-4158</v>
      </c>
      <c r="C40" s="6" t="n">
        <v>-4988</v>
      </c>
      <c r="D40" s="6" t="n">
        <v>-4132</v>
      </c>
    </row>
    <row r="41" spans="1:4">
      <c r="A41" s="4" t="s">
        <v>227</v>
      </c>
      <c r="B41" s="6" t="n">
        <v>0</v>
      </c>
      <c r="C41" s="6" t="n">
        <v>-2503</v>
      </c>
      <c r="D41" s="6" t="n">
        <v>0</v>
      </c>
    </row>
    <row r="42" spans="1:4">
      <c r="A42" s="4" t="s">
        <v>228</v>
      </c>
      <c r="B42" s="6" t="n">
        <v>-918</v>
      </c>
      <c r="C42" s="6" t="n">
        <v>0</v>
      </c>
      <c r="D42" s="6" t="n">
        <v>0</v>
      </c>
    </row>
    <row r="43" spans="1:4">
      <c r="A43" s="4" t="s">
        <v>229</v>
      </c>
      <c r="B43" s="6" t="n">
        <v>3663</v>
      </c>
      <c r="C43" s="6" t="n">
        <v>-7320</v>
      </c>
      <c r="D43" s="6" t="n">
        <v>-4911</v>
      </c>
    </row>
    <row r="44" spans="1:4">
      <c r="A44" s="4" t="s">
        <v>230</v>
      </c>
      <c r="B44" s="6" t="n">
        <v>119286</v>
      </c>
      <c r="C44" s="6" t="n">
        <v>103346</v>
      </c>
      <c r="D44" s="6" t="n">
        <v>23086</v>
      </c>
    </row>
    <row r="45" spans="1:4">
      <c r="A45" s="4" t="s">
        <v>231</v>
      </c>
      <c r="B45" s="6" t="n">
        <v>-5881</v>
      </c>
      <c r="C45" s="6" t="n">
        <v>5751</v>
      </c>
      <c r="D45" s="6" t="n">
        <v>-192</v>
      </c>
    </row>
    <row r="46" spans="1:4">
      <c r="A46" s="4" t="s">
        <v>232</v>
      </c>
      <c r="B46" s="6" t="n">
        <v>6452</v>
      </c>
      <c r="C46" s="6" t="n">
        <v>701</v>
      </c>
      <c r="D46" s="6" t="n">
        <v>893</v>
      </c>
    </row>
    <row r="47" spans="1:4">
      <c r="A47" s="4" t="s">
        <v>233</v>
      </c>
      <c r="B47" s="6" t="n">
        <v>571</v>
      </c>
      <c r="C47" s="6" t="n">
        <v>6452</v>
      </c>
      <c r="D47" s="6" t="n">
        <v>701</v>
      </c>
    </row>
    <row r="48" spans="1:4">
      <c r="A48" s="3" t="s">
        <v>234</v>
      </c>
    </row>
    <row r="49" spans="1:4">
      <c r="A49" s="4" t="s">
        <v>235</v>
      </c>
      <c r="B49" s="6" t="n">
        <v>33694</v>
      </c>
      <c r="C49" s="6" t="n">
        <v>34535</v>
      </c>
      <c r="D49" s="6" t="n">
        <v>33931</v>
      </c>
    </row>
    <row r="50" spans="1:4">
      <c r="A50" s="4" t="s">
        <v>211</v>
      </c>
      <c r="B50" s="6" t="n">
        <v>273</v>
      </c>
      <c r="C50" s="6" t="n">
        <v>3600</v>
      </c>
      <c r="D50" s="6" t="n">
        <v>0</v>
      </c>
    </row>
    <row r="51" spans="1:4">
      <c r="A51" s="4" t="s">
        <v>236</v>
      </c>
      <c r="B51" s="6" t="n">
        <v>54549</v>
      </c>
      <c r="C51" s="6" t="n">
        <v>-18119</v>
      </c>
      <c r="D51" s="6" t="n">
        <v>-20574</v>
      </c>
    </row>
    <row r="52" spans="1:4">
      <c r="A52" s="4" t="s">
        <v>237</v>
      </c>
      <c r="B52" s="5" t="n">
        <v>-76</v>
      </c>
      <c r="C52" s="5" t="n">
        <v>7629</v>
      </c>
      <c r="D52" s="5" t="n">
        <v>36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5</v>
      </c>
      <c r="D2" s="2" t="s">
        <v>131</v>
      </c>
    </row>
    <row r="3" spans="1:4">
      <c r="A3" s="3" t="s">
        <v>909</v>
      </c>
    </row>
    <row r="4" spans="1:4">
      <c r="A4" s="4" t="s">
        <v>910</v>
      </c>
      <c r="B4" s="6" t="n">
        <v>66500</v>
      </c>
      <c r="C4" s="6" t="n">
        <v>87500</v>
      </c>
      <c r="D4" s="6" t="n">
        <v>108500</v>
      </c>
    </row>
    <row r="5" spans="1:4">
      <c r="A5" s="4" t="s">
        <v>911</v>
      </c>
      <c r="B5" s="8" t="n">
        <v>44.42</v>
      </c>
      <c r="C5" s="8" t="n">
        <v>51.34</v>
      </c>
      <c r="D5" s="8" t="n">
        <v>52.56</v>
      </c>
    </row>
    <row r="6" spans="1:4">
      <c r="A6" s="4" t="s">
        <v>912</v>
      </c>
      <c r="B6" s="6" t="n">
        <v>0</v>
      </c>
      <c r="C6" s="6" t="n">
        <v>0</v>
      </c>
      <c r="D6" s="6" t="n">
        <v>0</v>
      </c>
    </row>
    <row r="7" spans="1:4">
      <c r="A7" s="4" t="s">
        <v>913</v>
      </c>
      <c r="B7" s="5" t="n">
        <v>0</v>
      </c>
      <c r="C7" s="5" t="n">
        <v>0</v>
      </c>
      <c r="D7" s="5" t="n">
        <v>0</v>
      </c>
    </row>
    <row r="8" spans="1:4">
      <c r="A8" s="4" t="s">
        <v>924</v>
      </c>
      <c r="B8" s="6" t="n">
        <v>0</v>
      </c>
      <c r="C8" s="6" t="n">
        <v>0</v>
      </c>
      <c r="D8" s="6" t="n">
        <v>0</v>
      </c>
    </row>
    <row r="9" spans="1:4">
      <c r="A9" s="4" t="s">
        <v>925</v>
      </c>
      <c r="B9" s="5" t="n">
        <v>0</v>
      </c>
      <c r="C9" s="5" t="n">
        <v>0</v>
      </c>
      <c r="D9" s="5" t="n">
        <v>0</v>
      </c>
    </row>
    <row r="10" spans="1:4">
      <c r="A10" s="4" t="s">
        <v>916</v>
      </c>
      <c r="B10" s="6" t="n">
        <v>-24500</v>
      </c>
      <c r="C10" s="6" t="n">
        <v>-21000</v>
      </c>
      <c r="D10" s="6" t="n">
        <v>-21000</v>
      </c>
    </row>
    <row r="11" spans="1:4">
      <c r="A11" s="4" t="s">
        <v>917</v>
      </c>
      <c r="B11" s="8" t="n">
        <v>37.31</v>
      </c>
      <c r="C11" s="8" t="n">
        <v>73.26000000000001</v>
      </c>
      <c r="D11" s="8" t="n">
        <v>57.63</v>
      </c>
    </row>
    <row r="12" spans="1:4">
      <c r="A12" s="4" t="s">
        <v>918</v>
      </c>
      <c r="B12" s="6" t="n">
        <v>42000</v>
      </c>
      <c r="C12" s="6" t="n">
        <v>66500</v>
      </c>
      <c r="D12" s="6" t="n">
        <v>87500</v>
      </c>
    </row>
    <row r="13" spans="1:4">
      <c r="A13" s="4" t="s">
        <v>919</v>
      </c>
      <c r="B13" s="8" t="n">
        <v>48.56</v>
      </c>
      <c r="C13" s="8" t="n">
        <v>44.42</v>
      </c>
      <c r="D13" s="8" t="n">
        <v>51.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26</v>
      </c>
      <c r="B1" s="2" t="s">
        <v>1</v>
      </c>
    </row>
    <row r="2" spans="1:2">
      <c r="B2" s="2" t="s">
        <v>927</v>
      </c>
    </row>
    <row r="3" spans="1:2">
      <c r="A3" s="4" t="s">
        <v>928</v>
      </c>
    </row>
    <row r="4" spans="1:2">
      <c r="A4" s="3" t="s">
        <v>929</v>
      </c>
    </row>
    <row r="5" spans="1:2">
      <c r="A5" s="4" t="s">
        <v>930</v>
      </c>
      <c r="B5" s="6" t="n">
        <v>17500</v>
      </c>
    </row>
    <row r="6" spans="1:2">
      <c r="A6" s="4" t="s">
        <v>931</v>
      </c>
      <c r="B6" s="4" t="s">
        <v>932</v>
      </c>
    </row>
    <row r="7" spans="1:2">
      <c r="A7" s="4" t="s">
        <v>933</v>
      </c>
      <c r="B7" s="8" t="n">
        <v>41.21</v>
      </c>
    </row>
    <row r="8" spans="1:2">
      <c r="A8" s="4" t="s">
        <v>934</v>
      </c>
    </row>
    <row r="9" spans="1:2">
      <c r="A9" s="3" t="s">
        <v>929</v>
      </c>
    </row>
    <row r="10" spans="1:2">
      <c r="A10" s="4" t="s">
        <v>930</v>
      </c>
      <c r="B10" s="6" t="n">
        <v>24500</v>
      </c>
    </row>
    <row r="11" spans="1:2">
      <c r="A11" s="4" t="s">
        <v>931</v>
      </c>
      <c r="B11" s="4" t="s">
        <v>935</v>
      </c>
    </row>
    <row r="12" spans="1:2">
      <c r="A12" s="4" t="s">
        <v>933</v>
      </c>
      <c r="B12" s="8" t="n">
        <v>53.8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3"/>
  </cols>
  <sheetData>
    <row r="1" spans="1:5">
      <c r="A1" s="1" t="s">
        <v>936</v>
      </c>
      <c r="B1" s="2" t="s">
        <v>1</v>
      </c>
    </row>
    <row r="2" spans="1:5">
      <c r="B2" s="2" t="s">
        <v>2</v>
      </c>
      <c r="C2" s="2" t="s">
        <v>65</v>
      </c>
      <c r="D2" s="2" t="s">
        <v>131</v>
      </c>
      <c r="E2" s="2" t="s">
        <v>937</v>
      </c>
    </row>
    <row r="3" spans="1:5">
      <c r="A3" s="3" t="s">
        <v>909</v>
      </c>
    </row>
    <row r="4" spans="1:5">
      <c r="A4" s="4" t="s">
        <v>938</v>
      </c>
      <c r="B4" s="7" t="n">
        <v>13.1</v>
      </c>
    </row>
    <row r="5" spans="1:5">
      <c r="A5" s="4" t="s">
        <v>939</v>
      </c>
      <c r="B5" s="7" t="n">
        <v>1.9</v>
      </c>
    </row>
    <row r="6" spans="1:5">
      <c r="A6" s="4" t="s">
        <v>940</v>
      </c>
      <c r="B6" s="4" t="s">
        <v>941</v>
      </c>
    </row>
    <row r="7" spans="1:5">
      <c r="A7" s="4" t="s">
        <v>942</v>
      </c>
    </row>
    <row r="8" spans="1:5">
      <c r="A8" s="3" t="s">
        <v>909</v>
      </c>
    </row>
    <row r="9" spans="1:5">
      <c r="A9" s="4" t="s">
        <v>943</v>
      </c>
      <c r="E9" s="6" t="n">
        <v>2000000</v>
      </c>
    </row>
    <row r="10" spans="1:5">
      <c r="A10" s="4" t="s">
        <v>944</v>
      </c>
    </row>
    <row r="11" spans="1:5">
      <c r="A11" s="3" t="s">
        <v>909</v>
      </c>
    </row>
    <row r="12" spans="1:5">
      <c r="A12" s="4" t="s">
        <v>912</v>
      </c>
      <c r="B12" s="6" t="n">
        <v>0</v>
      </c>
      <c r="C12" s="6" t="n">
        <v>0</v>
      </c>
      <c r="D12" s="6" t="n">
        <v>0</v>
      </c>
    </row>
    <row r="13" spans="1:5">
      <c r="A13" s="4" t="s">
        <v>945</v>
      </c>
      <c r="B13" s="6" t="n">
        <v>0</v>
      </c>
      <c r="C13" s="6" t="n">
        <v>0</v>
      </c>
      <c r="D13" s="6" t="n">
        <v>0</v>
      </c>
    </row>
    <row r="14" spans="1:5">
      <c r="A14" s="4" t="s">
        <v>918</v>
      </c>
      <c r="B14" s="6" t="n">
        <v>0</v>
      </c>
      <c r="C14" s="6" t="n">
        <v>0</v>
      </c>
      <c r="D14" s="6" t="n">
        <v>0</v>
      </c>
    </row>
    <row r="15" spans="1:5">
      <c r="A15" s="4" t="s">
        <v>946</v>
      </c>
    </row>
    <row r="16" spans="1:5">
      <c r="A16" s="3" t="s">
        <v>909</v>
      </c>
    </row>
    <row r="17" spans="1:5">
      <c r="A17" s="4" t="s">
        <v>943</v>
      </c>
      <c r="E17" s="6" t="n">
        <v>7230000</v>
      </c>
    </row>
    <row r="18" spans="1:5">
      <c r="A18" s="4" t="s">
        <v>918</v>
      </c>
      <c r="B18" s="6" t="n">
        <v>2487710</v>
      </c>
    </row>
    <row r="19" spans="1:5">
      <c r="A19" s="4" t="s">
        <v>947</v>
      </c>
      <c r="B19" s="4" t="s">
        <v>573</v>
      </c>
    </row>
    <row r="20" spans="1:5">
      <c r="A20" s="4" t="s">
        <v>948</v>
      </c>
      <c r="B20" s="7" t="n">
        <v>22.6</v>
      </c>
      <c r="C20" s="7" t="n">
        <v>24.7</v>
      </c>
      <c r="D20" s="7" t="n">
        <v>17.4</v>
      </c>
    </row>
    <row r="21" spans="1:5">
      <c r="A21" s="4" t="s">
        <v>914</v>
      </c>
      <c r="B21" s="6" t="n">
        <v>-865083</v>
      </c>
    </row>
    <row r="22" spans="1:5">
      <c r="A22" s="4" t="s">
        <v>949</v>
      </c>
      <c r="B22" s="7" t="n">
        <v>11.9</v>
      </c>
    </row>
    <row r="23" spans="1:5">
      <c r="A23" s="4" t="s">
        <v>950</v>
      </c>
      <c r="B23" s="7" t="n">
        <v>1.7</v>
      </c>
    </row>
    <row r="24" spans="1:5">
      <c r="A24" s="4" t="s">
        <v>951</v>
      </c>
      <c r="B24" s="4" t="s">
        <v>609</v>
      </c>
    </row>
    <row r="25" spans="1:5">
      <c r="A25" s="4" t="s">
        <v>952</v>
      </c>
    </row>
    <row r="26" spans="1:5">
      <c r="A26" s="3" t="s">
        <v>909</v>
      </c>
    </row>
    <row r="27" spans="1:5">
      <c r="A27" s="4" t="s">
        <v>953</v>
      </c>
      <c r="B27" s="4" t="s">
        <v>647</v>
      </c>
    </row>
    <row r="28" spans="1:5">
      <c r="A28" s="4" t="s">
        <v>947</v>
      </c>
      <c r="B28" s="4" t="s">
        <v>954</v>
      </c>
    </row>
    <row r="29" spans="1:5">
      <c r="A29" s="4" t="s">
        <v>950</v>
      </c>
      <c r="B29" s="5" t="n">
        <v>0</v>
      </c>
    </row>
    <row r="30" spans="1:5">
      <c r="A30" s="4" t="s">
        <v>955</v>
      </c>
      <c r="B30" s="6" t="n">
        <v>3500</v>
      </c>
    </row>
    <row r="31" spans="1:5">
      <c r="A31" s="4" t="s">
        <v>956</v>
      </c>
      <c r="B31" s="4" t="s">
        <v>957</v>
      </c>
    </row>
    <row r="32" spans="1:5">
      <c r="A32" s="4" t="s">
        <v>958</v>
      </c>
    </row>
    <row r="33" spans="1:5">
      <c r="A33" s="3" t="s">
        <v>909</v>
      </c>
    </row>
    <row r="34" spans="1:5">
      <c r="A34" s="4" t="s">
        <v>959</v>
      </c>
      <c r="B34" s="4" t="s">
        <v>501</v>
      </c>
    </row>
    <row r="35" spans="1:5">
      <c r="A35" s="4" t="s">
        <v>960</v>
      </c>
    </row>
    <row r="36" spans="1:5">
      <c r="A36" s="3" t="s">
        <v>909</v>
      </c>
    </row>
    <row r="37" spans="1:5">
      <c r="A37" s="4" t="s">
        <v>959</v>
      </c>
      <c r="B37" s="4" t="s">
        <v>961</v>
      </c>
    </row>
    <row r="38" spans="1:5">
      <c r="A38" s="4" t="s">
        <v>962</v>
      </c>
    </row>
    <row r="39" spans="1:5">
      <c r="A39" s="3" t="s">
        <v>909</v>
      </c>
    </row>
    <row r="40" spans="1:5">
      <c r="A40" s="4" t="s">
        <v>959</v>
      </c>
      <c r="B40" s="4" t="s">
        <v>501</v>
      </c>
    </row>
    <row r="41" spans="1:5">
      <c r="A41" s="4" t="s">
        <v>963</v>
      </c>
    </row>
    <row r="42" spans="1:5">
      <c r="A42" s="3" t="s">
        <v>909</v>
      </c>
    </row>
    <row r="43" spans="1:5">
      <c r="A43" s="4" t="s">
        <v>959</v>
      </c>
      <c r="B43" s="4" t="s">
        <v>961</v>
      </c>
    </row>
    <row r="44" spans="1:5">
      <c r="A44" s="4" t="s">
        <v>964</v>
      </c>
    </row>
    <row r="45" spans="1:5">
      <c r="A45" s="3" t="s">
        <v>909</v>
      </c>
    </row>
    <row r="46" spans="1:5">
      <c r="A46" s="4" t="s">
        <v>959</v>
      </c>
      <c r="B46" s="4" t="s">
        <v>498</v>
      </c>
    </row>
    <row r="47" spans="1:5">
      <c r="A47" s="4" t="s">
        <v>965</v>
      </c>
    </row>
    <row r="48" spans="1:5">
      <c r="A48" s="3" t="s">
        <v>909</v>
      </c>
    </row>
    <row r="49" spans="1:5">
      <c r="A49" s="4" t="s">
        <v>959</v>
      </c>
      <c r="B49" s="4" t="s">
        <v>510</v>
      </c>
    </row>
    <row r="50" spans="1:5">
      <c r="A50" s="4" t="s">
        <v>966</v>
      </c>
    </row>
    <row r="51" spans="1:5">
      <c r="A51" s="3" t="s">
        <v>909</v>
      </c>
    </row>
    <row r="52" spans="1:5">
      <c r="A52" s="4" t="s">
        <v>959</v>
      </c>
      <c r="B52" s="4" t="s">
        <v>501</v>
      </c>
    </row>
    <row r="53" spans="1:5">
      <c r="A53" s="4" t="s">
        <v>967</v>
      </c>
    </row>
    <row r="54" spans="1:5">
      <c r="A54" s="3" t="s">
        <v>909</v>
      </c>
    </row>
    <row r="55" spans="1:5">
      <c r="A55" s="4" t="s">
        <v>959</v>
      </c>
      <c r="B55" s="4" t="s">
        <v>968</v>
      </c>
    </row>
    <row r="56" spans="1:5">
      <c r="A56" s="4" t="s">
        <v>969</v>
      </c>
    </row>
    <row r="57" spans="1:5">
      <c r="A57" s="3" t="s">
        <v>909</v>
      </c>
    </row>
    <row r="58" spans="1:5">
      <c r="A58" s="4" t="s">
        <v>959</v>
      </c>
      <c r="B58" s="4" t="s">
        <v>9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970</v>
      </c>
      <c r="B1" s="2" t="s">
        <v>1</v>
      </c>
    </row>
    <row r="2" spans="1:2">
      <c r="B2" s="2" t="s">
        <v>971</v>
      </c>
    </row>
    <row r="3" spans="1:2">
      <c r="A3" s="4" t="s">
        <v>972</v>
      </c>
    </row>
    <row r="4" spans="1:2">
      <c r="A4" s="3" t="s">
        <v>973</v>
      </c>
    </row>
    <row r="5" spans="1:2">
      <c r="A5" s="4" t="s">
        <v>974</v>
      </c>
      <c r="B5" s="6" t="n">
        <v>20000</v>
      </c>
    </row>
    <row r="6" spans="1:2">
      <c r="A6" s="4" t="s">
        <v>975</v>
      </c>
      <c r="B6" s="11" t="n">
        <v>-0.455</v>
      </c>
    </row>
    <row r="7" spans="1:2">
      <c r="A7" s="4" t="s">
        <v>976</v>
      </c>
    </row>
    <row r="8" spans="1:2">
      <c r="A8" s="3" t="s">
        <v>973</v>
      </c>
    </row>
    <row r="9" spans="1:2">
      <c r="A9" s="4" t="s">
        <v>974</v>
      </c>
      <c r="B9" s="6" t="n">
        <v>30000</v>
      </c>
    </row>
    <row r="10" spans="1:2">
      <c r="A10" s="4" t="s">
        <v>975</v>
      </c>
      <c r="B10" s="11" t="n">
        <v>-0.275</v>
      </c>
    </row>
    <row r="11" spans="1:2">
      <c r="A11" s="4" t="s">
        <v>977</v>
      </c>
    </row>
    <row r="12" spans="1:2">
      <c r="A12" s="3" t="s">
        <v>973</v>
      </c>
    </row>
    <row r="13" spans="1:2">
      <c r="A13" s="4" t="s">
        <v>974</v>
      </c>
      <c r="B13" s="6" t="n">
        <v>30000</v>
      </c>
    </row>
    <row r="14" spans="1:2">
      <c r="A14" s="4" t="s">
        <v>975</v>
      </c>
      <c r="B14" s="11" t="n">
        <v>-0.215</v>
      </c>
    </row>
    <row r="15" spans="1:2">
      <c r="A15" s="4" t="s">
        <v>978</v>
      </c>
    </row>
    <row r="16" spans="1:2">
      <c r="A16" s="3" t="s">
        <v>973</v>
      </c>
    </row>
    <row r="17" spans="1:2">
      <c r="A17" s="4" t="s">
        <v>974</v>
      </c>
      <c r="B17" s="6" t="n">
        <v>30000</v>
      </c>
    </row>
    <row r="18" spans="1:2">
      <c r="A18" s="4" t="s">
        <v>979</v>
      </c>
      <c r="B18" s="10" t="n">
        <v>2.5</v>
      </c>
    </row>
    <row r="19" spans="1:2">
      <c r="A19" s="4" t="s">
        <v>980</v>
      </c>
      <c r="B19" s="10" t="n">
        <v>2.8</v>
      </c>
    </row>
    <row r="20" spans="1:2">
      <c r="A20" s="4" t="s">
        <v>981</v>
      </c>
      <c r="B20" s="10" t="n">
        <v>2.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65</v>
      </c>
    </row>
    <row r="2" spans="1:3">
      <c r="A2" s="3" t="s">
        <v>280</v>
      </c>
    </row>
    <row r="3" spans="1:3">
      <c r="A3" s="4" t="s">
        <v>983</v>
      </c>
      <c r="B3" s="5" t="n">
        <v>633</v>
      </c>
      <c r="C3" s="5" t="n">
        <v>12870</v>
      </c>
    </row>
    <row r="4" spans="1:3">
      <c r="A4" s="4" t="s">
        <v>984</v>
      </c>
      <c r="B4" s="6" t="n">
        <v>0</v>
      </c>
      <c r="C4" s="6" t="n">
        <v>0</v>
      </c>
    </row>
    <row r="5" spans="1:3">
      <c r="A5" s="4" t="s">
        <v>985</v>
      </c>
      <c r="B5" s="6" t="n">
        <v>633</v>
      </c>
      <c r="C5" s="6" t="n">
        <v>12870</v>
      </c>
    </row>
    <row r="6" spans="1:3">
      <c r="A6" s="4" t="s">
        <v>986</v>
      </c>
      <c r="B6" s="6" t="n">
        <v>0</v>
      </c>
      <c r="C6" s="6" t="n">
        <v>0</v>
      </c>
    </row>
    <row r="7" spans="1:3">
      <c r="A7" s="4" t="s">
        <v>987</v>
      </c>
      <c r="B7" s="6" t="n">
        <v>27</v>
      </c>
      <c r="C7" s="6" t="n">
        <v>293</v>
      </c>
    </row>
    <row r="8" spans="1:3">
      <c r="A8" s="4" t="s">
        <v>988</v>
      </c>
      <c r="B8" s="5" t="n">
        <v>27</v>
      </c>
      <c r="C8" s="5" t="n">
        <v>2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89</v>
      </c>
      <c r="C1" s="2" t="s">
        <v>1</v>
      </c>
    </row>
    <row r="2" spans="1:4">
      <c r="C2" s="2" t="s">
        <v>2</v>
      </c>
      <c r="D2" s="2" t="s">
        <v>65</v>
      </c>
    </row>
    <row r="3" spans="1:4">
      <c r="A3" s="3" t="s">
        <v>973</v>
      </c>
    </row>
    <row r="4" spans="1:4">
      <c r="A4" s="4" t="s">
        <v>990</v>
      </c>
      <c r="C4" s="5" t="n">
        <v>4225</v>
      </c>
      <c r="D4" s="5" t="n">
        <v>-3184</v>
      </c>
    </row>
    <row r="5" spans="1:4">
      <c r="A5" s="4" t="s">
        <v>991</v>
      </c>
      <c r="C5" s="6" t="n">
        <v>16196</v>
      </c>
      <c r="D5" s="6" t="n">
        <v>-22803</v>
      </c>
    </row>
    <row r="6" spans="1:4">
      <c r="A6" s="4" t="s">
        <v>992</v>
      </c>
    </row>
    <row r="7" spans="1:4">
      <c r="A7" s="3" t="s">
        <v>973</v>
      </c>
    </row>
    <row r="8" spans="1:4">
      <c r="A8" s="4" t="s">
        <v>990</v>
      </c>
      <c r="B8" s="4" t="s">
        <v>91</v>
      </c>
      <c r="C8" s="5" t="n">
        <v>4225</v>
      </c>
      <c r="D8" s="5" t="n">
        <v>-3184</v>
      </c>
    </row>
    <row r="9" spans="1:4"/>
    <row r="10" spans="1:4">
      <c r="A10" s="4" t="s">
        <v>91</v>
      </c>
      <c r="B10" s="4" t="s">
        <v>993</v>
      </c>
    </row>
  </sheetData>
  <mergeCells count="4">
    <mergeCell ref="A1:B2"/>
    <mergeCell ref="C1:D1"/>
    <mergeCell ref="A9:C9"/>
    <mergeCell ref="B10:C1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65</v>
      </c>
    </row>
    <row r="2" spans="1:3">
      <c r="A2" s="3" t="s">
        <v>995</v>
      </c>
    </row>
    <row r="3" spans="1:3">
      <c r="A3" s="4" t="s">
        <v>996</v>
      </c>
      <c r="B3" s="5" t="n">
        <v>600</v>
      </c>
    </row>
    <row r="4" spans="1:3">
      <c r="A4" s="4" t="s">
        <v>992</v>
      </c>
    </row>
    <row r="5" spans="1:3">
      <c r="A5" s="3" t="s">
        <v>995</v>
      </c>
    </row>
    <row r="6" spans="1:3">
      <c r="A6" s="4" t="s">
        <v>997</v>
      </c>
      <c r="B6" s="6" t="n">
        <v>633</v>
      </c>
      <c r="C6" s="5" t="n">
        <v>12870</v>
      </c>
    </row>
    <row r="7" spans="1:3">
      <c r="A7" s="4" t="s">
        <v>998</v>
      </c>
      <c r="B7" s="6" t="n">
        <v>-27</v>
      </c>
      <c r="C7" s="6" t="n">
        <v>-293</v>
      </c>
    </row>
    <row r="8" spans="1:3">
      <c r="A8" s="4" t="s">
        <v>996</v>
      </c>
      <c r="B8" s="6" t="n">
        <v>606</v>
      </c>
      <c r="C8" s="6" t="n">
        <v>12577</v>
      </c>
    </row>
    <row r="9" spans="1:3">
      <c r="A9" s="4" t="s">
        <v>999</v>
      </c>
    </row>
    <row r="10" spans="1:3">
      <c r="A10" s="3" t="s">
        <v>995</v>
      </c>
    </row>
    <row r="11" spans="1:3">
      <c r="A11" s="4" t="s">
        <v>997</v>
      </c>
      <c r="B11" s="6" t="n">
        <v>177</v>
      </c>
      <c r="C11" s="6" t="n">
        <v>3225</v>
      </c>
    </row>
    <row r="12" spans="1:3">
      <c r="A12" s="4" t="s">
        <v>998</v>
      </c>
      <c r="B12" s="6" t="n">
        <v>-775</v>
      </c>
      <c r="C12" s="6" t="n">
        <v>-1278</v>
      </c>
    </row>
    <row r="13" spans="1:3">
      <c r="A13" s="4" t="s">
        <v>996</v>
      </c>
      <c r="B13" s="6" t="n">
        <v>-598</v>
      </c>
      <c r="C13" s="6" t="n">
        <v>1947</v>
      </c>
    </row>
    <row r="14" spans="1:3">
      <c r="A14" s="4" t="s">
        <v>1000</v>
      </c>
    </row>
    <row r="15" spans="1:3">
      <c r="A15" s="3" t="s">
        <v>995</v>
      </c>
    </row>
    <row r="16" spans="1:3">
      <c r="A16" s="4" t="s">
        <v>997</v>
      </c>
      <c r="B16" s="6" t="n">
        <v>1204</v>
      </c>
      <c r="C16" s="6" t="n">
        <v>10964</v>
      </c>
    </row>
    <row r="17" spans="1:3">
      <c r="A17" s="4" t="s">
        <v>998</v>
      </c>
      <c r="B17" s="6" t="n">
        <v>0</v>
      </c>
      <c r="C17" s="6" t="n">
        <v>-334</v>
      </c>
    </row>
    <row r="18" spans="1:3">
      <c r="A18" s="4" t="s">
        <v>996</v>
      </c>
      <c r="B18" s="6" t="n">
        <v>1204</v>
      </c>
      <c r="C18" s="6" t="n">
        <v>10630</v>
      </c>
    </row>
    <row r="19" spans="1:3">
      <c r="A19" s="4" t="s">
        <v>1001</v>
      </c>
    </row>
    <row r="20" spans="1:3">
      <c r="A20" s="3" t="s">
        <v>995</v>
      </c>
    </row>
    <row r="21" spans="1:3">
      <c r="A21" s="4" t="s">
        <v>997</v>
      </c>
      <c r="B21" s="6" t="n">
        <v>-748</v>
      </c>
      <c r="C21" s="6" t="n">
        <v>-1319</v>
      </c>
    </row>
    <row r="22" spans="1:3">
      <c r="A22" s="4" t="s">
        <v>998</v>
      </c>
      <c r="B22" s="6" t="n">
        <v>748</v>
      </c>
      <c r="C22" s="6" t="n">
        <v>1319</v>
      </c>
    </row>
    <row r="23" spans="1:3">
      <c r="A23" s="4" t="s">
        <v>996</v>
      </c>
      <c r="B23" s="5" t="n">
        <v>0</v>
      </c>
      <c r="C23"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65</v>
      </c>
    </row>
    <row r="3" spans="1:3">
      <c r="A3" s="3" t="s">
        <v>283</v>
      </c>
    </row>
    <row r="4" spans="1:3">
      <c r="A4" s="4" t="s">
        <v>1003</v>
      </c>
      <c r="B4" s="5" t="n">
        <v>10630</v>
      </c>
      <c r="C4" s="5" t="n">
        <v>-206</v>
      </c>
    </row>
    <row r="5" spans="1:3">
      <c r="A5" s="4" t="s">
        <v>1004</v>
      </c>
      <c r="B5" s="6" t="n">
        <v>-1494</v>
      </c>
      <c r="C5" s="6" t="n">
        <v>4159</v>
      </c>
    </row>
    <row r="6" spans="1:3">
      <c r="A6" s="4" t="s">
        <v>1005</v>
      </c>
      <c r="B6" s="6" t="n">
        <v>-7932</v>
      </c>
      <c r="C6" s="6" t="n">
        <v>6677</v>
      </c>
    </row>
    <row r="7" spans="1:3">
      <c r="A7" s="4" t="s">
        <v>1006</v>
      </c>
      <c r="B7" s="6" t="n">
        <v>1204</v>
      </c>
      <c r="C7" s="6" t="n">
        <v>10630</v>
      </c>
    </row>
    <row r="8" spans="1:3">
      <c r="A8" s="4" t="s">
        <v>1007</v>
      </c>
      <c r="B8" s="5" t="n">
        <v>-9426</v>
      </c>
      <c r="C8" s="5" t="n">
        <v>1083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08</v>
      </c>
      <c r="B1" s="2" t="s">
        <v>1</v>
      </c>
    </row>
    <row r="2" spans="1:3">
      <c r="B2" s="2" t="s">
        <v>1009</v>
      </c>
    </row>
    <row r="3" spans="1:3">
      <c r="A3" s="4" t="s">
        <v>1010</v>
      </c>
      <c r="B3" s="5" t="n">
        <v>1204</v>
      </c>
      <c r="C3" s="4" t="s">
        <v>91</v>
      </c>
    </row>
    <row r="4" spans="1:3">
      <c r="A4" s="4" t="s">
        <v>1011</v>
      </c>
      <c r="B4" s="4" t="s">
        <v>1012</v>
      </c>
      <c r="C4" s="4" t="s">
        <v>91</v>
      </c>
    </row>
    <row r="5" spans="1:3">
      <c r="A5" s="4" t="s">
        <v>564</v>
      </c>
    </row>
    <row r="6" spans="1:3">
      <c r="A6" s="4" t="s">
        <v>1013</v>
      </c>
      <c r="B6" s="6" t="n">
        <v>0</v>
      </c>
    </row>
    <row r="7" spans="1:3">
      <c r="A7" s="4" t="s">
        <v>571</v>
      </c>
    </row>
    <row r="8" spans="1:3">
      <c r="A8" s="4" t="s">
        <v>1013</v>
      </c>
      <c r="B8" s="10" t="n">
        <v>0.39</v>
      </c>
    </row>
    <row r="9" spans="1:3"/>
    <row r="10" spans="1:3">
      <c r="A10" s="4" t="s">
        <v>91</v>
      </c>
      <c r="B10" s="4" t="s">
        <v>1014</v>
      </c>
    </row>
  </sheetData>
  <mergeCells count="5">
    <mergeCell ref="A1:A2"/>
    <mergeCell ref="B1:C1"/>
    <mergeCell ref="B2:C2"/>
    <mergeCell ref="A9:C9"/>
    <mergeCell ref="B10:C1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15</v>
      </c>
      <c r="B1" s="2" t="s">
        <v>2</v>
      </c>
      <c r="C1" s="2" t="s">
        <v>65</v>
      </c>
    </row>
    <row r="2" spans="1:3">
      <c r="A2" s="3" t="s">
        <v>1016</v>
      </c>
    </row>
    <row r="3" spans="1:3">
      <c r="A3" s="4" t="s">
        <v>1017</v>
      </c>
      <c r="B3" s="5" t="n">
        <v>0</v>
      </c>
    </row>
    <row r="4" spans="1:3">
      <c r="A4" s="4" t="s">
        <v>1018</v>
      </c>
      <c r="B4" s="6" t="n">
        <v>0</v>
      </c>
    </row>
    <row r="5" spans="1:3">
      <c r="A5" s="4" t="s">
        <v>1019</v>
      </c>
    </row>
    <row r="6" spans="1:3">
      <c r="A6" s="3" t="s">
        <v>1016</v>
      </c>
    </row>
    <row r="7" spans="1:3">
      <c r="A7" s="4" t="s">
        <v>733</v>
      </c>
      <c r="B7" s="6" t="n">
        <v>646700</v>
      </c>
      <c r="C7" s="5" t="n">
        <v>644500</v>
      </c>
    </row>
    <row r="8" spans="1:3">
      <c r="A8" s="4" t="s">
        <v>1020</v>
      </c>
      <c r="B8" s="5" t="n">
        <v>357500</v>
      </c>
      <c r="C8" s="5" t="n">
        <v>600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1</v>
      </c>
    </row>
    <row r="2" spans="1:2">
      <c r="B2" s="2" t="s">
        <v>518</v>
      </c>
    </row>
    <row r="3" spans="1:2">
      <c r="A3" s="3" t="s">
        <v>286</v>
      </c>
    </row>
    <row r="4" spans="1:2">
      <c r="A4" s="4" t="s">
        <v>1022</v>
      </c>
      <c r="B4" s="5" t="n">
        <v>4034</v>
      </c>
    </row>
    <row r="5" spans="1:2">
      <c r="A5" s="4" t="s">
        <v>1023</v>
      </c>
      <c r="B5" s="6" t="n">
        <v>4001</v>
      </c>
    </row>
    <row r="6" spans="1:2">
      <c r="A6" s="4" t="s">
        <v>1024</v>
      </c>
      <c r="B6" s="5" t="n">
        <v>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65</v>
      </c>
    </row>
    <row r="2" spans="1:3">
      <c r="A2" s="3" t="s">
        <v>286</v>
      </c>
    </row>
    <row r="3" spans="1:3">
      <c r="A3" s="4" t="s">
        <v>1026</v>
      </c>
      <c r="B3" s="5" t="n">
        <v>5673</v>
      </c>
      <c r="C3" s="5" t="n">
        <v>0</v>
      </c>
    </row>
    <row r="4" spans="1:3">
      <c r="A4" s="4" t="s">
        <v>1027</v>
      </c>
      <c r="B4" s="6" t="n">
        <v>17396</v>
      </c>
    </row>
    <row r="5" spans="1:3">
      <c r="A5" s="4" t="s">
        <v>1028</v>
      </c>
      <c r="B5" s="6" t="n">
        <v>23069</v>
      </c>
    </row>
    <row r="6" spans="1:3">
      <c r="A6" s="4" t="s">
        <v>1029</v>
      </c>
      <c r="B6" s="6" t="n">
        <v>3430</v>
      </c>
      <c r="C6" s="6" t="n">
        <v>0</v>
      </c>
    </row>
    <row r="7" spans="1:3">
      <c r="A7" s="4" t="s">
        <v>750</v>
      </c>
      <c r="B7" s="6" t="n">
        <v>4164</v>
      </c>
    </row>
    <row r="8" spans="1:3">
      <c r="A8" s="4" t="s">
        <v>101</v>
      </c>
      <c r="B8" s="6" t="n">
        <v>2071</v>
      </c>
      <c r="C8" s="5" t="n">
        <v>0</v>
      </c>
    </row>
    <row r="9" spans="1:3">
      <c r="A9" s="4" t="s">
        <v>1030</v>
      </c>
      <c r="B9" s="6" t="n">
        <v>3215</v>
      </c>
    </row>
    <row r="10" spans="1:3">
      <c r="A10" s="4" t="s">
        <v>1031</v>
      </c>
      <c r="B10" s="5" t="n">
        <v>1288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1032</v>
      </c>
      <c r="B1" s="2" t="s">
        <v>1</v>
      </c>
    </row>
    <row r="2" spans="1:3">
      <c r="B2" s="2" t="s">
        <v>518</v>
      </c>
    </row>
    <row r="3" spans="1:3">
      <c r="A3" s="3" t="s">
        <v>286</v>
      </c>
    </row>
    <row r="4" spans="1:3">
      <c r="A4" s="4" t="s">
        <v>1033</v>
      </c>
      <c r="B4" s="5" t="n">
        <v>4001</v>
      </c>
    </row>
    <row r="5" spans="1:3">
      <c r="A5" s="4" t="s">
        <v>1034</v>
      </c>
      <c r="B5" s="6" t="n">
        <v>382</v>
      </c>
    </row>
    <row r="6" spans="1:3">
      <c r="A6" s="4" t="s">
        <v>1035</v>
      </c>
      <c r="B6" s="6" t="n">
        <v>4034</v>
      </c>
    </row>
    <row r="7" spans="1:3">
      <c r="A7" s="4" t="s">
        <v>1036</v>
      </c>
      <c r="B7" s="6" t="n">
        <v>38868</v>
      </c>
      <c r="C7" s="4" t="s">
        <v>91</v>
      </c>
    </row>
    <row r="8" spans="1:3">
      <c r="A8" s="4" t="s">
        <v>1037</v>
      </c>
      <c r="B8" s="6" t="n">
        <v>351</v>
      </c>
    </row>
    <row r="9" spans="1:3">
      <c r="A9" s="4" t="s">
        <v>1038</v>
      </c>
      <c r="B9" s="5" t="n">
        <v>47636</v>
      </c>
    </row>
    <row r="10" spans="1:3"/>
    <row r="11" spans="1:3">
      <c r="A11" s="4" t="s">
        <v>91</v>
      </c>
      <c r="B11" s="4" t="s">
        <v>1039</v>
      </c>
    </row>
  </sheetData>
  <mergeCells count="5">
    <mergeCell ref="A1:A2"/>
    <mergeCell ref="B1:C1"/>
    <mergeCell ref="B2:C2"/>
    <mergeCell ref="A10:C10"/>
    <mergeCell ref="B11:C1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1040</v>
      </c>
      <c r="B1" s="2" t="s">
        <v>2</v>
      </c>
    </row>
    <row r="2" spans="1:3">
      <c r="A2" s="3" t="s">
        <v>286</v>
      </c>
    </row>
    <row r="3" spans="1:3">
      <c r="A3" s="4" t="s">
        <v>1041</v>
      </c>
      <c r="B3" s="4" t="s">
        <v>1042</v>
      </c>
    </row>
    <row r="4" spans="1:3">
      <c r="A4" s="4" t="s">
        <v>1043</v>
      </c>
      <c r="B4" s="4" t="s">
        <v>1044</v>
      </c>
      <c r="C4" s="4" t="s">
        <v>91</v>
      </c>
    </row>
    <row r="5" spans="1:3">
      <c r="A5" s="4" t="s">
        <v>1045</v>
      </c>
      <c r="B5" s="4" t="s">
        <v>1046</v>
      </c>
    </row>
    <row r="6" spans="1:3">
      <c r="A6" s="4" t="s">
        <v>1047</v>
      </c>
      <c r="B6" s="4" t="s">
        <v>516</v>
      </c>
      <c r="C6" s="4" t="s">
        <v>91</v>
      </c>
    </row>
    <row r="7" spans="1:3"/>
    <row r="8" spans="1:3">
      <c r="A8" s="4" t="s">
        <v>91</v>
      </c>
      <c r="B8" s="4" t="s">
        <v>1048</v>
      </c>
    </row>
  </sheetData>
  <mergeCells count="3">
    <mergeCell ref="B1:C1"/>
    <mergeCell ref="A7:C7"/>
    <mergeCell ref="B8:C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49</v>
      </c>
      <c r="B1" s="2" t="s">
        <v>2</v>
      </c>
      <c r="C1" s="2" t="s">
        <v>65</v>
      </c>
    </row>
    <row r="2" spans="1:3">
      <c r="A2" s="3" t="s">
        <v>1050</v>
      </c>
    </row>
    <row r="3" spans="1:3">
      <c r="A3" s="4" t="s">
        <v>1051</v>
      </c>
      <c r="B3" s="5" t="n">
        <v>3670</v>
      </c>
    </row>
    <row r="4" spans="1:3">
      <c r="A4" s="4" t="s">
        <v>1052</v>
      </c>
      <c r="B4" s="6" t="n">
        <v>1614</v>
      </c>
    </row>
    <row r="5" spans="1:3">
      <c r="A5" s="4" t="s">
        <v>1053</v>
      </c>
      <c r="B5" s="6" t="n">
        <v>419</v>
      </c>
    </row>
    <row r="6" spans="1:3">
      <c r="A6" s="4" t="s">
        <v>1054</v>
      </c>
      <c r="B6" s="6" t="n">
        <v>73</v>
      </c>
    </row>
    <row r="7" spans="1:3">
      <c r="A7" s="4" t="s">
        <v>1055</v>
      </c>
      <c r="B7" s="6" t="n">
        <v>12</v>
      </c>
    </row>
    <row r="8" spans="1:3">
      <c r="A8" s="4" t="s">
        <v>1056</v>
      </c>
      <c r="B8" s="6" t="n">
        <v>75</v>
      </c>
    </row>
    <row r="9" spans="1:3">
      <c r="A9" s="4" t="s">
        <v>1057</v>
      </c>
      <c r="B9" s="6" t="n">
        <v>5863</v>
      </c>
    </row>
    <row r="10" spans="1:3">
      <c r="A10" s="4" t="s">
        <v>1058</v>
      </c>
      <c r="B10" s="6" t="n">
        <v>362</v>
      </c>
    </row>
    <row r="11" spans="1:3">
      <c r="A11" s="4" t="s">
        <v>1059</v>
      </c>
      <c r="B11" s="6" t="n">
        <v>5501</v>
      </c>
    </row>
    <row r="12" spans="1:3">
      <c r="A12" s="4" t="s">
        <v>1060</v>
      </c>
      <c r="B12" s="6" t="n">
        <v>-3430</v>
      </c>
      <c r="C12" s="5" t="n">
        <v>0</v>
      </c>
    </row>
    <row r="13" spans="1:3">
      <c r="A13" s="4" t="s">
        <v>1061</v>
      </c>
      <c r="B13" s="5" t="n">
        <v>2071</v>
      </c>
      <c r="C13"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62</v>
      </c>
      <c r="B1" s="2" t="s">
        <v>2</v>
      </c>
      <c r="C1" s="2" t="s">
        <v>65</v>
      </c>
    </row>
    <row r="2" spans="1:3">
      <c r="A2" s="3" t="s">
        <v>1050</v>
      </c>
    </row>
    <row r="3" spans="1:3">
      <c r="A3" s="4" t="s">
        <v>1051</v>
      </c>
      <c r="B3" s="5" t="n">
        <v>6194</v>
      </c>
    </row>
    <row r="4" spans="1:3">
      <c r="A4" s="4" t="s">
        <v>1052</v>
      </c>
      <c r="B4" s="6" t="n">
        <v>3774</v>
      </c>
    </row>
    <row r="5" spans="1:3">
      <c r="A5" s="4" t="s">
        <v>1057</v>
      </c>
      <c r="B5" s="6" t="n">
        <v>9968</v>
      </c>
    </row>
    <row r="6" spans="1:3">
      <c r="A6" s="3" t="s">
        <v>1063</v>
      </c>
    </row>
    <row r="7" spans="1:3">
      <c r="A7" s="4" t="s">
        <v>1064</v>
      </c>
      <c r="B7" s="6" t="n">
        <v>2336</v>
      </c>
    </row>
    <row r="8" spans="1:3">
      <c r="A8" s="4" t="s">
        <v>1065</v>
      </c>
      <c r="B8" s="6" t="n">
        <v>253</v>
      </c>
    </row>
    <row r="9" spans="1:3">
      <c r="A9" s="4" t="s">
        <v>745</v>
      </c>
      <c r="B9" s="6" t="n">
        <v>7379</v>
      </c>
      <c r="C9" s="5" t="n">
        <v>11380</v>
      </c>
    </row>
    <row r="10" spans="1:3">
      <c r="A10" s="4" t="s">
        <v>1066</v>
      </c>
      <c r="B10" s="6" t="n">
        <v>4164</v>
      </c>
    </row>
    <row r="11" spans="1:3">
      <c r="A11" s="4" t="s">
        <v>1067</v>
      </c>
      <c r="B11" s="5" t="n">
        <v>32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1068</v>
      </c>
      <c r="B1" s="2" t="s">
        <v>1</v>
      </c>
    </row>
    <row r="2" spans="1:4">
      <c r="B2" s="2" t="s">
        <v>518</v>
      </c>
      <c r="C2" s="2" t="s">
        <v>1069</v>
      </c>
      <c r="D2" s="2" t="s">
        <v>624</v>
      </c>
    </row>
    <row r="3" spans="1:4">
      <c r="A3" s="3" t="s">
        <v>1070</v>
      </c>
    </row>
    <row r="4" spans="1:4">
      <c r="A4" s="4" t="s">
        <v>1071</v>
      </c>
      <c r="D4" s="5" t="n">
        <v>4600</v>
      </c>
    </row>
    <row r="5" spans="1:4">
      <c r="A5" s="4" t="s">
        <v>1072</v>
      </c>
      <c r="D5" s="6" t="n">
        <v>1700</v>
      </c>
    </row>
    <row r="6" spans="1:4">
      <c r="A6" s="4" t="s">
        <v>1073</v>
      </c>
      <c r="D6" s="6" t="n">
        <v>400</v>
      </c>
    </row>
    <row r="7" spans="1:4">
      <c r="A7" s="4" t="s">
        <v>1074</v>
      </c>
      <c r="B7" s="4" t="s">
        <v>1075</v>
      </c>
    </row>
    <row r="8" spans="1:4">
      <c r="A8" s="4" t="s">
        <v>1026</v>
      </c>
      <c r="B8" s="5" t="n">
        <v>5673</v>
      </c>
      <c r="D8" s="5" t="n">
        <v>0</v>
      </c>
    </row>
    <row r="9" spans="1:4">
      <c r="A9" s="4" t="s">
        <v>1076</v>
      </c>
      <c r="B9" s="5" t="n">
        <v>5501</v>
      </c>
    </row>
    <row r="10" spans="1:4">
      <c r="A10" s="4" t="s">
        <v>1077</v>
      </c>
      <c r="B10" s="6" t="n">
        <v>20</v>
      </c>
    </row>
    <row r="11" spans="1:4">
      <c r="A11" s="4" t="s">
        <v>1078</v>
      </c>
      <c r="B11" s="4" t="s">
        <v>1079</v>
      </c>
    </row>
    <row r="12" spans="1:4">
      <c r="A12" s="4" t="s">
        <v>1066</v>
      </c>
      <c r="B12" s="5" t="n">
        <v>4164</v>
      </c>
    </row>
    <row r="13" spans="1:4">
      <c r="A13" s="4" t="s">
        <v>1067</v>
      </c>
      <c r="B13" s="5" t="n">
        <v>3215</v>
      </c>
    </row>
    <row r="14" spans="1:4">
      <c r="A14" s="4" t="s">
        <v>1080</v>
      </c>
      <c r="B14" s="4" t="s">
        <v>516</v>
      </c>
    </row>
    <row r="15" spans="1:4">
      <c r="A15" s="4" t="s">
        <v>1064</v>
      </c>
      <c r="B15" s="5" t="n">
        <v>2336</v>
      </c>
    </row>
    <row r="16" spans="1:4">
      <c r="A16" s="4" t="s">
        <v>1065</v>
      </c>
      <c r="B16" s="6" t="n">
        <v>253</v>
      </c>
    </row>
    <row r="17" spans="1:4">
      <c r="A17" s="4" t="s">
        <v>1081</v>
      </c>
      <c r="B17" s="5" t="n">
        <v>4400</v>
      </c>
    </row>
    <row r="18" spans="1:4">
      <c r="A18" s="4" t="s">
        <v>1082</v>
      </c>
      <c r="B18" s="4" t="s">
        <v>495</v>
      </c>
    </row>
    <row r="19" spans="1:4">
      <c r="A19" s="4" t="s">
        <v>1083</v>
      </c>
    </row>
    <row r="20" spans="1:4">
      <c r="A20" s="3" t="s">
        <v>1070</v>
      </c>
    </row>
    <row r="21" spans="1:4">
      <c r="A21" s="4" t="s">
        <v>1026</v>
      </c>
      <c r="C21" s="5" t="n">
        <v>3700</v>
      </c>
    </row>
    <row r="22" spans="1:4">
      <c r="A22" s="4" t="s">
        <v>1076</v>
      </c>
      <c r="C22" s="5" t="n">
        <v>35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1084</v>
      </c>
      <c r="B1" s="2" t="s">
        <v>1</v>
      </c>
    </row>
    <row r="2" spans="1:2">
      <c r="B2" s="2" t="s">
        <v>518</v>
      </c>
    </row>
    <row r="3" spans="1:2">
      <c r="A3" s="3" t="s">
        <v>1085</v>
      </c>
    </row>
    <row r="4" spans="1:2">
      <c r="A4" s="4" t="s">
        <v>1086</v>
      </c>
      <c r="B4" s="4" t="s">
        <v>580</v>
      </c>
    </row>
    <row r="5" spans="1:2">
      <c r="A5" s="4" t="s">
        <v>553</v>
      </c>
      <c r="B5" s="5" t="n">
        <v>600000</v>
      </c>
    </row>
    <row r="6" spans="1:2">
      <c r="A6" s="4" t="s">
        <v>617</v>
      </c>
    </row>
    <row r="7" spans="1:2">
      <c r="A7" s="3" t="s">
        <v>1085</v>
      </c>
    </row>
    <row r="8" spans="1:2">
      <c r="A8" s="4" t="s">
        <v>1087</v>
      </c>
      <c r="B8" s="6" t="n">
        <v>2800000</v>
      </c>
    </row>
    <row r="9" spans="1:2">
      <c r="A9" s="4" t="s">
        <v>1088</v>
      </c>
      <c r="B9" s="6" t="n">
        <v>700000</v>
      </c>
    </row>
    <row r="10" spans="1:2">
      <c r="A10" s="4" t="s">
        <v>157</v>
      </c>
    </row>
    <row r="11" spans="1:2">
      <c r="A11" s="3" t="s">
        <v>1085</v>
      </c>
    </row>
    <row r="12" spans="1:2">
      <c r="A12" s="4" t="s">
        <v>1087</v>
      </c>
      <c r="B12" s="5" t="n">
        <v>900000</v>
      </c>
    </row>
    <row r="13" spans="1:2">
      <c r="A13" s="4" t="s">
        <v>1089</v>
      </c>
    </row>
    <row r="14" spans="1:2">
      <c r="A14" s="3" t="s">
        <v>1085</v>
      </c>
    </row>
    <row r="15" spans="1:2">
      <c r="A15" s="4" t="s">
        <v>1090</v>
      </c>
      <c r="B15" s="4" t="s">
        <v>1091</v>
      </c>
    </row>
    <row r="16" spans="1:2">
      <c r="A16" s="4" t="s">
        <v>1092</v>
      </c>
      <c r="B16" s="5" t="n">
        <v>247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093</v>
      </c>
      <c r="B1" s="2" t="s">
        <v>2</v>
      </c>
      <c r="D1" s="2" t="s">
        <v>65</v>
      </c>
      <c r="F1" s="2" t="s">
        <v>131</v>
      </c>
      <c r="G1" s="2" t="s">
        <v>474</v>
      </c>
    </row>
    <row r="2" spans="1:7">
      <c r="A2" s="3" t="s">
        <v>66</v>
      </c>
    </row>
    <row r="3" spans="1:7">
      <c r="A3" s="4" t="s">
        <v>67</v>
      </c>
      <c r="B3" s="5" t="n">
        <v>571</v>
      </c>
      <c r="D3" s="5" t="n">
        <v>6452</v>
      </c>
      <c r="F3" s="5" t="n">
        <v>701</v>
      </c>
      <c r="G3" s="5" t="n">
        <v>893</v>
      </c>
    </row>
    <row r="4" spans="1:7">
      <c r="A4" s="4" t="s">
        <v>209</v>
      </c>
      <c r="B4" s="6" t="n">
        <v>82656</v>
      </c>
      <c r="D4" s="6" t="n">
        <v>119397</v>
      </c>
    </row>
    <row r="5" spans="1:7">
      <c r="A5" s="4" t="s">
        <v>73</v>
      </c>
      <c r="B5" s="6" t="n">
        <v>13078</v>
      </c>
      <c r="D5" s="6" t="n">
        <v>6602</v>
      </c>
    </row>
    <row r="6" spans="1:7">
      <c r="A6" s="4" t="s">
        <v>74</v>
      </c>
      <c r="B6" s="6" t="n">
        <v>105051</v>
      </c>
      <c r="D6" s="6" t="n">
        <v>170359</v>
      </c>
    </row>
    <row r="7" spans="1:7">
      <c r="A7" s="3" t="s">
        <v>1094</v>
      </c>
    </row>
    <row r="8" spans="1:7">
      <c r="A8" s="4" t="s">
        <v>79</v>
      </c>
      <c r="B8" s="6" t="n">
        <v>824699</v>
      </c>
      <c r="D8" s="6" t="n">
        <v>767388</v>
      </c>
    </row>
    <row r="9" spans="1:7">
      <c r="A9" s="4" t="s">
        <v>82</v>
      </c>
      <c r="B9" s="6" t="n">
        <v>29723</v>
      </c>
      <c r="D9" s="6" t="n">
        <v>29524</v>
      </c>
    </row>
    <row r="10" spans="1:7">
      <c r="A10" s="4" t="s">
        <v>84</v>
      </c>
      <c r="B10" s="6" t="n">
        <v>8931355</v>
      </c>
      <c r="D10" s="6" t="n">
        <v>8615042</v>
      </c>
    </row>
    <row r="11" spans="1:7">
      <c r="A11" s="4" t="s">
        <v>85</v>
      </c>
      <c r="B11" s="6" t="n">
        <v>6978669</v>
      </c>
      <c r="D11" s="6" t="n">
        <v>6182726</v>
      </c>
    </row>
    <row r="12" spans="1:7">
      <c r="A12" s="4" t="s">
        <v>86</v>
      </c>
      <c r="B12" s="6" t="n">
        <v>1952686</v>
      </c>
      <c r="D12" s="6" t="n">
        <v>2432316</v>
      </c>
    </row>
    <row r="13" spans="1:7">
      <c r="A13" s="4" t="s">
        <v>1026</v>
      </c>
      <c r="B13" s="6" t="n">
        <v>5673</v>
      </c>
      <c r="D13" s="6" t="n">
        <v>0</v>
      </c>
    </row>
    <row r="14" spans="1:7">
      <c r="A14" s="4" t="s">
        <v>89</v>
      </c>
      <c r="B14" s="6" t="n">
        <v>26642</v>
      </c>
      <c r="D14" s="6" t="n">
        <v>32570</v>
      </c>
    </row>
    <row r="15" spans="1:7">
      <c r="A15" s="4" t="s">
        <v>90</v>
      </c>
      <c r="B15" s="6" t="n">
        <v>2090052</v>
      </c>
      <c r="C15" s="4" t="s">
        <v>91</v>
      </c>
      <c r="D15" s="6" t="n">
        <v>2698053</v>
      </c>
      <c r="E15" s="4" t="s">
        <v>91</v>
      </c>
      <c r="F15" s="5" t="n">
        <v>2581452</v>
      </c>
    </row>
    <row r="16" spans="1:7">
      <c r="A16" s="3" t="s">
        <v>92</v>
      </c>
    </row>
    <row r="17" spans="1:7">
      <c r="A17" s="4" t="s">
        <v>93</v>
      </c>
      <c r="B17" s="6" t="n">
        <v>84481</v>
      </c>
      <c r="D17" s="6" t="n">
        <v>151686</v>
      </c>
    </row>
    <row r="18" spans="1:7">
      <c r="A18" s="4" t="s">
        <v>210</v>
      </c>
      <c r="B18" s="6" t="n">
        <v>46562</v>
      </c>
      <c r="D18" s="6" t="n">
        <v>47923</v>
      </c>
    </row>
    <row r="19" spans="1:7">
      <c r="A19" s="4" t="s">
        <v>1029</v>
      </c>
      <c r="B19" s="6" t="n">
        <v>3430</v>
      </c>
      <c r="D19" s="6" t="n">
        <v>0</v>
      </c>
    </row>
    <row r="20" spans="1:7">
      <c r="A20" s="4" t="s">
        <v>750</v>
      </c>
      <c r="B20" s="6" t="n">
        <v>17376</v>
      </c>
      <c r="D20" s="6" t="n">
        <v>14250</v>
      </c>
    </row>
    <row r="21" spans="1:7">
      <c r="A21" s="4" t="s">
        <v>98</v>
      </c>
      <c r="B21" s="6" t="n">
        <v>260049</v>
      </c>
      <c r="D21" s="6" t="n">
        <v>213859</v>
      </c>
    </row>
    <row r="22" spans="1:7">
      <c r="A22" s="4" t="s">
        <v>1095</v>
      </c>
      <c r="B22" s="6" t="n">
        <v>663216</v>
      </c>
      <c r="D22" s="6" t="n">
        <v>644475</v>
      </c>
    </row>
    <row r="23" spans="1:7">
      <c r="A23" s="4" t="s">
        <v>1061</v>
      </c>
      <c r="B23" s="6" t="n">
        <v>2071</v>
      </c>
      <c r="D23" s="6" t="n">
        <v>0</v>
      </c>
    </row>
    <row r="24" spans="1:7">
      <c r="A24" s="4" t="s">
        <v>751</v>
      </c>
      <c r="B24" s="6" t="n">
        <v>95341</v>
      </c>
      <c r="D24" s="6" t="n">
        <v>101234</v>
      </c>
    </row>
    <row r="25" spans="1:7">
      <c r="A25" s="4" t="s">
        <v>1096</v>
      </c>
    </row>
    <row r="26" spans="1:7">
      <c r="A26" s="3" t="s">
        <v>66</v>
      </c>
    </row>
    <row r="27" spans="1:7">
      <c r="A27" s="4" t="s">
        <v>67</v>
      </c>
      <c r="B27" s="6" t="n">
        <v>0</v>
      </c>
      <c r="D27" s="6" t="n">
        <v>5841</v>
      </c>
    </row>
    <row r="28" spans="1:7">
      <c r="A28" s="4" t="s">
        <v>209</v>
      </c>
      <c r="B28" s="6" t="n">
        <v>21073</v>
      </c>
      <c r="D28" s="6" t="n">
        <v>33207</v>
      </c>
    </row>
    <row r="29" spans="1:7">
      <c r="A29" s="4" t="s">
        <v>73</v>
      </c>
      <c r="B29" s="6" t="n">
        <v>7686</v>
      </c>
      <c r="D29" s="6" t="n">
        <v>1049</v>
      </c>
    </row>
    <row r="30" spans="1:7">
      <c r="A30" s="4" t="s">
        <v>74</v>
      </c>
      <c r="B30" s="6" t="n">
        <v>28759</v>
      </c>
      <c r="D30" s="6" t="n">
        <v>40097</v>
      </c>
    </row>
    <row r="31" spans="1:7">
      <c r="A31" s="3" t="s">
        <v>1094</v>
      </c>
    </row>
    <row r="32" spans="1:7">
      <c r="A32" s="4" t="s">
        <v>79</v>
      </c>
      <c r="B32" s="6" t="n">
        <v>824699</v>
      </c>
      <c r="D32" s="6" t="n">
        <v>767388</v>
      </c>
    </row>
    <row r="33" spans="1:7">
      <c r="A33" s="4" t="s">
        <v>82</v>
      </c>
      <c r="B33" s="6" t="n">
        <v>3390</v>
      </c>
      <c r="D33" s="6" t="n">
        <v>3086</v>
      </c>
    </row>
    <row r="34" spans="1:7">
      <c r="A34" s="4" t="s">
        <v>84</v>
      </c>
      <c r="B34" s="6" t="n">
        <v>828089</v>
      </c>
      <c r="D34" s="6" t="n">
        <v>770474</v>
      </c>
    </row>
    <row r="35" spans="1:7">
      <c r="A35" s="4" t="s">
        <v>85</v>
      </c>
      <c r="B35" s="6" t="n">
        <v>407144</v>
      </c>
      <c r="D35" s="6" t="n">
        <v>364740</v>
      </c>
    </row>
    <row r="36" spans="1:7">
      <c r="A36" s="4" t="s">
        <v>86</v>
      </c>
      <c r="B36" s="6" t="n">
        <v>420945</v>
      </c>
      <c r="D36" s="6" t="n">
        <v>405734</v>
      </c>
    </row>
    <row r="37" spans="1:7">
      <c r="A37" s="4" t="s">
        <v>1026</v>
      </c>
      <c r="B37" s="6" t="n">
        <v>3948</v>
      </c>
      <c r="D37" s="6" t="n">
        <v>0</v>
      </c>
    </row>
    <row r="38" spans="1:7">
      <c r="A38" s="4" t="s">
        <v>89</v>
      </c>
      <c r="B38" s="6" t="n">
        <v>9442</v>
      </c>
      <c r="D38" s="6" t="n">
        <v>17551</v>
      </c>
    </row>
    <row r="39" spans="1:7">
      <c r="A39" s="4" t="s">
        <v>90</v>
      </c>
      <c r="B39" s="6" t="n">
        <v>463094</v>
      </c>
      <c r="D39" s="6" t="n">
        <v>463382</v>
      </c>
    </row>
    <row r="40" spans="1:7">
      <c r="A40" s="3" t="s">
        <v>92</v>
      </c>
    </row>
    <row r="41" spans="1:7">
      <c r="A41" s="4" t="s">
        <v>93</v>
      </c>
      <c r="B41" s="6" t="n">
        <v>18511</v>
      </c>
      <c r="D41" s="6" t="n">
        <v>32214</v>
      </c>
    </row>
    <row r="42" spans="1:7">
      <c r="A42" s="4" t="s">
        <v>210</v>
      </c>
      <c r="B42" s="6" t="n">
        <v>4198</v>
      </c>
      <c r="D42" s="6" t="n">
        <v>3688</v>
      </c>
    </row>
    <row r="43" spans="1:7">
      <c r="A43" s="4" t="s">
        <v>1029</v>
      </c>
      <c r="B43" s="6" t="n">
        <v>2407</v>
      </c>
      <c r="D43" s="6" t="n">
        <v>0</v>
      </c>
    </row>
    <row r="44" spans="1:7">
      <c r="A44" s="4" t="s">
        <v>750</v>
      </c>
      <c r="B44" s="6" t="n">
        <v>7060</v>
      </c>
      <c r="D44" s="6" t="n">
        <v>6875</v>
      </c>
    </row>
    <row r="45" spans="1:7">
      <c r="A45" s="4" t="s">
        <v>98</v>
      </c>
      <c r="B45" s="6" t="n">
        <v>32176</v>
      </c>
      <c r="D45" s="6" t="n">
        <v>42777</v>
      </c>
    </row>
    <row r="46" spans="1:7">
      <c r="A46" s="4" t="s">
        <v>1095</v>
      </c>
      <c r="B46" s="6" t="n">
        <v>16500</v>
      </c>
      <c r="D46" s="6" t="n">
        <v>0</v>
      </c>
    </row>
    <row r="47" spans="1:7">
      <c r="A47" s="4" t="s">
        <v>1061</v>
      </c>
      <c r="B47" s="6" t="n">
        <v>1404</v>
      </c>
      <c r="D47" s="6" t="n">
        <v>0</v>
      </c>
    </row>
    <row r="48" spans="1:7">
      <c r="A48" s="4" t="s">
        <v>751</v>
      </c>
      <c r="B48" s="6" t="n">
        <v>8126</v>
      </c>
      <c r="D48" s="6" t="n">
        <v>14687</v>
      </c>
    </row>
    <row r="49" spans="1:7">
      <c r="A49" s="4" t="s">
        <v>1097</v>
      </c>
      <c r="B49" s="5" t="n">
        <v>58206</v>
      </c>
      <c r="D49" s="5" t="n">
        <v>57464</v>
      </c>
    </row>
    <row r="50" spans="1:7"/>
    <row r="51" spans="1:7">
      <c r="A51" s="4" t="s">
        <v>91</v>
      </c>
      <c r="B51" s="4" t="s">
        <v>115</v>
      </c>
    </row>
  </sheetData>
  <mergeCells count="4">
    <mergeCell ref="B1:C1"/>
    <mergeCell ref="D1:E1"/>
    <mergeCell ref="A50:G50"/>
    <mergeCell ref="B51:G5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098</v>
      </c>
      <c r="B1" s="2" t="s">
        <v>1099</v>
      </c>
      <c r="C1" s="2" t="s">
        <v>2</v>
      </c>
    </row>
    <row r="2" spans="1:3">
      <c r="A2" s="3" t="s">
        <v>1100</v>
      </c>
    </row>
    <row r="3" spans="1:3">
      <c r="A3" s="4" t="s">
        <v>1101</v>
      </c>
      <c r="B3" s="4" t="s">
        <v>673</v>
      </c>
    </row>
    <row r="4" spans="1:3">
      <c r="A4" s="4" t="s">
        <v>1102</v>
      </c>
    </row>
    <row r="5" spans="1:3">
      <c r="A5" s="3" t="s">
        <v>1100</v>
      </c>
    </row>
    <row r="6" spans="1:3">
      <c r="A6" s="4" t="s">
        <v>1101</v>
      </c>
      <c r="C6" s="4" t="s">
        <v>673</v>
      </c>
    </row>
    <row r="7" spans="1:3">
      <c r="A7" s="4" t="s">
        <v>1103</v>
      </c>
      <c r="C7" s="4" t="s">
        <v>1104</v>
      </c>
    </row>
    <row r="8" spans="1:3">
      <c r="A8" s="4" t="s">
        <v>1105</v>
      </c>
      <c r="C8" s="4" t="s">
        <v>1106</v>
      </c>
    </row>
    <row r="9" spans="1:3">
      <c r="A9" s="4" t="s">
        <v>1107</v>
      </c>
    </row>
    <row r="10" spans="1:3">
      <c r="A10" s="3" t="s">
        <v>1100</v>
      </c>
    </row>
    <row r="11" spans="1:3">
      <c r="A11" s="4" t="s">
        <v>1108</v>
      </c>
      <c r="C11" s="5" t="n">
        <v>255970</v>
      </c>
    </row>
    <row r="12" spans="1:3">
      <c r="A12" s="4" t="s">
        <v>1109</v>
      </c>
    </row>
    <row r="13" spans="1:3">
      <c r="A13" s="3" t="s">
        <v>1100</v>
      </c>
    </row>
    <row r="14" spans="1:3">
      <c r="A14" s="4" t="s">
        <v>1110</v>
      </c>
      <c r="C14" s="4" t="s">
        <v>69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36:55Z</dcterms:created>
  <dcterms:modified xmlns:dcterms="http://purl.org/dc/terms/" xmlns:xsi="http://www.w3.org/2001/XMLSchema-instance" xsi:type="dcterms:W3CDTF">2020-03-16T16:36:55Z</dcterms:modified>
</cp:coreProperties>
</file>